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toc" sheetId="9" state="visible" r:id="rId9"/>
    <sheet xmlns:r="http://schemas.openxmlformats.org/officeDocument/2006/relationships" name="Basis of Presentation and Summa" sheetId="10" state="visible" r:id="rId10"/>
    <sheet xmlns:r="http://schemas.openxmlformats.org/officeDocument/2006/relationships" name="Acquisitions" sheetId="11" state="visible" r:id="rId11"/>
    <sheet xmlns:r="http://schemas.openxmlformats.org/officeDocument/2006/relationships" name="Dispositions" sheetId="12" state="visible" r:id="rId12"/>
    <sheet xmlns:r="http://schemas.openxmlformats.org/officeDocument/2006/relationships" name="Property and Equipment" sheetId="13" state="visible" r:id="rId13"/>
    <sheet xmlns:r="http://schemas.openxmlformats.org/officeDocument/2006/relationships" name="Programming and Other Inventory" sheetId="14" state="visible" r:id="rId14"/>
    <sheet xmlns:r="http://schemas.openxmlformats.org/officeDocument/2006/relationships" name="Goodwill and Other Intangible A" sheetId="15" state="visible" r:id="rId15"/>
    <sheet xmlns:r="http://schemas.openxmlformats.org/officeDocument/2006/relationships" name="Restructuring, and Other Corpor" sheetId="16" state="visible" r:id="rId16"/>
    <sheet xmlns:r="http://schemas.openxmlformats.org/officeDocument/2006/relationships" name="Related Parties" sheetId="17" state="visible" r:id="rId17"/>
    <sheet xmlns:r="http://schemas.openxmlformats.org/officeDocument/2006/relationships" name="Revenue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Financial Instruments" sheetId="21" state="visible" r:id="rId21"/>
    <sheet xmlns:r="http://schemas.openxmlformats.org/officeDocument/2006/relationships" name="Fair Value Measurements"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Income Taxes" sheetId="25" state="visible" r:id="rId25"/>
    <sheet xmlns:r="http://schemas.openxmlformats.org/officeDocument/2006/relationships" name="Pension and Other Postretiremen" sheetId="26" state="visible" r:id="rId26"/>
    <sheet xmlns:r="http://schemas.openxmlformats.org/officeDocument/2006/relationships" name="Redeemable Noncontrolling Inter" sheetId="27" state="visible" r:id="rId27"/>
    <sheet xmlns:r="http://schemas.openxmlformats.org/officeDocument/2006/relationships" name="Segment Information" sheetId="28" state="visible" r:id="rId28"/>
    <sheet xmlns:r="http://schemas.openxmlformats.org/officeDocument/2006/relationships" name="Commitments and Contingencies" sheetId="29" state="visible" r:id="rId29"/>
    <sheet xmlns:r="http://schemas.openxmlformats.org/officeDocument/2006/relationships" name="Supplemental Financial Informat" sheetId="30" state="visible" r:id="rId30"/>
    <sheet xmlns:r="http://schemas.openxmlformats.org/officeDocument/2006/relationships" name="Schedule II - Valuation and Qua" sheetId="31" state="visible" r:id="rId31"/>
    <sheet xmlns:r="http://schemas.openxmlformats.org/officeDocument/2006/relationships" name="Basis of Presentation and Sum_2" sheetId="32" state="visible" r:id="rId32"/>
    <sheet xmlns:r="http://schemas.openxmlformats.org/officeDocument/2006/relationships" name="Basis of Presentation and Sum_3" sheetId="33" state="visible" r:id="rId33"/>
    <sheet xmlns:r="http://schemas.openxmlformats.org/officeDocument/2006/relationships" name="Dispositions (Tables)" sheetId="34" state="visible" r:id="rId34"/>
    <sheet xmlns:r="http://schemas.openxmlformats.org/officeDocument/2006/relationships" name="Property and Equipment (Tables)" sheetId="35" state="visible" r:id="rId35"/>
    <sheet xmlns:r="http://schemas.openxmlformats.org/officeDocument/2006/relationships" name="Programming and Other Invento_2" sheetId="36" state="visible" r:id="rId36"/>
    <sheet xmlns:r="http://schemas.openxmlformats.org/officeDocument/2006/relationships" name="Goodwill and Other Intangible_2" sheetId="37" state="visible" r:id="rId37"/>
    <sheet xmlns:r="http://schemas.openxmlformats.org/officeDocument/2006/relationships" name="Restructuring, and Other Corp_2" sheetId="38" state="visible" r:id="rId38"/>
    <sheet xmlns:r="http://schemas.openxmlformats.org/officeDocument/2006/relationships" name="Related Parties (Tables)" sheetId="39" state="visible" r:id="rId39"/>
    <sheet xmlns:r="http://schemas.openxmlformats.org/officeDocument/2006/relationships" name="Revenues (Tables)" sheetId="40" state="visible" r:id="rId40"/>
    <sheet xmlns:r="http://schemas.openxmlformats.org/officeDocument/2006/relationships" name="Debt (Tables)" sheetId="41" state="visible" r:id="rId41"/>
    <sheet xmlns:r="http://schemas.openxmlformats.org/officeDocument/2006/relationships" name="Leases (Tables)" sheetId="42" state="visible" r:id="rId42"/>
    <sheet xmlns:r="http://schemas.openxmlformats.org/officeDocument/2006/relationships" name="Financial Instruments (Tables)" sheetId="43" state="visible" r:id="rId43"/>
    <sheet xmlns:r="http://schemas.openxmlformats.org/officeDocument/2006/relationships" name="Fair Value Measurements (Tables" sheetId="44" state="visible" r:id="rId44"/>
    <sheet xmlns:r="http://schemas.openxmlformats.org/officeDocument/2006/relationships" name="Stockholders' Equity (Tables)" sheetId="45" state="visible" r:id="rId45"/>
    <sheet xmlns:r="http://schemas.openxmlformats.org/officeDocument/2006/relationships" name="Stock-Based Compensation (Table" sheetId="46" state="visible" r:id="rId46"/>
    <sheet xmlns:r="http://schemas.openxmlformats.org/officeDocument/2006/relationships" name="Income Taxes (Tables)" sheetId="47" state="visible" r:id="rId47"/>
    <sheet xmlns:r="http://schemas.openxmlformats.org/officeDocument/2006/relationships" name="Pension and Other Postretirem_2" sheetId="48" state="visible" r:id="rId48"/>
    <sheet xmlns:r="http://schemas.openxmlformats.org/officeDocument/2006/relationships" name="Redeemable Noncontrolling Int_2" sheetId="49" state="visible" r:id="rId49"/>
    <sheet xmlns:r="http://schemas.openxmlformats.org/officeDocument/2006/relationships" name="Segment Information (Tables)" sheetId="50" state="visible" r:id="rId50"/>
    <sheet xmlns:r="http://schemas.openxmlformats.org/officeDocument/2006/relationships" name="Commitments and Contingencies (" sheetId="51" state="visible" r:id="rId51"/>
    <sheet xmlns:r="http://schemas.openxmlformats.org/officeDocument/2006/relationships" name="Supplemental Financial Inform_2" sheetId="52" state="visible" r:id="rId52"/>
    <sheet xmlns:r="http://schemas.openxmlformats.org/officeDocument/2006/relationships" name="Basis of Presentation and Sum_4" sheetId="53" state="visible" r:id="rId53"/>
    <sheet xmlns:r="http://schemas.openxmlformats.org/officeDocument/2006/relationships" name="Basis of Presentation and Sum_5" sheetId="54" state="visible" r:id="rId54"/>
    <sheet xmlns:r="http://schemas.openxmlformats.org/officeDocument/2006/relationships" name="Basis of Presentation and Sum_6" sheetId="55" state="visible" r:id="rId55"/>
    <sheet xmlns:r="http://schemas.openxmlformats.org/officeDocument/2006/relationships" name="Acquisitions - Other Acquisitio" sheetId="56" state="visible" r:id="rId56"/>
    <sheet xmlns:r="http://schemas.openxmlformats.org/officeDocument/2006/relationships" name="Acquisitions - Miramax Narrativ" sheetId="57" state="visible" r:id="rId57"/>
    <sheet xmlns:r="http://schemas.openxmlformats.org/officeDocument/2006/relationships" name="Dispositions - Narrative (Detai" sheetId="58" state="visible" r:id="rId58"/>
    <sheet xmlns:r="http://schemas.openxmlformats.org/officeDocument/2006/relationships" name="Dispositions - Schedule of Disp" sheetId="59" state="visible" r:id="rId59"/>
    <sheet xmlns:r="http://schemas.openxmlformats.org/officeDocument/2006/relationships" name="Dispositions - Schedule of Di_2" sheetId="60" state="visible" r:id="rId60"/>
    <sheet xmlns:r="http://schemas.openxmlformats.org/officeDocument/2006/relationships" name="Property and Equipment (Details" sheetId="61" state="visible" r:id="rId61"/>
    <sheet xmlns:r="http://schemas.openxmlformats.org/officeDocument/2006/relationships" name="Programming and Other Invento_3" sheetId="62" state="visible" r:id="rId62"/>
    <sheet xmlns:r="http://schemas.openxmlformats.org/officeDocument/2006/relationships" name="Programming and Other Invento_4" sheetId="63" state="visible" r:id="rId63"/>
    <sheet xmlns:r="http://schemas.openxmlformats.org/officeDocument/2006/relationships" name="Programming and Other Invento_5"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Goodwill and Other Intangible_7" sheetId="69" state="visible" r:id="rId69"/>
    <sheet xmlns:r="http://schemas.openxmlformats.org/officeDocument/2006/relationships" name="Restructuring, and Other Corp_3" sheetId="70" state="visible" r:id="rId70"/>
    <sheet xmlns:r="http://schemas.openxmlformats.org/officeDocument/2006/relationships" name="Restructuring, and Other Corp_4" sheetId="71" state="visible" r:id="rId71"/>
    <sheet xmlns:r="http://schemas.openxmlformats.org/officeDocument/2006/relationships" name="Restructuring, and Other Corp_5" sheetId="72" state="visible" r:id="rId72"/>
    <sheet xmlns:r="http://schemas.openxmlformats.org/officeDocument/2006/relationships" name="Related Parties - Narrative (De" sheetId="73" state="visible" r:id="rId73"/>
    <sheet xmlns:r="http://schemas.openxmlformats.org/officeDocument/2006/relationships" name="Related Parties - Schedule of R" sheetId="74" state="visible" r:id="rId74"/>
    <sheet xmlns:r="http://schemas.openxmlformats.org/officeDocument/2006/relationships" name="Revenues - Receivables (Details" sheetId="75" state="visible" r:id="rId75"/>
    <sheet xmlns:r="http://schemas.openxmlformats.org/officeDocument/2006/relationships" name="Revenues - Contract Liabilities" sheetId="76" state="visible" r:id="rId76"/>
    <sheet xmlns:r="http://schemas.openxmlformats.org/officeDocument/2006/relationships" name="Revenues - Disaggregation of Re" sheetId="77" state="visible" r:id="rId77"/>
    <sheet xmlns:r="http://schemas.openxmlformats.org/officeDocument/2006/relationships" name="Revenues - Unrecognized Revenue" sheetId="78" state="visible" r:id="rId78"/>
    <sheet xmlns:r="http://schemas.openxmlformats.org/officeDocument/2006/relationships" name="Revenues - Performance Obligati" sheetId="79" state="visible" r:id="rId79"/>
    <sheet xmlns:r="http://schemas.openxmlformats.org/officeDocument/2006/relationships" name="Debt - Schedule of Debt (Detail" sheetId="80" state="visible" r:id="rId80"/>
    <sheet xmlns:r="http://schemas.openxmlformats.org/officeDocument/2006/relationships" name="Debt - Narrative (Details)" sheetId="81" state="visible" r:id="rId81"/>
    <sheet xmlns:r="http://schemas.openxmlformats.org/officeDocument/2006/relationships" name="Debt - Maturities of Long-Term " sheetId="82" state="visible" r:id="rId82"/>
    <sheet xmlns:r="http://schemas.openxmlformats.org/officeDocument/2006/relationships" name="Debt - Commercial Paper (Detail" sheetId="83" state="visible" r:id="rId83"/>
    <sheet xmlns:r="http://schemas.openxmlformats.org/officeDocument/2006/relationships" name="Debt - Credit Facility Narrativ" sheetId="84" state="visible" r:id="rId84"/>
    <sheet xmlns:r="http://schemas.openxmlformats.org/officeDocument/2006/relationships" name="Debt - Other Bank Borrowings Na" sheetId="85" state="visible" r:id="rId85"/>
    <sheet xmlns:r="http://schemas.openxmlformats.org/officeDocument/2006/relationships" name="Leases - Balance Sheet Amounts " sheetId="86" state="visible" r:id="rId86"/>
    <sheet xmlns:r="http://schemas.openxmlformats.org/officeDocument/2006/relationships" name="Leases - Weighted Average (Deta" sheetId="87" state="visible" r:id="rId87"/>
    <sheet xmlns:r="http://schemas.openxmlformats.org/officeDocument/2006/relationships" name="Leases - Lease Cost (Details)" sheetId="88" state="visible" r:id="rId88"/>
    <sheet xmlns:r="http://schemas.openxmlformats.org/officeDocument/2006/relationships" name="Leases - Operating and Financin" sheetId="89" state="visible" r:id="rId89"/>
    <sheet xmlns:r="http://schemas.openxmlformats.org/officeDocument/2006/relationships" name="Leases - Future Minimum Payment" sheetId="90" state="visible" r:id="rId90"/>
    <sheet xmlns:r="http://schemas.openxmlformats.org/officeDocument/2006/relationships" name="Leases - Narrative (Details)" sheetId="91" state="visible" r:id="rId91"/>
    <sheet xmlns:r="http://schemas.openxmlformats.org/officeDocument/2006/relationships" name="Financial Instruments - Additio" sheetId="92" state="visible" r:id="rId92"/>
    <sheet xmlns:r="http://schemas.openxmlformats.org/officeDocument/2006/relationships" name="Financial Instruments - Investm" sheetId="93" state="visible" r:id="rId93"/>
    <sheet xmlns:r="http://schemas.openxmlformats.org/officeDocument/2006/relationships" name="Financial Instruments - Foreign" sheetId="94" state="visible" r:id="rId94"/>
    <sheet xmlns:r="http://schemas.openxmlformats.org/officeDocument/2006/relationships" name="Fair Value Measurements (Detail" sheetId="95" state="visible" r:id="rId95"/>
    <sheet xmlns:r="http://schemas.openxmlformats.org/officeDocument/2006/relationships" name="Stockholders' Equity - Merger w" sheetId="96" state="visible" r:id="rId96"/>
    <sheet xmlns:r="http://schemas.openxmlformats.org/officeDocument/2006/relationships" name="Stockholders' Equity - Stock Of" sheetId="97" state="visible" r:id="rId97"/>
    <sheet xmlns:r="http://schemas.openxmlformats.org/officeDocument/2006/relationships" name="Stockholders' Equity - Mandator" sheetId="98" state="visible" r:id="rId98"/>
    <sheet xmlns:r="http://schemas.openxmlformats.org/officeDocument/2006/relationships" name="Stockholders' Equity - Dividend" sheetId="99" state="visible" r:id="rId99"/>
    <sheet xmlns:r="http://schemas.openxmlformats.org/officeDocument/2006/relationships" name="Stockholders' Equity - Treasury" sheetId="100" state="visible" r:id="rId100"/>
    <sheet xmlns:r="http://schemas.openxmlformats.org/officeDocument/2006/relationships" name="Stockholders' Equity - Conversi" sheetId="101" state="visible" r:id="rId101"/>
    <sheet xmlns:r="http://schemas.openxmlformats.org/officeDocument/2006/relationships" name="Stockholders' Equity - Addition" sheetId="102" state="visible" r:id="rId102"/>
    <sheet xmlns:r="http://schemas.openxmlformats.org/officeDocument/2006/relationships" name="Stockholders' Equity - Accumula" sheetId="103" state="visible" r:id="rId103"/>
    <sheet xmlns:r="http://schemas.openxmlformats.org/officeDocument/2006/relationships" name="Stock-Based Compensation - Addi" sheetId="104" state="visible" r:id="rId104"/>
    <sheet xmlns:r="http://schemas.openxmlformats.org/officeDocument/2006/relationships" name="Stock-Based Compensation - Stoc" sheetId="105" state="visible" r:id="rId105"/>
    <sheet xmlns:r="http://schemas.openxmlformats.org/officeDocument/2006/relationships" name="Stock-Based Compensation - RSUs" sheetId="106" state="visible" r:id="rId106"/>
    <sheet xmlns:r="http://schemas.openxmlformats.org/officeDocument/2006/relationships" name="Stock-Based Compensation - St_2" sheetId="107" state="visible" r:id="rId107"/>
    <sheet xmlns:r="http://schemas.openxmlformats.org/officeDocument/2006/relationships" name="Stock-Based Compensation - St_3" sheetId="108" state="visible" r:id="rId108"/>
    <sheet xmlns:r="http://schemas.openxmlformats.org/officeDocument/2006/relationships" name="Stock-Based Compensation - St_4" sheetId="109" state="visible" r:id="rId109"/>
    <sheet xmlns:r="http://schemas.openxmlformats.org/officeDocument/2006/relationships" name="Income Taxes - Income (Loss) fr" sheetId="110" state="visible" r:id="rId110"/>
    <sheet xmlns:r="http://schemas.openxmlformats.org/officeDocument/2006/relationships" name="Income Taxes - Provision for In" sheetId="111" state="visible" r:id="rId111"/>
    <sheet xmlns:r="http://schemas.openxmlformats.org/officeDocument/2006/relationships" name="Income Taxes - Narrative (Detai" sheetId="112" state="visible" r:id="rId112"/>
    <sheet xmlns:r="http://schemas.openxmlformats.org/officeDocument/2006/relationships" name="Income Taxes - Effective Income" sheetId="113" state="visible" r:id="rId113"/>
    <sheet xmlns:r="http://schemas.openxmlformats.org/officeDocument/2006/relationships" name="Income Taxes - Deferred Income " sheetId="114" state="visible" r:id="rId114"/>
    <sheet xmlns:r="http://schemas.openxmlformats.org/officeDocument/2006/relationships" name="Income Taxes - Unrecognized Tax" sheetId="115" state="visible" r:id="rId115"/>
    <sheet xmlns:r="http://schemas.openxmlformats.org/officeDocument/2006/relationships" name="Pension and Other Postretirem_3" sheetId="116" state="visible" r:id="rId116"/>
    <sheet xmlns:r="http://schemas.openxmlformats.org/officeDocument/2006/relationships" name="Pension and Other Postretirem_4" sheetId="117" state="visible" r:id="rId117"/>
    <sheet xmlns:r="http://schemas.openxmlformats.org/officeDocument/2006/relationships" name="Pension and Other Postretirem_5" sheetId="118" state="visible" r:id="rId118"/>
    <sheet xmlns:r="http://schemas.openxmlformats.org/officeDocument/2006/relationships" name="Pension and Other Postretirem_6" sheetId="119" state="visible" r:id="rId119"/>
    <sheet xmlns:r="http://schemas.openxmlformats.org/officeDocument/2006/relationships" name="Pension and Other Postretirem_7" sheetId="120" state="visible" r:id="rId120"/>
    <sheet xmlns:r="http://schemas.openxmlformats.org/officeDocument/2006/relationships" name="Pension and Other Postretirem_8" sheetId="121" state="visible" r:id="rId121"/>
    <sheet xmlns:r="http://schemas.openxmlformats.org/officeDocument/2006/relationships" name="Pension and Other Postretirem_9" sheetId="122" state="visible" r:id="rId122"/>
    <sheet xmlns:r="http://schemas.openxmlformats.org/officeDocument/2006/relationships" name="Pension and Other Postretire_10" sheetId="123" state="visible" r:id="rId123"/>
    <sheet xmlns:r="http://schemas.openxmlformats.org/officeDocument/2006/relationships" name="Pension and Other Postretire_11" sheetId="124" state="visible" r:id="rId124"/>
    <sheet xmlns:r="http://schemas.openxmlformats.org/officeDocument/2006/relationships" name="Pension and Other Postretire_12" sheetId="125" state="visible" r:id="rId125"/>
    <sheet xmlns:r="http://schemas.openxmlformats.org/officeDocument/2006/relationships" name="Pension and Other Postretire_13" sheetId="126" state="visible" r:id="rId126"/>
    <sheet xmlns:r="http://schemas.openxmlformats.org/officeDocument/2006/relationships" name="Pension and Other Postretire_14" sheetId="127" state="visible" r:id="rId127"/>
    <sheet xmlns:r="http://schemas.openxmlformats.org/officeDocument/2006/relationships" name="Pension and Other Postretire_15" sheetId="128" state="visible" r:id="rId128"/>
    <sheet xmlns:r="http://schemas.openxmlformats.org/officeDocument/2006/relationships" name="Redeemable Noncontrolling Int_3" sheetId="129" state="visible" r:id="rId129"/>
    <sheet xmlns:r="http://schemas.openxmlformats.org/officeDocument/2006/relationships" name="Segment Information - Revenues " sheetId="130" state="visible" r:id="rId130"/>
    <sheet xmlns:r="http://schemas.openxmlformats.org/officeDocument/2006/relationships" name="Segment Information - Operating" sheetId="131" state="visible" r:id="rId131"/>
    <sheet xmlns:r="http://schemas.openxmlformats.org/officeDocument/2006/relationships" name="Segment Information - Depreciat" sheetId="132" state="visible" r:id="rId132"/>
    <sheet xmlns:r="http://schemas.openxmlformats.org/officeDocument/2006/relationships" name="Segment Information - Capital E" sheetId="133" state="visible" r:id="rId133"/>
    <sheet xmlns:r="http://schemas.openxmlformats.org/officeDocument/2006/relationships" name="Segment Information - Assets (D" sheetId="134" state="visible" r:id="rId134"/>
    <sheet xmlns:r="http://schemas.openxmlformats.org/officeDocument/2006/relationships" name="Segment Information - Revenue b" sheetId="135" state="visible" r:id="rId135"/>
    <sheet xmlns:r="http://schemas.openxmlformats.org/officeDocument/2006/relationships" name="Segment Information - Long-live" sheetId="136" state="visible" r:id="rId136"/>
    <sheet xmlns:r="http://schemas.openxmlformats.org/officeDocument/2006/relationships" name="Commitments and Contingencies -" sheetId="137" state="visible" r:id="rId137"/>
    <sheet xmlns:r="http://schemas.openxmlformats.org/officeDocument/2006/relationships" name="Commitments and Contingencies_2" sheetId="138" state="visible" r:id="rId138"/>
    <sheet xmlns:r="http://schemas.openxmlformats.org/officeDocument/2006/relationships" name="Commitments and Contingencies_3" sheetId="139" state="visible" r:id="rId139"/>
    <sheet xmlns:r="http://schemas.openxmlformats.org/officeDocument/2006/relationships" name="Supplemental Financial Inform_3" sheetId="140" state="visible" r:id="rId140"/>
    <sheet xmlns:r="http://schemas.openxmlformats.org/officeDocument/2006/relationships" name="Supplemental Financial Inform_4" sheetId="141" state="visible" r:id="rId141"/>
    <sheet xmlns:r="http://schemas.openxmlformats.org/officeDocument/2006/relationships" name="Supplemental Financial Inform_5" sheetId="142" state="visible" r:id="rId142"/>
    <sheet xmlns:r="http://schemas.openxmlformats.org/officeDocument/2006/relationships" name="Schedule II - Valuation and Q_2" sheetId="143" state="visible" r:id="rId14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_);(#,##0.0)"/>
    <numFmt numFmtId="168" formatCode="_(&quot;$ &quot;#,##0.0_);_(&quot;$ &quot;(#,##0.0)"/>
    <numFmt numFmtId="169" formatCode="#,##0.00000_);(#,##0.0000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1"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1</t>
        </is>
      </c>
      <c r="C2" s="2" t="inlineStr">
        <is>
          <t>Feb. 10,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09553</t>
        </is>
      </c>
    </row>
    <row r="9">
      <c r="A9" s="4" t="inlineStr">
        <is>
          <t>Entity Registrant Name</t>
        </is>
      </c>
      <c r="B9" s="4" t="inlineStr">
        <is>
          <t>ViacomCBS Inc.</t>
        </is>
      </c>
    </row>
    <row r="10">
      <c r="A10" s="4" t="inlineStr">
        <is>
          <t>Entity Incorporation, State or Country Code</t>
        </is>
      </c>
      <c r="B10" s="4" t="inlineStr">
        <is>
          <t>DE</t>
        </is>
      </c>
    </row>
    <row r="11">
      <c r="A11" s="4" t="inlineStr">
        <is>
          <t>Entity tax identification number</t>
        </is>
      </c>
      <c r="B11" s="4" t="inlineStr">
        <is>
          <t>04-2949533</t>
        </is>
      </c>
    </row>
    <row r="12">
      <c r="A12" s="4" t="inlineStr">
        <is>
          <t>Entity Address, Address Line One</t>
        </is>
      </c>
      <c r="B12" s="4" t="inlineStr">
        <is>
          <t>1515 Broadway</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36</t>
        </is>
      </c>
    </row>
    <row r="16">
      <c r="A16" s="4" t="inlineStr">
        <is>
          <t>City Area Code</t>
        </is>
      </c>
      <c r="B16" s="4" t="inlineStr">
        <is>
          <t>212</t>
        </is>
      </c>
    </row>
    <row r="17">
      <c r="A17" s="4" t="inlineStr">
        <is>
          <t>Local Phone Number</t>
        </is>
      </c>
      <c r="B17" s="4" t="inlineStr">
        <is>
          <t>258-60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26352596280</v>
      </c>
    </row>
    <row r="28">
      <c r="A28" s="4" t="inlineStr">
        <is>
          <t>Documents Incorporated by Reference</t>
        </is>
      </c>
      <c r="B28" s="4" t="inlineStr">
        <is>
          <t>Portions of ViacomCBS Inc.’s Notice of 2022 Annual Meeting of Stockholders and Proxy Statement to be filed with the Securities and Exchange Commission pursuant to Regulation 14A of the Securities Exchange Act of 1934 (Part III).</t>
        </is>
      </c>
    </row>
    <row r="29">
      <c r="A29" s="4" t="inlineStr">
        <is>
          <t>Entity Central Index Key</t>
        </is>
      </c>
      <c r="B29" s="4" t="inlineStr">
        <is>
          <t>0000813828</t>
        </is>
      </c>
    </row>
    <row r="30">
      <c r="A30" s="4" t="inlineStr">
        <is>
          <t>Document Fiscal Period Focus</t>
        </is>
      </c>
      <c r="B30" s="4" t="inlineStr">
        <is>
          <t>FY</t>
        </is>
      </c>
    </row>
    <row r="31">
      <c r="A31" s="4" t="inlineStr">
        <is>
          <t>Document Fiscal Year Focus</t>
        </is>
      </c>
      <c r="B31" s="4" t="inlineStr">
        <is>
          <t>2021</t>
        </is>
      </c>
    </row>
    <row r="32">
      <c r="A32" s="4" t="inlineStr">
        <is>
          <t>Current Fiscal Year End Date</t>
        </is>
      </c>
      <c r="B32" s="4" t="inlineStr">
        <is>
          <t>--12-31</t>
        </is>
      </c>
    </row>
    <row r="33">
      <c r="A33" s="4" t="inlineStr">
        <is>
          <t>Amendment Flag</t>
        </is>
      </c>
      <c r="B33" s="4" t="inlineStr">
        <is>
          <t>false</t>
        </is>
      </c>
    </row>
    <row r="34">
      <c r="A34" s="4" t="inlineStr">
        <is>
          <t>Class A Common Stock, $0.001 par value</t>
        </is>
      </c>
    </row>
    <row r="35">
      <c r="A35" s="3" t="inlineStr">
        <is>
          <t>Document Information [Line Items]</t>
        </is>
      </c>
    </row>
    <row r="36">
      <c r="A36" s="4" t="inlineStr">
        <is>
          <t>Title of 12(b) Security</t>
        </is>
      </c>
      <c r="B36" s="4" t="inlineStr">
        <is>
          <t>Class A Common Stock, $0.001 par value</t>
        </is>
      </c>
    </row>
    <row r="37">
      <c r="A37" s="4" t="inlineStr">
        <is>
          <t>Trading Symbol</t>
        </is>
      </c>
      <c r="B37" s="4" t="inlineStr">
        <is>
          <t>VIACA</t>
        </is>
      </c>
    </row>
    <row r="38">
      <c r="A38" s="4" t="inlineStr">
        <is>
          <t>Security Exchange Name</t>
        </is>
      </c>
      <c r="B38" s="4" t="inlineStr">
        <is>
          <t>NASDAQ</t>
        </is>
      </c>
    </row>
    <row r="39">
      <c r="A39" s="4" t="inlineStr">
        <is>
          <t>Shares of common stock outstanding</t>
        </is>
      </c>
      <c r="C39" s="6" t="n">
        <v>40707486</v>
      </c>
    </row>
    <row r="40">
      <c r="A40" s="4" t="inlineStr">
        <is>
          <t>Class B Common Stock, $0.001 par value</t>
        </is>
      </c>
    </row>
    <row r="41">
      <c r="A41" s="3" t="inlineStr">
        <is>
          <t>Document Information [Line Items]</t>
        </is>
      </c>
    </row>
    <row r="42">
      <c r="A42" s="4" t="inlineStr">
        <is>
          <t>Title of 12(b) Security</t>
        </is>
      </c>
      <c r="B42" s="4" t="inlineStr">
        <is>
          <t>Class B Common Stock, $0.001 par value</t>
        </is>
      </c>
    </row>
    <row r="43">
      <c r="A43" s="4" t="inlineStr">
        <is>
          <t>Trading Symbol</t>
        </is>
      </c>
      <c r="B43" s="4" t="inlineStr">
        <is>
          <t>VIAC</t>
        </is>
      </c>
    </row>
    <row r="44">
      <c r="A44" s="4" t="inlineStr">
        <is>
          <t>Security Exchange Name</t>
        </is>
      </c>
      <c r="B44" s="4" t="inlineStr">
        <is>
          <t>NASDAQ</t>
        </is>
      </c>
    </row>
    <row r="45">
      <c r="A45" s="4" t="inlineStr">
        <is>
          <t>Shares of common stock outstanding</t>
        </is>
      </c>
      <c r="C45" s="6" t="n">
        <v>607877188</v>
      </c>
    </row>
    <row r="46">
      <c r="A46" s="4" t="inlineStr">
        <is>
          <t>5.75% Series A Mandatory Convertible Preferred Stock, $0.001 par value</t>
        </is>
      </c>
    </row>
    <row r="47">
      <c r="A47" s="3" t="inlineStr">
        <is>
          <t>Document Information [Line Items]</t>
        </is>
      </c>
    </row>
    <row r="48">
      <c r="A48" s="4" t="inlineStr">
        <is>
          <t>Title of 12(b) Security</t>
        </is>
      </c>
      <c r="B48" s="4" t="inlineStr">
        <is>
          <t>5.75% Series A Mandatory Convertible Preferred Stock, $0.001 par value</t>
        </is>
      </c>
    </row>
    <row r="49">
      <c r="A49" s="4" t="inlineStr">
        <is>
          <t>Trading Symbol</t>
        </is>
      </c>
      <c r="B49" s="4" t="inlineStr">
        <is>
          <t>VIACP</t>
        </is>
      </c>
    </row>
    <row r="50">
      <c r="A50" s="4" t="inlineStr">
        <is>
          <t>Security Exchange Name</t>
        </is>
      </c>
      <c r="B5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Summary of Significant Accounting Policies</t>
        </is>
      </c>
      <c r="B4" s="4" t="inlineStr">
        <is>
          <t xml:space="preserve">BASIS OF PRESENTATION AND SUMMARY OF SIGNIFICANT ACCOUNTING POLICIES Description of Business —In 2021, ViacomCBS Inc. operated through the following segments: TV Entertainment (CBS Television Network; CBS Studios; CBS Media Ventures; CBS Sports Network; CBS Stations, our owned broadcast television stations; and a number of streaming services, including our direct-to-consumer streaming service, Paramount+ (in the United States), and several CBS-branded streaming services, including CBS News Streaming and CBS Sports HQ); Cable Networks (a portfolio of premium and basic cable networks, including Showtime, BET, Nickelodeon, MTV, Comedy Central, Paramount Network, and Smithsonian Channel; a number of direct-to-consumer streaming services, including Pluto TV, Showtime Networks’ premium subscription streaming service (“Showtime OTT”), Noggin and BET+; and ViacomCBS Networks International, which operates international extensions of Paramount+ and our Cable Networks brands and services, our international free-to-air networks and ViacomCBS International Studios); and Filmed Entertainment (Paramount Pictures, Paramount Players, Paramount Animation, Paramount Television Studios and Miramax). References to “ViacomCBS,” the “Company,” “we,” “us” and “our” refer to ViacomCBS Inc. and its consolidated subsidiaries, unless the context otherwise requires. Effective February 16, 2022, we are changing our name to Paramount Global. Beginning in 2022, primarily as a result of our increased strategic focus on our direct-to-consumer businesses, we made certain changes to how we manage our businesses and allocate resources that resulted in a change to our operating segments. Accordingly, beginning in the first quarter of 2022, we will report results based on the following segments: TV Media (consists of our historical TV Entertainment and Cable Networks segments, except that it no longer includes their corresponding direct-to-consumer streaming services, which are now part of our Direct-to-Consumer segment, and Nickelodeon Studio, which is now a part of our Filmed Entertainment segment, and now includes Paramount Television Studios, which was formerly part of our historical Filmed Entertainment segment); Direct-to-Consumer (consists of our portfolio of free, premium and pay streaming services, including Paramount+, Pluto TV, Showtime OTT, BET+ and Noggin); and Filmed Entertainment (consists of our historical Filmed Entertainment segment, except that it no longer includes Paramount Television Studios, which is now part of our TV Media segment, and now includes Nickelodeon Studio, which was formerly a part of our historical Cable Networks segment). Merger with Viacom Inc. —On December 4, 2019, Viacom Inc. (“Viacom”) merged with and into CBS Corporation (“CBS”), with CBS continuing as the surviving company (the “Merger”). At the effective time of the Merger (the “Effective Time”), the combined company changed its name to ViacomCBS Inc. (“ViacomCBS”). The Merger has been accounted for as a transaction between entities under common control as National Amusements, Inc. (“NAI”) was the controlling stockholder of each of CBS and Viacom (and remains the controlling stockholder of ViacomCBS). Upon the closing of the Merger, the net assets of Viacom were combined with those of CBS at their historical carrying amounts and the companies have been presented on a combined basis for all periods presented in the consolidated financial statements. Discontinued Operations —On November 25, 2020, we entered into an agreement to sell our publishing business, Simon &amp; Schuster, which was previously reported as the Publishing segment, to Penguin Random House LLC (“Penguin Random House”), a wholly owned subsidiary of Bertelsmann SE &amp; Co. KGaA, for $2.175 billion in cash. As a result, Simon &amp; Schuster is presented as a discontinued operation in our consolidated financial statements for all periods presented (see Note 3). Principles of Consolidation —The consolidated financial statements include the accounts of ViacomCBS, its subsidiaries in which a controlling interest is maintained and variable interest entities (“VIEs”) where we are considered the primary beneficiary, after the elimination of intercompany transactions. Controlling interest is determined by majority ownership interest and the absence of substantive third party participating rights. Investments over which we have a significant influence, without a controlling interest, are accounted for under the equity method. Our proportionate share of net earnings or loss of the entity is recorded in “Equity in loss of investee companies, net of tax” on the Consolidated Statements of Operations. Reclassifications —Certain amounts reported for prior years have been reclassified to conform to the current year’s presentation. Use of Estimates —The preparation of our financial statements in conformity with accounting principles generally accepted in the United States (“GAAP”) requires management to make estimates, judgments and assumptions that affect the reported amounts of assets and liabilities, the disclosures of contingent assets and liabilities as of the date of the financial statements, and the reported amount of revenues and expenses during the periods presented.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vary from these estimates under different assumptions or conditions. Business Combinations —We generally account for business combinations using the acquisition method of accounting. Under the acquisition method, once control is obtained of a business, 100% of the assets, liabilities and certain contingent liabilities acquired, as well as amounts attributed to noncontrolling interests, are recorded at fair value. Any transaction costs are expensed as incurred. The Merger was accounted for as a transaction between entities under common control as NAI was the controlling stockholder of each of CBS and Viacom. Cash and Cash Equivalents —Cash and cash equivalents consist of cash on hand and highly liquid investments with maturities of three months or less at the date of purchase, including money market funds, commercial paper and bank time deposits. At December 31, 2020, we had restricted cash of $135 million, which consisted of amounts held in grantor trusts related to agreements with former executives. Restricted cash is included within “Other current assets” and “Other assets” on the Consolidated Balance Sheet at December 31, 2020. Programming Inventory —We produce and acquire rights to programming to exhibit on our broadcast and cable networks, direct to consumers through our streaming services, on our broadcast television stations, and in theaters. We also produce programming for third parties. Costs for internally-produced and acquired programming inventory, including prepayments for such costs, are recorded within the non-current portion of “Programming and other inventory” on the Consolidated Balance Sheet. Prepayments for the rights to air sporting and other live events that are expected to be expensed over the next 12 months are classified within the current portion of “Programming and other inventory” on the Consolidated Balance Sheet. Costs incurred to produce television programs and feature films (which include direct production costs, production overhead, acquisition costs and development costs) are capitalized when incurred and amortized over the projected life of each television program or feature film. Costs incurred to acquire television series and feature film programming rights, including advances, are capitalized when the license period has begun and the program is accepted and available for airing and amortized over the shorter of the license period or the period in which an economic benefit is expected to be derived. For internally-produced television programs and feature films that are predominantly monetized on an individual basis, we use an individual-film-forecast computation method to amortize capitalized production costs and to accrue estimated liabilities for participations and residuals over the applicable title’s life cycle based upon the ratio of current period revenues to estimated remaining total gross revenues to be earned (“Ultimate Revenues”) for each title. The estimate of Ultimate Revenues impacts the timing of amortization of capitalized production costs and expensing of participations and residual costs. For television programming, our estimate of Ultimate Revenues includes revenues to be earned within 10 years from the delivery of the first episode, or, if still in production, five years from the delivery of the most recent episode, if later. These estimates are based on the past performance of similar television programs in a market, the performance in the initial markets and future firm commitments to license programs. For feature films, our estimate of Ultimate Revenues includes revenues from all sources that are estimated to be earned within 10 years from the date of a film’s initial release. Prior to the release of feature films, we estimate Ultimate Revenues based on the historical performance of similar content and pre-release market research (including test market screenings), as well as factors relating to the specific film, including the expected number of theaters and markets in which the original content will be released, the genre of the original content and the past box office performance of the lead actors and actresses. Upon a film’s initial release, we update our estimate of Ultimate Revenues based on actual and expected future performance. Our estimates of revenues from succeeding windows and markets are revised based on historical relationships to theatrical performance and an analysis of current market trends. For acquired television and film libraries, our estimate of Ultimate Revenues is for a period within 20 years from the date of acquisition. Ultimate Revenue estimates are periodically reviewed and adjustments, if any, will result in changes to inventory amortization rates and estimated accruals for residuals and participations. Film development costs that have not been set for production are expensed within three years unless they are abandoned earlier, in which case these projects are written down to their estimated fair value in the period the decision to abandon the project is determined. For programming that is predominantly monetized as part of a film group, which includes our acquired programming rights and certain internally-produced television programs, capitalized costs are amortized based on an estimate of the timing of our usage of and benefit from such programming. The costs of programming rights licensed under multi-year sports programming agreements are capitalized if the rights payments are made before the related economic benefit has been received and amortized over the period in which an economic benefit is expected to be derived based on the relative value of the events broadcast by us during a period in relation to the estimated total value of the events over the term of the sports programming agreement. For content that is predominantly monetized on an individual basis, a television program or feature film is tested for impairment when events or circumstances indicate that its fair value may be less than its unamortized cost. If the carrying value of a film group or individual television program or feature film exceeds the estimated fair value, an impairment charge will then be recorded in the amount of the difference. Content that is predominantly monetized within a film group is assessed for impairment at the film group level and would similarly be tested for impairment if circumstances indicate that the fair value of the content within the film group is less than its amortized costs. In addition, unamortized costs for internally-produced or acquired programming that have been substantively abandoned are written off. Television and feature film programming and production costs, including inventory amortization, development costs, residuals and participations and impairment charges, if any, are included within “Operating expenses” on the Consolidated Statements of Operations. Property and Equipment —Property and equipment is stated at cost. Depreciation is calculated using the straight-line method over estimated useful lives as follows: Buildings and building improvements 10 to 40 years Leasehold improvements Shorter of lease term or useful life Equipment and other (including finance leases) 3 to 20 years Costs associated with repairs and maintenance of property and equipment are expensed as incurred. Impairment of Long-Lived Assets —The Company assesses long-lived assets and intangible assets, other than goodwill and intangible assets with indefinite lives, for impairment whenever there is an indication that the carrying amount of the asset group may not be recoverable. Recoverability of these asset groups is determined by comparing the forecasted undiscounted cash flows expected to be generated by these asset groups to their net carrying value. If the carrying value is not recoverable, the amount of impairment charge, if any, is measured by the difference between the net carrying value and the estimated fair value of the assets. Investments —Investments over which we have a significant influence, without a controlling interest, are accounted for under the equity method. Equity investments for which we have no significant influence are measured at fair value where a readily determinable fair value exists. Equity investments that do not have a readily determinable fair value are measured at cost less impairment, if any, and adjusted for observable price changes. Gains and losses resulting from changes in the fair value of equity investments are recorded in “Net gains from investments” on the Consolidated Statements of Operations. We monitor our investments for impairment and reduce the carrying value of the investment if we determine that an impairment charge is required based on qualitative and quantitative information. Our investments are included in “Other assets” on the Consolidated Balance Sheets. Goodwill and Intangible Assets —Goodwill is allocated to various reporting units, which are at or one level below our operating segments. Intangible assets with finite lives, which primarily consist of trade names, licenses, and customer agreements are generally amortized using the straight-line method over their estimated useful lives, which range from 4 to 40 years. Goodwill and other intangible assets with indefinite lives, which consist primarily of FCC licenses, are not amortized but are tested for impairment on an annual basis and between annual tests if events occur or circumstances change that would more likely than not reduce the fair value below its carrying amount. If the carrying value of goodwill or the indefinite-lived intangible asset exceeds its fair value, an impairment charge is recognized (see Note 6). Guarantees —At the inception of a guarantee, we recognize a liability for the fair value of an obligation assumed by issuing the guarantee. The related liability is subsequently reduced as utilized or extinguished and increased if there is a probable loss associated with the guarantee which exceeds the value of the recorded liability. Treasury Stock —Treasury stock is accounted for using the cost method. Retirements of treasury stock are reflected as a reduction to additional paid-in capital. Fair Value Measurements —Fair value is defined as the price that would be received to sell an asset or paid to transfer a liability in an orderly transaction between market participants. The framework for measuring fair value provides a hierarchy that prioritizes the inputs to valuation technique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our own assumptions about the assumptions that market participants would use in pricing the asset or liability. Certain assets and liabilities, including foreign currency hedges and deferred compensation liabilities, are measured and recorded at fair value on a recurring basis. Other assets and liabilities, including television and film production costs, goodwill, intangible assets, and equity-method investments are recorded at fair value only if an impairment charge is recognized. Impairment charges, if applicable, are generally determined using discounted cash flows, which is a Level 3 valuation technique. Derivative Financial Instruments —Derivative financial instruments are recorded on the Consolidated Balance Sheets as assets or liabilities and measured at fair value. For derivatives designated as hedges of the fair value of assets or liabilities, the changes in fair value of both the derivatives and the hedged items are recorded in “Other items, net” on the Consolidated Statements of Operations. For derivatives designated as cash flow hedges, the effective portion of the changes in fair value of the derivatives is recorded in “Accumulated other comprehensive loss ” on the Consolidated Balance Sheets and subsequently recognized in net earnings when the hedged items are recognized. Pension and Postretirement Benefits —The service cost component of net benefit cost for our pension and postretirement benefits is recorded on the same line items on the Consolidated Statements of Operations as other compensation costs of the related employees. All of the other components of net benefit cost are presented separately from the service cost component and below the subtotal of operating income in “Other items, net” on the Consolidated Statements of Operations. Other Liabilities —Other liabilities consist primarily of the noncurrent portion of residual liabilities of previously disposed businesses, long-term income tax liabilities, deferred compensation and other employee benefit accruals. Revenues Revenue is recognized when control of a good or service is transferred to a customer. Control is considered to be transferred when the customer has the ability to direct the use of and obtain substantially all of the remaining benefits of that good or service. Advertising Revenues —Advertising revenues are recognized when the advertising spots are aired on television or streamed or displayed on digital platforms. Advertising spots are typically sold as part of advertising campaigns consisting of multiple commercial units. If a contract includes a guarantee to deliver a targeted audience rating or number of impressions, the delivery of the advertising spots that achieve the guarantee represents the performance obligation to be satisfied over time and revenues are recognized based on the proportion of the audience rating or impressions delivered to the total guaranteed in the contract. Audience ratings and impressions are determined based on data provided by independent third-party companies. To the extent the amounts billed exceed the amount of revenue recognized, such excess is deferred until the guaranteed audience ratings or impressions are delivered. For contracts that do not include impressions guarantees, the individual advertising spots are the performance obligation and consideration is allocated among the individual advertising spots based on relative standalone selling price. Advertising contracts, which are generally short-term, are billed monthly, with payments due shortly after the invoice date. Affiliate Revenues —Affiliate revenues primarily consist of fees received from multichannel video programming distributors (“MVPDs”) and third-party live television streaming services (“virtual MVPDs”, or “vMVPDs”) for carriage of our cable networks (“cable affiliate fees”) and television stations (“retransmission fees”); and fees from television stations affiliated with the CBS Television Network (“reverse compensation”). Costs incurred for advertising, marketing and other services provided to us by cable, satellite and other distributors that are in exchange for a distinct service are recorded as expenses. If a distinct service is not received, such costs are recorded as a reduction to revenues. The performance obligation for our affiliate agreements is a license to our programming provided through the continuous delivery of live linear feeds and, for agreements with MVPDs and vMVPDs, also includes a license to programming for video-on-demand viewing. Affiliate revenues are recognized over the term of the agreement as we satisfy our performance obligation by continuously providing our customer with the right to use our programming. For agreements that provide for a variable fee, revenues are determined each month based on an agreed upon contractual rate applied to the number of subscribers to our customer’s service. For agreements that provide for a fixed fee, revenues are recognized based on the relative fair value of the content provided over the term of the agreement. These agreements primarily include agreements with television stations affiliated with the CBS Television Network (“network affiliates”) for which fair value is determined based on the fair value of the network affiliate’s service and the value of our programming. For affiliate revenues, payments are generally due monthly. Licensing and Other Revenues —Licensing and other revenues are principally comprised of fees from the licensing of the rights to exhibit our internally-produced television and film programming on various platforms in the secondary market after its initial exhibition on our owned or third party platforms; license fees from content produced for third parties; home entertainment revenues, which include revenues from the viewing of our content on a transactional basis through transactional video-on-demand (TVOD) and electronic sell-through services, and the sale and distribution of our content through DVDs and Blu-ray discs to wholesale and retail partners; fees from the use of our trademarks and brands for consumer products, recreation and live events; fees from the distribution of third-party programming; and revenues from the rental of production facilities. For licenses of exhibition rights for internally-produced programming, each individual episode or film delivered represents a separate performance obligation and revenues are recognized when the episode or film is made available to the licensee for exhibition and the license period has begun. For license agreements that include delivery of content on one or more dates for a fixed fee, consideration is allocated based on the relative standalone selling price of each episode or film. Estimation of standalone selling prices requires judgment, which can impact the timing of recognizing revenues. Agreements to license programming are often long term, with collection terms ranging from one When payment is due from a customer more than one year before or after revenue is recognized, we consider the contract to contain a significant financing component and the transaction price is adjusted for the effects of the time value of money. We do not adjust the transaction price for the time value of money if payment is expected within one year of recognizing revenues. We also license our programming to distributors of transactional video-on-demand and similar services. Under these arrangements, our performance obligation is the delivery of our content to such distributors who then license our content to the end customer. Our revenues are determined each month based on a contractual rate applied to the number of licenses to the distributors’ end customers. Similarly, revenues earned from electronic sell-through services are recognized as each program is downloaded by the end customer. Revenues associated with the licensing of our brands for consumer products, recreation and live events are generally determined based on contractual royalty rates applied to sales reported by the licensees. For consumer products and recreation arrangements that include minimum guaranteed consideration, revenue is recognized as sales occur by the licensee, if the sales-based consideration is expected to exceed the minimum guarantee, or ratably if it is not expected to exceed the minimum guarantee. For live events, we recognize revenue when the event is held. Revenues from the sales of DVDs and Blu-ray discs to wholesalers and retailers are recognized upon the later of the physical delivery to the customer or the date that any sales restrictions on the retailers are lifted. We earn revenues from the distribution of content on behalf of third parties. We also have arrangements for the distribution or sale of our content by third parties. Under such arrangements, we determine whether revenues should be recognized based on the gross amount of consideration received from the customer or the net amount of revenue we retain after payment to the third party producer or distributor, based on an assessment of which party controls the good or service being transferred. Theatrical Revenues —Theatrical revenue is earned from the theatrical distribution of our films during the exhibition period. Under these arrangements, revenues are recognized based on sales to the end customer. Revenue Allowances —DVDs and Blu-ray discs are generally sold with a right of return. We record a provision for sales returns and allowances at the time of sale based upon an estimate of future returns, rebates and other incentives. In determining this provision, we consider sources of qualitative and quantitative evidence including forecast sales data, customers’ rights of return, sales levels for units already shipped, historical return rates for similar products, current economic trends, the competitive environment, promotions and our sales strategies. Reserves for sales returns and allowances of $36 million and $64 million at December 31, 2021 and 2020, respectively, are recorded in “Other current liabilities” on the Consolidated Balance Sheets. Reserves for accounts receivable reflect our expected credit losses, which are estimated based on historical experience, as well as current and expected economic conditions and industry trends. Our allowance for doubtful accounts was $80 million and $85 million at December 31, 2021 and 2020, respectively. The provision for doubtful accounts charged to expense was $8 million in 2021, $32 million in 2020 and $25 million in 2019. Contract Liabilities —A contract liability is recorded when consideration is received from a customer prior to fully satisfying a performance obligation in a contract. Our contract liabilities primarily consist of cash received related to advertising arrangements for which the required audience rating or impressions have not been delivered; consumer products arrangements with minimum guarantees; and content licensing arrangements under which the content has not yet been made available to the customer. These contract liabilities will be recognized as revenues when control of the related product or service is transferred to the customer. Contract liabilities are included within “Deferred revenues” and “Other liabilities” on the Consolidated Balance Sheets. Collaborative Arrangements —Collaborative arrangements primarily consist of joint efforts with third parties to produce and distribute programming such as television series and live sporting events, including the agreement between us and Turner Broadcasting System, Inc. to telecast the NCAA Division I Men’s Basketball Championship (the “NCAA Tournament”), which runs through 2032. In connection with this agreement for the NCAA Tournament, advertisements aired on the CBS Television Network are recorded as revenues and our share of the program rights fees and other operating costs are recorded as operating expenses. We also enter into collaborative arrangements with other studios to jointly finance and distribute film and television programming, under which each partner is responsible for distribution of the program in specific territories or distribution windows. Under these arrangements, co-production costs are initially capitalized as programming inventory and amortized over the estimated economic life of the program. In such arrangements where we have distribution rights, all proceeds generated from such distribution are recorded as revenues and any participation profits due to third party collaborators are recorded as participation expenses. In co-production arrangements where third party collaborators have distribution rights, our net participating profits are recorded as revenues. Amounts attributable to transactions arising from collaborative arrangements between participants were not material to the consolidated financial statements for any period presented. Leases —We have operating leases primarily for office space, equipment, satellite transponders and studio facilities and finance leases for satellite transponders and equipment. We determine that a contract contains a lease if we obtain substantially all of the economic benefits of, and the right to direct the use of, an asset identified in the contract. For leases with terms greater than 12 months, we record a right-of-use asset and a lease liability representing the present value of future lease payments. The discount rate used to measure the lease asset and liability is determined at the beginning of the lease term using the rate implicit in the lease, if readily determinable, or our collateralized incremental borrowing rate. For those contracts that include fixed rental payments for both the use of the asset (“lease costs”) as well as for other occupancy or service costs relating to the asset (“non-lease costs”), we generally include both the lease costs and non-lease costs in the measurement of the lease asset and liability. We also own buildings and production facilities where we lease space to lessees. Our leases generally have remaining terms ranging from one Advertising —Advertising costs are expensed as incurred. We incurred total advertising expenses of $2.14 billion in 2021, $1.31 billion in 2020 and $1.67 billion in 2019. Interest —Costs associated with the refinancing or issuance of debt, as well as debt discounts or premiums, are recorded as interest over the term of the related debt. Income Taxes —The provision for income taxes includes federal, state, local, and foreign taxes. We recognize the tax on global intangible low-taxed income, a U.S. tax on certain income earned by our foreign subsidiaries, as a period cost when incurred within the provision for income taxes. Deferred tax assets and liabilities are recognized for the estimated future tax effects of temporary differences between the financial statement carrying amounts and their respective tax basis. Deferred tax assets and liabilities are measured using enacted tax rates expected to apply to taxable income in the year in which the temporary differences are expected to be reversed. We evaluate the realizability of deferred tax assets and establish a valuation allowance when it is more likely than not that all or a portion of deferred tax assets will not be realized. Deferred tax assets and deferred tax liabilities are classified as noncurrent on the Consolidated Balance Sheets. For tax positions taken in a previously filed tax return or expected to be taken in a future tax return, we evaluate each position to determine whether it is more likely than not that the tax position will be sustained upon examination, based on the technical merits of the position. A tax position that meets the more-likely-than-not recognition threshold is subject to a measurement assessment to determine the amount of benefit to be recognized in the Consolidated Statement of Operations and the appropriate reserve to establish, if any. If a tax position does not meet the more-likely-than-not recognition threshold, a tax reserve is established and no benefit is recognized. A number of years may elapse before a tax return containing tax matters for which a reserve has been established is audited and finally resolved. We recognize interest and penalty charges related to the reserve for uncertain tax positions a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Treasury Stock (Details) - USD ($) $ / shares in Units, shares in Millions, $ in Millions</t>
        </is>
      </c>
      <c r="B1" s="2" t="inlineStr">
        <is>
          <t>12 Months Ended</t>
        </is>
      </c>
    </row>
    <row r="2">
      <c r="B2" s="2" t="inlineStr">
        <is>
          <t>Dec. 31, 2020</t>
        </is>
      </c>
      <c r="C2" s="2" t="inlineStr">
        <is>
          <t>Dec. 31, 2019</t>
        </is>
      </c>
      <c r="D2" s="2" t="inlineStr">
        <is>
          <t>Dec. 31, 2021</t>
        </is>
      </c>
    </row>
    <row r="3">
      <c r="A3" s="3" t="inlineStr">
        <is>
          <t>Share-based Payment Arrangement [Abstract]</t>
        </is>
      </c>
    </row>
    <row r="4">
      <c r="A4" s="4" t="inlineStr">
        <is>
          <t>Remaining authorization under repurchase program</t>
        </is>
      </c>
      <c r="D4" s="5" t="n">
        <v>2360</v>
      </c>
    </row>
    <row r="5">
      <c r="A5" s="4" t="inlineStr">
        <is>
          <t>Class B Common Stock purchased (shares)</t>
        </is>
      </c>
      <c r="B5" s="10" t="n">
        <v>1.3</v>
      </c>
      <c r="C5" s="10" t="n">
        <v>1.2</v>
      </c>
    </row>
    <row r="6">
      <c r="A6" s="4" t="inlineStr">
        <is>
          <t>Class B Common Stock purchased</t>
        </is>
      </c>
      <c r="B6" s="5" t="n">
        <v>50</v>
      </c>
      <c r="C6" s="5" t="n">
        <v>50</v>
      </c>
    </row>
    <row r="7">
      <c r="A7" s="4" t="inlineStr">
        <is>
          <t>Average price per share repurchased (in dollars per share)</t>
        </is>
      </c>
      <c r="B7" s="7" t="n">
        <v>38.63</v>
      </c>
      <c r="C7" s="7" t="n">
        <v>40.7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ockholders' Equity - Conversion Rights (Details) - shares</t>
        </is>
      </c>
      <c r="B1" s="2" t="inlineStr">
        <is>
          <t>12 Months Ended</t>
        </is>
      </c>
    </row>
    <row r="2">
      <c r="B2" s="2" t="inlineStr">
        <is>
          <t>Dec. 31, 2021</t>
        </is>
      </c>
      <c r="C2" s="2" t="inlineStr">
        <is>
          <t>Dec. 31, 2019</t>
        </is>
      </c>
    </row>
    <row r="3">
      <c r="A3" s="3" t="inlineStr">
        <is>
          <t>Share-based Payment Arrangement [Abstract]</t>
        </is>
      </c>
    </row>
    <row r="4">
      <c r="A4" s="4" t="inlineStr">
        <is>
          <t>Minimum Class A shares needed for conversion (in shares)</t>
        </is>
      </c>
      <c r="B4" s="6" t="n">
        <v>5000</v>
      </c>
    </row>
    <row r="5">
      <c r="A5" s="4" t="inlineStr">
        <is>
          <t>Conversion of A shares into B shares (shares)</t>
        </is>
      </c>
      <c r="B5" s="6" t="n">
        <v>11600000</v>
      </c>
      <c r="C5" s="6" t="n">
        <v>12200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dditional Information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Deferred income taxes</t>
        </is>
      </c>
      <c r="B4" s="5" t="n">
        <v>25</v>
      </c>
      <c r="C4" s="5" t="n">
        <v>1</v>
      </c>
      <c r="D4" s="5" t="n">
        <v>4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Income (Details) - USD ($) $ in Millions</t>
        </is>
      </c>
      <c r="B1" s="2" t="inlineStr">
        <is>
          <t>12 Months Ended</t>
        </is>
      </c>
    </row>
    <row r="2">
      <c r="B2" s="2" t="inlineStr">
        <is>
          <t>Dec. 31, 2021</t>
        </is>
      </c>
      <c r="C2" s="2" t="inlineStr">
        <is>
          <t>Dec. 31, 2020</t>
        </is>
      </c>
      <c r="D2" s="2" t="inlineStr">
        <is>
          <t>Dec. 31, 2019</t>
        </is>
      </c>
    </row>
    <row r="3">
      <c r="A3" s="3" t="inlineStr">
        <is>
          <t>AOCI Attributable to Parent, Net of Tax</t>
        </is>
      </c>
    </row>
    <row r="4">
      <c r="A4" s="4" t="inlineStr">
        <is>
          <t>Balance, beginning of year</t>
        </is>
      </c>
      <c r="B4" s="5" t="n">
        <v>-1832</v>
      </c>
      <c r="C4" s="5" t="n">
        <v>-1970</v>
      </c>
      <c r="D4" s="5" t="n">
        <v>-1608</v>
      </c>
    </row>
    <row r="5">
      <c r="A5" s="4" t="inlineStr">
        <is>
          <t>Other comprehensive income (loss) before reclassifications</t>
        </is>
      </c>
      <c r="B5" s="6" t="n">
        <v>-140</v>
      </c>
      <c r="C5" s="6" t="n">
        <v>66</v>
      </c>
      <c r="D5" s="6" t="n">
        <v>-192</v>
      </c>
    </row>
    <row r="6">
      <c r="A6" s="4" t="inlineStr">
        <is>
          <t>Reclassifications to net earnings</t>
        </is>
      </c>
      <c r="B6" s="6" t="n">
        <v>70</v>
      </c>
      <c r="C6" s="6" t="n">
        <v>72</v>
      </c>
      <c r="D6" s="6" t="n">
        <v>60</v>
      </c>
    </row>
    <row r="7">
      <c r="A7" s="4" t="inlineStr">
        <is>
          <t>Other comprehensive income (loss)</t>
        </is>
      </c>
      <c r="B7" s="6" t="n">
        <v>-70</v>
      </c>
      <c r="C7" s="6" t="n">
        <v>138</v>
      </c>
      <c r="D7" s="6" t="n">
        <v>-132</v>
      </c>
    </row>
    <row r="8">
      <c r="A8" s="4" t="inlineStr">
        <is>
          <t>Tax effects reclassified to retained earnings</t>
        </is>
      </c>
      <c r="D8" s="6" t="n">
        <v>0</v>
      </c>
    </row>
    <row r="9">
      <c r="A9" s="4" t="inlineStr">
        <is>
          <t>Balance, end of year</t>
        </is>
      </c>
      <c r="B9" s="6" t="n">
        <v>-1902</v>
      </c>
      <c r="C9" s="6" t="n">
        <v>-1832</v>
      </c>
      <c r="D9" s="6" t="n">
        <v>-1970</v>
      </c>
    </row>
    <row r="10">
      <c r="A10" s="4" t="inlineStr">
        <is>
          <t>Cumulative Translation Adjustments</t>
        </is>
      </c>
    </row>
    <row r="11">
      <c r="A11" s="3" t="inlineStr">
        <is>
          <t>AOCI Attributable to Parent, Net of Tax</t>
        </is>
      </c>
    </row>
    <row r="12">
      <c r="A12" s="4" t="inlineStr">
        <is>
          <t>Balance, beginning of year</t>
        </is>
      </c>
      <c r="B12" s="6" t="n">
        <v>-303</v>
      </c>
      <c r="C12" s="6" t="n">
        <v>-438</v>
      </c>
      <c r="D12" s="6" t="n">
        <v>-445</v>
      </c>
    </row>
    <row r="13">
      <c r="A13" s="4" t="inlineStr">
        <is>
          <t>Other comprehensive income (loss) before reclassifications</t>
        </is>
      </c>
      <c r="B13" s="6" t="n">
        <v>-142</v>
      </c>
      <c r="C13" s="6" t="n">
        <v>135</v>
      </c>
      <c r="D13" s="6" t="n">
        <v>7</v>
      </c>
    </row>
    <row r="14">
      <c r="A14" s="4" t="inlineStr">
        <is>
          <t>Reclassifications to net earnings</t>
        </is>
      </c>
      <c r="B14" s="6" t="n">
        <v>0</v>
      </c>
      <c r="C14" s="6" t="n">
        <v>0</v>
      </c>
      <c r="D14" s="6" t="n">
        <v>0</v>
      </c>
    </row>
    <row r="15">
      <c r="A15" s="4" t="inlineStr">
        <is>
          <t>Other comprehensive income (loss)</t>
        </is>
      </c>
      <c r="B15" s="6" t="n">
        <v>-142</v>
      </c>
      <c r="C15" s="6" t="n">
        <v>135</v>
      </c>
      <c r="D15" s="6" t="n">
        <v>7</v>
      </c>
    </row>
    <row r="16">
      <c r="A16" s="4" t="inlineStr">
        <is>
          <t>Tax effects reclassified to retained earnings</t>
        </is>
      </c>
      <c r="D16" s="6" t="n">
        <v>0</v>
      </c>
    </row>
    <row r="17">
      <c r="A17" s="4" t="inlineStr">
        <is>
          <t>Balance, end of year</t>
        </is>
      </c>
      <c r="B17" s="6" t="n">
        <v>-445</v>
      </c>
      <c r="C17" s="6" t="n">
        <v>-303</v>
      </c>
      <c r="D17" s="6" t="n">
        <v>-438</v>
      </c>
    </row>
    <row r="18">
      <c r="A18" s="4" t="inlineStr">
        <is>
          <t>Net Actuarial Loss and Prior Service Cost</t>
        </is>
      </c>
    </row>
    <row r="19">
      <c r="A19" s="3" t="inlineStr">
        <is>
          <t>AOCI Attributable to Parent, Net of Tax</t>
        </is>
      </c>
    </row>
    <row r="20">
      <c r="A20" s="4" t="inlineStr">
        <is>
          <t>Balance, beginning of year</t>
        </is>
      </c>
      <c r="B20" s="6" t="n">
        <v>-1509</v>
      </c>
      <c r="C20" s="6" t="n">
        <v>-1507</v>
      </c>
      <c r="D20" s="6" t="n">
        <v>-1132</v>
      </c>
    </row>
    <row r="21">
      <c r="A21" s="4" t="inlineStr">
        <is>
          <t>Other comprehensive income (loss) before reclassifications</t>
        </is>
      </c>
      <c r="B21" s="6" t="n">
        <v>5</v>
      </c>
      <c r="C21" s="6" t="n">
        <v>-74</v>
      </c>
      <c r="D21" s="6" t="n">
        <v>-205</v>
      </c>
    </row>
    <row r="22">
      <c r="A22" s="4" t="inlineStr">
        <is>
          <t>Reclassifications to net earnings</t>
        </is>
      </c>
      <c r="B22" s="6" t="n">
        <v>70</v>
      </c>
      <c r="C22" s="6" t="n">
        <v>72</v>
      </c>
      <c r="D22" s="6" t="n">
        <v>60</v>
      </c>
    </row>
    <row r="23">
      <c r="A23" s="4" t="inlineStr">
        <is>
          <t>Other comprehensive income (loss)</t>
        </is>
      </c>
      <c r="B23" s="6" t="n">
        <v>75</v>
      </c>
      <c r="C23" s="6" t="n">
        <v>-2</v>
      </c>
      <c r="D23" s="6" t="n">
        <v>-145</v>
      </c>
    </row>
    <row r="24">
      <c r="A24" s="4" t="inlineStr">
        <is>
          <t>Tax effects reclassified to retained earnings</t>
        </is>
      </c>
      <c r="D24" s="6" t="n">
        <v>-230</v>
      </c>
    </row>
    <row r="25">
      <c r="A25" s="4" t="inlineStr">
        <is>
          <t>Balance, end of year</t>
        </is>
      </c>
      <c r="B25" s="6" t="n">
        <v>-1434</v>
      </c>
      <c r="C25" s="6" t="n">
        <v>-1509</v>
      </c>
      <c r="D25" s="6" t="n">
        <v>-1507</v>
      </c>
    </row>
    <row r="26">
      <c r="A26" s="4" t="inlineStr">
        <is>
          <t>Other Comprehensive Income (Loss)</t>
        </is>
      </c>
    </row>
    <row r="27">
      <c r="A27" s="3" t="inlineStr">
        <is>
          <t>AOCI Attributable to Parent, Net of Tax</t>
        </is>
      </c>
    </row>
    <row r="28">
      <c r="A28" s="4" t="inlineStr">
        <is>
          <t>Balance, beginning of year</t>
        </is>
      </c>
      <c r="B28" s="6" t="n">
        <v>-20</v>
      </c>
      <c r="C28" s="6" t="n">
        <v>-25</v>
      </c>
      <c r="D28" s="6" t="n">
        <v>-31</v>
      </c>
    </row>
    <row r="29">
      <c r="A29" s="4" t="inlineStr">
        <is>
          <t>Other comprehensive income (loss) before reclassifications</t>
        </is>
      </c>
      <c r="B29" s="6" t="n">
        <v>-3</v>
      </c>
      <c r="C29" s="6" t="n">
        <v>5</v>
      </c>
      <c r="D29" s="6" t="n">
        <v>6</v>
      </c>
    </row>
    <row r="30">
      <c r="A30" s="4" t="inlineStr">
        <is>
          <t>Reclassifications to net earnings</t>
        </is>
      </c>
      <c r="B30" s="6" t="n">
        <v>0</v>
      </c>
      <c r="C30" s="6" t="n">
        <v>0</v>
      </c>
      <c r="D30" s="6" t="n">
        <v>0</v>
      </c>
    </row>
    <row r="31">
      <c r="A31" s="4" t="inlineStr">
        <is>
          <t>Other comprehensive income (loss)</t>
        </is>
      </c>
      <c r="B31" s="6" t="n">
        <v>-3</v>
      </c>
      <c r="C31" s="6" t="n">
        <v>5</v>
      </c>
      <c r="D31" s="6" t="n">
        <v>6</v>
      </c>
    </row>
    <row r="32">
      <c r="A32" s="4" t="inlineStr">
        <is>
          <t>Tax effects reclassified to retained earnings</t>
        </is>
      </c>
      <c r="D32" s="6" t="n">
        <v>0</v>
      </c>
    </row>
    <row r="33">
      <c r="A33" s="4" t="inlineStr">
        <is>
          <t>Balance, end of year</t>
        </is>
      </c>
      <c r="B33" s="5" t="n">
        <v>-23</v>
      </c>
      <c r="C33" s="5" t="n">
        <v>-20</v>
      </c>
      <c r="D33" s="6" t="n">
        <v>-25</v>
      </c>
    </row>
    <row r="34">
      <c r="A34" s="4" t="inlineStr">
        <is>
          <t>Accumulated Other Comprehensive Loss</t>
        </is>
      </c>
    </row>
    <row r="35">
      <c r="A35" s="3" t="inlineStr">
        <is>
          <t>AOCI Attributable to Parent, Net of Tax</t>
        </is>
      </c>
    </row>
    <row r="36">
      <c r="A36" s="4" t="inlineStr">
        <is>
          <t>Tax effects reclassified to retained earnings</t>
        </is>
      </c>
      <c r="D36" s="5" t="n">
        <v>-23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Additional Information (Details) - USD ($) $ in Millions</t>
        </is>
      </c>
      <c r="B1" s="2" t="inlineStr">
        <is>
          <t>12 Months Ended</t>
        </is>
      </c>
    </row>
    <row r="2">
      <c r="B2" s="2" t="inlineStr">
        <is>
          <t>Dec. 31, 2021</t>
        </is>
      </c>
      <c r="C2" s="2" t="inlineStr">
        <is>
          <t>Dec. 31, 2020</t>
        </is>
      </c>
      <c r="D2" s="2" t="inlineStr">
        <is>
          <t>Dec. 31, 2019</t>
        </is>
      </c>
      <c r="E2" s="2" t="inlineStr">
        <is>
          <t>Dec. 04, 2019</t>
        </is>
      </c>
    </row>
    <row r="3">
      <c r="A3" s="3" t="inlineStr">
        <is>
          <t>Share-based Compensation Arrangement by Share-based Payment Award [Line Items]</t>
        </is>
      </c>
    </row>
    <row r="4">
      <c r="A4" s="4" t="inlineStr">
        <is>
          <t>Number of shares available for future grant under equity incentive plans (in shares)</t>
        </is>
      </c>
      <c r="B4" s="6" t="n">
        <v>38000000</v>
      </c>
    </row>
    <row r="5">
      <c r="A5" s="4" t="inlineStr">
        <is>
          <t>Stock-based compensation expense included in discontinued operations</t>
        </is>
      </c>
      <c r="B5" s="5" t="n">
        <v>3</v>
      </c>
      <c r="C5" s="5" t="n">
        <v>10</v>
      </c>
      <c r="D5" s="5" t="n">
        <v>5</v>
      </c>
    </row>
    <row r="6">
      <c r="A6" s="4" t="inlineStr">
        <is>
          <t>Viacom Inc | Common Class B</t>
        </is>
      </c>
    </row>
    <row r="7">
      <c r="A7" s="3" t="inlineStr">
        <is>
          <t>Share-based Compensation Arrangement by Share-based Payment Award [Line Items]</t>
        </is>
      </c>
    </row>
    <row r="8">
      <c r="A8" s="4" t="inlineStr">
        <is>
          <t>Share conversion ratio</t>
        </is>
      </c>
      <c r="E8" s="12" t="n">
        <v>0.596249999999999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 expense, before income taxes</t>
        </is>
      </c>
      <c r="B4" s="5" t="n">
        <v>192</v>
      </c>
      <c r="C4" s="5" t="n">
        <v>274</v>
      </c>
      <c r="D4" s="5" t="n">
        <v>286</v>
      </c>
    </row>
    <row r="5">
      <c r="A5" s="4" t="inlineStr">
        <is>
          <t>Related tax benefit</t>
        </is>
      </c>
      <c r="B5" s="6" t="n">
        <v>-41</v>
      </c>
      <c r="C5" s="6" t="n">
        <v>-54</v>
      </c>
      <c r="D5" s="6" t="n">
        <v>-58</v>
      </c>
    </row>
    <row r="6">
      <c r="A6" s="4" t="inlineStr">
        <is>
          <t>Stock-based compensation expense, net of tax benefit</t>
        </is>
      </c>
      <c r="B6" s="6" t="n">
        <v>151</v>
      </c>
      <c r="C6" s="6" t="n">
        <v>220</v>
      </c>
      <c r="D6" s="6" t="n">
        <v>228</v>
      </c>
    </row>
    <row r="7">
      <c r="A7" s="4" t="inlineStr">
        <is>
          <t>Operating and SG&amp;A Expense</t>
        </is>
      </c>
    </row>
    <row r="8">
      <c r="A8" s="3" t="inlineStr">
        <is>
          <t>Share-based Compensation Arrangement by Share-based Payment Award [Line Items]</t>
        </is>
      </c>
    </row>
    <row r="9">
      <c r="A9" s="4" t="inlineStr">
        <is>
          <t>Stock-based compensation expense, before income taxes</t>
        </is>
      </c>
      <c r="B9" s="6" t="n">
        <v>172</v>
      </c>
      <c r="C9" s="6" t="n">
        <v>186</v>
      </c>
      <c r="D9" s="6" t="n">
        <v>196</v>
      </c>
    </row>
    <row r="10">
      <c r="A10" s="4" t="inlineStr">
        <is>
          <t>Restructuring and Other Corporate Matters</t>
        </is>
      </c>
    </row>
    <row r="11">
      <c r="A11" s="3" t="inlineStr">
        <is>
          <t>Share-based Compensation Arrangement by Share-based Payment Award [Line Items]</t>
        </is>
      </c>
    </row>
    <row r="12">
      <c r="A12" s="4" t="inlineStr">
        <is>
          <t>Stock-based compensation expense, before income taxes</t>
        </is>
      </c>
      <c r="B12" s="6" t="n">
        <v>20</v>
      </c>
      <c r="C12" s="6" t="n">
        <v>88</v>
      </c>
      <c r="D12" s="6" t="n">
        <v>90</v>
      </c>
    </row>
    <row r="13">
      <c r="A13" s="4" t="inlineStr">
        <is>
          <t>RSUs and PSUs</t>
        </is>
      </c>
    </row>
    <row r="14">
      <c r="A14" s="3" t="inlineStr">
        <is>
          <t>Share-based Compensation Arrangement by Share-based Payment Award [Line Items]</t>
        </is>
      </c>
    </row>
    <row r="15">
      <c r="A15" s="4" t="inlineStr">
        <is>
          <t>Stock-based compensation expense, before income taxes</t>
        </is>
      </c>
      <c r="B15" s="6" t="n">
        <v>163</v>
      </c>
      <c r="C15" s="6" t="n">
        <v>167</v>
      </c>
      <c r="D15" s="6" t="n">
        <v>169</v>
      </c>
    </row>
    <row r="16">
      <c r="A16" s="4" t="inlineStr">
        <is>
          <t>Stock options</t>
        </is>
      </c>
    </row>
    <row r="17">
      <c r="A17" s="3" t="inlineStr">
        <is>
          <t>Share-based Compensation Arrangement by Share-based Payment Award [Line Items]</t>
        </is>
      </c>
    </row>
    <row r="18">
      <c r="A18" s="4" t="inlineStr">
        <is>
          <t>Stock-based compensation expense, before income taxes</t>
        </is>
      </c>
      <c r="B18" s="5" t="n">
        <v>9</v>
      </c>
      <c r="C18" s="5" t="n">
        <v>19</v>
      </c>
      <c r="D18" s="5" t="n">
        <v>2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RSUs and PSUs (Details) - USD ($)</t>
        </is>
      </c>
      <c r="B1" s="2" t="inlineStr">
        <is>
          <t>12 Months Ended</t>
        </is>
      </c>
    </row>
    <row r="2">
      <c r="B2" s="2" t="inlineStr">
        <is>
          <t>Dec. 31, 2021</t>
        </is>
      </c>
      <c r="C2" s="2" t="inlineStr">
        <is>
          <t>Dec. 31, 2020</t>
        </is>
      </c>
      <c r="D2" s="2" t="inlineStr">
        <is>
          <t>Dec. 31, 2019</t>
        </is>
      </c>
    </row>
    <row r="3">
      <c r="A3" s="4" t="inlineStr">
        <is>
          <t>Restricted Stock Units (RSUs) | Minimum</t>
        </is>
      </c>
    </row>
    <row r="4">
      <c r="A4" s="3" t="inlineStr">
        <is>
          <t>Share-based Compensation Arrangement by Share-based Payment Award [Line Items]</t>
        </is>
      </c>
    </row>
    <row r="5">
      <c r="A5" s="4" t="inlineStr">
        <is>
          <t>Service period over which grants vest</t>
        </is>
      </c>
      <c r="B5" s="4" t="inlineStr">
        <is>
          <t>1 year</t>
        </is>
      </c>
    </row>
    <row r="6">
      <c r="A6" s="4" t="inlineStr">
        <is>
          <t>Restricted Stock Units (RSUs) | Maximum</t>
        </is>
      </c>
    </row>
    <row r="7">
      <c r="A7" s="3" t="inlineStr">
        <is>
          <t>Share-based Compensation Arrangement by Share-based Payment Award [Line Items]</t>
        </is>
      </c>
    </row>
    <row r="8">
      <c r="A8" s="4" t="inlineStr">
        <is>
          <t>Service period over which grants vest</t>
        </is>
      </c>
      <c r="B8" s="4" t="inlineStr">
        <is>
          <t>4 years</t>
        </is>
      </c>
    </row>
    <row r="9">
      <c r="A9" s="4" t="inlineStr">
        <is>
          <t>Performance Share Units (PSUs)</t>
        </is>
      </c>
    </row>
    <row r="10">
      <c r="A10" s="3" t="inlineStr">
        <is>
          <t>Share-based Compensation Arrangement by Share-based Payment Award [Line Items]</t>
        </is>
      </c>
    </row>
    <row r="11">
      <c r="A11" s="4" t="inlineStr">
        <is>
          <t>Fair value</t>
        </is>
      </c>
      <c r="B11" s="5" t="n">
        <v>3000000</v>
      </c>
      <c r="C11" s="5" t="n">
        <v>34000000</v>
      </c>
      <c r="D11" s="5" t="n">
        <v>0</v>
      </c>
    </row>
    <row r="12">
      <c r="A12" s="4" t="inlineStr">
        <is>
          <t>RSUs and PSUs</t>
        </is>
      </c>
    </row>
    <row r="13">
      <c r="A13" s="3" t="inlineStr">
        <is>
          <t>Share-based Compensation Arrangement by Share-based Payment Award [Line Items]</t>
        </is>
      </c>
    </row>
    <row r="14">
      <c r="A14" s="4" t="inlineStr">
        <is>
          <t>Aggregate fair value of RSUs vested during the period</t>
        </is>
      </c>
      <c r="B14" s="6" t="n">
        <v>260000000</v>
      </c>
      <c r="C14" s="5" t="n">
        <v>222000000</v>
      </c>
      <c r="D14" s="5" t="n">
        <v>159000000</v>
      </c>
    </row>
    <row r="15">
      <c r="A15" s="4" t="inlineStr">
        <is>
          <t>Unrecognized future expense of unvested RSUs</t>
        </is>
      </c>
      <c r="B15" s="5" t="n">
        <v>199000000</v>
      </c>
    </row>
    <row r="16">
      <c r="A16" s="4" t="inlineStr">
        <is>
          <t>Weighted average period over which future expense of unrecognized stock-based compensation will be recognized (years)</t>
        </is>
      </c>
      <c r="B16" s="4" t="inlineStr">
        <is>
          <t>2 years 3 months 18 days</t>
        </is>
      </c>
    </row>
    <row r="17">
      <c r="A17" s="3" t="inlineStr">
        <is>
          <t>Shares</t>
        </is>
      </c>
    </row>
    <row r="18">
      <c r="A18" s="4" t="inlineStr">
        <is>
          <t>Non-vested (shares), beginning balance</t>
        </is>
      </c>
      <c r="B18" s="6" t="n">
        <v>14000630</v>
      </c>
    </row>
    <row r="19">
      <c r="A19" s="4" t="inlineStr">
        <is>
          <t>Granted (shares)</t>
        </is>
      </c>
      <c r="B19" s="6" t="n">
        <v>486315</v>
      </c>
    </row>
    <row r="20">
      <c r="A20" s="4" t="inlineStr">
        <is>
          <t>Vested (shares)</t>
        </is>
      </c>
      <c r="B20" s="6" t="n">
        <v>-6238540</v>
      </c>
    </row>
    <row r="21">
      <c r="A21" s="4" t="inlineStr">
        <is>
          <t>Forfeited (shares)</t>
        </is>
      </c>
      <c r="B21" s="6" t="n">
        <v>-517741</v>
      </c>
    </row>
    <row r="22">
      <c r="A22" s="4" t="inlineStr">
        <is>
          <t>Non-vested (shares), ending balance</t>
        </is>
      </c>
      <c r="B22" s="6" t="n">
        <v>7730664</v>
      </c>
      <c r="C22" s="6" t="n">
        <v>14000630</v>
      </c>
    </row>
    <row r="23">
      <c r="A23" s="3" t="inlineStr">
        <is>
          <t>Weighted Average Grant Date Fair Value</t>
        </is>
      </c>
    </row>
    <row r="24">
      <c r="A24" s="4" t="inlineStr">
        <is>
          <t>Non-vested, beginning balance (USD per share)</t>
        </is>
      </c>
      <c r="B24" s="7" t="n">
        <v>38.91</v>
      </c>
    </row>
    <row r="25">
      <c r="A25" s="4" t="inlineStr">
        <is>
          <t>Granted (USD per share)</t>
        </is>
      </c>
      <c r="B25" s="8" t="n">
        <v>35.8</v>
      </c>
      <c r="C25" s="7" t="n">
        <v>32.35</v>
      </c>
      <c r="D25" s="7" t="n">
        <v>41.71</v>
      </c>
    </row>
    <row r="26">
      <c r="A26" s="4" t="inlineStr">
        <is>
          <t>Vested (USD per share)</t>
        </is>
      </c>
      <c r="B26" s="8" t="n">
        <v>40.94</v>
      </c>
    </row>
    <row r="27">
      <c r="A27" s="4" t="inlineStr">
        <is>
          <t>Forfeited (USD per share)</t>
        </is>
      </c>
      <c r="B27" s="8" t="n">
        <v>37.91</v>
      </c>
    </row>
    <row r="28">
      <c r="A28" s="4" t="inlineStr">
        <is>
          <t>Non-vested, ending balance (USD per share)</t>
        </is>
      </c>
      <c r="B28" s="7" t="n">
        <v>37.14</v>
      </c>
      <c r="C28" s="7" t="n">
        <v>38.9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 Options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 option term until expiration</t>
        </is>
      </c>
      <c r="B4" s="4" t="inlineStr">
        <is>
          <t>8 years</t>
        </is>
      </c>
    </row>
    <row r="5">
      <c r="A5" s="4" t="inlineStr">
        <is>
          <t>Granted (shares)</t>
        </is>
      </c>
      <c r="B5" s="6" t="n">
        <v>0</v>
      </c>
      <c r="C5" s="6" t="n">
        <v>0</v>
      </c>
      <c r="D5" s="6" t="n">
        <v>0</v>
      </c>
    </row>
    <row r="6">
      <c r="A6" s="4" t="inlineStr">
        <is>
          <t>Weighted average remaining contractual life of outstanding stock options (years)</t>
        </is>
      </c>
      <c r="B6" s="4" t="inlineStr">
        <is>
          <t>2 years 7 months 6 days</t>
        </is>
      </c>
    </row>
    <row r="7">
      <c r="A7" s="4" t="inlineStr">
        <is>
          <t>Weighted average remaining contractual life of exercisable stock options (years)</t>
        </is>
      </c>
      <c r="B7" s="4" t="inlineStr">
        <is>
          <t>2 years 4 months 24 days</t>
        </is>
      </c>
    </row>
    <row r="8">
      <c r="A8" s="4" t="inlineStr">
        <is>
          <t>Intrinsic value of stock options outstanding</t>
        </is>
      </c>
      <c r="B8" s="5" t="n">
        <v>0</v>
      </c>
    </row>
    <row r="9">
      <c r="A9" s="4" t="inlineStr">
        <is>
          <t>Share price (USD per share)</t>
        </is>
      </c>
      <c r="B9" s="7" t="n">
        <v>30.18</v>
      </c>
    </row>
    <row r="10">
      <c r="A10" s="4" t="inlineStr">
        <is>
          <t>Stock options</t>
        </is>
      </c>
    </row>
    <row r="11">
      <c r="A11" s="3" t="inlineStr">
        <is>
          <t>Share-based Compensation Arrangement by Share-based Payment Award [Line Items]</t>
        </is>
      </c>
    </row>
    <row r="12">
      <c r="A12" s="4" t="inlineStr">
        <is>
          <t>Unrecognized future expense of unvested stock options</t>
        </is>
      </c>
      <c r="B12" s="5" t="n">
        <v>3000000</v>
      </c>
    </row>
    <row r="13">
      <c r="A13" s="4" t="inlineStr">
        <is>
          <t>Weighted average period over which future expense of unrecognized stock-based compensation will be recognized (years)</t>
        </is>
      </c>
      <c r="B13" s="4" t="inlineStr">
        <is>
          <t>9 months 18 days</t>
        </is>
      </c>
    </row>
    <row r="14">
      <c r="A14" s="4" t="inlineStr">
        <is>
          <t>Stock options | Minimum</t>
        </is>
      </c>
    </row>
    <row r="15">
      <c r="A15" s="3" t="inlineStr">
        <is>
          <t>Share-based Compensation Arrangement by Share-based Payment Award [Line Items]</t>
        </is>
      </c>
    </row>
    <row r="16">
      <c r="A16" s="4" t="inlineStr">
        <is>
          <t>Service period over which grants vest</t>
        </is>
      </c>
      <c r="B16" s="4" t="inlineStr">
        <is>
          <t>3 years</t>
        </is>
      </c>
    </row>
    <row r="17">
      <c r="A17" s="4" t="inlineStr">
        <is>
          <t>Stock options | Maximum</t>
        </is>
      </c>
    </row>
    <row r="18">
      <c r="A18" s="3" t="inlineStr">
        <is>
          <t>Share-based Compensation Arrangement by Share-based Payment Award [Line Items]</t>
        </is>
      </c>
    </row>
    <row r="19">
      <c r="A19" s="4" t="inlineStr">
        <is>
          <t>Service period over which grants vest</t>
        </is>
      </c>
      <c r="B19" s="4" t="inlineStr">
        <is>
          <t>4 years</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30" customWidth="1" min="2" max="2"/>
  </cols>
  <sheetData>
    <row r="1">
      <c r="A1" s="1" t="inlineStr">
        <is>
          <t>Stock-Based Compensation - Stock-Options, Rollforward (Details)</t>
        </is>
      </c>
      <c r="B1" s="2" t="inlineStr">
        <is>
          <t>12 Months Ended</t>
        </is>
      </c>
    </row>
    <row r="2">
      <c r="B2" s="2" t="inlineStr">
        <is>
          <t>Dec. 31, 2021$ / sharesshares</t>
        </is>
      </c>
    </row>
    <row r="3">
      <c r="A3" s="3" t="inlineStr">
        <is>
          <t>Stock Options</t>
        </is>
      </c>
    </row>
    <row r="4">
      <c r="A4" s="4" t="inlineStr">
        <is>
          <t>Outstanding (shares), beginning balance | shares</t>
        </is>
      </c>
      <c r="B4" s="6" t="n">
        <v>14140724</v>
      </c>
    </row>
    <row r="5">
      <c r="A5" s="4" t="inlineStr">
        <is>
          <t>Exercised (shares) | shares</t>
        </is>
      </c>
      <c r="B5" s="6" t="n">
        <v>-7532834</v>
      </c>
    </row>
    <row r="6">
      <c r="A6" s="4" t="inlineStr">
        <is>
          <t>Forfeited or expired (shares) | shares</t>
        </is>
      </c>
      <c r="B6" s="6" t="n">
        <v>-405315</v>
      </c>
    </row>
    <row r="7">
      <c r="A7" s="4" t="inlineStr">
        <is>
          <t>Outstanding (shares), ending balance | shares</t>
        </is>
      </c>
      <c r="B7" s="6" t="n">
        <v>6202575</v>
      </c>
    </row>
    <row r="8">
      <c r="A8" s="4" t="inlineStr">
        <is>
          <t>Exercisable (shares) | shares</t>
        </is>
      </c>
      <c r="B8" s="6" t="n">
        <v>5700778</v>
      </c>
    </row>
    <row r="9">
      <c r="A9" s="3" t="inlineStr">
        <is>
          <t>Weighted Average Exercise Price</t>
        </is>
      </c>
    </row>
    <row r="10">
      <c r="A10" s="4" t="inlineStr">
        <is>
          <t>Outstanding, beginning balance (USD per share) | $ / shares</t>
        </is>
      </c>
      <c r="B10" s="7" t="n">
        <v>60.72</v>
      </c>
    </row>
    <row r="11">
      <c r="A11" s="4" t="inlineStr">
        <is>
          <t>Exercised (USD per share) | $ / shares</t>
        </is>
      </c>
      <c r="B11" s="8" t="n">
        <v>55.19</v>
      </c>
    </row>
    <row r="12">
      <c r="A12" s="4" t="inlineStr">
        <is>
          <t>Forfeited or expired (USD per share) | $ / shares</t>
        </is>
      </c>
      <c r="B12" s="8" t="n">
        <v>115.51</v>
      </c>
    </row>
    <row r="13">
      <c r="A13" s="4" t="inlineStr">
        <is>
          <t>Outstanding, ending balance (USD per share) | $ / shares</t>
        </is>
      </c>
      <c r="B13" s="8" t="n">
        <v>63.85</v>
      </c>
    </row>
    <row r="14">
      <c r="A14" s="4" t="inlineStr">
        <is>
          <t>Exercisable (USD per share) | $ / shares</t>
        </is>
      </c>
      <c r="B14" s="7" t="n">
        <v>64.78</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s, Other Information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Cash received from stock option exercises</t>
        </is>
      </c>
      <c r="B4" s="5" t="n">
        <v>408</v>
      </c>
      <c r="C4" s="5" t="n">
        <v>5</v>
      </c>
      <c r="D4" s="5" t="n">
        <v>15</v>
      </c>
    </row>
    <row r="5">
      <c r="A5" s="4" t="inlineStr">
        <is>
          <t>Tax benefit of stock option exercises</t>
        </is>
      </c>
      <c r="B5" s="6" t="n">
        <v>29</v>
      </c>
      <c r="C5" s="6" t="n">
        <v>1</v>
      </c>
      <c r="D5" s="6" t="n">
        <v>4</v>
      </c>
    </row>
    <row r="6">
      <c r="A6" s="4" t="inlineStr">
        <is>
          <t>Intrinsic value of stock option exercises</t>
        </is>
      </c>
      <c r="B6" s="5" t="n">
        <v>128</v>
      </c>
      <c r="C6" s="5" t="n">
        <v>2</v>
      </c>
      <c r="D6" s="5" t="n">
        <v>1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During 2021, we made payments totaling $54 million, net of cash acquired, for the acquisition of Chilevisión, a free-to-air television channel, and a controlling interest in Fox TeleColombia &amp; Estudios TeleMexico, a Spanish language content producer. The results of these companies are included in the Cable Networks segment from the dates of acquisition. During 2020, we acquired a 49% interest in Miramax, a global film and television studio, for $375 million, which included a cash payment at closing of approximately $150 million along with a commitment to invest $45 million annually, beginning on the first anniversary of the closing and continuing through 2025, to be used for new film and television productions and working capital. In conjunction with this acquisition, we entered into commercial agreements with Miramax under which we have exclusive, long-term distribution rights to Miramax’s catalog, which added more than 700 titles to our existing library. We also have certain rights to co-produce, co-finance and/or distribute new film and television projects. The investment is accounted for as a consolidated VIE. We are the primary beneficiary of the VIE due to our power to direct the distribution of Miramax’s films and television series, which is considered the most significant activity of the VIE. The results of Miramax are included in the Filmed Entertainment segment from the date of acquisition. During 2019, we acquired Pluto Inc., the provider of Pluto TV, a leading free streaming television service in the U.S., for $324 million, net of cash acquired, as well as the remaining 50% interest in Pop TV, a general entertainment cable network, for $39 million, net of cash acquired, which brought our ownership to 100%. The results of Pluto TV and Pop TV are included in the Cable Networks segment from the date of acquisition. The operating results of these acquisitions were not material to our consolidated financial statements in the year of acquisi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from Continuing Operation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4106</v>
      </c>
      <c r="C4" s="5" t="n">
        <v>2353</v>
      </c>
      <c r="D4" s="5" t="n">
        <v>2225</v>
      </c>
    </row>
    <row r="5">
      <c r="A5" s="4" t="inlineStr">
        <is>
          <t>Foreign</t>
        </is>
      </c>
      <c r="B5" s="6" t="n">
        <v>1100</v>
      </c>
      <c r="C5" s="6" t="n">
        <v>794</v>
      </c>
      <c r="D5" s="6" t="n">
        <v>998</v>
      </c>
    </row>
    <row r="6">
      <c r="A6" s="4" t="inlineStr">
        <is>
          <t>Earnings from continuing operations before income taxes and equity in loss of investee companies</t>
        </is>
      </c>
      <c r="B6" s="5" t="n">
        <v>5206</v>
      </c>
      <c r="C6" s="5" t="n">
        <v>3147</v>
      </c>
      <c r="D6" s="5" t="n">
        <v>322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179</v>
      </c>
      <c r="C4" s="5" t="n">
        <v>160</v>
      </c>
      <c r="D4" s="5" t="n">
        <v>370</v>
      </c>
    </row>
    <row r="5">
      <c r="A5" s="4" t="inlineStr">
        <is>
          <t>State and local</t>
        </is>
      </c>
      <c r="B5" s="6" t="n">
        <v>138</v>
      </c>
      <c r="C5" s="6" t="n">
        <v>73</v>
      </c>
      <c r="D5" s="6" t="n">
        <v>164</v>
      </c>
    </row>
    <row r="6">
      <c r="A6" s="4" t="inlineStr">
        <is>
          <t>Foreign</t>
        </is>
      </c>
      <c r="B6" s="6" t="n">
        <v>239</v>
      </c>
      <c r="C6" s="6" t="n">
        <v>180</v>
      </c>
      <c r="D6" s="6" t="n">
        <v>202</v>
      </c>
    </row>
    <row r="7">
      <c r="A7" s="4" t="inlineStr">
        <is>
          <t>Total current</t>
        </is>
      </c>
      <c r="B7" s="6" t="n">
        <v>556</v>
      </c>
      <c r="C7" s="6" t="n">
        <v>413</v>
      </c>
      <c r="D7" s="6" t="n">
        <v>736</v>
      </c>
    </row>
    <row r="8">
      <c r="A8" s="3" t="inlineStr">
        <is>
          <t>Deferred:</t>
        </is>
      </c>
    </row>
    <row r="9">
      <c r="A9" s="4" t="inlineStr">
        <is>
          <t>Federal</t>
        </is>
      </c>
      <c r="B9" s="6" t="n">
        <v>249</v>
      </c>
      <c r="C9" s="6" t="n">
        <v>146</v>
      </c>
      <c r="D9" s="6" t="n">
        <v>-67</v>
      </c>
    </row>
    <row r="10">
      <c r="A10" s="4" t="inlineStr">
        <is>
          <t>State and local</t>
        </is>
      </c>
      <c r="B10" s="6" t="n">
        <v>49</v>
      </c>
      <c r="C10" s="6" t="n">
        <v>42</v>
      </c>
      <c r="D10" s="6" t="n">
        <v>-43</v>
      </c>
    </row>
    <row r="11">
      <c r="A11" s="4" t="inlineStr">
        <is>
          <t>Foreign</t>
        </is>
      </c>
      <c r="B11" s="6" t="n">
        <v>-208</v>
      </c>
      <c r="C11" s="6" t="n">
        <v>-66</v>
      </c>
      <c r="D11" s="6" t="n">
        <v>-655</v>
      </c>
    </row>
    <row r="12">
      <c r="A12" s="4" t="inlineStr">
        <is>
          <t>Total deferred</t>
        </is>
      </c>
      <c r="B12" s="6" t="n">
        <v>90</v>
      </c>
      <c r="C12" s="6" t="n">
        <v>122</v>
      </c>
      <c r="D12" s="6" t="n">
        <v>-765</v>
      </c>
    </row>
    <row r="13">
      <c r="A13" s="4" t="inlineStr">
        <is>
          <t>Provision (benefit) for income taxes</t>
        </is>
      </c>
      <c r="B13" s="5" t="n">
        <v>646</v>
      </c>
      <c r="C13" s="5" t="n">
        <v>535</v>
      </c>
      <c r="D13" s="5" t="n">
        <v>-2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Related Party Transaction [Line Items]</t>
        </is>
      </c>
    </row>
    <row r="4">
      <c r="A4" s="4" t="inlineStr">
        <is>
          <t>Provision for income taxes for discontinued operations</t>
        </is>
      </c>
      <c r="B4" s="5" t="n">
        <v>57</v>
      </c>
      <c r="C4" s="5" t="n">
        <v>38</v>
      </c>
      <c r="D4" s="5" t="n">
        <v>32</v>
      </c>
    </row>
    <row r="5">
      <c r="A5" s="4" t="inlineStr">
        <is>
          <t>(Provision) benefit for income taxes</t>
        </is>
      </c>
      <c r="B5" s="6" t="n">
        <v>-646</v>
      </c>
      <c r="C5" s="6" t="n">
        <v>-535</v>
      </c>
      <c r="D5" s="6" t="n">
        <v>29</v>
      </c>
    </row>
    <row r="6">
      <c r="A6" s="4" t="inlineStr">
        <is>
          <t>Net deferred tax assets of discontinued operations</t>
        </is>
      </c>
      <c r="B6" s="6" t="n">
        <v>80</v>
      </c>
      <c r="C6" s="6" t="n">
        <v>93</v>
      </c>
    </row>
    <row r="7">
      <c r="A7" s="4" t="inlineStr">
        <is>
          <t>Net operating loss carryforwards</t>
        </is>
      </c>
      <c r="B7" s="6" t="n">
        <v>282</v>
      </c>
    </row>
    <row r="8">
      <c r="A8" s="4" t="inlineStr">
        <is>
          <t>Valuation allowance</t>
        </is>
      </c>
      <c r="B8" s="6" t="n">
        <v>581</v>
      </c>
      <c r="C8" s="6" t="n">
        <v>593</v>
      </c>
    </row>
    <row r="9">
      <c r="A9" s="4" t="inlineStr">
        <is>
          <t>Unrecognized tax benefits</t>
        </is>
      </c>
      <c r="B9" s="6" t="n">
        <v>301</v>
      </c>
      <c r="C9" s="6" t="n">
        <v>308</v>
      </c>
      <c r="D9" s="6" t="n">
        <v>384</v>
      </c>
      <c r="E9" s="5" t="n">
        <v>446</v>
      </c>
    </row>
    <row r="10">
      <c r="A10" s="4" t="inlineStr">
        <is>
          <t>Amount included in reserve for uncertain tax positions that would affect Company's effective income tax rate (including discontinued operations) if recognized</t>
        </is>
      </c>
      <c r="B10" s="6" t="n">
        <v>271</v>
      </c>
    </row>
    <row r="11">
      <c r="A11" s="4" t="inlineStr">
        <is>
          <t>Interest and penalty charges related to the reserve for uncertain tax positions</t>
        </is>
      </c>
      <c r="B11" s="6" t="n">
        <v>14</v>
      </c>
      <c r="C11" s="6" t="n">
        <v>16</v>
      </c>
      <c r="D11" s="6" t="n">
        <v>24</v>
      </c>
    </row>
    <row r="12">
      <c r="A12" s="4" t="inlineStr">
        <is>
          <t>Liabilities for accrued interest and penalty charges related to the reserve for uncertain tax positions</t>
        </is>
      </c>
      <c r="B12" s="6" t="n">
        <v>56</v>
      </c>
      <c r="C12" s="6" t="n">
        <v>57</v>
      </c>
    </row>
    <row r="13">
      <c r="A13" s="4" t="inlineStr">
        <is>
          <t>Foreign</t>
        </is>
      </c>
    </row>
    <row r="14">
      <c r="A14" s="3" t="inlineStr">
        <is>
          <t>Related Party Transaction [Line Items]</t>
        </is>
      </c>
    </row>
    <row r="15">
      <c r="A15" s="4" t="inlineStr">
        <is>
          <t>Net operating loss carryforwards</t>
        </is>
      </c>
      <c r="B15" s="6" t="n">
        <v>40</v>
      </c>
    </row>
    <row r="16">
      <c r="A16" s="4" t="inlineStr">
        <is>
          <t>Equity Method Investees</t>
        </is>
      </c>
    </row>
    <row r="17">
      <c r="A17" s="3" t="inlineStr">
        <is>
          <t>Related Party Transaction [Line Items]</t>
        </is>
      </c>
    </row>
    <row r="18">
      <c r="A18" s="4" t="inlineStr">
        <is>
          <t>(Provision) benefit for income taxes</t>
        </is>
      </c>
      <c r="B18" s="5" t="n">
        <v>49</v>
      </c>
      <c r="C18" s="5" t="n">
        <v>19</v>
      </c>
      <c r="D18" s="5" t="n">
        <v>19</v>
      </c>
    </row>
    <row r="19">
      <c r="A19" s="4" t="inlineStr">
        <is>
          <t>Effective income tax rate</t>
        </is>
      </c>
      <c r="B19" s="4" t="inlineStr">
        <is>
          <t>35.00%</t>
        </is>
      </c>
      <c r="C19" s="4" t="inlineStr">
        <is>
          <t>40.40%</t>
        </is>
      </c>
      <c r="D19" s="4" t="inlineStr">
        <is>
          <t>26.4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es on income at U.S. federal statutory rate</t>
        </is>
      </c>
      <c r="B4" s="5" t="n">
        <v>1093</v>
      </c>
      <c r="C4" s="5" t="n">
        <v>661</v>
      </c>
      <c r="D4" s="5" t="n">
        <v>676</v>
      </c>
    </row>
    <row r="5">
      <c r="A5" s="4" t="inlineStr">
        <is>
          <t>State and local taxes, net of federal tax benefit</t>
        </is>
      </c>
      <c r="B5" s="6" t="n">
        <v>190</v>
      </c>
      <c r="C5" s="6" t="n">
        <v>116</v>
      </c>
      <c r="D5" s="6" t="n">
        <v>116</v>
      </c>
    </row>
    <row r="6">
      <c r="A6" s="4" t="inlineStr">
        <is>
          <t>Effect of foreign operations</t>
        </is>
      </c>
      <c r="B6" s="6" t="n">
        <v>-141</v>
      </c>
      <c r="C6" s="6" t="n">
        <v>-98</v>
      </c>
      <c r="D6" s="6" t="n">
        <v>-49</v>
      </c>
    </row>
    <row r="7">
      <c r="A7" s="4" t="inlineStr">
        <is>
          <t>Noncontrolling interests</t>
        </is>
      </c>
      <c r="B7" s="6" t="n">
        <v>-13</v>
      </c>
      <c r="C7" s="6" t="n">
        <v>-52</v>
      </c>
      <c r="D7" s="6" t="n">
        <v>-2</v>
      </c>
    </row>
    <row r="8">
      <c r="A8" s="4" t="inlineStr">
        <is>
          <t>U.K. statutory rate change</t>
        </is>
      </c>
      <c r="B8" s="6" t="n">
        <v>-260</v>
      </c>
      <c r="C8" s="6" t="n">
        <v>-100</v>
      </c>
      <c r="D8" s="6" t="n">
        <v>0</v>
      </c>
    </row>
    <row r="9">
      <c r="A9" s="4" t="inlineStr">
        <is>
          <t>Reorganization of foreign operations</t>
        </is>
      </c>
      <c r="B9" s="6" t="n">
        <v>-229</v>
      </c>
      <c r="C9" s="6" t="n">
        <v>0</v>
      </c>
      <c r="D9" s="6" t="n">
        <v>-768</v>
      </c>
    </row>
    <row r="10">
      <c r="A10" s="4" t="inlineStr">
        <is>
          <t>Bankruptcy of an investee</t>
        </is>
      </c>
      <c r="B10" s="6" t="n">
        <v>0</v>
      </c>
      <c r="C10" s="6" t="n">
        <v>0</v>
      </c>
      <c r="D10" s="6" t="n">
        <v>-39</v>
      </c>
    </row>
    <row r="11">
      <c r="A11" s="4" t="inlineStr">
        <is>
          <t>Tax benefits from positions relating to the Tax Reform Act</t>
        </is>
      </c>
      <c r="B11" s="6" t="n">
        <v>0</v>
      </c>
      <c r="C11" s="6" t="n">
        <v>0</v>
      </c>
      <c r="D11" s="6" t="n">
        <v>-44</v>
      </c>
    </row>
    <row r="12">
      <c r="A12" s="4" t="inlineStr">
        <is>
          <t>Merger-related costs</t>
        </is>
      </c>
      <c r="B12" s="6" t="n">
        <v>0</v>
      </c>
      <c r="C12" s="6" t="n">
        <v>0</v>
      </c>
      <c r="D12" s="6" t="n">
        <v>41</v>
      </c>
    </row>
    <row r="13">
      <c r="A13" s="4" t="inlineStr">
        <is>
          <t>Excess tax (benefit) deficiency from stock-based compensation</t>
        </is>
      </c>
      <c r="B13" s="6" t="n">
        <v>-8</v>
      </c>
      <c r="C13" s="6" t="n">
        <v>29</v>
      </c>
      <c r="D13" s="6" t="n">
        <v>20</v>
      </c>
    </row>
    <row r="14">
      <c r="A14" s="4" t="inlineStr">
        <is>
          <t>Other, net</t>
        </is>
      </c>
      <c r="B14" s="6" t="n">
        <v>14</v>
      </c>
      <c r="C14" s="6" t="n">
        <v>-21</v>
      </c>
      <c r="D14" s="6" t="n">
        <v>20</v>
      </c>
    </row>
    <row r="15">
      <c r="A15" s="4" t="inlineStr">
        <is>
          <t>Provision (benefit) for income taxes</t>
        </is>
      </c>
      <c r="B15" s="5" t="n">
        <v>646</v>
      </c>
      <c r="C15" s="5" t="n">
        <v>535</v>
      </c>
      <c r="D15" s="5" t="n">
        <v>-2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Millions</t>
        </is>
      </c>
      <c r="B1" s="2" t="inlineStr">
        <is>
          <t>Dec. 31, 2021</t>
        </is>
      </c>
      <c r="C1" s="2" t="inlineStr">
        <is>
          <t>Dec. 31, 2020</t>
        </is>
      </c>
    </row>
    <row r="2">
      <c r="A2" s="3" t="inlineStr">
        <is>
          <t>Deferred income tax assets:</t>
        </is>
      </c>
    </row>
    <row r="3">
      <c r="A3" s="4" t="inlineStr">
        <is>
          <t>Reserves and other accrued liabilities</t>
        </is>
      </c>
      <c r="B3" s="5" t="n">
        <v>369</v>
      </c>
      <c r="C3" s="5" t="n">
        <v>476</v>
      </c>
    </row>
    <row r="4">
      <c r="A4" s="4" t="inlineStr">
        <is>
          <t>Pension, postretirement and other employee benefits</t>
        </is>
      </c>
      <c r="B4" s="6" t="n">
        <v>679</v>
      </c>
      <c r="C4" s="6" t="n">
        <v>772</v>
      </c>
    </row>
    <row r="5">
      <c r="A5" s="4" t="inlineStr">
        <is>
          <t>Lease liability</t>
        </is>
      </c>
      <c r="B5" s="6" t="n">
        <v>465</v>
      </c>
      <c r="C5" s="6" t="n">
        <v>466</v>
      </c>
    </row>
    <row r="6">
      <c r="A6" s="4" t="inlineStr">
        <is>
          <t>Tax credit and loss carryforwards</t>
        </is>
      </c>
      <c r="B6" s="6" t="n">
        <v>428</v>
      </c>
      <c r="C6" s="6" t="n">
        <v>448</v>
      </c>
    </row>
    <row r="7">
      <c r="A7" s="4" t="inlineStr">
        <is>
          <t>Other</t>
        </is>
      </c>
      <c r="B7" s="6" t="n">
        <v>23</v>
      </c>
      <c r="C7" s="6" t="n">
        <v>56</v>
      </c>
    </row>
    <row r="8">
      <c r="A8" s="4" t="inlineStr">
        <is>
          <t>Total deferred income tax assets</t>
        </is>
      </c>
      <c r="B8" s="6" t="n">
        <v>1964</v>
      </c>
      <c r="C8" s="6" t="n">
        <v>2218</v>
      </c>
    </row>
    <row r="9">
      <c r="A9" s="4" t="inlineStr">
        <is>
          <t>Valuation allowance</t>
        </is>
      </c>
      <c r="B9" s="6" t="n">
        <v>-581</v>
      </c>
      <c r="C9" s="6" t="n">
        <v>-593</v>
      </c>
    </row>
    <row r="10">
      <c r="A10" s="4" t="inlineStr">
        <is>
          <t>Deferred income tax assets, net</t>
        </is>
      </c>
      <c r="B10" s="6" t="n">
        <v>1383</v>
      </c>
      <c r="C10" s="6" t="n">
        <v>1625</v>
      </c>
    </row>
    <row r="11">
      <c r="A11" s="3" t="inlineStr">
        <is>
          <t>Deferred income tax liabilities:</t>
        </is>
      </c>
    </row>
    <row r="12">
      <c r="A12" s="4" t="inlineStr">
        <is>
          <t>Intangible assets</t>
        </is>
      </c>
      <c r="B12" s="6" t="n">
        <v>-523</v>
      </c>
      <c r="C12" s="6" t="n">
        <v>-460</v>
      </c>
    </row>
    <row r="13">
      <c r="A13" s="4" t="inlineStr">
        <is>
          <t>Unbilled licensing receivables</t>
        </is>
      </c>
      <c r="B13" s="6" t="n">
        <v>-76</v>
      </c>
      <c r="C13" s="6" t="n">
        <v>-237</v>
      </c>
    </row>
    <row r="14">
      <c r="A14" s="4" t="inlineStr">
        <is>
          <t>Lease asset</t>
        </is>
      </c>
      <c r="B14" s="6" t="n">
        <v>-391</v>
      </c>
      <c r="C14" s="6" t="n">
        <v>-400</v>
      </c>
    </row>
    <row r="15">
      <c r="A15" s="4" t="inlineStr">
        <is>
          <t>Property, equipment and other assets</t>
        </is>
      </c>
      <c r="B15" s="6" t="n">
        <v>-171</v>
      </c>
      <c r="C15" s="6" t="n">
        <v>-198</v>
      </c>
    </row>
    <row r="16">
      <c r="A16" s="4" t="inlineStr">
        <is>
          <t>Financing obligations</t>
        </is>
      </c>
      <c r="B16" s="6" t="n">
        <v>-65</v>
      </c>
      <c r="C16" s="6" t="n">
        <v>-71</v>
      </c>
    </row>
    <row r="17">
      <c r="A17" s="4" t="inlineStr">
        <is>
          <t>Other</t>
        </is>
      </c>
      <c r="B17" s="6" t="n">
        <v>-14</v>
      </c>
      <c r="C17" s="6" t="n">
        <v>-44</v>
      </c>
    </row>
    <row r="18">
      <c r="A18" s="4" t="inlineStr">
        <is>
          <t>Total deferred income tax liabilities</t>
        </is>
      </c>
      <c r="B18" s="6" t="n">
        <v>-1240</v>
      </c>
      <c r="C18" s="6" t="n">
        <v>-1410</v>
      </c>
    </row>
    <row r="19">
      <c r="A19" s="4" t="inlineStr">
        <is>
          <t>Deferred income tax assets, net</t>
        </is>
      </c>
      <c r="B19" s="5" t="n">
        <v>143</v>
      </c>
      <c r="C19" s="5" t="n">
        <v>21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1</t>
        </is>
      </c>
      <c r="C2" s="2" t="inlineStr">
        <is>
          <t>Dec. 31, 2020</t>
        </is>
      </c>
      <c r="D2" s="2" t="inlineStr">
        <is>
          <t>Dec. 31, 2019</t>
        </is>
      </c>
    </row>
    <row r="3">
      <c r="A3" s="3" t="inlineStr">
        <is>
          <t>Change in reserve for uncertain tax positions, excluding related accrued interest and penalties</t>
        </is>
      </c>
    </row>
    <row r="4">
      <c r="A4" s="4" t="inlineStr">
        <is>
          <t>Unrecognized tax benefits, beginning of year</t>
        </is>
      </c>
      <c r="B4" s="5" t="n">
        <v>308</v>
      </c>
      <c r="C4" s="5" t="n">
        <v>384</v>
      </c>
      <c r="D4" s="5" t="n">
        <v>446</v>
      </c>
    </row>
    <row r="5">
      <c r="A5" s="4" t="inlineStr">
        <is>
          <t>Additions for current year tax positions</t>
        </is>
      </c>
      <c r="B5" s="6" t="n">
        <v>23</v>
      </c>
      <c r="C5" s="6" t="n">
        <v>15</v>
      </c>
      <c r="D5" s="6" t="n">
        <v>49</v>
      </c>
    </row>
    <row r="6">
      <c r="A6" s="4" t="inlineStr">
        <is>
          <t>Additions for prior year tax positions</t>
        </is>
      </c>
      <c r="B6" s="6" t="n">
        <v>32</v>
      </c>
      <c r="C6" s="6" t="n">
        <v>18</v>
      </c>
      <c r="D6" s="6" t="n">
        <v>67</v>
      </c>
    </row>
    <row r="7">
      <c r="A7" s="4" t="inlineStr">
        <is>
          <t>Reductions for prior year tax positions</t>
        </is>
      </c>
      <c r="B7" s="6" t="n">
        <v>-45</v>
      </c>
      <c r="C7" s="6" t="n">
        <v>-34</v>
      </c>
      <c r="D7" s="6" t="n">
        <v>-26</v>
      </c>
    </row>
    <row r="8">
      <c r="A8" s="4" t="inlineStr">
        <is>
          <t>Cash settlements</t>
        </is>
      </c>
      <c r="B8" s="6" t="n">
        <v>-6</v>
      </c>
      <c r="C8" s="6" t="n">
        <v>-2</v>
      </c>
      <c r="D8" s="6" t="n">
        <v>-149</v>
      </c>
    </row>
    <row r="9">
      <c r="A9" s="4" t="inlineStr">
        <is>
          <t>Statute of limitations lapses</t>
        </is>
      </c>
      <c r="B9" s="6" t="n">
        <v>-11</v>
      </c>
      <c r="C9" s="6" t="n">
        <v>-9</v>
      </c>
      <c r="D9" s="6" t="n">
        <v>-3</v>
      </c>
    </row>
    <row r="10">
      <c r="A10" s="4" t="inlineStr">
        <is>
          <t>Reclassification to deferred income tax liability</t>
        </is>
      </c>
      <c r="C10" s="6" t="n">
        <v>-64</v>
      </c>
    </row>
    <row r="11">
      <c r="A11" s="4" t="inlineStr">
        <is>
          <t>Unrecognized tax benefits, end of year</t>
        </is>
      </c>
      <c r="B11" s="5" t="n">
        <v>301</v>
      </c>
      <c r="C11" s="5" t="n">
        <v>308</v>
      </c>
      <c r="D11" s="5" t="n">
        <v>38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Narrative (Details) - USD ($) $ in Millions</t>
        </is>
      </c>
      <c r="B1" s="2" t="inlineStr">
        <is>
          <t>12 Months Ended</t>
        </is>
      </c>
    </row>
    <row r="2">
      <c r="B2" s="2" t="inlineStr">
        <is>
          <t>Dec. 31, 2021</t>
        </is>
      </c>
      <c r="C2" s="2" t="inlineStr">
        <is>
          <t>Dec. 31, 2020</t>
        </is>
      </c>
    </row>
    <row r="3">
      <c r="A3" s="3" t="inlineStr">
        <is>
          <t>Defined Benefit Plan Disclosure [Line Items]</t>
        </is>
      </c>
    </row>
    <row r="4">
      <c r="A4" s="4" t="inlineStr">
        <is>
          <t>Percent of plan assets' fair value invested in Company common stock</t>
        </is>
      </c>
      <c r="B4" s="4" t="inlineStr">
        <is>
          <t>1.50%</t>
        </is>
      </c>
      <c r="C4" s="4" t="inlineStr">
        <is>
          <t>1.80%</t>
        </is>
      </c>
    </row>
    <row r="5">
      <c r="A5" s="4" t="inlineStr">
        <is>
          <t>Pension and postretirement benefit obligations</t>
        </is>
      </c>
      <c r="B5" s="5" t="n">
        <v>1946</v>
      </c>
      <c r="C5" s="5" t="n">
        <v>2098</v>
      </c>
    </row>
    <row r="6">
      <c r="A6" s="4" t="inlineStr">
        <is>
          <t>Pension Benefits</t>
        </is>
      </c>
    </row>
    <row r="7">
      <c r="A7" s="3" t="inlineStr">
        <is>
          <t>Defined Benefit Plan Disclosure [Line Items]</t>
        </is>
      </c>
    </row>
    <row r="8">
      <c r="A8" s="4" t="inlineStr">
        <is>
          <t>Curtailment gain</t>
        </is>
      </c>
      <c r="B8" s="6" t="n">
        <v>0</v>
      </c>
      <c r="C8" s="6" t="n">
        <v>79</v>
      </c>
    </row>
    <row r="9">
      <c r="A9" s="4" t="inlineStr">
        <is>
          <t>Pension and postretirement benefit obligations</t>
        </is>
      </c>
      <c r="B9" s="6" t="n">
        <v>1652</v>
      </c>
      <c r="C9" s="6" t="n">
        <v>1737</v>
      </c>
    </row>
    <row r="10">
      <c r="A10" s="4" t="inlineStr">
        <is>
          <t>Actuarial gain (loss)</t>
        </is>
      </c>
      <c r="B10" s="5" t="n">
        <v>45</v>
      </c>
      <c r="C10" s="6" t="n">
        <v>-408</v>
      </c>
    </row>
    <row r="11">
      <c r="A11" s="4" t="inlineStr">
        <is>
          <t>Increase in basis point</t>
        </is>
      </c>
      <c r="B11" s="4" t="inlineStr">
        <is>
          <t>0.30%</t>
        </is>
      </c>
    </row>
    <row r="12">
      <c r="A12" s="4" t="inlineStr">
        <is>
          <t>Unfunded status at year end</t>
        </is>
      </c>
      <c r="B12" s="5" t="n">
        <v>1718</v>
      </c>
      <c r="C12" s="6" t="n">
        <v>1815</v>
      </c>
    </row>
    <row r="13">
      <c r="A13" s="4" t="inlineStr">
        <is>
          <t>Accumulated benefit obligation for all defined benefit pension plans</t>
        </is>
      </c>
      <c r="B13" s="6" t="n">
        <v>4910</v>
      </c>
      <c r="C13" s="6" t="n">
        <v>5160</v>
      </c>
    </row>
    <row r="14">
      <c r="A14" s="4" t="inlineStr">
        <is>
          <t>Pension Benefits | Qualified Plan</t>
        </is>
      </c>
    </row>
    <row r="15">
      <c r="A15" s="3" t="inlineStr">
        <is>
          <t>Defined Benefit Plan Disclosure [Line Items]</t>
        </is>
      </c>
    </row>
    <row r="16">
      <c r="A16" s="4" t="inlineStr">
        <is>
          <t>Unfunded status at year end</t>
        </is>
      </c>
      <c r="B16" s="6" t="n">
        <v>655</v>
      </c>
      <c r="C16" s="6" t="n">
        <v>712</v>
      </c>
    </row>
    <row r="17">
      <c r="A17" s="4" t="inlineStr">
        <is>
          <t>Pension Benefits | Non- U.S</t>
        </is>
      </c>
    </row>
    <row r="18">
      <c r="A18" s="3" t="inlineStr">
        <is>
          <t>Defined Benefit Plan Disclosure [Line Items]</t>
        </is>
      </c>
    </row>
    <row r="19">
      <c r="A19" s="4" t="inlineStr">
        <is>
          <t>Pension and postretirement benefit obligations</t>
        </is>
      </c>
      <c r="B19" s="5" t="n">
        <v>53</v>
      </c>
      <c r="C19" s="5" t="n">
        <v>77</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hange in Benefit Obligation (Details) - USD ($) $ in Million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Change in benefit obligation:</t>
        </is>
      </c>
    </row>
    <row r="5">
      <c r="A5" s="4" t="inlineStr">
        <is>
          <t>Benefit obligation, beginning of year</t>
        </is>
      </c>
      <c r="B5" s="5" t="n">
        <v>5162</v>
      </c>
      <c r="C5" s="5" t="n">
        <v>4963</v>
      </c>
    </row>
    <row r="6">
      <c r="A6" s="4" t="inlineStr">
        <is>
          <t>Service cost</t>
        </is>
      </c>
      <c r="B6" s="6" t="n">
        <v>0</v>
      </c>
      <c r="C6" s="6" t="n">
        <v>30</v>
      </c>
      <c r="D6" s="5" t="n">
        <v>28</v>
      </c>
    </row>
    <row r="7">
      <c r="A7" s="4" t="inlineStr">
        <is>
          <t>Interest cost</t>
        </is>
      </c>
      <c r="B7" s="6" t="n">
        <v>145</v>
      </c>
      <c r="C7" s="6" t="n">
        <v>164</v>
      </c>
      <c r="D7" s="6" t="n">
        <v>191</v>
      </c>
    </row>
    <row r="8">
      <c r="A8" s="4" t="inlineStr">
        <is>
          <t>Actuarial (gain) loss</t>
        </is>
      </c>
      <c r="B8" s="6" t="n">
        <v>-45</v>
      </c>
      <c r="C8" s="6" t="n">
        <v>408</v>
      </c>
    </row>
    <row r="9">
      <c r="A9" s="4" t="inlineStr">
        <is>
          <t>Curtailment gain</t>
        </is>
      </c>
      <c r="B9" s="6" t="n">
        <v>0</v>
      </c>
      <c r="C9" s="6" t="n">
        <v>-79</v>
      </c>
    </row>
    <row r="10">
      <c r="A10" s="4" t="inlineStr">
        <is>
          <t>Benefits paid</t>
        </is>
      </c>
      <c r="B10" s="6" t="n">
        <v>-320</v>
      </c>
      <c r="C10" s="6" t="n">
        <v>-324</v>
      </c>
    </row>
    <row r="11">
      <c r="A11" s="4" t="inlineStr">
        <is>
          <t>Settlements paid</t>
        </is>
      </c>
      <c r="B11" s="6" t="n">
        <v>33</v>
      </c>
      <c r="C11" s="6" t="n">
        <v>0</v>
      </c>
    </row>
    <row r="12">
      <c r="A12" s="4" t="inlineStr">
        <is>
          <t>Participants’ contributions</t>
        </is>
      </c>
      <c r="B12" s="6" t="n">
        <v>0</v>
      </c>
      <c r="C12" s="6" t="n">
        <v>0</v>
      </c>
    </row>
    <row r="13">
      <c r="A13" s="4" t="inlineStr">
        <is>
          <t>Retiree Medicare drug subsidy</t>
        </is>
      </c>
      <c r="B13" s="6" t="n">
        <v>0</v>
      </c>
      <c r="C13" s="6" t="n">
        <v>0</v>
      </c>
    </row>
    <row r="14">
      <c r="A14" s="4" t="inlineStr">
        <is>
          <t>Benefit obligation, end of year</t>
        </is>
      </c>
      <c r="B14" s="6" t="n">
        <v>4909</v>
      </c>
      <c r="C14" s="6" t="n">
        <v>5162</v>
      </c>
      <c r="D14" s="6" t="n">
        <v>4963</v>
      </c>
    </row>
    <row r="15">
      <c r="A15" s="4" t="inlineStr">
        <is>
          <t>Postretirement Benefits</t>
        </is>
      </c>
    </row>
    <row r="16">
      <c r="A16" s="3" t="inlineStr">
        <is>
          <t>Change in benefit obligation:</t>
        </is>
      </c>
    </row>
    <row r="17">
      <c r="A17" s="4" t="inlineStr">
        <is>
          <t>Benefit obligation, beginning of year</t>
        </is>
      </c>
      <c r="B17" s="6" t="n">
        <v>322</v>
      </c>
      <c r="C17" s="6" t="n">
        <v>360</v>
      </c>
    </row>
    <row r="18">
      <c r="A18" s="4" t="inlineStr">
        <is>
          <t>Service cost</t>
        </is>
      </c>
      <c r="B18" s="6" t="n">
        <v>1</v>
      </c>
      <c r="C18" s="6" t="n">
        <v>2</v>
      </c>
      <c r="D18" s="6" t="n">
        <v>1</v>
      </c>
    </row>
    <row r="19">
      <c r="A19" s="4" t="inlineStr">
        <is>
          <t>Interest cost</t>
        </is>
      </c>
      <c r="B19" s="6" t="n">
        <v>8</v>
      </c>
      <c r="C19" s="6" t="n">
        <v>11</v>
      </c>
      <c r="D19" s="6" t="n">
        <v>16</v>
      </c>
    </row>
    <row r="20">
      <c r="A20" s="4" t="inlineStr">
        <is>
          <t>Actuarial (gain) loss</t>
        </is>
      </c>
      <c r="B20" s="6" t="n">
        <v>-18</v>
      </c>
      <c r="C20" s="6" t="n">
        <v>-8</v>
      </c>
    </row>
    <row r="21">
      <c r="A21" s="4" t="inlineStr">
        <is>
          <t>Curtailment gain</t>
        </is>
      </c>
      <c r="B21" s="6" t="n">
        <v>0</v>
      </c>
      <c r="C21" s="6" t="n">
        <v>0</v>
      </c>
    </row>
    <row r="22">
      <c r="A22" s="4" t="inlineStr">
        <is>
          <t>Benefits paid</t>
        </is>
      </c>
      <c r="B22" s="6" t="n">
        <v>-46</v>
      </c>
      <c r="C22" s="6" t="n">
        <v>-58</v>
      </c>
    </row>
    <row r="23">
      <c r="A23" s="4" t="inlineStr">
        <is>
          <t>Settlements paid</t>
        </is>
      </c>
      <c r="B23" s="6" t="n">
        <v>0</v>
      </c>
      <c r="C23" s="6" t="n">
        <v>0</v>
      </c>
    </row>
    <row r="24">
      <c r="A24" s="4" t="inlineStr">
        <is>
          <t>Participants’ contributions</t>
        </is>
      </c>
      <c r="B24" s="6" t="n">
        <v>5</v>
      </c>
      <c r="C24" s="6" t="n">
        <v>12</v>
      </c>
    </row>
    <row r="25">
      <c r="A25" s="4" t="inlineStr">
        <is>
          <t>Retiree Medicare drug subsidy</t>
        </is>
      </c>
      <c r="B25" s="6" t="n">
        <v>4</v>
      </c>
      <c r="C25" s="6" t="n">
        <v>3</v>
      </c>
    </row>
    <row r="26">
      <c r="A26" s="4" t="inlineStr">
        <is>
          <t>Benefit obligation, end of year</t>
        </is>
      </c>
      <c r="B26" s="5" t="n">
        <v>276</v>
      </c>
      <c r="C26" s="5" t="n">
        <v>322</v>
      </c>
      <c r="D26" s="5" t="n">
        <v>36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Change In Plan Assets (Details) - USD ($) $ in Millions</t>
        </is>
      </c>
      <c r="B1" s="2" t="inlineStr">
        <is>
          <t>12 Months Ended</t>
        </is>
      </c>
    </row>
    <row r="2">
      <c r="B2" s="2" t="inlineStr">
        <is>
          <t>Dec. 31, 2021</t>
        </is>
      </c>
      <c r="C2" s="2" t="inlineStr">
        <is>
          <t>Dec. 31, 2020</t>
        </is>
      </c>
    </row>
    <row r="3">
      <c r="A3" s="4" t="inlineStr">
        <is>
          <t>Pension Benefits</t>
        </is>
      </c>
    </row>
    <row r="4">
      <c r="A4" s="3" t="inlineStr">
        <is>
          <t>Change in plan assets:</t>
        </is>
      </c>
    </row>
    <row r="5">
      <c r="A5" s="4" t="inlineStr">
        <is>
          <t>Fair value of plan assets, beginning of year</t>
        </is>
      </c>
      <c r="B5" s="5" t="n">
        <v>3347</v>
      </c>
      <c r="C5" s="5" t="n">
        <v>3176</v>
      </c>
    </row>
    <row r="6">
      <c r="A6" s="4" t="inlineStr">
        <is>
          <t>Actual return on plan assets</t>
        </is>
      </c>
      <c r="B6" s="6" t="n">
        <v>116</v>
      </c>
      <c r="C6" s="6" t="n">
        <v>429</v>
      </c>
    </row>
    <row r="7">
      <c r="A7" s="4" t="inlineStr">
        <is>
          <t>Employer contributions</t>
        </is>
      </c>
      <c r="B7" s="6" t="n">
        <v>81</v>
      </c>
      <c r="C7" s="6" t="n">
        <v>66</v>
      </c>
    </row>
    <row r="8">
      <c r="A8" s="4" t="inlineStr">
        <is>
          <t>Benefits paid</t>
        </is>
      </c>
      <c r="B8" s="6" t="n">
        <v>-320</v>
      </c>
      <c r="C8" s="6" t="n">
        <v>-324</v>
      </c>
    </row>
    <row r="9">
      <c r="A9" s="4" t="inlineStr">
        <is>
          <t>Settlements paid</t>
        </is>
      </c>
      <c r="B9" s="6" t="n">
        <v>-33</v>
      </c>
      <c r="C9" s="6" t="n">
        <v>0</v>
      </c>
    </row>
    <row r="10">
      <c r="A10" s="4" t="inlineStr">
        <is>
          <t>Participants’ contributions</t>
        </is>
      </c>
      <c r="B10" s="6" t="n">
        <v>0</v>
      </c>
      <c r="C10" s="6" t="n">
        <v>0</v>
      </c>
    </row>
    <row r="11">
      <c r="A11" s="4" t="inlineStr">
        <is>
          <t>Retiree Medicare drug subsidy</t>
        </is>
      </c>
      <c r="B11" s="6" t="n">
        <v>0</v>
      </c>
      <c r="C11" s="6" t="n">
        <v>0</v>
      </c>
    </row>
    <row r="12">
      <c r="A12" s="4" t="inlineStr">
        <is>
          <t>Fair value of plan assets, end of year</t>
        </is>
      </c>
      <c r="B12" s="6" t="n">
        <v>3191</v>
      </c>
      <c r="C12" s="6" t="n">
        <v>3347</v>
      </c>
    </row>
    <row r="13">
      <c r="A13" s="4" t="inlineStr">
        <is>
          <t>Postretirement Benefits</t>
        </is>
      </c>
    </row>
    <row r="14">
      <c r="A14" s="3" t="inlineStr">
        <is>
          <t>Change in plan assets:</t>
        </is>
      </c>
    </row>
    <row r="15">
      <c r="A15" s="4" t="inlineStr">
        <is>
          <t>Fair value of plan assets, beginning of year</t>
        </is>
      </c>
      <c r="B15" s="6" t="n">
        <v>0</v>
      </c>
      <c r="C15" s="6" t="n">
        <v>0</v>
      </c>
    </row>
    <row r="16">
      <c r="A16" s="4" t="inlineStr">
        <is>
          <t>Actual return on plan assets</t>
        </is>
      </c>
      <c r="B16" s="6" t="n">
        <v>0</v>
      </c>
      <c r="C16" s="6" t="n">
        <v>0</v>
      </c>
    </row>
    <row r="17">
      <c r="A17" s="4" t="inlineStr">
        <is>
          <t>Employer contributions</t>
        </is>
      </c>
      <c r="B17" s="6" t="n">
        <v>37</v>
      </c>
      <c r="C17" s="6" t="n">
        <v>43</v>
      </c>
    </row>
    <row r="18">
      <c r="A18" s="4" t="inlineStr">
        <is>
          <t>Benefits paid</t>
        </is>
      </c>
      <c r="B18" s="6" t="n">
        <v>-46</v>
      </c>
      <c r="C18" s="6" t="n">
        <v>-58</v>
      </c>
    </row>
    <row r="19">
      <c r="A19" s="4" t="inlineStr">
        <is>
          <t>Settlements paid</t>
        </is>
      </c>
      <c r="B19" s="6" t="n">
        <v>0</v>
      </c>
      <c r="C19" s="6" t="n">
        <v>0</v>
      </c>
    </row>
    <row r="20">
      <c r="A20" s="4" t="inlineStr">
        <is>
          <t>Participants’ contributions</t>
        </is>
      </c>
      <c r="B20" s="6" t="n">
        <v>5</v>
      </c>
      <c r="C20" s="6" t="n">
        <v>12</v>
      </c>
    </row>
    <row r="21">
      <c r="A21" s="4" t="inlineStr">
        <is>
          <t>Retiree Medicare drug subsidy</t>
        </is>
      </c>
      <c r="B21" s="6" t="n">
        <v>4</v>
      </c>
      <c r="C21" s="6" t="n">
        <v>3</v>
      </c>
    </row>
    <row r="22">
      <c r="A22" s="4" t="inlineStr">
        <is>
          <t>Fair value of plan assets, end of year</t>
        </is>
      </c>
      <c r="B22" s="5" t="n">
        <v>0</v>
      </c>
      <c r="C22" s="5" t="n">
        <v>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Funded Status of Pension and Postretirement Benefit Obligations (Details) - USD ($) $ in Millions</t>
        </is>
      </c>
      <c r="B1" s="2" t="inlineStr">
        <is>
          <t>Dec. 31, 2021</t>
        </is>
      </c>
      <c r="C1" s="2" t="inlineStr">
        <is>
          <t>Dec. 31, 2020</t>
        </is>
      </c>
    </row>
    <row r="2">
      <c r="A2" s="3" t="inlineStr">
        <is>
          <t>Defined Benefit Plan Disclosure [Line Items]</t>
        </is>
      </c>
    </row>
    <row r="3">
      <c r="A3" s="4" t="inlineStr">
        <is>
          <t>Noncurrent liabilities</t>
        </is>
      </c>
      <c r="B3" s="5" t="n">
        <v>-1946</v>
      </c>
      <c r="C3" s="5" t="n">
        <v>-2098</v>
      </c>
    </row>
    <row r="4">
      <c r="A4" s="4" t="inlineStr">
        <is>
          <t>Pension Benefits</t>
        </is>
      </c>
    </row>
    <row r="5">
      <c r="A5" s="3" t="inlineStr">
        <is>
          <t>Defined Benefit Plan Disclosure [Line Items]</t>
        </is>
      </c>
    </row>
    <row r="6">
      <c r="A6" s="4" t="inlineStr">
        <is>
          <t>Funded status at end of year</t>
        </is>
      </c>
      <c r="B6" s="6" t="n">
        <v>-1718</v>
      </c>
      <c r="C6" s="6" t="n">
        <v>-1815</v>
      </c>
    </row>
    <row r="7">
      <c r="A7" s="4" t="inlineStr">
        <is>
          <t>Other assets</t>
        </is>
      </c>
      <c r="B7" s="6" t="n">
        <v>7</v>
      </c>
      <c r="C7" s="6" t="n">
        <v>7</v>
      </c>
    </row>
    <row r="8">
      <c r="A8" s="4" t="inlineStr">
        <is>
          <t>Current liabilities</t>
        </is>
      </c>
      <c r="B8" s="6" t="n">
        <v>-73</v>
      </c>
      <c r="C8" s="6" t="n">
        <v>-85</v>
      </c>
    </row>
    <row r="9">
      <c r="A9" s="4" t="inlineStr">
        <is>
          <t>Noncurrent liabilities</t>
        </is>
      </c>
      <c r="B9" s="6" t="n">
        <v>-1652</v>
      </c>
      <c r="C9" s="6" t="n">
        <v>-1737</v>
      </c>
    </row>
    <row r="10">
      <c r="A10" s="4" t="inlineStr">
        <is>
          <t>Net amounts recognized</t>
        </is>
      </c>
      <c r="B10" s="6" t="n">
        <v>-1718</v>
      </c>
      <c r="C10" s="6" t="n">
        <v>-1815</v>
      </c>
    </row>
    <row r="11">
      <c r="A11" s="4" t="inlineStr">
        <is>
          <t>Postretirement Benefits</t>
        </is>
      </c>
    </row>
    <row r="12">
      <c r="A12" s="3" t="inlineStr">
        <is>
          <t>Defined Benefit Plan Disclosure [Line Items]</t>
        </is>
      </c>
    </row>
    <row r="13">
      <c r="A13" s="4" t="inlineStr">
        <is>
          <t>Funded status at end of year</t>
        </is>
      </c>
      <c r="B13" s="6" t="n">
        <v>-276</v>
      </c>
      <c r="C13" s="6" t="n">
        <v>-322</v>
      </c>
    </row>
    <row r="14">
      <c r="A14" s="4" t="inlineStr">
        <is>
          <t>Other assets</t>
        </is>
      </c>
      <c r="B14" s="6" t="n">
        <v>0</v>
      </c>
      <c r="C14" s="6" t="n">
        <v>0</v>
      </c>
    </row>
    <row r="15">
      <c r="A15" s="4" t="inlineStr">
        <is>
          <t>Current liabilities</t>
        </is>
      </c>
      <c r="B15" s="6" t="n">
        <v>-35</v>
      </c>
      <c r="C15" s="6" t="n">
        <v>-38</v>
      </c>
    </row>
    <row r="16">
      <c r="A16" s="4" t="inlineStr">
        <is>
          <t>Noncurrent liabilities</t>
        </is>
      </c>
      <c r="B16" s="6" t="n">
        <v>-241</v>
      </c>
      <c r="C16" s="6" t="n">
        <v>-284</v>
      </c>
    </row>
    <row r="17">
      <c r="A17" s="4" t="inlineStr">
        <is>
          <t>Net amounts recognized</t>
        </is>
      </c>
      <c r="B17" s="5" t="n">
        <v>-276</v>
      </c>
      <c r="C17" s="5" t="n">
        <v>-32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1</t>
        </is>
      </c>
    </row>
    <row r="3">
      <c r="A3" s="3" t="inlineStr">
        <is>
          <t>Discontinued Operations and Disposal Groups [Abstract]</t>
        </is>
      </c>
    </row>
    <row r="4">
      <c r="A4" s="4" t="inlineStr">
        <is>
          <t>Dispositions</t>
        </is>
      </c>
      <c r="B4" s="4" t="inlineStr">
        <is>
          <t>DISPOSITIONS During October 2021, we completed the sale of 51 West 52nd Street, an office tower that was formerly the headquarters of CBS, to Harbor Group International, LLC, for $760 million. At closing, we executed an agreement to lease back the space we occupy for terms ranging from two In December 2021, we completed the sale of CBS Studio Center to a partnership formed by Hackman Capital Partners, LLC and Square Mile Capital Management, LLC for $1.85 billion. At closing, we executed a 10-year lease-back of the portion of a building on the property that is used by our Los Angeles television stations. The lease-back began at the time of the sale and includes an option to terminate one floor without penalty beginning on the fifth anniversary. The sale resulted in a pre-tax gain of $1.70 billion. In addition, during 2021 we recognized a pre-tax net gain of $117 million, principally relating to the sale of a noncore trademark licensing operation. On November 25, 2020, we entered into an agreement to sell our publishing business, Simon &amp; Schuster, to Penguin Random House for $2.175 billion in cash. Simon &amp; Schuster is presented as a discontinued operation in our consolidated financial statements for all periods presented. On November 2, 2021, the U.S. Department of Justice filed suit to block the sale. The purchase agreement contains commitments on the part of the purchaser to take all necessary steps to obtain any required regulatory approvals and to defend any litigation that would delay or prevent consummation, and also provides for a termination fee payable to us in certain circumstances in the event the transaction does not close for regulatory reasons (see Note 20). The following tables set forth details of net earnings from discontinued operations for the years ended December 31, 2021, 2020 and 2019. Year Ended December 31, 2021 Simon &amp; Schuster Other (a) Total Revenues $ 993 $ — $ 993 Costs and expenses: Operating 618 (16) 602 Selling, general and administrative 158 — 158 Depreciation and amortization 3 — 3 Restructuring charges 1 — 1 Total costs and expenses 780 (16) 764 Operating income 213 16 229 Other items, net (10) — (10) Earnings from discontinued operations 203 16 219 Income tax provision (46) (11) (57) Net earnings from discontinued operations, net of tax $ 157 $ 5 $ 162 Year Ended December 31, 2020 Simon &amp; Schuster Other (a) Total Revenues $ 901 $ — $ 901 Costs and expenses: Operating 573 (19) 554 Selling, general and administrative 172 — 172 Depreciation and amortization 5 — 5 Restructuring charges 10 — 10 Total costs and expenses 760 (19) 741 Operating income 141 19 160 Other items, net (5) — (5) Earnings from discontinued operations 136 19 155 Income tax provision (34) (4) (38) Net earnings from discontinued operations, net of tax $ 102 $ 15 $ 117 Year Ended December 31, 2019 Simon &amp; Schuster Other (a) Total Revenues $ 814 $ — $ 814 Costs and expenses: Operating 510 (50) 460 Selling, general and administrative 166 — 166 Depreciation and amortization 5 — 5 Restructuring charges 6 — 6 Total costs and expenses 687 (50) 637 Operating income 127 50 177 Other items, net (5) — (5) Earnings from discontinued operations 122 50 172 Income tax provision (20) (12) (32) Net earnings from discontinued operations, net of tax $ 102 $ 38 $ 140 (a) Primarily relates to indemnification obligations for leases associated with the previously discontinued operations of Famous Players Inc. (“Famous Players”). The following table presents the major classes of assets and liabilities of our discontinued operations. At December 31, 2021 2020 Receivables, net $ 536 $ 447 Other current assets 209 183 Goodwill 435 435 Property and equipment, net 46 42 Operating lease assets 203 191 Other assets 131 141 Total Assets $ 1,560 $ 1,439 Royalties payable $ 155 $ 131 Other current liabilities 416 349 Operating lease liabilities 194 194 Other liabilities 19 26 Total Liabilities $ 784 $ 700 On October 30, 2020, we completed the sale of CNET Media Group (“CMG”) to Red Ventures for $484 million. This transaction resulted in a pre-tax gain of $214 million. During 2019, we completed the sale of CBS Television City for $750 million. This transaction resulted in a pre-tax gain of $549 million, which included a reduction for the present value of the estimated amount payable under a guarantee obligation (see Note 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Funded Status and Amounts Recognized in Accumulated Other Comprehensive Income (Loss) on the Consolidated Balance Sheets (Details) - USD ($) $ in Millions</t>
        </is>
      </c>
      <c r="B1" s="2" t="inlineStr">
        <is>
          <t>Dec. 31, 2021</t>
        </is>
      </c>
      <c r="C1" s="2" t="inlineStr">
        <is>
          <t>Dec. 31, 2020</t>
        </is>
      </c>
    </row>
    <row r="2">
      <c r="A2" s="4" t="inlineStr">
        <is>
          <t>Pension Benefits</t>
        </is>
      </c>
    </row>
    <row r="3">
      <c r="A3" s="3" t="inlineStr">
        <is>
          <t>Defined Benefit Plan Disclosure [Line Items]</t>
        </is>
      </c>
    </row>
    <row r="4">
      <c r="A4" s="4" t="inlineStr">
        <is>
          <t>Net actuarial (loss) gain</t>
        </is>
      </c>
      <c r="B4" s="5" t="n">
        <v>-2068</v>
      </c>
      <c r="C4" s="5" t="n">
        <v>-2144</v>
      </c>
    </row>
    <row r="5">
      <c r="A5" s="4" t="inlineStr">
        <is>
          <t>Net prior service cost</t>
        </is>
      </c>
      <c r="B5" s="6" t="n">
        <v>-1</v>
      </c>
      <c r="C5" s="6" t="n">
        <v>-1</v>
      </c>
    </row>
    <row r="6">
      <c r="A6" s="4" t="inlineStr">
        <is>
          <t>Share of equity investee</t>
        </is>
      </c>
      <c r="B6" s="6" t="n">
        <v>-1</v>
      </c>
      <c r="C6" s="6" t="n">
        <v>-2</v>
      </c>
    </row>
    <row r="7">
      <c r="A7" s="4" t="inlineStr">
        <is>
          <t>Net amount recognized in accumulated other comprehensive income (loss) before tax</t>
        </is>
      </c>
      <c r="B7" s="6" t="n">
        <v>-2070</v>
      </c>
      <c r="C7" s="6" t="n">
        <v>-2147</v>
      </c>
    </row>
    <row r="8">
      <c r="A8" s="4" t="inlineStr">
        <is>
          <t>Deferred income taxes</t>
        </is>
      </c>
      <c r="B8" s="6" t="n">
        <v>541</v>
      </c>
      <c r="C8" s="6" t="n">
        <v>560</v>
      </c>
    </row>
    <row r="9">
      <c r="A9" s="4" t="inlineStr">
        <is>
          <t>Net amount recognized in accumulated other comprehensive income (loss)</t>
        </is>
      </c>
      <c r="B9" s="6" t="n">
        <v>-1529</v>
      </c>
      <c r="C9" s="6" t="n">
        <v>-1587</v>
      </c>
    </row>
    <row r="10">
      <c r="A10" s="4" t="inlineStr">
        <is>
          <t>Postretirement Benefits</t>
        </is>
      </c>
    </row>
    <row r="11">
      <c r="A11" s="3" t="inlineStr">
        <is>
          <t>Defined Benefit Plan Disclosure [Line Items]</t>
        </is>
      </c>
    </row>
    <row r="12">
      <c r="A12" s="4" t="inlineStr">
        <is>
          <t>Net actuarial (loss) gain</t>
        </is>
      </c>
      <c r="B12" s="6" t="n">
        <v>143</v>
      </c>
      <c r="C12" s="6" t="n">
        <v>140</v>
      </c>
    </row>
    <row r="13">
      <c r="A13" s="4" t="inlineStr">
        <is>
          <t>Net prior service cost</t>
        </is>
      </c>
      <c r="B13" s="6" t="n">
        <v>0</v>
      </c>
      <c r="C13" s="6" t="n">
        <v>0</v>
      </c>
    </row>
    <row r="14">
      <c r="A14" s="4" t="inlineStr">
        <is>
          <t>Share of equity investee</t>
        </is>
      </c>
      <c r="B14" s="6" t="n">
        <v>0</v>
      </c>
      <c r="C14" s="6" t="n">
        <v>0</v>
      </c>
    </row>
    <row r="15">
      <c r="A15" s="4" t="inlineStr">
        <is>
          <t>Net amount recognized in accumulated other comprehensive income (loss) before tax</t>
        </is>
      </c>
      <c r="B15" s="6" t="n">
        <v>143</v>
      </c>
      <c r="C15" s="6" t="n">
        <v>140</v>
      </c>
    </row>
    <row r="16">
      <c r="A16" s="4" t="inlineStr">
        <is>
          <t>Deferred income taxes</t>
        </is>
      </c>
      <c r="B16" s="6" t="n">
        <v>-14</v>
      </c>
      <c r="C16" s="6" t="n">
        <v>-13</v>
      </c>
    </row>
    <row r="17">
      <c r="A17" s="4" t="inlineStr">
        <is>
          <t>Net amount recognized in accumulated other comprehensive income (loss)</t>
        </is>
      </c>
      <c r="B17" s="5" t="n">
        <v>129</v>
      </c>
      <c r="C17" s="5" t="n">
        <v>12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ccumulated Benefit Obligation in Excess of Plan Assets (Details) - USD ($) $ in Millions</t>
        </is>
      </c>
      <c r="B1" s="2" t="inlineStr">
        <is>
          <t>Dec. 31, 2021</t>
        </is>
      </c>
      <c r="C1" s="2" t="inlineStr">
        <is>
          <t>Dec. 31, 2020</t>
        </is>
      </c>
    </row>
    <row r="2">
      <c r="A2" s="3" t="inlineStr">
        <is>
          <t>Retirement Benefits [Abstract]</t>
        </is>
      </c>
    </row>
    <row r="3">
      <c r="A3" s="4" t="inlineStr">
        <is>
          <t>Projected benefit obligation</t>
        </is>
      </c>
      <c r="B3" s="5" t="n">
        <v>4908</v>
      </c>
      <c r="C3" s="5" t="n">
        <v>5161</v>
      </c>
    </row>
    <row r="4">
      <c r="A4" s="4" t="inlineStr">
        <is>
          <t>Accumulated benefit obligation</t>
        </is>
      </c>
      <c r="B4" s="6" t="n">
        <v>4908</v>
      </c>
      <c r="C4" s="6" t="n">
        <v>5161</v>
      </c>
    </row>
    <row r="5">
      <c r="A5" s="4" t="inlineStr">
        <is>
          <t>Fair value of plan assets</t>
        </is>
      </c>
      <c r="B5" s="5" t="n">
        <v>3184</v>
      </c>
      <c r="C5" s="5" t="n">
        <v>334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omponents of Net Periodic Benefit Cost and Amounts Recognized in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Components of net periodic cost:</t>
        </is>
      </c>
    </row>
    <row r="4">
      <c r="A4" s="4" t="inlineStr">
        <is>
          <t>Pension settlement charges</t>
        </is>
      </c>
      <c r="B4" s="5" t="n">
        <v>10</v>
      </c>
      <c r="C4" s="5" t="n">
        <v>0</v>
      </c>
      <c r="D4" s="5" t="n">
        <v>0</v>
      </c>
    </row>
    <row r="5">
      <c r="A5" s="3" t="inlineStr">
        <is>
          <t>Other comprehensive income (loss):</t>
        </is>
      </c>
    </row>
    <row r="6">
      <c r="A6" s="4" t="inlineStr">
        <is>
          <t>Deferred income taxes</t>
        </is>
      </c>
      <c r="B6" s="6" t="n">
        <v>25</v>
      </c>
      <c r="C6" s="6" t="n">
        <v>1</v>
      </c>
      <c r="D6" s="6" t="n">
        <v>44</v>
      </c>
    </row>
    <row r="7">
      <c r="A7" s="4" t="inlineStr">
        <is>
          <t>Recognized in other comprehensive income (loss), net of tax</t>
        </is>
      </c>
      <c r="B7" s="6" t="n">
        <v>75</v>
      </c>
      <c r="C7" s="6" t="n">
        <v>-2</v>
      </c>
      <c r="D7" s="6" t="n">
        <v>-145</v>
      </c>
    </row>
    <row r="8">
      <c r="A8" s="4" t="inlineStr">
        <is>
          <t>Discontinued operations</t>
        </is>
      </c>
    </row>
    <row r="9">
      <c r="A9" s="3" t="inlineStr">
        <is>
          <t>Components of net periodic cost:</t>
        </is>
      </c>
    </row>
    <row r="10">
      <c r="A10" s="4" t="inlineStr">
        <is>
          <t>Net periodic cost</t>
        </is>
      </c>
      <c r="B10" s="6" t="n">
        <v>3</v>
      </c>
      <c r="C10" s="6" t="n">
        <v>5</v>
      </c>
      <c r="D10" s="6" t="n">
        <v>6</v>
      </c>
    </row>
    <row r="11">
      <c r="A11" s="4" t="inlineStr">
        <is>
          <t>Pension Benefits</t>
        </is>
      </c>
    </row>
    <row r="12">
      <c r="A12" s="3" t="inlineStr">
        <is>
          <t>Components of net periodic cost:</t>
        </is>
      </c>
    </row>
    <row r="13">
      <c r="A13" s="4" t="inlineStr">
        <is>
          <t>Service cost</t>
        </is>
      </c>
      <c r="B13" s="6" t="n">
        <v>0</v>
      </c>
      <c r="C13" s="6" t="n">
        <v>30</v>
      </c>
      <c r="D13" s="6" t="n">
        <v>28</v>
      </c>
    </row>
    <row r="14">
      <c r="A14" s="4" t="inlineStr">
        <is>
          <t>Interest cost</t>
        </is>
      </c>
      <c r="B14" s="6" t="n">
        <v>145</v>
      </c>
      <c r="C14" s="6" t="n">
        <v>164</v>
      </c>
      <c r="D14" s="6" t="n">
        <v>191</v>
      </c>
    </row>
    <row r="15">
      <c r="A15" s="4" t="inlineStr">
        <is>
          <t>Expected return on plan assets</t>
        </is>
      </c>
      <c r="B15" s="6" t="n">
        <v>-188</v>
      </c>
      <c r="C15" s="6" t="n">
        <v>-194</v>
      </c>
      <c r="D15" s="6" t="n">
        <v>-183</v>
      </c>
    </row>
    <row r="16">
      <c r="A16" s="4" t="inlineStr">
        <is>
          <t>Amortization of actuarial losses (gains)</t>
        </is>
      </c>
      <c r="B16" s="6" t="n">
        <v>93</v>
      </c>
      <c r="C16" s="6" t="n">
        <v>103</v>
      </c>
      <c r="D16" s="6" t="n">
        <v>94</v>
      </c>
    </row>
    <row r="17">
      <c r="A17" s="4" t="inlineStr">
        <is>
          <t>Amortization of prior service cost</t>
        </is>
      </c>
      <c r="B17" s="6" t="n">
        <v>0</v>
      </c>
      <c r="C17" s="6" t="n">
        <v>2</v>
      </c>
      <c r="D17" s="6" t="n">
        <v>1</v>
      </c>
    </row>
    <row r="18">
      <c r="A18" s="4" t="inlineStr">
        <is>
          <t>Pension settlement charges</t>
        </is>
      </c>
      <c r="B18" s="6" t="n">
        <v>10</v>
      </c>
      <c r="C18" s="6" t="n">
        <v>0</v>
      </c>
      <c r="D18" s="6" t="n">
        <v>0</v>
      </c>
    </row>
    <row r="19">
      <c r="A19" s="4" t="inlineStr">
        <is>
          <t>Net periodic cost</t>
        </is>
      </c>
      <c r="B19" s="6" t="n">
        <v>60</v>
      </c>
      <c r="C19" s="6" t="n">
        <v>105</v>
      </c>
      <c r="D19" s="6" t="n">
        <v>131</v>
      </c>
    </row>
    <row r="20">
      <c r="A20" s="3" t="inlineStr">
        <is>
          <t>Other comprehensive income (loss):</t>
        </is>
      </c>
    </row>
    <row r="21">
      <c r="A21" s="4" t="inlineStr">
        <is>
          <t>Actuarial (loss) gain</t>
        </is>
      </c>
      <c r="B21" s="6" t="n">
        <v>-27</v>
      </c>
      <c r="C21" s="6" t="n">
        <v>-173</v>
      </c>
      <c r="D21" s="6" t="n">
        <v>-246</v>
      </c>
    </row>
    <row r="22">
      <c r="A22" s="4" t="inlineStr">
        <is>
          <t>Share of equity investee</t>
        </is>
      </c>
      <c r="B22" s="6" t="n">
        <v>1</v>
      </c>
      <c r="C22" s="6" t="n">
        <v>0</v>
      </c>
      <c r="D22" s="6" t="n">
        <v>0</v>
      </c>
    </row>
    <row r="23">
      <c r="A23" s="4" t="inlineStr">
        <is>
          <t>Curtailment gain</t>
        </is>
      </c>
      <c r="B23" s="6" t="n">
        <v>0</v>
      </c>
      <c r="C23" s="6" t="n">
        <v>79</v>
      </c>
      <c r="D23" s="6" t="n">
        <v>0</v>
      </c>
    </row>
    <row r="24">
      <c r="A24" s="4" t="inlineStr">
        <is>
          <t>Settlements</t>
        </is>
      </c>
      <c r="B24" s="6" t="n">
        <v>10</v>
      </c>
      <c r="C24" s="6" t="n">
        <v>0</v>
      </c>
      <c r="D24" s="6" t="n">
        <v>0</v>
      </c>
    </row>
    <row r="25">
      <c r="A25" s="4" t="inlineStr">
        <is>
          <t>Amortization of actuarial losses (gains)</t>
        </is>
      </c>
      <c r="B25" s="6" t="n">
        <v>93</v>
      </c>
      <c r="C25" s="6" t="n">
        <v>103</v>
      </c>
      <c r="D25" s="6" t="n">
        <v>94</v>
      </c>
    </row>
    <row r="26">
      <c r="A26" s="4" t="inlineStr">
        <is>
          <t>Amortization of prior service cost</t>
        </is>
      </c>
      <c r="B26" s="6" t="n">
        <v>0</v>
      </c>
      <c r="C26" s="6" t="n">
        <v>2</v>
      </c>
      <c r="D26" s="6" t="n">
        <v>1</v>
      </c>
    </row>
    <row r="27">
      <c r="A27" s="4" t="inlineStr">
        <is>
          <t>Recognized in other comprehensive income, before tax</t>
        </is>
      </c>
      <c r="B27" s="6" t="n">
        <v>77</v>
      </c>
      <c r="C27" s="6" t="n">
        <v>11</v>
      </c>
      <c r="D27" s="6" t="n">
        <v>-151</v>
      </c>
    </row>
    <row r="28">
      <c r="A28" s="4" t="inlineStr">
        <is>
          <t>Deferred income taxes</t>
        </is>
      </c>
      <c r="B28" s="6" t="n">
        <v>-19</v>
      </c>
      <c r="C28" s="6" t="n">
        <v>-3</v>
      </c>
      <c r="D28" s="6" t="n">
        <v>37</v>
      </c>
    </row>
    <row r="29">
      <c r="A29" s="4" t="inlineStr">
        <is>
          <t>Recognized in other comprehensive income (loss), net of tax</t>
        </is>
      </c>
      <c r="B29" s="6" t="n">
        <v>58</v>
      </c>
      <c r="C29" s="6" t="n">
        <v>8</v>
      </c>
      <c r="D29" s="6" t="n">
        <v>-114</v>
      </c>
    </row>
    <row r="30">
      <c r="A30" s="4" t="inlineStr">
        <is>
          <t>Postretirement Benefits</t>
        </is>
      </c>
    </row>
    <row r="31">
      <c r="A31" s="3" t="inlineStr">
        <is>
          <t>Components of net periodic cost:</t>
        </is>
      </c>
    </row>
    <row r="32">
      <c r="A32" s="4" t="inlineStr">
        <is>
          <t>Service cost</t>
        </is>
      </c>
      <c r="B32" s="6" t="n">
        <v>1</v>
      </c>
      <c r="C32" s="6" t="n">
        <v>2</v>
      </c>
      <c r="D32" s="6" t="n">
        <v>1</v>
      </c>
    </row>
    <row r="33">
      <c r="A33" s="4" t="inlineStr">
        <is>
          <t>Interest cost</t>
        </is>
      </c>
      <c r="B33" s="6" t="n">
        <v>8</v>
      </c>
      <c r="C33" s="6" t="n">
        <v>11</v>
      </c>
      <c r="D33" s="6" t="n">
        <v>16</v>
      </c>
    </row>
    <row r="34">
      <c r="A34" s="4" t="inlineStr">
        <is>
          <t>Expected return on plan assets</t>
        </is>
      </c>
      <c r="B34" s="6" t="n">
        <v>0</v>
      </c>
      <c r="C34" s="6" t="n">
        <v>0</v>
      </c>
      <c r="D34" s="6" t="n">
        <v>0</v>
      </c>
    </row>
    <row r="35">
      <c r="A35" s="4" t="inlineStr">
        <is>
          <t>Amortization of actuarial losses (gains)</t>
        </is>
      </c>
      <c r="B35" s="6" t="n">
        <v>-15</v>
      </c>
      <c r="C35" s="6" t="n">
        <v>-15</v>
      </c>
      <c r="D35" s="6" t="n">
        <v>-18</v>
      </c>
    </row>
    <row r="36">
      <c r="A36" s="4" t="inlineStr">
        <is>
          <t>Amortization of prior service cost</t>
        </is>
      </c>
      <c r="B36" s="6" t="n">
        <v>0</v>
      </c>
      <c r="C36" s="6" t="n">
        <v>1</v>
      </c>
      <c r="D36" s="6" t="n">
        <v>1</v>
      </c>
    </row>
    <row r="37">
      <c r="A37" s="4" t="inlineStr">
        <is>
          <t>Pension settlement charges</t>
        </is>
      </c>
      <c r="B37" s="6" t="n">
        <v>0</v>
      </c>
      <c r="C37" s="6" t="n">
        <v>0</v>
      </c>
      <c r="D37" s="6" t="n">
        <v>0</v>
      </c>
    </row>
    <row r="38">
      <c r="A38" s="4" t="inlineStr">
        <is>
          <t>Net periodic cost</t>
        </is>
      </c>
      <c r="B38" s="6" t="n">
        <v>-6</v>
      </c>
      <c r="C38" s="6" t="n">
        <v>-1</v>
      </c>
      <c r="D38" s="6" t="n">
        <v>0</v>
      </c>
    </row>
    <row r="39">
      <c r="A39" s="3" t="inlineStr">
        <is>
          <t>Other comprehensive income (loss):</t>
        </is>
      </c>
    </row>
    <row r="40">
      <c r="A40" s="4" t="inlineStr">
        <is>
          <t>Actuarial (loss) gain</t>
        </is>
      </c>
      <c r="B40" s="6" t="n">
        <v>18</v>
      </c>
      <c r="C40" s="6" t="n">
        <v>8</v>
      </c>
      <c r="D40" s="6" t="n">
        <v>-9</v>
      </c>
    </row>
    <row r="41">
      <c r="A41" s="4" t="inlineStr">
        <is>
          <t>Share of equity investee</t>
        </is>
      </c>
      <c r="B41" s="6" t="n">
        <v>0</v>
      </c>
      <c r="C41" s="6" t="n">
        <v>0</v>
      </c>
      <c r="D41" s="6" t="n">
        <v>0</v>
      </c>
    </row>
    <row r="42">
      <c r="A42" s="4" t="inlineStr">
        <is>
          <t>Curtailment gain</t>
        </is>
      </c>
      <c r="B42" s="6" t="n">
        <v>0</v>
      </c>
      <c r="C42" s="6" t="n">
        <v>0</v>
      </c>
      <c r="D42" s="6" t="n">
        <v>0</v>
      </c>
    </row>
    <row r="43">
      <c r="A43" s="4" t="inlineStr">
        <is>
          <t>Settlements</t>
        </is>
      </c>
      <c r="B43" s="6" t="n">
        <v>0</v>
      </c>
      <c r="C43" s="6" t="n">
        <v>0</v>
      </c>
      <c r="D43" s="6" t="n">
        <v>0</v>
      </c>
    </row>
    <row r="44">
      <c r="A44" s="4" t="inlineStr">
        <is>
          <t>Amortization of actuarial losses (gains)</t>
        </is>
      </c>
      <c r="B44" s="6" t="n">
        <v>-15</v>
      </c>
      <c r="C44" s="6" t="n">
        <v>-15</v>
      </c>
      <c r="D44" s="6" t="n">
        <v>-18</v>
      </c>
    </row>
    <row r="45">
      <c r="A45" s="4" t="inlineStr">
        <is>
          <t>Amortization of prior service cost</t>
        </is>
      </c>
      <c r="B45" s="6" t="n">
        <v>0</v>
      </c>
      <c r="C45" s="6" t="n">
        <v>1</v>
      </c>
      <c r="D45" s="6" t="n">
        <v>1</v>
      </c>
    </row>
    <row r="46">
      <c r="A46" s="4" t="inlineStr">
        <is>
          <t>Recognized in other comprehensive income, before tax</t>
        </is>
      </c>
      <c r="B46" s="6" t="n">
        <v>3</v>
      </c>
      <c r="C46" s="6" t="n">
        <v>-6</v>
      </c>
      <c r="D46" s="6" t="n">
        <v>-26</v>
      </c>
    </row>
    <row r="47">
      <c r="A47" s="4" t="inlineStr">
        <is>
          <t>Deferred income taxes</t>
        </is>
      </c>
      <c r="B47" s="6" t="n">
        <v>-1</v>
      </c>
      <c r="C47" s="6" t="n">
        <v>1</v>
      </c>
      <c r="D47" s="6" t="n">
        <v>5</v>
      </c>
    </row>
    <row r="48">
      <c r="A48" s="4" t="inlineStr">
        <is>
          <t>Recognized in other comprehensive income (loss), net of tax</t>
        </is>
      </c>
      <c r="B48" s="5" t="n">
        <v>2</v>
      </c>
      <c r="C48" s="5" t="n">
        <v>-5</v>
      </c>
      <c r="D48" s="5" t="n">
        <v>-2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Assumptions (Detail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Weighted average assumptions used to determine benefit obligations at December 31:</t>
        </is>
      </c>
    </row>
    <row r="5">
      <c r="A5" s="4" t="inlineStr">
        <is>
          <t>Discount rate</t>
        </is>
      </c>
      <c r="B5" s="4" t="inlineStr">
        <is>
          <t>3.20%</t>
        </is>
      </c>
      <c r="C5" s="4" t="inlineStr">
        <is>
          <t>2.90%</t>
        </is>
      </c>
      <c r="D5" s="4" t="inlineStr">
        <is>
          <t>3.50%</t>
        </is>
      </c>
    </row>
    <row r="6">
      <c r="A6" s="4" t="inlineStr">
        <is>
          <t>Rate of compensation increase</t>
        </is>
      </c>
      <c r="B6" s="4" t="inlineStr">
        <is>
          <t>0.00%</t>
        </is>
      </c>
      <c r="C6" s="4" t="inlineStr">
        <is>
          <t>0.00%</t>
        </is>
      </c>
      <c r="D6" s="4" t="inlineStr">
        <is>
          <t>3.00%</t>
        </is>
      </c>
    </row>
    <row r="7">
      <c r="A7" s="3" t="inlineStr">
        <is>
          <t>Weighted average assumptions used to determine net periodic costs for the year ended December 31:</t>
        </is>
      </c>
    </row>
    <row r="8">
      <c r="A8" s="4" t="inlineStr">
        <is>
          <t>Discount rate</t>
        </is>
      </c>
      <c r="B8" s="4" t="inlineStr">
        <is>
          <t>2.90%</t>
        </is>
      </c>
      <c r="C8" s="4" t="inlineStr">
        <is>
          <t>3.40%</t>
        </is>
      </c>
      <c r="D8" s="4" t="inlineStr">
        <is>
          <t>4.50%</t>
        </is>
      </c>
    </row>
    <row r="9">
      <c r="A9" s="4" t="inlineStr">
        <is>
          <t>Expected long-term return on plan assets</t>
        </is>
      </c>
      <c r="B9" s="4" t="inlineStr">
        <is>
          <t>5.90%</t>
        </is>
      </c>
      <c r="C9" s="4" t="inlineStr">
        <is>
          <t>6.40%</t>
        </is>
      </c>
      <c r="D9" s="4" t="inlineStr">
        <is>
          <t>6.60%</t>
        </is>
      </c>
    </row>
    <row r="10">
      <c r="A10" s="4" t="inlineStr">
        <is>
          <t>Cash balance interest crediting rate</t>
        </is>
      </c>
      <c r="B10" s="4" t="inlineStr">
        <is>
          <t>5.00%</t>
        </is>
      </c>
      <c r="C10" s="4" t="inlineStr">
        <is>
          <t>5.00%</t>
        </is>
      </c>
      <c r="D10" s="4" t="inlineStr">
        <is>
          <t>5.00%</t>
        </is>
      </c>
    </row>
    <row r="11">
      <c r="A11" s="4" t="inlineStr">
        <is>
          <t>Rate of compensation increase</t>
        </is>
      </c>
      <c r="B11" s="4" t="inlineStr">
        <is>
          <t>0.00%</t>
        </is>
      </c>
      <c r="C11" s="4" t="inlineStr">
        <is>
          <t>3.00%</t>
        </is>
      </c>
      <c r="D11" s="4" t="inlineStr">
        <is>
          <t>3.00%</t>
        </is>
      </c>
    </row>
    <row r="12">
      <c r="A12" s="4" t="inlineStr">
        <is>
          <t>Postretirement Benefits</t>
        </is>
      </c>
    </row>
    <row r="13">
      <c r="A13" s="3" t="inlineStr">
        <is>
          <t>Weighted average assumptions used to determine benefit obligations at December 31:</t>
        </is>
      </c>
    </row>
    <row r="14">
      <c r="A14" s="4" t="inlineStr">
        <is>
          <t>Discount rate</t>
        </is>
      </c>
      <c r="B14" s="4" t="inlineStr">
        <is>
          <t>3.00%</t>
        </is>
      </c>
      <c r="C14" s="4" t="inlineStr">
        <is>
          <t>2.60%</t>
        </is>
      </c>
      <c r="D14" s="4" t="inlineStr">
        <is>
          <t>3.30%</t>
        </is>
      </c>
    </row>
    <row r="15">
      <c r="A15" s="3" t="inlineStr">
        <is>
          <t>Weighted average assumptions used to determine net periodic costs for the year ended December 31:</t>
        </is>
      </c>
    </row>
    <row r="16">
      <c r="A16" s="4" t="inlineStr">
        <is>
          <t>Discount rate</t>
        </is>
      </c>
      <c r="B16" s="4" t="inlineStr">
        <is>
          <t>2.60%</t>
        </is>
      </c>
      <c r="C16" s="4" t="inlineStr">
        <is>
          <t>3.30%</t>
        </is>
      </c>
      <c r="D16" s="4" t="inlineStr">
        <is>
          <t>4.40%</t>
        </is>
      </c>
    </row>
    <row r="17">
      <c r="A17" s="3" t="inlineStr">
        <is>
          <t>Defined Benefit Plan, Assumed Health Care Cost Trend Rates</t>
        </is>
      </c>
    </row>
    <row r="18">
      <c r="A18" s="4" t="inlineStr">
        <is>
          <t>Ultimate trend rate</t>
        </is>
      </c>
      <c r="B18" s="4" t="inlineStr">
        <is>
          <t>5.00%</t>
        </is>
      </c>
      <c r="C18" s="4" t="inlineStr">
        <is>
          <t>5.00%</t>
        </is>
      </c>
    </row>
    <row r="19">
      <c r="A19" s="4" t="inlineStr">
        <is>
          <t>Postretirement Benefits, Pre-65</t>
        </is>
      </c>
    </row>
    <row r="20">
      <c r="A20" s="3" t="inlineStr">
        <is>
          <t>Defined Benefit Plan, Assumed Health Care Cost Trend Rates</t>
        </is>
      </c>
    </row>
    <row r="21">
      <c r="A21" s="4" t="inlineStr">
        <is>
          <t>Projected health care cost trend rate</t>
        </is>
      </c>
      <c r="B21" s="4" t="inlineStr">
        <is>
          <t>7.00%</t>
        </is>
      </c>
      <c r="C21" s="4" t="inlineStr">
        <is>
          <t>6.60%</t>
        </is>
      </c>
    </row>
    <row r="22">
      <c r="A22" s="4" t="inlineStr">
        <is>
          <t>Postretirement Benefits Plan, Post-65</t>
        </is>
      </c>
    </row>
    <row r="23">
      <c r="A23" s="3" t="inlineStr">
        <is>
          <t>Defined Benefit Plan, Assumed Health Care Cost Trend Rates</t>
        </is>
      </c>
    </row>
    <row r="24">
      <c r="A24" s="4" t="inlineStr">
        <is>
          <t>Projected health care cost trend rate</t>
        </is>
      </c>
      <c r="B24" s="4" t="inlineStr">
        <is>
          <t>7.00%</t>
        </is>
      </c>
      <c r="C24" s="4" t="inlineStr">
        <is>
          <t>6.60%</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Pension and Other Postretirement Benefits - Plan Asset Allocations (Details) - United States</t>
        </is>
      </c>
      <c r="B1" s="2" t="inlineStr">
        <is>
          <t>Dec. 31, 2021</t>
        </is>
      </c>
    </row>
    <row r="2">
      <c r="A2" s="4" t="inlineStr">
        <is>
          <t>Liability Hedging</t>
        </is>
      </c>
    </row>
    <row r="3">
      <c r="A3" s="3" t="inlineStr">
        <is>
          <t>Defined Benefit Plan Disclosure [Line Items]</t>
        </is>
      </c>
    </row>
    <row r="4">
      <c r="A4" s="4" t="inlineStr">
        <is>
          <t>Defined benefit plan, actual plan asset allocation</t>
        </is>
      </c>
      <c r="B4" s="4" t="inlineStr">
        <is>
          <t>60.00%</t>
        </is>
      </c>
    </row>
    <row r="5">
      <c r="A5" s="4" t="inlineStr">
        <is>
          <t>Equity securities</t>
        </is>
      </c>
    </row>
    <row r="6">
      <c r="A6" s="3" t="inlineStr">
        <is>
          <t>Defined Benefit Plan Disclosure [Line Items]</t>
        </is>
      </c>
    </row>
    <row r="7">
      <c r="A7" s="4" t="inlineStr">
        <is>
          <t>Defined benefit plan, actual plan asset allocation</t>
        </is>
      </c>
      <c r="B7" s="4" t="inlineStr">
        <is>
          <t>29.00%</t>
        </is>
      </c>
    </row>
    <row r="8">
      <c r="A8" s="4" t="inlineStr">
        <is>
          <t>Real Estate and Real Assets</t>
        </is>
      </c>
    </row>
    <row r="9">
      <c r="A9" s="3" t="inlineStr">
        <is>
          <t>Defined Benefit Plan Disclosure [Line Items]</t>
        </is>
      </c>
    </row>
    <row r="10">
      <c r="A10" s="4" t="inlineStr">
        <is>
          <t>Defined benefit plan, actual plan asset allocation</t>
        </is>
      </c>
      <c r="B10" s="4" t="inlineStr">
        <is>
          <t>7.00%</t>
        </is>
      </c>
    </row>
    <row r="11">
      <c r="A11" s="4" t="inlineStr">
        <is>
          <t>Minimum | Liability Hedging</t>
        </is>
      </c>
    </row>
    <row r="12">
      <c r="A12" s="3" t="inlineStr">
        <is>
          <t>Defined Benefit Plan Disclosure [Line Items]</t>
        </is>
      </c>
    </row>
    <row r="13">
      <c r="A13" s="4" t="inlineStr">
        <is>
          <t>Defined benefit plan, target plan asset allocations</t>
        </is>
      </c>
      <c r="B13" s="4" t="inlineStr">
        <is>
          <t>60.00%</t>
        </is>
      </c>
    </row>
    <row r="14">
      <c r="A14" s="4" t="inlineStr">
        <is>
          <t>Minimum | Equity securities</t>
        </is>
      </c>
    </row>
    <row r="15">
      <c r="A15" s="3" t="inlineStr">
        <is>
          <t>Defined Benefit Plan Disclosure [Line Items]</t>
        </is>
      </c>
    </row>
    <row r="16">
      <c r="A16" s="4" t="inlineStr">
        <is>
          <t>Defined benefit plan, target plan asset allocations</t>
        </is>
      </c>
      <c r="B16" s="4" t="inlineStr">
        <is>
          <t>22.00%</t>
        </is>
      </c>
    </row>
    <row r="17">
      <c r="A17" s="4" t="inlineStr">
        <is>
          <t>Minimum | Real Estate and Real Assets</t>
        </is>
      </c>
    </row>
    <row r="18">
      <c r="A18" s="3" t="inlineStr">
        <is>
          <t>Defined Benefit Plan Disclosure [Line Items]</t>
        </is>
      </c>
    </row>
    <row r="19">
      <c r="A19" s="4" t="inlineStr">
        <is>
          <t>Defined benefit plan, target plan asset allocations</t>
        </is>
      </c>
      <c r="B19" s="4" t="inlineStr">
        <is>
          <t>3.00%</t>
        </is>
      </c>
    </row>
    <row r="20">
      <c r="A20" s="4" t="inlineStr">
        <is>
          <t>Maximum | Liability Hedging</t>
        </is>
      </c>
    </row>
    <row r="21">
      <c r="A21" s="3" t="inlineStr">
        <is>
          <t>Defined Benefit Plan Disclosure [Line Items]</t>
        </is>
      </c>
    </row>
    <row r="22">
      <c r="A22" s="4" t="inlineStr">
        <is>
          <t>Defined benefit plan, target plan asset allocations</t>
        </is>
      </c>
      <c r="B22" s="4" t="inlineStr">
        <is>
          <t>68.00%</t>
        </is>
      </c>
    </row>
    <row r="23">
      <c r="A23" s="4" t="inlineStr">
        <is>
          <t>Maximum | Equity securities</t>
        </is>
      </c>
    </row>
    <row r="24">
      <c r="A24" s="3" t="inlineStr">
        <is>
          <t>Defined Benefit Plan Disclosure [Line Items]</t>
        </is>
      </c>
    </row>
    <row r="25">
      <c r="A25" s="4" t="inlineStr">
        <is>
          <t>Defined benefit plan, target plan asset allocations</t>
        </is>
      </c>
      <c r="B25" s="4" t="inlineStr">
        <is>
          <t>30.00%</t>
        </is>
      </c>
    </row>
    <row r="26">
      <c r="A26" s="4" t="inlineStr">
        <is>
          <t>Maximum | Real Estate and Real Assets</t>
        </is>
      </c>
    </row>
    <row r="27">
      <c r="A27" s="3" t="inlineStr">
        <is>
          <t>Defined Benefit Plan Disclosure [Line Items]</t>
        </is>
      </c>
    </row>
    <row r="28">
      <c r="A28" s="4" t="inlineStr">
        <is>
          <t>Defined benefit plan, target plan asset allocations</t>
        </is>
      </c>
      <c r="B28" s="4" t="inlineStr">
        <is>
          <t>10.00%</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Fair Value Measurements (Details) - Pension Benefits - USD ($) $ in Millions</t>
        </is>
      </c>
      <c r="B1" s="2" t="inlineStr">
        <is>
          <t>Dec. 31, 2021</t>
        </is>
      </c>
      <c r="C1" s="2" t="inlineStr">
        <is>
          <t>Dec. 31, 2020</t>
        </is>
      </c>
      <c r="D1" s="2" t="inlineStr">
        <is>
          <t>Dec. 31, 2019</t>
        </is>
      </c>
    </row>
    <row r="2">
      <c r="A2" s="3" t="inlineStr">
        <is>
          <t>Defined Benefit Plan Disclosure [Line Items]</t>
        </is>
      </c>
    </row>
    <row r="3">
      <c r="A3" s="4" t="inlineStr">
        <is>
          <t>Investments, at fair value</t>
        </is>
      </c>
      <c r="B3" s="5" t="n">
        <v>3191</v>
      </c>
      <c r="C3" s="5" t="n">
        <v>3347</v>
      </c>
      <c r="D3" s="5" t="n">
        <v>3176</v>
      </c>
    </row>
    <row r="4">
      <c r="A4" s="4" t="inlineStr">
        <is>
          <t>Fair Value, Recurring</t>
        </is>
      </c>
    </row>
    <row r="5">
      <c r="A5" s="3" t="inlineStr">
        <is>
          <t>Defined Benefit Plan Disclosure [Line Items]</t>
        </is>
      </c>
    </row>
    <row r="6">
      <c r="A6" s="4" t="inlineStr">
        <is>
          <t>Investments, at fair value</t>
        </is>
      </c>
      <c r="B6" s="6" t="n">
        <v>2118</v>
      </c>
      <c r="C6" s="6" t="n">
        <v>2134</v>
      </c>
    </row>
    <row r="7">
      <c r="A7" s="4" t="inlineStr">
        <is>
          <t>Fair Value, Recurring | Cash and cash equivalents</t>
        </is>
      </c>
    </row>
    <row r="8">
      <c r="A8" s="3" t="inlineStr">
        <is>
          <t>Defined Benefit Plan Disclosure [Line Items]</t>
        </is>
      </c>
    </row>
    <row r="9">
      <c r="A9" s="4" t="inlineStr">
        <is>
          <t>Investments, at fair value</t>
        </is>
      </c>
      <c r="B9" s="6" t="n">
        <v>88</v>
      </c>
      <c r="C9" s="6" t="n">
        <v>8</v>
      </c>
    </row>
    <row r="10">
      <c r="A10" s="4" t="inlineStr">
        <is>
          <t>Fair Value, Recurring | U.S. treasury securities</t>
        </is>
      </c>
    </row>
    <row r="11">
      <c r="A11" s="3" t="inlineStr">
        <is>
          <t>Defined Benefit Plan Disclosure [Line Items]</t>
        </is>
      </c>
    </row>
    <row r="12">
      <c r="A12" s="4" t="inlineStr">
        <is>
          <t>Investments, at fair value</t>
        </is>
      </c>
      <c r="B12" s="6" t="n">
        <v>164</v>
      </c>
      <c r="C12" s="6" t="n">
        <v>78</v>
      </c>
    </row>
    <row r="13">
      <c r="A13" s="4" t="inlineStr">
        <is>
          <t>Fair Value, Recurring | Government-related securities</t>
        </is>
      </c>
    </row>
    <row r="14">
      <c r="A14" s="3" t="inlineStr">
        <is>
          <t>Defined Benefit Plan Disclosure [Line Items]</t>
        </is>
      </c>
    </row>
    <row r="15">
      <c r="A15" s="4" t="inlineStr">
        <is>
          <t>Investments, at fair value</t>
        </is>
      </c>
      <c r="B15" s="6" t="n">
        <v>175</v>
      </c>
      <c r="C15" s="6" t="n">
        <v>167</v>
      </c>
    </row>
    <row r="16">
      <c r="A16" s="4" t="inlineStr">
        <is>
          <t>Fair Value, Recurring | Corporate bonds</t>
        </is>
      </c>
    </row>
    <row r="17">
      <c r="A17" s="3" t="inlineStr">
        <is>
          <t>Defined Benefit Plan Disclosure [Line Items]</t>
        </is>
      </c>
    </row>
    <row r="18">
      <c r="A18" s="4" t="inlineStr">
        <is>
          <t>Investments, at fair value</t>
        </is>
      </c>
      <c r="B18" s="6" t="n">
        <v>1448</v>
      </c>
      <c r="C18" s="6" t="n">
        <v>1634</v>
      </c>
    </row>
    <row r="19">
      <c r="A19" s="4" t="inlineStr">
        <is>
          <t>Fair Value, Recurring | Mortgage-backed and asset-backed securities</t>
        </is>
      </c>
    </row>
    <row r="20">
      <c r="A20" s="3" t="inlineStr">
        <is>
          <t>Defined Benefit Plan Disclosure [Line Items]</t>
        </is>
      </c>
    </row>
    <row r="21">
      <c r="A21" s="4" t="inlineStr">
        <is>
          <t>Investments, at fair value</t>
        </is>
      </c>
      <c r="B21" s="6" t="n">
        <v>76</v>
      </c>
      <c r="C21" s="6" t="n">
        <v>56</v>
      </c>
    </row>
    <row r="22">
      <c r="A22" s="4" t="inlineStr">
        <is>
          <t>Fair Value, Recurring | U.S. large capitalization</t>
        </is>
      </c>
    </row>
    <row r="23">
      <c r="A23" s="3" t="inlineStr">
        <is>
          <t>Defined Benefit Plan Disclosure [Line Items]</t>
        </is>
      </c>
    </row>
    <row r="24">
      <c r="A24" s="4" t="inlineStr">
        <is>
          <t>Investments, at fair value</t>
        </is>
      </c>
      <c r="B24" s="6" t="n">
        <v>72</v>
      </c>
      <c r="C24" s="6" t="n">
        <v>82</v>
      </c>
    </row>
    <row r="25">
      <c r="A25" s="4" t="inlineStr">
        <is>
          <t>Fair Value, Recurring | U.S. small capitalization</t>
        </is>
      </c>
    </row>
    <row r="26">
      <c r="A26" s="3" t="inlineStr">
        <is>
          <t>Defined Benefit Plan Disclosure [Line Items]</t>
        </is>
      </c>
    </row>
    <row r="27">
      <c r="A27" s="4" t="inlineStr">
        <is>
          <t>Investments, at fair value</t>
        </is>
      </c>
      <c r="B27" s="6" t="n">
        <v>81</v>
      </c>
      <c r="C27" s="6" t="n">
        <v>79</v>
      </c>
    </row>
    <row r="28">
      <c r="A28" s="4" t="inlineStr">
        <is>
          <t>Fair Value, Recurring | Other</t>
        </is>
      </c>
    </row>
    <row r="29">
      <c r="A29" s="3" t="inlineStr">
        <is>
          <t>Defined Benefit Plan Disclosure [Line Items]</t>
        </is>
      </c>
    </row>
    <row r="30">
      <c r="A30" s="4" t="inlineStr">
        <is>
          <t>Investments, at fair value</t>
        </is>
      </c>
      <c r="B30" s="6" t="n">
        <v>14</v>
      </c>
      <c r="C30" s="6" t="n">
        <v>30</v>
      </c>
    </row>
    <row r="31">
      <c r="A31" s="4" t="inlineStr">
        <is>
          <t>Fair Value, Recurring | Level 1</t>
        </is>
      </c>
    </row>
    <row r="32">
      <c r="A32" s="3" t="inlineStr">
        <is>
          <t>Defined Benefit Plan Disclosure [Line Items]</t>
        </is>
      </c>
    </row>
    <row r="33">
      <c r="A33" s="4" t="inlineStr">
        <is>
          <t>Investments, at fair value</t>
        </is>
      </c>
      <c r="B33" s="6" t="n">
        <v>400</v>
      </c>
      <c r="C33" s="6" t="n">
        <v>247</v>
      </c>
    </row>
    <row r="34">
      <c r="A34" s="4" t="inlineStr">
        <is>
          <t>Fair Value, Recurring | Level 1 | Cash and cash equivalents</t>
        </is>
      </c>
    </row>
    <row r="35">
      <c r="A35" s="3" t="inlineStr">
        <is>
          <t>Defined Benefit Plan Disclosure [Line Items]</t>
        </is>
      </c>
    </row>
    <row r="36">
      <c r="A36" s="4" t="inlineStr">
        <is>
          <t>Investments, at fair value</t>
        </is>
      </c>
      <c r="B36" s="6" t="n">
        <v>83</v>
      </c>
      <c r="C36" s="6" t="n">
        <v>8</v>
      </c>
    </row>
    <row r="37">
      <c r="A37" s="4" t="inlineStr">
        <is>
          <t>Fair Value, Recurring | Level 1 | U.S. treasury securities</t>
        </is>
      </c>
    </row>
    <row r="38">
      <c r="A38" s="3" t="inlineStr">
        <is>
          <t>Defined Benefit Plan Disclosure [Line Items]</t>
        </is>
      </c>
    </row>
    <row r="39">
      <c r="A39" s="4" t="inlineStr">
        <is>
          <t>Investments, at fair value</t>
        </is>
      </c>
      <c r="B39" s="6" t="n">
        <v>164</v>
      </c>
      <c r="C39" s="6" t="n">
        <v>78</v>
      </c>
    </row>
    <row r="40">
      <c r="A40" s="4" t="inlineStr">
        <is>
          <t>Fair Value, Recurring | Level 1 | Government-related securities</t>
        </is>
      </c>
    </row>
    <row r="41">
      <c r="A41" s="3" t="inlineStr">
        <is>
          <t>Defined Benefit Plan Disclosure [Line Items]</t>
        </is>
      </c>
    </row>
    <row r="42">
      <c r="A42" s="4" t="inlineStr">
        <is>
          <t>Investments, at fair value</t>
        </is>
      </c>
      <c r="B42" s="6" t="n">
        <v>0</v>
      </c>
      <c r="C42" s="6" t="n">
        <v>0</v>
      </c>
    </row>
    <row r="43">
      <c r="A43" s="4" t="inlineStr">
        <is>
          <t>Fair Value, Recurring | Level 1 | Corporate bonds</t>
        </is>
      </c>
    </row>
    <row r="44">
      <c r="A44" s="3" t="inlineStr">
        <is>
          <t>Defined Benefit Plan Disclosure [Line Items]</t>
        </is>
      </c>
    </row>
    <row r="45">
      <c r="A45" s="4" t="inlineStr">
        <is>
          <t>Investments, at fair value</t>
        </is>
      </c>
      <c r="B45" s="6" t="n">
        <v>0</v>
      </c>
      <c r="C45" s="6" t="n">
        <v>0</v>
      </c>
    </row>
    <row r="46">
      <c r="A46" s="4" t="inlineStr">
        <is>
          <t>Fair Value, Recurring | Level 1 | Mortgage-backed and asset-backed securities</t>
        </is>
      </c>
    </row>
    <row r="47">
      <c r="A47" s="3" t="inlineStr">
        <is>
          <t>Defined Benefit Plan Disclosure [Line Items]</t>
        </is>
      </c>
    </row>
    <row r="48">
      <c r="A48" s="4" t="inlineStr">
        <is>
          <t>Investments, at fair value</t>
        </is>
      </c>
      <c r="B48" s="6" t="n">
        <v>0</v>
      </c>
      <c r="C48" s="6" t="n">
        <v>0</v>
      </c>
    </row>
    <row r="49">
      <c r="A49" s="4" t="inlineStr">
        <is>
          <t>Fair Value, Recurring | Level 1 | U.S. large capitalization</t>
        </is>
      </c>
    </row>
    <row r="50">
      <c r="A50" s="3" t="inlineStr">
        <is>
          <t>Defined Benefit Plan Disclosure [Line Items]</t>
        </is>
      </c>
    </row>
    <row r="51">
      <c r="A51" s="4" t="inlineStr">
        <is>
          <t>Investments, at fair value</t>
        </is>
      </c>
      <c r="B51" s="6" t="n">
        <v>72</v>
      </c>
      <c r="C51" s="6" t="n">
        <v>82</v>
      </c>
    </row>
    <row r="52">
      <c r="A52" s="4" t="inlineStr">
        <is>
          <t>Fair Value, Recurring | Level 1 | U.S. small capitalization</t>
        </is>
      </c>
    </row>
    <row r="53">
      <c r="A53" s="3" t="inlineStr">
        <is>
          <t>Defined Benefit Plan Disclosure [Line Items]</t>
        </is>
      </c>
    </row>
    <row r="54">
      <c r="A54" s="4" t="inlineStr">
        <is>
          <t>Investments, at fair value</t>
        </is>
      </c>
      <c r="B54" s="6" t="n">
        <v>81</v>
      </c>
      <c r="C54" s="6" t="n">
        <v>79</v>
      </c>
    </row>
    <row r="55">
      <c r="A55" s="4" t="inlineStr">
        <is>
          <t>Fair Value, Recurring | Level 1 | Other</t>
        </is>
      </c>
    </row>
    <row r="56">
      <c r="A56" s="3" t="inlineStr">
        <is>
          <t>Defined Benefit Plan Disclosure [Line Items]</t>
        </is>
      </c>
    </row>
    <row r="57">
      <c r="A57" s="4" t="inlineStr">
        <is>
          <t>Investments, at fair value</t>
        </is>
      </c>
      <c r="B57" s="6" t="n">
        <v>0</v>
      </c>
      <c r="C57" s="6" t="n">
        <v>0</v>
      </c>
    </row>
    <row r="58">
      <c r="A58" s="4" t="inlineStr">
        <is>
          <t>Fair Value, Recurring | Level 2</t>
        </is>
      </c>
    </row>
    <row r="59">
      <c r="A59" s="3" t="inlineStr">
        <is>
          <t>Defined Benefit Plan Disclosure [Line Items]</t>
        </is>
      </c>
    </row>
    <row r="60">
      <c r="A60" s="4" t="inlineStr">
        <is>
          <t>Investments, at fair value</t>
        </is>
      </c>
      <c r="B60" s="6" t="n">
        <v>1718</v>
      </c>
      <c r="C60" s="6" t="n">
        <v>1887</v>
      </c>
    </row>
    <row r="61">
      <c r="A61" s="4" t="inlineStr">
        <is>
          <t>Fair Value, Recurring | Level 2 | Cash and cash equivalents</t>
        </is>
      </c>
    </row>
    <row r="62">
      <c r="A62" s="3" t="inlineStr">
        <is>
          <t>Defined Benefit Plan Disclosure [Line Items]</t>
        </is>
      </c>
    </row>
    <row r="63">
      <c r="A63" s="4" t="inlineStr">
        <is>
          <t>Investments, at fair value</t>
        </is>
      </c>
      <c r="B63" s="6" t="n">
        <v>5</v>
      </c>
      <c r="C63" s="6" t="n">
        <v>0</v>
      </c>
    </row>
    <row r="64">
      <c r="A64" s="4" t="inlineStr">
        <is>
          <t>Fair Value, Recurring | Level 2 | U.S. treasury securities</t>
        </is>
      </c>
    </row>
    <row r="65">
      <c r="A65" s="3" t="inlineStr">
        <is>
          <t>Defined Benefit Plan Disclosure [Line Items]</t>
        </is>
      </c>
    </row>
    <row r="66">
      <c r="A66" s="4" t="inlineStr">
        <is>
          <t>Investments, at fair value</t>
        </is>
      </c>
      <c r="B66" s="6" t="n">
        <v>0</v>
      </c>
      <c r="C66" s="6" t="n">
        <v>0</v>
      </c>
    </row>
    <row r="67">
      <c r="A67" s="4" t="inlineStr">
        <is>
          <t>Fair Value, Recurring | Level 2 | Government-related securities</t>
        </is>
      </c>
    </row>
    <row r="68">
      <c r="A68" s="3" t="inlineStr">
        <is>
          <t>Defined Benefit Plan Disclosure [Line Items]</t>
        </is>
      </c>
    </row>
    <row r="69">
      <c r="A69" s="4" t="inlineStr">
        <is>
          <t>Investments, at fair value</t>
        </is>
      </c>
      <c r="B69" s="6" t="n">
        <v>175</v>
      </c>
      <c r="C69" s="6" t="n">
        <v>167</v>
      </c>
    </row>
    <row r="70">
      <c r="A70" s="4" t="inlineStr">
        <is>
          <t>Fair Value, Recurring | Level 2 | Corporate bonds</t>
        </is>
      </c>
    </row>
    <row r="71">
      <c r="A71" s="3" t="inlineStr">
        <is>
          <t>Defined Benefit Plan Disclosure [Line Items]</t>
        </is>
      </c>
    </row>
    <row r="72">
      <c r="A72" s="4" t="inlineStr">
        <is>
          <t>Investments, at fair value</t>
        </is>
      </c>
      <c r="B72" s="6" t="n">
        <v>1448</v>
      </c>
      <c r="C72" s="6" t="n">
        <v>1634</v>
      </c>
    </row>
    <row r="73">
      <c r="A73" s="4" t="inlineStr">
        <is>
          <t>Fair Value, Recurring | Level 2 | Mortgage-backed and asset-backed securities</t>
        </is>
      </c>
    </row>
    <row r="74">
      <c r="A74" s="3" t="inlineStr">
        <is>
          <t>Defined Benefit Plan Disclosure [Line Items]</t>
        </is>
      </c>
    </row>
    <row r="75">
      <c r="A75" s="4" t="inlineStr">
        <is>
          <t>Investments, at fair value</t>
        </is>
      </c>
      <c r="B75" s="6" t="n">
        <v>76</v>
      </c>
      <c r="C75" s="6" t="n">
        <v>56</v>
      </c>
    </row>
    <row r="76">
      <c r="A76" s="4" t="inlineStr">
        <is>
          <t>Fair Value, Recurring | Level 2 | U.S. large capitalization</t>
        </is>
      </c>
    </row>
    <row r="77">
      <c r="A77" s="3" t="inlineStr">
        <is>
          <t>Defined Benefit Plan Disclosure [Line Items]</t>
        </is>
      </c>
    </row>
    <row r="78">
      <c r="A78" s="4" t="inlineStr">
        <is>
          <t>Investments, at fair value</t>
        </is>
      </c>
      <c r="B78" s="6" t="n">
        <v>0</v>
      </c>
      <c r="C78" s="6" t="n">
        <v>0</v>
      </c>
    </row>
    <row r="79">
      <c r="A79" s="4" t="inlineStr">
        <is>
          <t>Fair Value, Recurring | Level 2 | U.S. small capitalization</t>
        </is>
      </c>
    </row>
    <row r="80">
      <c r="A80" s="3" t="inlineStr">
        <is>
          <t>Defined Benefit Plan Disclosure [Line Items]</t>
        </is>
      </c>
    </row>
    <row r="81">
      <c r="A81" s="4" t="inlineStr">
        <is>
          <t>Investments, at fair value</t>
        </is>
      </c>
      <c r="B81" s="6" t="n">
        <v>0</v>
      </c>
      <c r="C81" s="6" t="n">
        <v>0</v>
      </c>
    </row>
    <row r="82">
      <c r="A82" s="4" t="inlineStr">
        <is>
          <t>Fair Value, Recurring | Level 2 | Other</t>
        </is>
      </c>
    </row>
    <row r="83">
      <c r="A83" s="3" t="inlineStr">
        <is>
          <t>Defined Benefit Plan Disclosure [Line Items]</t>
        </is>
      </c>
    </row>
    <row r="84">
      <c r="A84" s="4" t="inlineStr">
        <is>
          <t>Investments, at fair value</t>
        </is>
      </c>
      <c r="B84" s="6" t="n">
        <v>14</v>
      </c>
      <c r="C84" s="6" t="n">
        <v>30</v>
      </c>
    </row>
    <row r="85">
      <c r="A85" s="4" t="inlineStr">
        <is>
          <t>Fair Value, Recurring | Fair Value Measured at net asset value | Common collective funds</t>
        </is>
      </c>
    </row>
    <row r="86">
      <c r="A86" s="3" t="inlineStr">
        <is>
          <t>Defined Benefit Plan Disclosure [Line Items]</t>
        </is>
      </c>
    </row>
    <row r="87">
      <c r="A87" s="4" t="inlineStr">
        <is>
          <t>Investments, at fair value</t>
        </is>
      </c>
      <c r="B87" s="6" t="n">
        <v>1013</v>
      </c>
      <c r="C87" s="6" t="n">
        <v>1149</v>
      </c>
    </row>
    <row r="88">
      <c r="A88" s="4" t="inlineStr">
        <is>
          <t>Fair Value, Recurring | Fair Value Measured at net asset value | Limited partnerships</t>
        </is>
      </c>
    </row>
    <row r="89">
      <c r="A89" s="3" t="inlineStr">
        <is>
          <t>Defined Benefit Plan Disclosure [Line Items]</t>
        </is>
      </c>
    </row>
    <row r="90">
      <c r="A90" s="4" t="inlineStr">
        <is>
          <t>Investments, at fair value</t>
        </is>
      </c>
      <c r="B90" s="6" t="n">
        <v>18</v>
      </c>
      <c r="C90" s="6" t="n">
        <v>18</v>
      </c>
    </row>
    <row r="91">
      <c r="A91" s="4" t="inlineStr">
        <is>
          <t>Fair Value, Recurring | Fair Value Measured at net asset value | Mutual funds</t>
        </is>
      </c>
    </row>
    <row r="92">
      <c r="A92" s="3" t="inlineStr">
        <is>
          <t>Defined Benefit Plan Disclosure [Line Items]</t>
        </is>
      </c>
    </row>
    <row r="93">
      <c r="A93" s="4" t="inlineStr">
        <is>
          <t>Investments, at fair value</t>
        </is>
      </c>
      <c r="B93" s="5" t="n">
        <v>42</v>
      </c>
      <c r="C93" s="5" t="n">
        <v>4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21" customWidth="1" min="2" max="2"/>
  </cols>
  <sheetData>
    <row r="1">
      <c r="A1" s="1" t="inlineStr">
        <is>
          <t>Pension and Other Postretirement Benefits - Future Benefit Payments (Details)</t>
        </is>
      </c>
      <c r="B1" s="2" t="inlineStr">
        <is>
          <t>Dec. 31, 2021USD ($)</t>
        </is>
      </c>
    </row>
    <row r="2">
      <c r="A2" s="3" t="inlineStr">
        <is>
          <t>Retiree Medicare drug subsidy</t>
        </is>
      </c>
    </row>
    <row r="3">
      <c r="A3" s="4" t="inlineStr">
        <is>
          <t>2022</t>
        </is>
      </c>
      <c r="B3" s="5" t="n">
        <v>5000000</v>
      </c>
    </row>
    <row r="4">
      <c r="A4" s="4" t="inlineStr">
        <is>
          <t>2023</t>
        </is>
      </c>
      <c r="B4" s="6" t="n">
        <v>4000000</v>
      </c>
    </row>
    <row r="5">
      <c r="A5" s="4" t="inlineStr">
        <is>
          <t>2024</t>
        </is>
      </c>
      <c r="B5" s="6" t="n">
        <v>4000000</v>
      </c>
    </row>
    <row r="6">
      <c r="A6" s="4" t="inlineStr">
        <is>
          <t>2025</t>
        </is>
      </c>
      <c r="B6" s="6" t="n">
        <v>4000000</v>
      </c>
    </row>
    <row r="7">
      <c r="A7" s="4" t="inlineStr">
        <is>
          <t>2026</t>
        </is>
      </c>
      <c r="B7" s="6" t="n">
        <v>4000000</v>
      </c>
    </row>
    <row r="8">
      <c r="A8" s="4" t="inlineStr">
        <is>
          <t>2027-2031</t>
        </is>
      </c>
      <c r="B8" s="6" t="n">
        <v>18000000</v>
      </c>
    </row>
    <row r="9">
      <c r="A9" s="4" t="inlineStr">
        <is>
          <t>Pension Benefits</t>
        </is>
      </c>
    </row>
    <row r="10">
      <c r="A10" s="3" t="inlineStr">
        <is>
          <t>Defined Benefit Plan Disclosure [Line Items]</t>
        </is>
      </c>
    </row>
    <row r="11">
      <c r="A11" s="4" t="inlineStr">
        <is>
          <t>2022</t>
        </is>
      </c>
      <c r="B11" s="6" t="n">
        <v>322000000</v>
      </c>
    </row>
    <row r="12">
      <c r="A12" s="4" t="inlineStr">
        <is>
          <t>2023</t>
        </is>
      </c>
      <c r="B12" s="6" t="n">
        <v>317000000</v>
      </c>
    </row>
    <row r="13">
      <c r="A13" s="4" t="inlineStr">
        <is>
          <t>2024</t>
        </is>
      </c>
      <c r="B13" s="6" t="n">
        <v>315000000</v>
      </c>
    </row>
    <row r="14">
      <c r="A14" s="4" t="inlineStr">
        <is>
          <t>2025</t>
        </is>
      </c>
      <c r="B14" s="6" t="n">
        <v>314000000</v>
      </c>
    </row>
    <row r="15">
      <c r="A15" s="4" t="inlineStr">
        <is>
          <t>2026</t>
        </is>
      </c>
      <c r="B15" s="6" t="n">
        <v>312000000</v>
      </c>
    </row>
    <row r="16">
      <c r="A16" s="4" t="inlineStr">
        <is>
          <t>2027-2031</t>
        </is>
      </c>
      <c r="B16" s="6" t="n">
        <v>1455000000</v>
      </c>
    </row>
    <row r="17">
      <c r="A17" s="4" t="inlineStr">
        <is>
          <t>Pension Benefits | Qualified Plan</t>
        </is>
      </c>
    </row>
    <row r="18">
      <c r="A18" s="3" t="inlineStr">
        <is>
          <t>Defined Benefit Plan Disclosure [Line Items]</t>
        </is>
      </c>
    </row>
    <row r="19">
      <c r="A19" s="4" t="inlineStr">
        <is>
          <t>Expected contribution in the next fiscal year</t>
        </is>
      </c>
      <c r="B19" s="6" t="n">
        <v>0</v>
      </c>
    </row>
    <row r="20">
      <c r="A20" s="4" t="inlineStr">
        <is>
          <t>Pension Benefits | Nonqualified Plan</t>
        </is>
      </c>
    </row>
    <row r="21">
      <c r="A21" s="3" t="inlineStr">
        <is>
          <t>Defined Benefit Plan Disclosure [Line Items]</t>
        </is>
      </c>
    </row>
    <row r="22">
      <c r="A22" s="4" t="inlineStr">
        <is>
          <t>Expected contribution in the next fiscal year</t>
        </is>
      </c>
      <c r="B22" s="6" t="n">
        <v>74000000</v>
      </c>
    </row>
    <row r="23">
      <c r="A23" s="4" t="inlineStr">
        <is>
          <t>Postretirement Benefits</t>
        </is>
      </c>
    </row>
    <row r="24">
      <c r="A24" s="3" t="inlineStr">
        <is>
          <t>Defined Benefit Plan Disclosure [Line Items]</t>
        </is>
      </c>
    </row>
    <row r="25">
      <c r="A25" s="4" t="inlineStr">
        <is>
          <t>2022</t>
        </is>
      </c>
      <c r="B25" s="6" t="n">
        <v>40000000</v>
      </c>
    </row>
    <row r="26">
      <c r="A26" s="4" t="inlineStr">
        <is>
          <t>2023</t>
        </is>
      </c>
      <c r="B26" s="6" t="n">
        <v>37000000</v>
      </c>
    </row>
    <row r="27">
      <c r="A27" s="4" t="inlineStr">
        <is>
          <t>2024</t>
        </is>
      </c>
      <c r="B27" s="6" t="n">
        <v>34000000</v>
      </c>
    </row>
    <row r="28">
      <c r="A28" s="4" t="inlineStr">
        <is>
          <t>2025</t>
        </is>
      </c>
      <c r="B28" s="6" t="n">
        <v>31000000</v>
      </c>
    </row>
    <row r="29">
      <c r="A29" s="4" t="inlineStr">
        <is>
          <t>2026</t>
        </is>
      </c>
      <c r="B29" s="6" t="n">
        <v>29000000</v>
      </c>
    </row>
    <row r="30">
      <c r="A30" s="4" t="inlineStr">
        <is>
          <t>2027-2031</t>
        </is>
      </c>
      <c r="B30" s="6" t="n">
        <v>108000000</v>
      </c>
    </row>
    <row r="31">
      <c r="A31" s="4" t="inlineStr">
        <is>
          <t>Expected contribution in the next fiscal year</t>
        </is>
      </c>
      <c r="B31" s="5" t="n">
        <v>40000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Multiemployer Pension and Postretirement Benefit Plans (Details) - USD ($) $ in Million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Multiemployer Plans [Line Items]</t>
        </is>
      </c>
    </row>
    <row r="5">
      <c r="A5" s="4" t="inlineStr">
        <is>
          <t>Company Contributions</t>
        </is>
      </c>
      <c r="B5" s="5" t="n">
        <v>203</v>
      </c>
      <c r="C5" s="5" t="n">
        <v>120</v>
      </c>
      <c r="D5" s="5" t="n">
        <v>164</v>
      </c>
    </row>
    <row r="6">
      <c r="A6" s="4" t="inlineStr">
        <is>
          <t>Pension Benefits | AFTRA Retirement Plan</t>
        </is>
      </c>
    </row>
    <row r="7">
      <c r="A7" s="3" t="inlineStr">
        <is>
          <t>Multiemployer Plans [Line Items]</t>
        </is>
      </c>
    </row>
    <row r="8">
      <c r="A8" s="4" t="inlineStr">
        <is>
          <t>Employer Identification Number/Pension Plan Number</t>
        </is>
      </c>
      <c r="B8" s="4" t="inlineStr">
        <is>
          <t>136414972</t>
        </is>
      </c>
    </row>
    <row r="9">
      <c r="A9" s="4" t="inlineStr">
        <is>
          <t>Pension Protection Act</t>
        </is>
      </c>
      <c r="B9" s="4" t="inlineStr">
        <is>
          <t>Green</t>
        </is>
      </c>
      <c r="C9" s="4" t="inlineStr">
        <is>
          <t>Green</t>
        </is>
      </c>
    </row>
    <row r="10">
      <c r="A10" s="4" t="inlineStr">
        <is>
          <t>Company Contributions</t>
        </is>
      </c>
      <c r="B10" s="5" t="n">
        <v>17</v>
      </c>
      <c r="C10" s="5" t="n">
        <v>13</v>
      </c>
      <c r="D10" s="6" t="n">
        <v>12</v>
      </c>
    </row>
    <row r="11">
      <c r="A11" s="4" t="inlineStr">
        <is>
          <t>Expiration Date of Collective Bargaining Agreement</t>
        </is>
      </c>
      <c r="B11" s="4" t="inlineStr">
        <is>
          <t>Jun. 30,
		2023</t>
        </is>
      </c>
    </row>
    <row r="12">
      <c r="A12" s="4" t="inlineStr">
        <is>
          <t>Pension Benefits | Directors Guild of America - Producer</t>
        </is>
      </c>
    </row>
    <row r="13">
      <c r="A13" s="3" t="inlineStr">
        <is>
          <t>Multiemployer Plans [Line Items]</t>
        </is>
      </c>
    </row>
    <row r="14">
      <c r="A14" s="4" t="inlineStr">
        <is>
          <t>Employer Identification Number/Pension Plan Number</t>
        </is>
      </c>
      <c r="B14" s="4" t="inlineStr">
        <is>
          <t>952892780</t>
        </is>
      </c>
    </row>
    <row r="15">
      <c r="A15" s="4" t="inlineStr">
        <is>
          <t>Pension Protection Act</t>
        </is>
      </c>
      <c r="B15" s="4" t="inlineStr">
        <is>
          <t>Green</t>
        </is>
      </c>
      <c r="C15" s="4" t="inlineStr">
        <is>
          <t>Green</t>
        </is>
      </c>
    </row>
    <row r="16">
      <c r="A16" s="4" t="inlineStr">
        <is>
          <t>Company Contributions</t>
        </is>
      </c>
      <c r="B16" s="5" t="n">
        <v>23</v>
      </c>
      <c r="C16" s="5" t="n">
        <v>16</v>
      </c>
      <c r="D16" s="6" t="n">
        <v>19</v>
      </c>
    </row>
    <row r="17">
      <c r="A17" s="4" t="inlineStr">
        <is>
          <t>Expiration Date of Collective Bargaining Agreement</t>
        </is>
      </c>
      <c r="B17" s="4" t="inlineStr">
        <is>
          <t>Jun. 30,
		2023</t>
        </is>
      </c>
    </row>
    <row r="18">
      <c r="A18" s="4" t="inlineStr">
        <is>
          <t>Pension Benefits | Producer-Writers Guild of America</t>
        </is>
      </c>
    </row>
    <row r="19">
      <c r="A19" s="3" t="inlineStr">
        <is>
          <t>Multiemployer Plans [Line Items]</t>
        </is>
      </c>
    </row>
    <row r="20">
      <c r="A20" s="4" t="inlineStr">
        <is>
          <t>Employer Identification Number/Pension Plan Number</t>
        </is>
      </c>
      <c r="B20" s="4" t="inlineStr">
        <is>
          <t>952216351</t>
        </is>
      </c>
    </row>
    <row r="21">
      <c r="A21" s="4" t="inlineStr">
        <is>
          <t>Pension Protection Act</t>
        </is>
      </c>
      <c r="B21" s="4" t="inlineStr">
        <is>
          <t>Green</t>
        </is>
      </c>
      <c r="C21" s="4" t="inlineStr">
        <is>
          <t>Green</t>
        </is>
      </c>
    </row>
    <row r="22">
      <c r="A22" s="4" t="inlineStr">
        <is>
          <t>Company Contributions</t>
        </is>
      </c>
      <c r="B22" s="5" t="n">
        <v>26</v>
      </c>
      <c r="C22" s="5" t="n">
        <v>22</v>
      </c>
      <c r="D22" s="6" t="n">
        <v>26</v>
      </c>
    </row>
    <row r="23">
      <c r="A23" s="4" t="inlineStr">
        <is>
          <t>Expiration Date of Collective Bargaining Agreement</t>
        </is>
      </c>
      <c r="B23" s="4" t="inlineStr">
        <is>
          <t>May 1,
		2023</t>
        </is>
      </c>
    </row>
    <row r="24">
      <c r="A24" s="4" t="inlineStr">
        <is>
          <t>Pension Benefits | Screen Actors Guild - Producers</t>
        </is>
      </c>
    </row>
    <row r="25">
      <c r="A25" s="3" t="inlineStr">
        <is>
          <t>Multiemployer Plans [Line Items]</t>
        </is>
      </c>
    </row>
    <row r="26">
      <c r="A26" s="4" t="inlineStr">
        <is>
          <t>Employer Identification Number/Pension Plan Number</t>
        </is>
      </c>
      <c r="B26" s="4" t="inlineStr">
        <is>
          <t>952110997</t>
        </is>
      </c>
    </row>
    <row r="27">
      <c r="A27" s="4" t="inlineStr">
        <is>
          <t>Pension Protection Act</t>
        </is>
      </c>
      <c r="B27" s="4" t="inlineStr">
        <is>
          <t>Green</t>
        </is>
      </c>
      <c r="C27" s="4" t="inlineStr">
        <is>
          <t>Green</t>
        </is>
      </c>
    </row>
    <row r="28">
      <c r="A28" s="4" t="inlineStr">
        <is>
          <t>Company Contributions</t>
        </is>
      </c>
      <c r="B28" s="5" t="n">
        <v>45</v>
      </c>
      <c r="C28" s="5" t="n">
        <v>24</v>
      </c>
      <c r="D28" s="6" t="n">
        <v>43</v>
      </c>
    </row>
    <row r="29">
      <c r="A29" s="4" t="inlineStr">
        <is>
          <t>Expiration Date of Collective Bargaining Agreement</t>
        </is>
      </c>
      <c r="B29" s="4" t="inlineStr">
        <is>
          <t>Jun. 30,
		2023</t>
        </is>
      </c>
    </row>
    <row r="30">
      <c r="A30" s="4" t="inlineStr">
        <is>
          <t>Pension Benefits | Motion Picture Industry</t>
        </is>
      </c>
    </row>
    <row r="31">
      <c r="A31" s="3" t="inlineStr">
        <is>
          <t>Multiemployer Plans [Line Items]</t>
        </is>
      </c>
    </row>
    <row r="32">
      <c r="A32" s="4" t="inlineStr">
        <is>
          <t>Employer Identification Number/Pension Plan Number</t>
        </is>
      </c>
      <c r="B32" s="4" t="inlineStr">
        <is>
          <t>951810805</t>
        </is>
      </c>
    </row>
    <row r="33">
      <c r="A33" s="4" t="inlineStr">
        <is>
          <t>Pension Protection Act</t>
        </is>
      </c>
      <c r="B33" s="4" t="inlineStr">
        <is>
          <t>Green</t>
        </is>
      </c>
      <c r="C33" s="4" t="inlineStr">
        <is>
          <t>Green</t>
        </is>
      </c>
    </row>
    <row r="34">
      <c r="A34" s="4" t="inlineStr">
        <is>
          <t>Company Contributions</t>
        </is>
      </c>
      <c r="B34" s="5" t="n">
        <v>66</v>
      </c>
      <c r="C34" s="5" t="n">
        <v>35</v>
      </c>
      <c r="D34" s="6" t="n">
        <v>43</v>
      </c>
    </row>
    <row r="35">
      <c r="A35" s="4" t="inlineStr">
        <is>
          <t>Pension Benefits | Motion Picture Industry | Minimum</t>
        </is>
      </c>
    </row>
    <row r="36">
      <c r="A36" s="3" t="inlineStr">
        <is>
          <t>Multiemployer Plans [Line Items]</t>
        </is>
      </c>
    </row>
    <row r="37">
      <c r="A37" s="4" t="inlineStr">
        <is>
          <t>Expiration Date of Collective Bargaining Agreement</t>
        </is>
      </c>
      <c r="B37" s="4" t="inlineStr">
        <is>
          <t>May 15,
		2021</t>
        </is>
      </c>
    </row>
    <row r="38">
      <c r="A38" s="4" t="inlineStr">
        <is>
          <t>Pension Benefits | Motion Picture Industry | Maximum</t>
        </is>
      </c>
    </row>
    <row r="39">
      <c r="A39" s="3" t="inlineStr">
        <is>
          <t>Multiemployer Plans [Line Items]</t>
        </is>
      </c>
    </row>
    <row r="40">
      <c r="A40" s="4" t="inlineStr">
        <is>
          <t>Expiration Date of Collective Bargaining Agreement</t>
        </is>
      </c>
      <c r="B40" s="4" t="inlineStr">
        <is>
          <t>Mar. 2,
		2022</t>
        </is>
      </c>
    </row>
    <row r="41">
      <c r="A41" s="4" t="inlineStr">
        <is>
          <t>Pension Benefits | I.A.T.S.E. Local No. 33 Pension Trust Fund</t>
        </is>
      </c>
    </row>
    <row r="42">
      <c r="A42" s="3" t="inlineStr">
        <is>
          <t>Multiemployer Plans [Line Items]</t>
        </is>
      </c>
    </row>
    <row r="43">
      <c r="A43" s="4" t="inlineStr">
        <is>
          <t>Employer Identification Number/Pension Plan Number</t>
        </is>
      </c>
      <c r="B43" s="4" t="inlineStr">
        <is>
          <t>956377503</t>
        </is>
      </c>
    </row>
    <row r="44">
      <c r="A44" s="4" t="inlineStr">
        <is>
          <t>Pension Protection Act</t>
        </is>
      </c>
      <c r="B44" s="4" t="inlineStr">
        <is>
          <t>Green</t>
        </is>
      </c>
      <c r="C44" s="4" t="inlineStr">
        <is>
          <t>Green</t>
        </is>
      </c>
    </row>
    <row r="45">
      <c r="A45" s="4" t="inlineStr">
        <is>
          <t>Company Contributions</t>
        </is>
      </c>
      <c r="B45" s="5" t="n">
        <v>10</v>
      </c>
      <c r="C45" s="5" t="n">
        <v>3</v>
      </c>
      <c r="D45" s="6" t="n">
        <v>5</v>
      </c>
    </row>
    <row r="46">
      <c r="A46" s="4" t="inlineStr">
        <is>
          <t>Expiration Date of Collective Bargaining Agreement</t>
        </is>
      </c>
      <c r="B46" s="4" t="inlineStr">
        <is>
          <t>Dec. 31,
		2022</t>
        </is>
      </c>
    </row>
    <row r="47">
      <c r="A47" s="4" t="inlineStr">
        <is>
          <t>Pension Benefits | Other Plans</t>
        </is>
      </c>
    </row>
    <row r="48">
      <c r="A48" s="3" t="inlineStr">
        <is>
          <t>Multiemployer Plans [Line Items]</t>
        </is>
      </c>
    </row>
    <row r="49">
      <c r="A49" s="4" t="inlineStr">
        <is>
          <t>Company Contributions</t>
        </is>
      </c>
      <c r="B49" s="5" t="n">
        <v>16</v>
      </c>
      <c r="C49" s="6" t="n">
        <v>7</v>
      </c>
      <c r="D49" s="6" t="n">
        <v>16</v>
      </c>
    </row>
    <row r="50">
      <c r="A50" s="4" t="inlineStr">
        <is>
          <t>Postretirement Benefits</t>
        </is>
      </c>
    </row>
    <row r="51">
      <c r="A51" s="3" t="inlineStr">
        <is>
          <t>Multiemployer Plans [Line Items]</t>
        </is>
      </c>
    </row>
    <row r="52">
      <c r="A52" s="4" t="inlineStr">
        <is>
          <t>Company Contributions</t>
        </is>
      </c>
      <c r="B52" s="5" t="n">
        <v>184</v>
      </c>
      <c r="C52" s="5" t="n">
        <v>95</v>
      </c>
      <c r="D52" s="5" t="n">
        <v>89</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Defined Contribution Plans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Contributions to defined contribution plans</t>
        </is>
      </c>
      <c r="B4" s="5" t="n">
        <v>106</v>
      </c>
      <c r="C4" s="5" t="n">
        <v>91</v>
      </c>
      <c r="D4" s="5" t="n">
        <v>95</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deemable Noncontrolling Interest (Details) - USD ($) $ in Millions</t>
        </is>
      </c>
      <c r="B1" s="2" t="inlineStr">
        <is>
          <t>12 Months Ended</t>
        </is>
      </c>
    </row>
    <row r="2">
      <c r="B2" s="2" t="inlineStr">
        <is>
          <t>Dec. 31, 2021</t>
        </is>
      </c>
      <c r="C2" s="2" t="inlineStr">
        <is>
          <t>Dec. 31, 2020</t>
        </is>
      </c>
      <c r="D2" s="2" t="inlineStr">
        <is>
          <t>Dec. 31, 2019</t>
        </is>
      </c>
    </row>
    <row r="3">
      <c r="A3" s="3" t="inlineStr">
        <is>
          <t>Stockholders' Equity Attributable to Noncontrolling Interest [Roll Forward]</t>
        </is>
      </c>
    </row>
    <row r="4">
      <c r="A4" s="4" t="inlineStr">
        <is>
          <t>Beginning balance</t>
        </is>
      </c>
      <c r="B4" s="5" t="n">
        <v>197</v>
      </c>
      <c r="C4" s="5" t="n">
        <v>254</v>
      </c>
      <c r="D4" s="5" t="n">
        <v>239</v>
      </c>
    </row>
    <row r="5">
      <c r="A5" s="4" t="inlineStr">
        <is>
          <t>Net earnings</t>
        </is>
      </c>
      <c r="B5" s="6" t="n">
        <v>14</v>
      </c>
      <c r="C5" s="6" t="n">
        <v>11</v>
      </c>
      <c r="D5" s="6" t="n">
        <v>14</v>
      </c>
    </row>
    <row r="6">
      <c r="A6" s="4" t="inlineStr">
        <is>
          <t>Distributions</t>
        </is>
      </c>
      <c r="B6" s="6" t="n">
        <v>-5</v>
      </c>
      <c r="C6" s="6" t="n">
        <v>-15</v>
      </c>
      <c r="D6" s="6" t="n">
        <v>-16</v>
      </c>
    </row>
    <row r="7">
      <c r="A7" s="4" t="inlineStr">
        <is>
          <t>Translation adjustment</t>
        </is>
      </c>
      <c r="B7" s="6" t="n">
        <v>-5</v>
      </c>
      <c r="C7" s="6" t="n">
        <v>7</v>
      </c>
      <c r="D7" s="6" t="n">
        <v>8</v>
      </c>
    </row>
    <row r="8">
      <c r="A8" s="4" t="inlineStr">
        <is>
          <t>Redemption value adjustment</t>
        </is>
      </c>
      <c r="B8" s="6" t="n">
        <v>-94</v>
      </c>
      <c r="C8" s="6" t="n">
        <v>-60</v>
      </c>
      <c r="D8" s="6" t="n">
        <v>9</v>
      </c>
    </row>
    <row r="9">
      <c r="A9" s="4" t="inlineStr">
        <is>
          <t>Ending balance</t>
        </is>
      </c>
      <c r="B9" s="5" t="n">
        <v>107</v>
      </c>
      <c r="C9" s="5" t="n">
        <v>197</v>
      </c>
      <c r="D9" s="5" t="n">
        <v>25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At December 31, 2021 2020 Land $ 372 $ 437 Buildings 842 1,253 Finance leases (a) 160 159 Equipment and other 4,112 4,151 5,486 6,000 Less accumulated depreciation and amortization 3,750 4,006 Net property and equipment $ 1,736 $ 1,994 (a) Accumulated amortization of finance leases was $143 million and $140 million at December 31, 2021 and 2020, respectively. Year Ended December 31, 2021 2020 2019 Depreciation expense, including amortization of finance leases (a) (b) $ 344 $ 345 $ 362 (a) Amortization expense related to finance leases was $19 million, $18 million and $23 million in 2021, 2020 and 2019, respectively. (b) Included in depreciation expense for 2020 is $12 million of accelerated depreciation resulting from the abandonment of technology in connection with synergy plans related to the Merger.</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 Information - Revenues (Details) - USD ($) $ in Million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Revenues</t>
        </is>
      </c>
      <c r="B4" s="5" t="n">
        <v>28586</v>
      </c>
      <c r="C4" s="5" t="n">
        <v>25285</v>
      </c>
      <c r="D4" s="5" t="n">
        <v>26998</v>
      </c>
    </row>
    <row r="5">
      <c r="A5" s="4" t="inlineStr">
        <is>
          <t>Advertising</t>
        </is>
      </c>
    </row>
    <row r="6">
      <c r="A6" s="3" t="inlineStr">
        <is>
          <t>Revenues from External Customers and Long-Lived Assets [Line Items]</t>
        </is>
      </c>
    </row>
    <row r="7">
      <c r="A7" s="4" t="inlineStr">
        <is>
          <t>Revenues</t>
        </is>
      </c>
      <c r="B7" s="6" t="n">
        <v>9267</v>
      </c>
      <c r="C7" s="6" t="n">
        <v>8333</v>
      </c>
      <c r="D7" s="6" t="n">
        <v>10069</v>
      </c>
    </row>
    <row r="8">
      <c r="A8" s="4" t="inlineStr">
        <is>
          <t>Affiliate</t>
        </is>
      </c>
    </row>
    <row r="9">
      <c r="A9" s="3" t="inlineStr">
        <is>
          <t>Revenues from External Customers and Long-Lived Assets [Line Items]</t>
        </is>
      </c>
    </row>
    <row r="10">
      <c r="A10" s="4" t="inlineStr">
        <is>
          <t>Revenues</t>
        </is>
      </c>
      <c r="B10" s="6" t="n">
        <v>8394</v>
      </c>
      <c r="C10" s="6" t="n">
        <v>8023</v>
      </c>
      <c r="D10" s="6" t="n">
        <v>7893</v>
      </c>
    </row>
    <row r="11">
      <c r="A11" s="4" t="inlineStr">
        <is>
          <t>Streaming</t>
        </is>
      </c>
    </row>
    <row r="12">
      <c r="A12" s="3" t="inlineStr">
        <is>
          <t>Revenues from External Customers and Long-Lived Assets [Line Items]</t>
        </is>
      </c>
    </row>
    <row r="13">
      <c r="A13" s="4" t="inlineStr">
        <is>
          <t>Revenues</t>
        </is>
      </c>
      <c r="B13" s="6" t="n">
        <v>4193</v>
      </c>
      <c r="C13" s="6" t="n">
        <v>2561</v>
      </c>
      <c r="D13" s="6" t="n">
        <v>1714</v>
      </c>
    </row>
    <row r="14">
      <c r="A14" s="4" t="inlineStr">
        <is>
          <t>Theatrical</t>
        </is>
      </c>
    </row>
    <row r="15">
      <c r="A15" s="3" t="inlineStr">
        <is>
          <t>Revenues from External Customers and Long-Lived Assets [Line Items]</t>
        </is>
      </c>
    </row>
    <row r="16">
      <c r="A16" s="4" t="inlineStr">
        <is>
          <t>Revenues</t>
        </is>
      </c>
      <c r="B16" s="6" t="n">
        <v>241</v>
      </c>
      <c r="C16" s="6" t="n">
        <v>180</v>
      </c>
      <c r="D16" s="6" t="n">
        <v>547</v>
      </c>
    </row>
    <row r="17">
      <c r="A17" s="4" t="inlineStr">
        <is>
          <t>Operating Segments | TV Entertainment</t>
        </is>
      </c>
    </row>
    <row r="18">
      <c r="A18" s="3" t="inlineStr">
        <is>
          <t>Revenues from External Customers and Long-Lived Assets [Line Items]</t>
        </is>
      </c>
    </row>
    <row r="19">
      <c r="A19" s="4" t="inlineStr">
        <is>
          <t>Revenues</t>
        </is>
      </c>
      <c r="B19" s="6" t="n">
        <v>12931</v>
      </c>
      <c r="C19" s="6" t="n">
        <v>10700</v>
      </c>
      <c r="D19" s="6" t="n">
        <v>11924</v>
      </c>
    </row>
    <row r="20">
      <c r="A20" s="4" t="inlineStr">
        <is>
          <t>Operating Segments | TV Entertainment | Advertising</t>
        </is>
      </c>
    </row>
    <row r="21">
      <c r="A21" s="3" t="inlineStr">
        <is>
          <t>Revenues from External Customers and Long-Lived Assets [Line Items]</t>
        </is>
      </c>
    </row>
    <row r="22">
      <c r="A22" s="4" t="inlineStr">
        <is>
          <t>Revenues</t>
        </is>
      </c>
      <c r="B22" s="6" t="n">
        <v>5377</v>
      </c>
      <c r="C22" s="6" t="n">
        <v>4639</v>
      </c>
      <c r="D22" s="6" t="n">
        <v>5649</v>
      </c>
    </row>
    <row r="23">
      <c r="A23" s="4" t="inlineStr">
        <is>
          <t>Operating Segments | TV Entertainment | Affiliate</t>
        </is>
      </c>
    </row>
    <row r="24">
      <c r="A24" s="3" t="inlineStr">
        <is>
          <t>Revenues from External Customers and Long-Lived Assets [Line Items]</t>
        </is>
      </c>
    </row>
    <row r="25">
      <c r="A25" s="4" t="inlineStr">
        <is>
          <t>Revenues</t>
        </is>
      </c>
      <c r="B25" s="6" t="n">
        <v>2803</v>
      </c>
      <c r="C25" s="6" t="n">
        <v>2614</v>
      </c>
      <c r="D25" s="6" t="n">
        <v>2208</v>
      </c>
    </row>
    <row r="26">
      <c r="A26" s="4" t="inlineStr">
        <is>
          <t>Operating Segments | TV Entertainment | Streaming</t>
        </is>
      </c>
    </row>
    <row r="27">
      <c r="A27" s="3" t="inlineStr">
        <is>
          <t>Revenues from External Customers and Long-Lived Assets [Line Items]</t>
        </is>
      </c>
    </row>
    <row r="28">
      <c r="A28" s="4" t="inlineStr">
        <is>
          <t>Revenues</t>
        </is>
      </c>
      <c r="B28" s="6" t="n">
        <v>1551</v>
      </c>
      <c r="C28" s="6" t="n">
        <v>911</v>
      </c>
      <c r="D28" s="6" t="n">
        <v>701</v>
      </c>
    </row>
    <row r="29">
      <c r="A29" s="4" t="inlineStr">
        <is>
          <t>Operating Segments | TV Entertainment | Licensing and other</t>
        </is>
      </c>
    </row>
    <row r="30">
      <c r="A30" s="3" t="inlineStr">
        <is>
          <t>Revenues from External Customers and Long-Lived Assets [Line Items]</t>
        </is>
      </c>
    </row>
    <row r="31">
      <c r="A31" s="4" t="inlineStr">
        <is>
          <t>Revenues</t>
        </is>
      </c>
      <c r="B31" s="6" t="n">
        <v>3200</v>
      </c>
      <c r="C31" s="6" t="n">
        <v>2536</v>
      </c>
      <c r="D31" s="6" t="n">
        <v>3366</v>
      </c>
    </row>
    <row r="32">
      <c r="A32" s="4" t="inlineStr">
        <is>
          <t>Operating Segments | Cable Networks</t>
        </is>
      </c>
    </row>
    <row r="33">
      <c r="A33" s="3" t="inlineStr">
        <is>
          <t>Revenues from External Customers and Long-Lived Assets [Line Items]</t>
        </is>
      </c>
    </row>
    <row r="34">
      <c r="A34" s="4" t="inlineStr">
        <is>
          <t>Revenues</t>
        </is>
      </c>
      <c r="B34" s="6" t="n">
        <v>14200</v>
      </c>
      <c r="C34" s="6" t="n">
        <v>12589</v>
      </c>
      <c r="D34" s="6" t="n">
        <v>12449</v>
      </c>
    </row>
    <row r="35">
      <c r="A35" s="4" t="inlineStr">
        <is>
          <t>Operating Segments | Cable Networks | Advertising</t>
        </is>
      </c>
    </row>
    <row r="36">
      <c r="A36" s="3" t="inlineStr">
        <is>
          <t>Revenues from External Customers and Long-Lived Assets [Line Items]</t>
        </is>
      </c>
    </row>
    <row r="37">
      <c r="A37" s="4" t="inlineStr">
        <is>
          <t>Revenues</t>
        </is>
      </c>
      <c r="B37" s="6" t="n">
        <v>3907</v>
      </c>
      <c r="C37" s="6" t="n">
        <v>3721</v>
      </c>
      <c r="D37" s="6" t="n">
        <v>4483</v>
      </c>
    </row>
    <row r="38">
      <c r="A38" s="4" t="inlineStr">
        <is>
          <t>Operating Segments | Cable Networks | Affiliate</t>
        </is>
      </c>
    </row>
    <row r="39">
      <c r="A39" s="3" t="inlineStr">
        <is>
          <t>Revenues from External Customers and Long-Lived Assets [Line Items]</t>
        </is>
      </c>
    </row>
    <row r="40">
      <c r="A40" s="4" t="inlineStr">
        <is>
          <t>Revenues</t>
        </is>
      </c>
      <c r="B40" s="6" t="n">
        <v>5591</v>
      </c>
      <c r="C40" s="6" t="n">
        <v>5409</v>
      </c>
      <c r="D40" s="6" t="n">
        <v>5685</v>
      </c>
    </row>
    <row r="41">
      <c r="A41" s="4" t="inlineStr">
        <is>
          <t>Operating Segments | Cable Networks | Streaming</t>
        </is>
      </c>
    </row>
    <row r="42">
      <c r="A42" s="3" t="inlineStr">
        <is>
          <t>Revenues from External Customers and Long-Lived Assets [Line Items]</t>
        </is>
      </c>
    </row>
    <row r="43">
      <c r="A43" s="4" t="inlineStr">
        <is>
          <t>Revenues</t>
        </is>
      </c>
      <c r="B43" s="6" t="n">
        <v>2642</v>
      </c>
      <c r="C43" s="6" t="n">
        <v>1650</v>
      </c>
      <c r="D43" s="6" t="n">
        <v>1013</v>
      </c>
    </row>
    <row r="44">
      <c r="A44" s="4" t="inlineStr">
        <is>
          <t>Operating Segments | Cable Networks | Licensing and other</t>
        </is>
      </c>
    </row>
    <row r="45">
      <c r="A45" s="3" t="inlineStr">
        <is>
          <t>Revenues from External Customers and Long-Lived Assets [Line Items]</t>
        </is>
      </c>
    </row>
    <row r="46">
      <c r="A46" s="4" t="inlineStr">
        <is>
          <t>Revenues</t>
        </is>
      </c>
      <c r="B46" s="6" t="n">
        <v>2060</v>
      </c>
      <c r="C46" s="6" t="n">
        <v>1809</v>
      </c>
      <c r="D46" s="6" t="n">
        <v>1268</v>
      </c>
    </row>
    <row r="47">
      <c r="A47" s="4" t="inlineStr">
        <is>
          <t>Operating Segments | Filmed Entertainment</t>
        </is>
      </c>
    </row>
    <row r="48">
      <c r="A48" s="3" t="inlineStr">
        <is>
          <t>Revenues from External Customers and Long-Lived Assets [Line Items]</t>
        </is>
      </c>
    </row>
    <row r="49">
      <c r="A49" s="4" t="inlineStr">
        <is>
          <t>Revenues</t>
        </is>
      </c>
      <c r="B49" s="6" t="n">
        <v>3070</v>
      </c>
      <c r="C49" s="6" t="n">
        <v>2562</v>
      </c>
      <c r="D49" s="6" t="n">
        <v>2990</v>
      </c>
    </row>
    <row r="50">
      <c r="A50" s="4" t="inlineStr">
        <is>
          <t>Operating Segments | Filmed Entertainment | Licensing and other</t>
        </is>
      </c>
    </row>
    <row r="51">
      <c r="A51" s="3" t="inlineStr">
        <is>
          <t>Revenues from External Customers and Long-Lived Assets [Line Items]</t>
        </is>
      </c>
    </row>
    <row r="52">
      <c r="A52" s="4" t="inlineStr">
        <is>
          <t>Revenues</t>
        </is>
      </c>
      <c r="B52" s="6" t="n">
        <v>2829</v>
      </c>
      <c r="C52" s="6" t="n">
        <v>2382</v>
      </c>
      <c r="D52" s="6" t="n">
        <v>2443</v>
      </c>
    </row>
    <row r="53">
      <c r="A53" s="4" t="inlineStr">
        <is>
          <t>Operating Segments | Filmed Entertainment | Theatrical</t>
        </is>
      </c>
    </row>
    <row r="54">
      <c r="A54" s="3" t="inlineStr">
        <is>
          <t>Revenues from External Customers and Long-Lived Assets [Line Items]</t>
        </is>
      </c>
    </row>
    <row r="55">
      <c r="A55" s="4" t="inlineStr">
        <is>
          <t>Revenues</t>
        </is>
      </c>
      <c r="B55" s="6" t="n">
        <v>241</v>
      </c>
      <c r="C55" s="6" t="n">
        <v>180</v>
      </c>
      <c r="D55" s="6" t="n">
        <v>547</v>
      </c>
    </row>
    <row r="56">
      <c r="A56" s="4" t="inlineStr">
        <is>
          <t>Eliminations/Corporate</t>
        </is>
      </c>
    </row>
    <row r="57">
      <c r="A57" s="3" t="inlineStr">
        <is>
          <t>Revenues from External Customers and Long-Lived Assets [Line Items]</t>
        </is>
      </c>
    </row>
    <row r="58">
      <c r="A58" s="4" t="inlineStr">
        <is>
          <t>Revenues</t>
        </is>
      </c>
      <c r="B58" s="6" t="n">
        <v>-1615</v>
      </c>
      <c r="C58" s="6" t="n">
        <v>-566</v>
      </c>
      <c r="D58" s="6" t="n">
        <v>-365</v>
      </c>
    </row>
    <row r="59">
      <c r="A59" s="4" t="inlineStr">
        <is>
          <t>Intersegment Eliminations</t>
        </is>
      </c>
    </row>
    <row r="60">
      <c r="A60" s="3" t="inlineStr">
        <is>
          <t>Revenues from External Customers and Long-Lived Assets [Line Items]</t>
        </is>
      </c>
    </row>
    <row r="61">
      <c r="A61" s="4" t="inlineStr">
        <is>
          <t>Revenues</t>
        </is>
      </c>
      <c r="B61" s="6" t="n">
        <v>-1615</v>
      </c>
      <c r="C61" s="6" t="n">
        <v>-566</v>
      </c>
      <c r="D61" s="6" t="n">
        <v>-396</v>
      </c>
    </row>
    <row r="62">
      <c r="A62" s="4" t="inlineStr">
        <is>
          <t>Intersegment Eliminations | TV Entertainment</t>
        </is>
      </c>
    </row>
    <row r="63">
      <c r="A63" s="3" t="inlineStr">
        <is>
          <t>Revenues from External Customers and Long-Lived Assets [Line Items]</t>
        </is>
      </c>
    </row>
    <row r="64">
      <c r="A64" s="4" t="inlineStr">
        <is>
          <t>Revenues</t>
        </is>
      </c>
      <c r="B64" s="6" t="n">
        <v>-348</v>
      </c>
      <c r="C64" s="6" t="n">
        <v>-285</v>
      </c>
      <c r="D64" s="6" t="n">
        <v>-226</v>
      </c>
    </row>
    <row r="65">
      <c r="A65" s="4" t="inlineStr">
        <is>
          <t>Intersegment Eliminations | Cable Networks</t>
        </is>
      </c>
    </row>
    <row r="66">
      <c r="A66" s="3" t="inlineStr">
        <is>
          <t>Revenues from External Customers and Long-Lived Assets [Line Items]</t>
        </is>
      </c>
    </row>
    <row r="67">
      <c r="A67" s="4" t="inlineStr">
        <is>
          <t>Revenues</t>
        </is>
      </c>
      <c r="B67" s="6" t="n">
        <v>-625</v>
      </c>
      <c r="C67" s="6" t="n">
        <v>-79</v>
      </c>
      <c r="D67" s="6" t="n">
        <v>-53</v>
      </c>
    </row>
    <row r="68">
      <c r="A68" s="4" t="inlineStr">
        <is>
          <t>Intersegment Eliminations | Filmed Entertainment</t>
        </is>
      </c>
    </row>
    <row r="69">
      <c r="A69" s="3" t="inlineStr">
        <is>
          <t>Revenues from External Customers and Long-Lived Assets [Line Items]</t>
        </is>
      </c>
    </row>
    <row r="70">
      <c r="A70" s="4" t="inlineStr">
        <is>
          <t>Revenues</t>
        </is>
      </c>
      <c r="B70" s="5" t="n">
        <v>-642</v>
      </c>
      <c r="C70" s="5" t="n">
        <v>-202</v>
      </c>
      <c r="D70" s="5" t="n">
        <v>-117</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Operating Income (Los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Stock-based compensation</t>
        </is>
      </c>
      <c r="B4" s="5" t="n">
        <v>-192</v>
      </c>
      <c r="C4" s="5" t="n">
        <v>-274</v>
      </c>
      <c r="D4" s="5" t="n">
        <v>-286</v>
      </c>
    </row>
    <row r="5">
      <c r="A5" s="4" t="inlineStr">
        <is>
          <t>Depreciation and amortization</t>
        </is>
      </c>
      <c r="B5" s="6" t="n">
        <v>-390</v>
      </c>
      <c r="C5" s="6" t="n">
        <v>-430</v>
      </c>
      <c r="D5" s="6" t="n">
        <v>-438</v>
      </c>
    </row>
    <row r="6">
      <c r="A6" s="4" t="inlineStr">
        <is>
          <t>Restructuring and other corporate matters</t>
        </is>
      </c>
      <c r="B6" s="6" t="n">
        <v>-100</v>
      </c>
      <c r="C6" s="6" t="n">
        <v>-618</v>
      </c>
      <c r="D6" s="6" t="n">
        <v>-769</v>
      </c>
    </row>
    <row r="7">
      <c r="A7" s="4" t="inlineStr">
        <is>
          <t>Programming charges</t>
        </is>
      </c>
      <c r="C7" s="6" t="n">
        <v>-159</v>
      </c>
      <c r="D7" s="6" t="n">
        <v>-589</v>
      </c>
    </row>
    <row r="8">
      <c r="A8" s="4" t="inlineStr">
        <is>
          <t>Net gain on sales</t>
        </is>
      </c>
      <c r="B8" s="6" t="n">
        <v>2343</v>
      </c>
      <c r="C8" s="6" t="n">
        <v>214</v>
      </c>
      <c r="D8" s="6" t="n">
        <v>549</v>
      </c>
    </row>
    <row r="9">
      <c r="A9" s="4" t="inlineStr">
        <is>
          <t>Operating income (loss)</t>
        </is>
      </c>
      <c r="B9" s="6" t="n">
        <v>6297</v>
      </c>
      <c r="C9" s="6" t="n">
        <v>4139</v>
      </c>
      <c r="D9" s="6" t="n">
        <v>4146</v>
      </c>
    </row>
    <row r="10">
      <c r="A10" s="4" t="inlineStr">
        <is>
          <t>Interest expense</t>
        </is>
      </c>
      <c r="B10" s="6" t="n">
        <v>-986</v>
      </c>
      <c r="C10" s="6" t="n">
        <v>-1031</v>
      </c>
      <c r="D10" s="6" t="n">
        <v>-962</v>
      </c>
    </row>
    <row r="11">
      <c r="A11" s="4" t="inlineStr">
        <is>
          <t>Interest income</t>
        </is>
      </c>
      <c r="B11" s="6" t="n">
        <v>53</v>
      </c>
      <c r="C11" s="6" t="n">
        <v>60</v>
      </c>
      <c r="D11" s="6" t="n">
        <v>66</v>
      </c>
    </row>
    <row r="12">
      <c r="A12" s="4" t="inlineStr">
        <is>
          <t>Net gains from investments</t>
        </is>
      </c>
      <c r="B12" s="6" t="n">
        <v>47</v>
      </c>
      <c r="C12" s="6" t="n">
        <v>206</v>
      </c>
      <c r="D12" s="6" t="n">
        <v>85</v>
      </c>
    </row>
    <row r="13">
      <c r="A13" s="4" t="inlineStr">
        <is>
          <t>Loss on extinguishment of debt</t>
        </is>
      </c>
      <c r="B13" s="6" t="n">
        <v>-128</v>
      </c>
      <c r="C13" s="6" t="n">
        <v>-126</v>
      </c>
      <c r="D13" s="6" t="n">
        <v>0</v>
      </c>
    </row>
    <row r="14">
      <c r="A14" s="4" t="inlineStr">
        <is>
          <t>Other items, net</t>
        </is>
      </c>
      <c r="B14" s="6" t="n">
        <v>-77</v>
      </c>
      <c r="C14" s="6" t="n">
        <v>-101</v>
      </c>
      <c r="D14" s="6" t="n">
        <v>-112</v>
      </c>
    </row>
    <row r="15">
      <c r="A15" s="4" t="inlineStr">
        <is>
          <t>Earnings from continuing operations before income taxes and equity in loss of investee companies</t>
        </is>
      </c>
      <c r="B15" s="6" t="n">
        <v>5206</v>
      </c>
      <c r="C15" s="6" t="n">
        <v>3147</v>
      </c>
      <c r="D15" s="6" t="n">
        <v>3223</v>
      </c>
    </row>
    <row r="16">
      <c r="A16" s="4" t="inlineStr">
        <is>
          <t>(Provision) benefit for income taxes</t>
        </is>
      </c>
      <c r="B16" s="6" t="n">
        <v>-646</v>
      </c>
      <c r="C16" s="6" t="n">
        <v>-535</v>
      </c>
      <c r="D16" s="6" t="n">
        <v>29</v>
      </c>
    </row>
    <row r="17">
      <c r="A17" s="4" t="inlineStr">
        <is>
          <t>Equity in loss of investee companies, net of tax</t>
        </is>
      </c>
      <c r="B17" s="6" t="n">
        <v>-91</v>
      </c>
      <c r="C17" s="6" t="n">
        <v>-28</v>
      </c>
      <c r="D17" s="6" t="n">
        <v>-53</v>
      </c>
    </row>
    <row r="18">
      <c r="A18" s="4" t="inlineStr">
        <is>
          <t>Net earnings from continuing operations</t>
        </is>
      </c>
      <c r="B18" s="6" t="n">
        <v>4469</v>
      </c>
      <c r="C18" s="6" t="n">
        <v>2584</v>
      </c>
      <c r="D18" s="6" t="n">
        <v>3199</v>
      </c>
    </row>
    <row r="19">
      <c r="A19" s="4" t="inlineStr">
        <is>
          <t>Net earnings from discontinued operations, net of tax</t>
        </is>
      </c>
      <c r="B19" s="6" t="n">
        <v>162</v>
      </c>
      <c r="C19" s="6" t="n">
        <v>117</v>
      </c>
      <c r="D19" s="6" t="n">
        <v>140</v>
      </c>
    </row>
    <row r="20">
      <c r="A20" s="4" t="inlineStr">
        <is>
          <t>Net earnings (ViacomCBS and noncontrolling interests)</t>
        </is>
      </c>
      <c r="B20" s="6" t="n">
        <v>4631</v>
      </c>
      <c r="C20" s="6" t="n">
        <v>2701</v>
      </c>
      <c r="D20" s="6" t="n">
        <v>3339</v>
      </c>
    </row>
    <row r="21">
      <c r="A21" s="4" t="inlineStr">
        <is>
          <t>Net earnings attributable to noncontrolling interests</t>
        </is>
      </c>
      <c r="B21" s="6" t="n">
        <v>-88</v>
      </c>
      <c r="C21" s="6" t="n">
        <v>-279</v>
      </c>
      <c r="D21" s="6" t="n">
        <v>-31</v>
      </c>
    </row>
    <row r="22">
      <c r="A22" s="4" t="inlineStr">
        <is>
          <t>Net earnings attributable to ViacomCBS</t>
        </is>
      </c>
      <c r="B22" s="6" t="n">
        <v>4543</v>
      </c>
      <c r="C22" s="6" t="n">
        <v>2422</v>
      </c>
      <c r="D22" s="6" t="n">
        <v>3308</v>
      </c>
    </row>
    <row r="23">
      <c r="A23" s="4" t="inlineStr">
        <is>
          <t>TV Entertainment</t>
        </is>
      </c>
    </row>
    <row r="24">
      <c r="A24" s="3" t="inlineStr">
        <is>
          <t>Segment Reporting Information [Line Items]</t>
        </is>
      </c>
    </row>
    <row r="25">
      <c r="A25" s="4" t="inlineStr">
        <is>
          <t>Programming charges</t>
        </is>
      </c>
      <c r="C25" s="6" t="n">
        <v>-101</v>
      </c>
    </row>
    <row r="26">
      <c r="A26" s="4" t="inlineStr">
        <is>
          <t>Cable Networks</t>
        </is>
      </c>
    </row>
    <row r="27">
      <c r="A27" s="3" t="inlineStr">
        <is>
          <t>Segment Reporting Information [Line Items]</t>
        </is>
      </c>
    </row>
    <row r="28">
      <c r="A28" s="4" t="inlineStr">
        <is>
          <t>Programming charges</t>
        </is>
      </c>
      <c r="C28" s="6" t="n">
        <v>-53</v>
      </c>
    </row>
    <row r="29">
      <c r="A29" s="4" t="inlineStr">
        <is>
          <t>Filmed Entertainment</t>
        </is>
      </c>
    </row>
    <row r="30">
      <c r="A30" s="3" t="inlineStr">
        <is>
          <t>Segment Reporting Information [Line Items]</t>
        </is>
      </c>
    </row>
    <row r="31">
      <c r="A31" s="4" t="inlineStr">
        <is>
          <t>Programming charges</t>
        </is>
      </c>
      <c r="C31" s="6" t="n">
        <v>-5</v>
      </c>
    </row>
    <row r="32">
      <c r="A32" s="4" t="inlineStr">
        <is>
          <t>Operating Segments | TV Entertainment</t>
        </is>
      </c>
    </row>
    <row r="33">
      <c r="A33" s="3" t="inlineStr">
        <is>
          <t>Segment Reporting Information [Line Items]</t>
        </is>
      </c>
    </row>
    <row r="34">
      <c r="A34" s="4" t="inlineStr">
        <is>
          <t>Adjusted OIBDA</t>
        </is>
      </c>
      <c r="B34" s="6" t="n">
        <v>1083</v>
      </c>
      <c r="C34" s="6" t="n">
        <v>1857</v>
      </c>
      <c r="D34" s="6" t="n">
        <v>2443</v>
      </c>
    </row>
    <row r="35">
      <c r="A35" s="4" t="inlineStr">
        <is>
          <t>Depreciation and amortization</t>
        </is>
      </c>
      <c r="B35" s="6" t="n">
        <v>-126</v>
      </c>
      <c r="C35" s="6" t="n">
        <v>-162</v>
      </c>
      <c r="D35" s="6" t="n">
        <v>-150</v>
      </c>
    </row>
    <row r="36">
      <c r="A36" s="4" t="inlineStr">
        <is>
          <t>Operating Segments | Cable Networks</t>
        </is>
      </c>
    </row>
    <row r="37">
      <c r="A37" s="3" t="inlineStr">
        <is>
          <t>Segment Reporting Information [Line Items]</t>
        </is>
      </c>
    </row>
    <row r="38">
      <c r="A38" s="4" t="inlineStr">
        <is>
          <t>Adjusted OIBDA</t>
        </is>
      </c>
      <c r="B38" s="6" t="n">
        <v>3747</v>
      </c>
      <c r="C38" s="6" t="n">
        <v>3746</v>
      </c>
      <c r="D38" s="6" t="n">
        <v>3515</v>
      </c>
    </row>
    <row r="39">
      <c r="A39" s="4" t="inlineStr">
        <is>
          <t>Depreciation and amortization</t>
        </is>
      </c>
      <c r="B39" s="6" t="n">
        <v>-191</v>
      </c>
      <c r="C39" s="6" t="n">
        <v>-205</v>
      </c>
      <c r="D39" s="6" t="n">
        <v>-219</v>
      </c>
    </row>
    <row r="40">
      <c r="A40" s="4" t="inlineStr">
        <is>
          <t>Operating Segments | Filmed Entertainment</t>
        </is>
      </c>
    </row>
    <row r="41">
      <c r="A41" s="3" t="inlineStr">
        <is>
          <t>Segment Reporting Information [Line Items]</t>
        </is>
      </c>
    </row>
    <row r="42">
      <c r="A42" s="4" t="inlineStr">
        <is>
          <t>Adjusted OIBDA</t>
        </is>
      </c>
      <c r="B42" s="6" t="n">
        <v>368</v>
      </c>
      <c r="C42" s="6" t="n">
        <v>215</v>
      </c>
      <c r="D42" s="6" t="n">
        <v>80</v>
      </c>
    </row>
    <row r="43">
      <c r="A43" s="4" t="inlineStr">
        <is>
          <t>Depreciation and amortization</t>
        </is>
      </c>
      <c r="B43" s="6" t="n">
        <v>-38</v>
      </c>
      <c r="C43" s="6" t="n">
        <v>-36</v>
      </c>
      <c r="D43" s="6" t="n">
        <v>-37</v>
      </c>
    </row>
    <row r="44">
      <c r="A44" s="4" t="inlineStr">
        <is>
          <t>Eliminations/Corporate</t>
        </is>
      </c>
    </row>
    <row r="45">
      <c r="A45" s="3" t="inlineStr">
        <is>
          <t>Segment Reporting Information [Line Items]</t>
        </is>
      </c>
    </row>
    <row r="46">
      <c r="A46" s="4" t="inlineStr">
        <is>
          <t>Adjusted OIBDA</t>
        </is>
      </c>
      <c r="B46" s="6" t="n">
        <v>-582</v>
      </c>
      <c r="C46" s="6" t="n">
        <v>-500</v>
      </c>
      <c r="D46" s="6" t="n">
        <v>-449</v>
      </c>
    </row>
    <row r="47">
      <c r="A47" s="4" t="inlineStr">
        <is>
          <t>Segment Reconciling Items</t>
        </is>
      </c>
    </row>
    <row r="48">
      <c r="A48" s="3" t="inlineStr">
        <is>
          <t>Segment Reporting Information [Line Items]</t>
        </is>
      </c>
    </row>
    <row r="49">
      <c r="A49" s="4" t="inlineStr">
        <is>
          <t>Stock-based compensation</t>
        </is>
      </c>
      <c r="B49" s="6" t="n">
        <v>-172</v>
      </c>
      <c r="C49" s="6" t="n">
        <v>-186</v>
      </c>
      <c r="D49" s="6" t="n">
        <v>-196</v>
      </c>
    </row>
    <row r="50">
      <c r="A50" s="4" t="inlineStr">
        <is>
          <t>Depreciation and amortization</t>
        </is>
      </c>
      <c r="B50" s="6" t="n">
        <v>-390</v>
      </c>
      <c r="C50" s="6" t="n">
        <v>-430</v>
      </c>
      <c r="D50" s="6" t="n">
        <v>-438</v>
      </c>
    </row>
    <row r="51">
      <c r="A51" s="4" t="inlineStr">
        <is>
          <t>Restructuring and other corporate matters</t>
        </is>
      </c>
      <c r="B51" s="6" t="n">
        <v>-100</v>
      </c>
      <c r="C51" s="6" t="n">
        <v>-618</v>
      </c>
      <c r="D51" s="6" t="n">
        <v>-769</v>
      </c>
    </row>
    <row r="52">
      <c r="A52" s="4" t="inlineStr">
        <is>
          <t>Programming charges</t>
        </is>
      </c>
      <c r="B52" s="5" t="n">
        <v>0</v>
      </c>
      <c r="C52" s="5" t="n">
        <v>-159</v>
      </c>
      <c r="D52" s="5" t="n">
        <v>-589</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epreciation and Amortization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Depreciation and amortization</t>
        </is>
      </c>
      <c r="B4" s="5" t="n">
        <v>390</v>
      </c>
      <c r="C4" s="5" t="n">
        <v>430</v>
      </c>
      <c r="D4" s="5" t="n">
        <v>438</v>
      </c>
    </row>
    <row r="5">
      <c r="A5" s="4" t="inlineStr">
        <is>
          <t>Operating Segments | TV Entertainment</t>
        </is>
      </c>
    </row>
    <row r="6">
      <c r="A6" s="3" t="inlineStr">
        <is>
          <t>Segment Reporting Information [Line Items]</t>
        </is>
      </c>
    </row>
    <row r="7">
      <c r="A7" s="4" t="inlineStr">
        <is>
          <t>Depreciation and amortization</t>
        </is>
      </c>
      <c r="B7" s="6" t="n">
        <v>126</v>
      </c>
      <c r="C7" s="6" t="n">
        <v>162</v>
      </c>
      <c r="D7" s="6" t="n">
        <v>150</v>
      </c>
    </row>
    <row r="8">
      <c r="A8" s="4" t="inlineStr">
        <is>
          <t>Operating Segments | Cable Networks</t>
        </is>
      </c>
    </row>
    <row r="9">
      <c r="A9" s="3" t="inlineStr">
        <is>
          <t>Segment Reporting Information [Line Items]</t>
        </is>
      </c>
    </row>
    <row r="10">
      <c r="A10" s="4" t="inlineStr">
        <is>
          <t>Depreciation and amortization</t>
        </is>
      </c>
      <c r="B10" s="6" t="n">
        <v>191</v>
      </c>
      <c r="C10" s="6" t="n">
        <v>205</v>
      </c>
      <c r="D10" s="6" t="n">
        <v>219</v>
      </c>
    </row>
    <row r="11">
      <c r="A11" s="4" t="inlineStr">
        <is>
          <t>Operating Segments | Filmed Entertainment</t>
        </is>
      </c>
    </row>
    <row r="12">
      <c r="A12" s="3" t="inlineStr">
        <is>
          <t>Segment Reporting Information [Line Items]</t>
        </is>
      </c>
    </row>
    <row r="13">
      <c r="A13" s="4" t="inlineStr">
        <is>
          <t>Depreciation and amortization</t>
        </is>
      </c>
      <c r="B13" s="6" t="n">
        <v>38</v>
      </c>
      <c r="C13" s="6" t="n">
        <v>36</v>
      </c>
      <c r="D13" s="6" t="n">
        <v>37</v>
      </c>
    </row>
    <row r="14">
      <c r="A14" s="4" t="inlineStr">
        <is>
          <t>Corporate</t>
        </is>
      </c>
    </row>
    <row r="15">
      <c r="A15" s="3" t="inlineStr">
        <is>
          <t>Segment Reporting Information [Line Items]</t>
        </is>
      </c>
    </row>
    <row r="16">
      <c r="A16" s="4" t="inlineStr">
        <is>
          <t>Depreciation and amortization</t>
        </is>
      </c>
      <c r="B16" s="5" t="n">
        <v>35</v>
      </c>
      <c r="C16" s="5" t="n">
        <v>27</v>
      </c>
      <c r="D16" s="5" t="n">
        <v>32</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Information - Capital Expenditure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Capital expenditures</t>
        </is>
      </c>
      <c r="B4" s="5" t="n">
        <v>354</v>
      </c>
      <c r="C4" s="5" t="n">
        <v>324</v>
      </c>
      <c r="D4" s="5" t="n">
        <v>345</v>
      </c>
    </row>
    <row r="5">
      <c r="A5" s="4" t="inlineStr">
        <is>
          <t>Operating Segments | TV Entertainment</t>
        </is>
      </c>
    </row>
    <row r="6">
      <c r="A6" s="3" t="inlineStr">
        <is>
          <t>Segment Reporting Information [Line Items]</t>
        </is>
      </c>
    </row>
    <row r="7">
      <c r="A7" s="4" t="inlineStr">
        <is>
          <t>Capital expenditures</t>
        </is>
      </c>
      <c r="B7" s="6" t="n">
        <v>98</v>
      </c>
      <c r="C7" s="6" t="n">
        <v>112</v>
      </c>
      <c r="D7" s="6" t="n">
        <v>113</v>
      </c>
    </row>
    <row r="8">
      <c r="A8" s="4" t="inlineStr">
        <is>
          <t>Operating Segments | Cable Networks</t>
        </is>
      </c>
    </row>
    <row r="9">
      <c r="A9" s="3" t="inlineStr">
        <is>
          <t>Segment Reporting Information [Line Items]</t>
        </is>
      </c>
    </row>
    <row r="10">
      <c r="A10" s="4" t="inlineStr">
        <is>
          <t>Capital expenditures</t>
        </is>
      </c>
      <c r="B10" s="6" t="n">
        <v>138</v>
      </c>
      <c r="C10" s="6" t="n">
        <v>110</v>
      </c>
      <c r="D10" s="6" t="n">
        <v>166</v>
      </c>
    </row>
    <row r="11">
      <c r="A11" s="4" t="inlineStr">
        <is>
          <t>Operating Segments | Filmed Entertainment</t>
        </is>
      </c>
    </row>
    <row r="12">
      <c r="A12" s="3" t="inlineStr">
        <is>
          <t>Segment Reporting Information [Line Items]</t>
        </is>
      </c>
    </row>
    <row r="13">
      <c r="A13" s="4" t="inlineStr">
        <is>
          <t>Capital expenditures</t>
        </is>
      </c>
      <c r="B13" s="6" t="n">
        <v>34</v>
      </c>
      <c r="C13" s="6" t="n">
        <v>37</v>
      </c>
      <c r="D13" s="6" t="n">
        <v>43</v>
      </c>
    </row>
    <row r="14">
      <c r="A14" s="4" t="inlineStr">
        <is>
          <t>Corporate</t>
        </is>
      </c>
    </row>
    <row r="15">
      <c r="A15" s="3" t="inlineStr">
        <is>
          <t>Segment Reporting Information [Line Items]</t>
        </is>
      </c>
    </row>
    <row r="16">
      <c r="A16" s="4" t="inlineStr">
        <is>
          <t>Capital expenditures</t>
        </is>
      </c>
      <c r="B16" s="5" t="n">
        <v>84</v>
      </c>
      <c r="C16" s="5" t="n">
        <v>65</v>
      </c>
      <c r="D16" s="5" t="n">
        <v>23</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gment Information - Assets (Details) - USD ($) $ in Millions</t>
        </is>
      </c>
      <c r="B1" s="2" t="inlineStr">
        <is>
          <t>Dec. 31, 2021</t>
        </is>
      </c>
      <c r="C1" s="2" t="inlineStr">
        <is>
          <t>Dec. 31, 2020</t>
        </is>
      </c>
    </row>
    <row r="2">
      <c r="A2" s="3" t="inlineStr">
        <is>
          <t>Segment Reporting Information [Line Items]</t>
        </is>
      </c>
    </row>
    <row r="3">
      <c r="A3" s="4" t="inlineStr">
        <is>
          <t>Total Assets</t>
        </is>
      </c>
      <c r="B3" s="5" t="n">
        <v>58620</v>
      </c>
      <c r="C3" s="5" t="n">
        <v>52663</v>
      </c>
    </row>
    <row r="4">
      <c r="A4" s="4" t="inlineStr">
        <is>
          <t>Discontinued Operations</t>
        </is>
      </c>
      <c r="B4" s="6" t="n">
        <v>1560</v>
      </c>
      <c r="C4" s="6" t="n">
        <v>1439</v>
      </c>
    </row>
    <row r="5">
      <c r="A5" s="4" t="inlineStr">
        <is>
          <t>Operating Segments | TV Entertainment</t>
        </is>
      </c>
    </row>
    <row r="6">
      <c r="A6" s="3" t="inlineStr">
        <is>
          <t>Segment Reporting Information [Line Items]</t>
        </is>
      </c>
    </row>
    <row r="7">
      <c r="A7" s="4" t="inlineStr">
        <is>
          <t>Total Assets</t>
        </is>
      </c>
      <c r="B7" s="6" t="n">
        <v>20719</v>
      </c>
      <c r="C7" s="6" t="n">
        <v>19443</v>
      </c>
    </row>
    <row r="8">
      <c r="A8" s="4" t="inlineStr">
        <is>
          <t>Operating Segments | Cable Networks</t>
        </is>
      </c>
    </row>
    <row r="9">
      <c r="A9" s="3" t="inlineStr">
        <is>
          <t>Segment Reporting Information [Line Items]</t>
        </is>
      </c>
    </row>
    <row r="10">
      <c r="A10" s="4" t="inlineStr">
        <is>
          <t>Total Assets</t>
        </is>
      </c>
      <c r="B10" s="6" t="n">
        <v>24515</v>
      </c>
      <c r="C10" s="6" t="n">
        <v>23139</v>
      </c>
    </row>
    <row r="11">
      <c r="A11" s="4" t="inlineStr">
        <is>
          <t>Operating Segments | Filmed Entertainment</t>
        </is>
      </c>
    </row>
    <row r="12">
      <c r="A12" s="3" t="inlineStr">
        <is>
          <t>Segment Reporting Information [Line Items]</t>
        </is>
      </c>
    </row>
    <row r="13">
      <c r="A13" s="4" t="inlineStr">
        <is>
          <t>Total Assets</t>
        </is>
      </c>
      <c r="B13" s="6" t="n">
        <v>6942</v>
      </c>
      <c r="C13" s="6" t="n">
        <v>6440</v>
      </c>
    </row>
    <row r="14">
      <c r="A14" s="4" t="inlineStr">
        <is>
          <t>Eliminations/Corporate</t>
        </is>
      </c>
    </row>
    <row r="15">
      <c r="A15" s="3" t="inlineStr">
        <is>
          <t>Segment Reporting Information [Line Items]</t>
        </is>
      </c>
    </row>
    <row r="16">
      <c r="A16" s="4" t="inlineStr">
        <is>
          <t>Total Assets</t>
        </is>
      </c>
      <c r="B16" s="5" t="n">
        <v>4884</v>
      </c>
      <c r="C16" s="5" t="n">
        <v>220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 Information - Revenue by Typ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5" t="n">
        <v>28586</v>
      </c>
      <c r="C4" s="5" t="n">
        <v>25285</v>
      </c>
      <c r="D4" s="5" t="n">
        <v>26998</v>
      </c>
    </row>
    <row r="5">
      <c r="A5" s="4" t="inlineStr">
        <is>
          <t>United States</t>
        </is>
      </c>
    </row>
    <row r="6">
      <c r="A6" s="3" t="inlineStr">
        <is>
          <t>Disaggregation of Revenue [Line Items]</t>
        </is>
      </c>
    </row>
    <row r="7">
      <c r="A7" s="4" t="inlineStr">
        <is>
          <t>Revenues</t>
        </is>
      </c>
      <c r="B7" s="6" t="n">
        <v>23320</v>
      </c>
      <c r="C7" s="6" t="n">
        <v>20690</v>
      </c>
      <c r="D7" s="6" t="n">
        <v>21449</v>
      </c>
    </row>
    <row r="8">
      <c r="A8" s="4" t="inlineStr">
        <is>
          <t>International</t>
        </is>
      </c>
    </row>
    <row r="9">
      <c r="A9" s="3" t="inlineStr">
        <is>
          <t>Disaggregation of Revenue [Line Items]</t>
        </is>
      </c>
    </row>
    <row r="10">
      <c r="A10" s="4" t="inlineStr">
        <is>
          <t>Revenues</t>
        </is>
      </c>
      <c r="B10" s="5" t="n">
        <v>5266</v>
      </c>
      <c r="C10" s="5" t="n">
        <v>4595</v>
      </c>
      <c r="D10" s="5" t="n">
        <v>5549</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 Long-lived Assets (Details) - USD ($) $ in Millions</t>
        </is>
      </c>
      <c r="B1" s="2" t="inlineStr">
        <is>
          <t>Dec. 31, 2021</t>
        </is>
      </c>
      <c r="C1" s="2" t="inlineStr">
        <is>
          <t>Dec. 31, 2020</t>
        </is>
      </c>
    </row>
    <row r="2">
      <c r="A2" s="3" t="inlineStr">
        <is>
          <t>Segment Reporting Information [Line Items]</t>
        </is>
      </c>
    </row>
    <row r="3">
      <c r="A3" s="4" t="inlineStr">
        <is>
          <t>Long-lived assets</t>
        </is>
      </c>
      <c r="B3" s="5" t="n">
        <v>16972</v>
      </c>
      <c r="C3" s="5" t="n">
        <v>14220</v>
      </c>
    </row>
    <row r="4">
      <c r="A4" s="4" t="inlineStr">
        <is>
          <t>United States</t>
        </is>
      </c>
    </row>
    <row r="5">
      <c r="A5" s="3" t="inlineStr">
        <is>
          <t>Segment Reporting Information [Line Items]</t>
        </is>
      </c>
    </row>
    <row r="6">
      <c r="A6" s="4" t="inlineStr">
        <is>
          <t>Long-lived assets</t>
        </is>
      </c>
      <c r="B6" s="6" t="n">
        <v>16075</v>
      </c>
      <c r="C6" s="6" t="n">
        <v>13435</v>
      </c>
    </row>
    <row r="7">
      <c r="A7" s="4" t="inlineStr">
        <is>
          <t>International</t>
        </is>
      </c>
    </row>
    <row r="8">
      <c r="A8" s="3" t="inlineStr">
        <is>
          <t>Segment Reporting Information [Line Items]</t>
        </is>
      </c>
    </row>
    <row r="9">
      <c r="A9" s="4" t="inlineStr">
        <is>
          <t>Long-lived assets</t>
        </is>
      </c>
      <c r="B9" s="5" t="n">
        <v>897</v>
      </c>
      <c r="C9" s="5" t="n">
        <v>78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 Narrative (Details) - USD ($) $ in Millions</t>
        </is>
      </c>
      <c r="B1" s="2" t="inlineStr">
        <is>
          <t>12 Months Ended</t>
        </is>
      </c>
    </row>
    <row r="2">
      <c r="B2" s="2" t="inlineStr">
        <is>
          <t>Dec. 31, 2020</t>
        </is>
      </c>
      <c r="C2" s="2" t="inlineStr">
        <is>
          <t>Dec. 31, 2021</t>
        </is>
      </c>
    </row>
    <row r="3">
      <c r="A3" s="3" t="inlineStr">
        <is>
          <t>Other Commitments [Line Items]</t>
        </is>
      </c>
    </row>
    <row r="4">
      <c r="A4" s="4" t="inlineStr">
        <is>
          <t>Programming and talent commitments</t>
        </is>
      </c>
      <c r="C4" s="5" t="n">
        <v>32634</v>
      </c>
    </row>
    <row r="5">
      <c r="A5" s="4" t="inlineStr">
        <is>
          <t>Purchase obligations</t>
        </is>
      </c>
      <c r="C5" s="6" t="n">
        <v>1384</v>
      </c>
    </row>
    <row r="6">
      <c r="A6" s="4" t="inlineStr">
        <is>
          <t>Outstanding letters of credit and surety bonds</t>
        </is>
      </c>
      <c r="C6" s="6" t="n">
        <v>176</v>
      </c>
    </row>
    <row r="7">
      <c r="A7" s="4" t="inlineStr">
        <is>
          <t>CBS Television City</t>
        </is>
      </c>
    </row>
    <row r="8">
      <c r="A8" s="3" t="inlineStr">
        <is>
          <t>Other Commitments [Line Items]</t>
        </is>
      </c>
    </row>
    <row r="9">
      <c r="A9" s="4" t="inlineStr">
        <is>
          <t>Guaranteed cash flow period</t>
        </is>
      </c>
      <c r="B9" s="4" t="inlineStr">
        <is>
          <t>5 years</t>
        </is>
      </c>
    </row>
    <row r="10">
      <c r="A10" s="4" t="inlineStr">
        <is>
          <t>Estimated liability</t>
        </is>
      </c>
      <c r="C10" s="6" t="n">
        <v>76</v>
      </c>
    </row>
    <row r="11">
      <c r="A11" s="4" t="inlineStr">
        <is>
          <t>Famous Players</t>
        </is>
      </c>
    </row>
    <row r="12">
      <c r="A12" s="3" t="inlineStr">
        <is>
          <t>Other Commitments [Line Items]</t>
        </is>
      </c>
    </row>
    <row r="13">
      <c r="A13" s="4" t="inlineStr">
        <is>
          <t>Estimated liability</t>
        </is>
      </c>
      <c r="C13" s="6" t="n">
        <v>50</v>
      </c>
    </row>
    <row r="14">
      <c r="A14" s="4" t="inlineStr">
        <is>
          <t>Sports programming rights commitments</t>
        </is>
      </c>
    </row>
    <row r="15">
      <c r="A15" s="3" t="inlineStr">
        <is>
          <t>Other Commitments [Line Items]</t>
        </is>
      </c>
    </row>
    <row r="16">
      <c r="A16" s="4" t="inlineStr">
        <is>
          <t>Programming and talent commitments</t>
        </is>
      </c>
      <c r="C16" s="6" t="n">
        <v>28400</v>
      </c>
    </row>
    <row r="17">
      <c r="A17" s="4" t="inlineStr">
        <is>
          <t>Production and licensing of television and film programming</t>
        </is>
      </c>
    </row>
    <row r="18">
      <c r="A18" s="3" t="inlineStr">
        <is>
          <t>Other Commitments [Line Items]</t>
        </is>
      </c>
    </row>
    <row r="19">
      <c r="A19" s="4" t="inlineStr">
        <is>
          <t>Programming and talent commitments</t>
        </is>
      </c>
      <c r="C19" s="5" t="n">
        <v>4230</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21" customWidth="1" min="2" max="2"/>
  </cols>
  <sheetData>
    <row r="1">
      <c r="A1" s="1" t="inlineStr">
        <is>
          <t>Commitments and Contingencies - Commitments (Details) $ in Millions</t>
        </is>
      </c>
      <c r="B1" s="2" t="inlineStr">
        <is>
          <t>Dec. 31, 2021USD ($)</t>
        </is>
      </c>
    </row>
    <row r="2">
      <c r="A2" s="3" t="inlineStr">
        <is>
          <t>Programming and talent commitments</t>
        </is>
      </c>
    </row>
    <row r="3">
      <c r="A3" s="4" t="inlineStr">
        <is>
          <t>Total</t>
        </is>
      </c>
      <c r="B3" s="5" t="n">
        <v>32634</v>
      </c>
    </row>
    <row r="4">
      <c r="A4" s="4" t="inlineStr">
        <is>
          <t>2022</t>
        </is>
      </c>
      <c r="B4" s="6" t="n">
        <v>3032</v>
      </c>
    </row>
    <row r="5">
      <c r="A5" s="4" t="inlineStr">
        <is>
          <t>2023</t>
        </is>
      </c>
      <c r="B5" s="6" t="n">
        <v>3442</v>
      </c>
    </row>
    <row r="6">
      <c r="A6" s="4" t="inlineStr">
        <is>
          <t>2024</t>
        </is>
      </c>
      <c r="B6" s="6" t="n">
        <v>3094</v>
      </c>
    </row>
    <row r="7">
      <c r="A7" s="4" t="inlineStr">
        <is>
          <t>2025</t>
        </is>
      </c>
      <c r="B7" s="6" t="n">
        <v>2498</v>
      </c>
    </row>
    <row r="8">
      <c r="A8" s="4" t="inlineStr">
        <is>
          <t>2026</t>
        </is>
      </c>
      <c r="B8" s="6" t="n">
        <v>2429</v>
      </c>
    </row>
    <row r="9">
      <c r="A9" s="4" t="inlineStr">
        <is>
          <t>2027 and thereafter</t>
        </is>
      </c>
      <c r="B9" s="6" t="n">
        <v>18139</v>
      </c>
    </row>
    <row r="10">
      <c r="A10" s="3" t="inlineStr">
        <is>
          <t>Purchase obligations</t>
        </is>
      </c>
    </row>
    <row r="11">
      <c r="A11" s="4" t="inlineStr">
        <is>
          <t>Total</t>
        </is>
      </c>
      <c r="B11" s="6" t="n">
        <v>1384</v>
      </c>
    </row>
    <row r="12">
      <c r="A12" s="4" t="inlineStr">
        <is>
          <t>2022</t>
        </is>
      </c>
      <c r="B12" s="6" t="n">
        <v>468</v>
      </c>
    </row>
    <row r="13">
      <c r="A13" s="4" t="inlineStr">
        <is>
          <t>2023</t>
        </is>
      </c>
      <c r="B13" s="6" t="n">
        <v>453</v>
      </c>
    </row>
    <row r="14">
      <c r="A14" s="4" t="inlineStr">
        <is>
          <t>2024</t>
        </is>
      </c>
      <c r="B14" s="6" t="n">
        <v>253</v>
      </c>
    </row>
    <row r="15">
      <c r="A15" s="4" t="inlineStr">
        <is>
          <t>2025</t>
        </is>
      </c>
      <c r="B15" s="6" t="n">
        <v>129</v>
      </c>
    </row>
    <row r="16">
      <c r="A16" s="4" t="inlineStr">
        <is>
          <t>2026</t>
        </is>
      </c>
      <c r="B16" s="6" t="n">
        <v>19</v>
      </c>
    </row>
    <row r="17">
      <c r="A17" s="4" t="inlineStr">
        <is>
          <t>2027 and thereafter</t>
        </is>
      </c>
      <c r="B17" s="6" t="n">
        <v>62</v>
      </c>
    </row>
    <row r="18">
      <c r="A18" s="3" t="inlineStr">
        <is>
          <t>Other long-term contractual obligations</t>
        </is>
      </c>
    </row>
    <row r="19">
      <c r="A19" s="4" t="inlineStr">
        <is>
          <t>Total</t>
        </is>
      </c>
      <c r="B19" s="6" t="n">
        <v>1823</v>
      </c>
    </row>
    <row r="20">
      <c r="A20" s="4" t="inlineStr">
        <is>
          <t>2022</t>
        </is>
      </c>
      <c r="B20" s="6" t="n">
        <v>0</v>
      </c>
    </row>
    <row r="21">
      <c r="A21" s="4" t="inlineStr">
        <is>
          <t>2023</t>
        </is>
      </c>
      <c r="B21" s="6" t="n">
        <v>867</v>
      </c>
    </row>
    <row r="22">
      <c r="A22" s="4" t="inlineStr">
        <is>
          <t>2024</t>
        </is>
      </c>
      <c r="B22" s="6" t="n">
        <v>478</v>
      </c>
    </row>
    <row r="23">
      <c r="A23" s="4" t="inlineStr">
        <is>
          <t>2025</t>
        </is>
      </c>
      <c r="B23" s="6" t="n">
        <v>354</v>
      </c>
    </row>
    <row r="24">
      <c r="A24" s="4" t="inlineStr">
        <is>
          <t>2026</t>
        </is>
      </c>
      <c r="B24" s="6" t="n">
        <v>117</v>
      </c>
    </row>
    <row r="25">
      <c r="A25" s="4" t="inlineStr">
        <is>
          <t>2027 and thereafter</t>
        </is>
      </c>
      <c r="B25" s="5" t="n">
        <v>7</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23" customWidth="1" min="3" max="3"/>
    <col width="26" customWidth="1" min="4" max="4"/>
    <col width="26" customWidth="1" min="5" max="5"/>
    <col width="21" customWidth="1" min="6" max="6"/>
    <col width="19" customWidth="1" min="7" max="7"/>
    <col width="19" customWidth="1" min="8" max="8"/>
    <col width="21" customWidth="1" min="9" max="9"/>
  </cols>
  <sheetData>
    <row r="1">
      <c r="A1" s="1" t="inlineStr">
        <is>
          <t>Commitments and Contingencies - Legal Matters Narrative (Details) $ in Millions</t>
        </is>
      </c>
      <c r="B1" s="2" t="inlineStr">
        <is>
          <t>Mar. 26, 2021</t>
        </is>
      </c>
      <c r="C1" s="2" t="inlineStr">
        <is>
          <t>Sep. 09, 2019defendant</t>
        </is>
      </c>
      <c r="D1" s="2" t="inlineStr">
        <is>
          <t>Dec. 31, 2021USD ($)claim</t>
        </is>
      </c>
      <c r="E1" s="2" t="inlineStr">
        <is>
          <t>Dec. 31, 2020USD ($)claim</t>
        </is>
      </c>
      <c r="F1" s="2" t="inlineStr">
        <is>
          <t>Mar. 31, 2020lawsuit</t>
        </is>
      </c>
      <c r="G1" s="2" t="inlineStr">
        <is>
          <t>Jan. 23, 2020claim</t>
        </is>
      </c>
      <c r="H1" s="2" t="inlineStr">
        <is>
          <t>Dec. 31, 2019claim</t>
        </is>
      </c>
      <c r="I1" s="2" t="inlineStr">
        <is>
          <t>Aug. 01, 2018lawFirm</t>
        </is>
      </c>
    </row>
    <row r="2">
      <c r="A2" s="3" t="inlineStr">
        <is>
          <t>Loss Contingencies [Line Items]</t>
        </is>
      </c>
    </row>
    <row r="3">
      <c r="A3" s="4" t="inlineStr">
        <is>
          <t>Number of consolidated claims | lawsuit</t>
        </is>
      </c>
      <c r="F3" s="6" t="n">
        <v>3</v>
      </c>
    </row>
    <row r="4">
      <c r="A4" s="4" t="inlineStr">
        <is>
          <t>Number of consolidated class action lawsuits</t>
        </is>
      </c>
      <c r="G4" s="6" t="n">
        <v>4</v>
      </c>
    </row>
    <row r="5">
      <c r="A5" s="4" t="inlineStr">
        <is>
          <t>Number of law firms retained | lawFirm</t>
        </is>
      </c>
      <c r="I5" s="6" t="n">
        <v>2</v>
      </c>
    </row>
    <row r="6">
      <c r="A6" s="4" t="inlineStr">
        <is>
          <t>Number of defendants | defendant</t>
        </is>
      </c>
      <c r="C6" s="6" t="n">
        <v>14</v>
      </c>
    </row>
    <row r="7">
      <c r="A7" s="4" t="inlineStr">
        <is>
          <t>Preferred stock, percentage</t>
        </is>
      </c>
      <c r="D7" s="4" t="inlineStr">
        <is>
          <t>5.75%</t>
        </is>
      </c>
    </row>
    <row r="8">
      <c r="A8" s="4" t="inlineStr">
        <is>
          <t>Cost for settlement and defense of asbestos claims, net of insurance recoveries and tax benefits | $</t>
        </is>
      </c>
      <c r="D8" s="5" t="n">
        <v>63</v>
      </c>
      <c r="E8" s="5" t="n">
        <v>35</v>
      </c>
    </row>
    <row r="9">
      <c r="A9" s="4" t="inlineStr">
        <is>
          <t>Convertible Preferred Stock</t>
        </is>
      </c>
    </row>
    <row r="10">
      <c r="A10" s="3" t="inlineStr">
        <is>
          <t>Loss Contingencies [Line Items]</t>
        </is>
      </c>
    </row>
    <row r="11">
      <c r="A11" s="4" t="inlineStr">
        <is>
          <t>Preferred stock, percentage</t>
        </is>
      </c>
      <c r="B11" s="4" t="inlineStr">
        <is>
          <t>5.75%</t>
        </is>
      </c>
      <c r="D11" s="4" t="inlineStr">
        <is>
          <t>5.75%</t>
        </is>
      </c>
    </row>
    <row r="12">
      <c r="A12" s="4" t="inlineStr">
        <is>
          <t>Asbestos Claims</t>
        </is>
      </c>
    </row>
    <row r="13">
      <c r="A13" s="3" t="inlineStr">
        <is>
          <t>Loss Contingencies [Line Items]</t>
        </is>
      </c>
    </row>
    <row r="14">
      <c r="A14" s="4" t="inlineStr">
        <is>
          <t>Number of pending asbestos claims</t>
        </is>
      </c>
      <c r="D14" s="6" t="n">
        <v>27770</v>
      </c>
      <c r="E14" s="6" t="n">
        <v>30710</v>
      </c>
      <c r="H14" s="6" t="n">
        <v>30950</v>
      </c>
    </row>
    <row r="15">
      <c r="A15" s="4" t="inlineStr">
        <is>
          <t>Number of new asbestos claims</t>
        </is>
      </c>
      <c r="D15" s="6" t="n">
        <v>3050</v>
      </c>
    </row>
    <row r="16">
      <c r="A16" s="4" t="inlineStr">
        <is>
          <t>Number of asbestos claims closed or moved to inactive docket</t>
        </is>
      </c>
      <c r="D16" s="6" t="n">
        <v>599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gramming and Other Inventory</t>
        </is>
      </c>
      <c r="B1" s="2" t="inlineStr">
        <is>
          <t>12 Months Ended</t>
        </is>
      </c>
    </row>
    <row r="2">
      <c r="B2" s="2" t="inlineStr">
        <is>
          <t>Dec. 31, 2021</t>
        </is>
      </c>
    </row>
    <row r="3">
      <c r="A3" s="3" t="inlineStr">
        <is>
          <t>Inventory Disclosure [Abstract]</t>
        </is>
      </c>
    </row>
    <row r="4">
      <c r="A4" s="4" t="inlineStr">
        <is>
          <t>Programming and Other Inventory</t>
        </is>
      </c>
      <c r="B4" s="4" t="inlineStr">
        <is>
          <t xml:space="preserve">PROGRAMMING AND OTHER INVENTORY The following table presents our programming and other inventory at December 31, 2021 and 2020, grouped by type and predominant monetization strategy. At December 31, 2021 2020 Film Group Monetization: Acquired program rights, including prepaid sports rights $ 3,432 $ 3,413 Internally-produced television and film programming: Released 3,808 2,558 In process and other 2,609 1,682 Individual Monetization: Acquired libraries 441 483 Film inventory: Released 606 374 Completed, not yet released 253 543 In process and other 1,303 816 Internally-produced television programming: Released 1,604 1,206 In process and other 769 1,013 Home entertainment 37 32 Total programming and other inventory 14,862 12,120 Less current portion 1,504 1,757 Total noncurrent programming and other inventory $ 13,358 $ 10,363 The following table presents amortization of television and film programming and production costs. Year Ended December 31, 2021 2020 Programming costs, acquired programming $ 5,143 $ 3,779 Production costs, internally-produced television and film programming: Individual monetization $ 3,245 $ 2,669 Film group monetization $ 3,248 $ 3,133 Programming Charges Included in the table above for the year ended December 31, 2020, are programming charges of $159 million primarily related to the abandonment of certain incomplete programs resulting from production shutdowns related to the coronavirus pandemic (“COVID-19”). Programming charges of $101 million, $53 million and $5 million are included within the TV Entertainment, Cable Networks and Filmed Entertainment segments, respectively. During 2019, in connection with the Merger, we implemented management changes across the organization. In connection with these changes, we performed an evaluation of our programming portfolio across all of our businesses, including an assessment of the optimal use of our programming in the marketplace, which resulted in the identification of programs not aligned with management’s strategy. As a result, we recorded programming charges of $589 million principally reflecting accelerated amortization associated with changes in the expected monetization of certain programs, and decisions to cease airing, alter future airing patterns or not renew certain programs. The programming charges for 2020 and 2019 were included within “Operating expenses” on the Consolidated Statements of Operations. The following table presents the expected amortization over each of the next three years of released programming inventory on the Consolidated Balance Sheet at December 31, 2021. 2022 2023 2024 Programming costs, acquired programming $ 2,391 $ 592 $ 223 Production costs, internally-produced television and film programming: Individual monetization $ 1,514 $ 323 $ 241 Film group monetization $ 1,526 $ 987 $ 63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Components of Other Items, Net (Details) - USD ($) $ in Millions</t>
        </is>
      </c>
      <c r="B1" s="2" t="inlineStr">
        <is>
          <t>12 Months Ended</t>
        </is>
      </c>
    </row>
    <row r="2">
      <c r="B2" s="2" t="inlineStr">
        <is>
          <t>Dec. 31, 2021</t>
        </is>
      </c>
      <c r="C2" s="2" t="inlineStr">
        <is>
          <t>Dec. 31, 2020</t>
        </is>
      </c>
      <c r="D2" s="2" t="inlineStr">
        <is>
          <t>Dec. 31, 2019</t>
        </is>
      </c>
    </row>
    <row r="3">
      <c r="A3" s="3" t="inlineStr">
        <is>
          <t>Additional Financial Information Disclosure [Abstract]</t>
        </is>
      </c>
    </row>
    <row r="4">
      <c r="A4" s="4" t="inlineStr">
        <is>
          <t>Pension and postretirement benefit costs</t>
        </is>
      </c>
      <c r="B4" s="5" t="n">
        <v>-43</v>
      </c>
      <c r="C4" s="5" t="n">
        <v>-69</v>
      </c>
      <c r="D4" s="5" t="n">
        <v>-99</v>
      </c>
    </row>
    <row r="5">
      <c r="A5" s="4" t="inlineStr">
        <is>
          <t>Foreign exchange losses</t>
        </is>
      </c>
      <c r="B5" s="6" t="n">
        <v>-26</v>
      </c>
      <c r="C5" s="6" t="n">
        <v>-35</v>
      </c>
      <c r="D5" s="6" t="n">
        <v>-18</v>
      </c>
    </row>
    <row r="6">
      <c r="A6" s="4" t="inlineStr">
        <is>
          <t>Pension settlement charge</t>
        </is>
      </c>
      <c r="B6" s="6" t="n">
        <v>-10</v>
      </c>
      <c r="C6" s="6" t="n">
        <v>0</v>
      </c>
      <c r="D6" s="6" t="n">
        <v>0</v>
      </c>
    </row>
    <row r="7">
      <c r="A7" s="4" t="inlineStr">
        <is>
          <t>Other</t>
        </is>
      </c>
      <c r="B7" s="6" t="n">
        <v>2</v>
      </c>
      <c r="C7" s="6" t="n">
        <v>3</v>
      </c>
      <c r="D7" s="6" t="n">
        <v>5</v>
      </c>
    </row>
    <row r="8">
      <c r="A8" s="4" t="inlineStr">
        <is>
          <t>Other items, net</t>
        </is>
      </c>
      <c r="B8" s="5" t="n">
        <v>-77</v>
      </c>
      <c r="C8" s="5" t="n">
        <v>-101</v>
      </c>
      <c r="D8" s="5" t="n">
        <v>-112</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upplemental Cash Flow Information (Details) - USD ($) $ in Millions</t>
        </is>
      </c>
      <c r="B1" s="2" t="inlineStr">
        <is>
          <t>12 Months Ended</t>
        </is>
      </c>
    </row>
    <row r="2">
      <c r="B2" s="2" t="inlineStr">
        <is>
          <t>Dec. 31, 2021</t>
        </is>
      </c>
      <c r="C2" s="2" t="inlineStr">
        <is>
          <t>Dec. 31, 2020</t>
        </is>
      </c>
      <c r="D2" s="2" t="inlineStr">
        <is>
          <t>Dec. 31, 2019</t>
        </is>
      </c>
    </row>
    <row r="3">
      <c r="A3" s="3" t="inlineStr">
        <is>
          <t>Cash and Cash Equivalents [Line Items]</t>
        </is>
      </c>
    </row>
    <row r="4">
      <c r="A4" s="4" t="inlineStr">
        <is>
          <t>Cash paid for interest</t>
        </is>
      </c>
      <c r="B4" s="5" t="n">
        <v>970</v>
      </c>
      <c r="C4" s="5" t="n">
        <v>965</v>
      </c>
      <c r="D4" s="5" t="n">
        <v>922</v>
      </c>
    </row>
    <row r="5">
      <c r="A5" s="4" t="inlineStr">
        <is>
          <t>Total cash paid for income taxes</t>
        </is>
      </c>
      <c r="B5" s="6" t="n">
        <v>334</v>
      </c>
      <c r="C5" s="6" t="n">
        <v>466</v>
      </c>
      <c r="D5" s="6" t="n">
        <v>598</v>
      </c>
    </row>
    <row r="6">
      <c r="A6" s="4" t="inlineStr">
        <is>
          <t>Continuing operations</t>
        </is>
      </c>
    </row>
    <row r="7">
      <c r="A7" s="3" t="inlineStr">
        <is>
          <t>Cash and Cash Equivalents [Line Items]</t>
        </is>
      </c>
    </row>
    <row r="8">
      <c r="A8" s="4" t="inlineStr">
        <is>
          <t>Total cash paid for income taxes</t>
        </is>
      </c>
      <c r="B8" s="6" t="n">
        <v>291</v>
      </c>
      <c r="C8" s="6" t="n">
        <v>411</v>
      </c>
      <c r="D8" s="6" t="n">
        <v>560</v>
      </c>
    </row>
    <row r="9">
      <c r="A9" s="4" t="inlineStr">
        <is>
          <t>Discontinued operations</t>
        </is>
      </c>
    </row>
    <row r="10">
      <c r="A10" s="3" t="inlineStr">
        <is>
          <t>Cash and Cash Equivalents [Line Items]</t>
        </is>
      </c>
    </row>
    <row r="11">
      <c r="A11" s="4" t="inlineStr">
        <is>
          <t>Total cash paid for income taxes</t>
        </is>
      </c>
      <c r="B11" s="5" t="n">
        <v>43</v>
      </c>
      <c r="C11" s="5" t="n">
        <v>55</v>
      </c>
      <c r="D11" s="5" t="n">
        <v>38</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Variable Interest Entities (Details) - USD ($) $ in Millions</t>
        </is>
      </c>
      <c r="B1" s="2" t="inlineStr">
        <is>
          <t>12 Months Ended</t>
        </is>
      </c>
    </row>
    <row r="2">
      <c r="B2" s="2" t="inlineStr">
        <is>
          <t>Dec. 31, 2021</t>
        </is>
      </c>
      <c r="C2" s="2" t="inlineStr">
        <is>
          <t>Dec. 31, 2020</t>
        </is>
      </c>
      <c r="D2" s="2" t="inlineStr">
        <is>
          <t>Dec. 31, 2019</t>
        </is>
      </c>
    </row>
    <row r="3">
      <c r="A3" s="3" t="inlineStr">
        <is>
          <t>Variable Interest Entity [Line Items]</t>
        </is>
      </c>
    </row>
    <row r="4">
      <c r="A4" s="4" t="inlineStr">
        <is>
          <t>Total assets</t>
        </is>
      </c>
      <c r="B4" s="5" t="n">
        <v>58620</v>
      </c>
      <c r="C4" s="5" t="n">
        <v>52663</v>
      </c>
    </row>
    <row r="5">
      <c r="A5" s="4" t="inlineStr">
        <is>
          <t>Revenues</t>
        </is>
      </c>
      <c r="B5" s="6" t="n">
        <v>28586</v>
      </c>
      <c r="C5" s="6" t="n">
        <v>25285</v>
      </c>
      <c r="D5" s="5" t="n">
        <v>26998</v>
      </c>
    </row>
    <row r="6">
      <c r="A6" s="4" t="inlineStr">
        <is>
          <t>Operating income</t>
        </is>
      </c>
      <c r="B6" s="6" t="n">
        <v>6297</v>
      </c>
      <c r="C6" s="6" t="n">
        <v>4139</v>
      </c>
      <c r="D6" s="5" t="n">
        <v>4146</v>
      </c>
    </row>
    <row r="7">
      <c r="A7" s="4" t="inlineStr">
        <is>
          <t>Variable Interest Entity, Primary Beneficiary</t>
        </is>
      </c>
    </row>
    <row r="8">
      <c r="A8" s="3" t="inlineStr">
        <is>
          <t>Variable Interest Entity [Line Items]</t>
        </is>
      </c>
    </row>
    <row r="9">
      <c r="A9" s="4" t="inlineStr">
        <is>
          <t>Total assets</t>
        </is>
      </c>
      <c r="B9" s="6" t="n">
        <v>1578</v>
      </c>
      <c r="C9" s="6" t="n">
        <v>1385</v>
      </c>
    </row>
    <row r="10">
      <c r="A10" s="4" t="inlineStr">
        <is>
          <t>Total liabilities</t>
        </is>
      </c>
      <c r="B10" s="6" t="n">
        <v>184</v>
      </c>
      <c r="C10" s="6" t="n">
        <v>197</v>
      </c>
    </row>
    <row r="11">
      <c r="A11" s="4" t="inlineStr">
        <is>
          <t>Revenues</t>
        </is>
      </c>
      <c r="B11" s="6" t="n">
        <v>576</v>
      </c>
      <c r="C11" s="6" t="n">
        <v>705</v>
      </c>
    </row>
    <row r="12">
      <c r="A12" s="4" t="inlineStr">
        <is>
          <t>Operating income</t>
        </is>
      </c>
      <c r="B12" s="5" t="n">
        <v>43</v>
      </c>
      <c r="C12" s="5" t="n">
        <v>498</v>
      </c>
    </row>
    <row r="13">
      <c r="A13" s="4" t="inlineStr">
        <is>
          <t>Variable Interest Entity, Primary Beneficiary | South Park</t>
        </is>
      </c>
    </row>
    <row r="14">
      <c r="A14" s="3" t="inlineStr">
        <is>
          <t>Variable Interest Entity [Line Items]</t>
        </is>
      </c>
    </row>
    <row r="15">
      <c r="A15" s="4" t="inlineStr">
        <is>
          <t>Variable interest entity, ownership percentage</t>
        </is>
      </c>
      <c r="C15" s="4" t="inlineStr">
        <is>
          <t>51.00%</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1</t>
        </is>
      </c>
      <c r="C2" s="2" t="inlineStr">
        <is>
          <t>Dec. 31, 2020</t>
        </is>
      </c>
      <c r="D2" s="2" t="inlineStr">
        <is>
          <t>Dec. 31, 2019</t>
        </is>
      </c>
    </row>
    <row r="3">
      <c r="A3" s="4" t="inlineStr">
        <is>
          <t>Allowance for doubtful accounts</t>
        </is>
      </c>
    </row>
    <row r="4">
      <c r="A4" s="3" t="inlineStr">
        <is>
          <t>SEC Schedule, 12-09, Movement in Valuation Allowances and Reserves [Roll Forward]</t>
        </is>
      </c>
    </row>
    <row r="5">
      <c r="A5" s="4" t="inlineStr">
        <is>
          <t>Balance at Beginning of Period</t>
        </is>
      </c>
      <c r="B5" s="5" t="n">
        <v>85</v>
      </c>
      <c r="C5" s="5" t="n">
        <v>80</v>
      </c>
      <c r="D5" s="5" t="n">
        <v>81</v>
      </c>
    </row>
    <row r="6">
      <c r="A6" s="4" t="inlineStr">
        <is>
          <t>Charged to Expenses and Other Accounts</t>
        </is>
      </c>
      <c r="B6" s="6" t="n">
        <v>8</v>
      </c>
      <c r="C6" s="6" t="n">
        <v>32</v>
      </c>
      <c r="D6" s="6" t="n">
        <v>25</v>
      </c>
    </row>
    <row r="7">
      <c r="A7" s="4" t="inlineStr">
        <is>
          <t>Deductions</t>
        </is>
      </c>
      <c r="B7" s="6" t="n">
        <v>13</v>
      </c>
      <c r="C7" s="6" t="n">
        <v>27</v>
      </c>
      <c r="D7" s="6" t="n">
        <v>26</v>
      </c>
    </row>
    <row r="8">
      <c r="A8" s="4" t="inlineStr">
        <is>
          <t>Balance at End of Period</t>
        </is>
      </c>
      <c r="B8" s="6" t="n">
        <v>80</v>
      </c>
      <c r="C8" s="6" t="n">
        <v>85</v>
      </c>
      <c r="D8" s="6" t="n">
        <v>80</v>
      </c>
    </row>
    <row r="9">
      <c r="A9" s="4" t="inlineStr">
        <is>
          <t>Valuation allowance on deferred tax assets</t>
        </is>
      </c>
    </row>
    <row r="10">
      <c r="A10" s="3" t="inlineStr">
        <is>
          <t>SEC Schedule, 12-09, Movement in Valuation Allowances and Reserves [Roll Forward]</t>
        </is>
      </c>
    </row>
    <row r="11">
      <c r="A11" s="4" t="inlineStr">
        <is>
          <t>Balance at Beginning of Period</t>
        </is>
      </c>
      <c r="B11" s="6" t="n">
        <v>593</v>
      </c>
      <c r="C11" s="6" t="n">
        <v>547</v>
      </c>
      <c r="D11" s="6" t="n">
        <v>838</v>
      </c>
    </row>
    <row r="12">
      <c r="A12" s="4" t="inlineStr">
        <is>
          <t>Charged to Expenses and Other Accounts</t>
        </is>
      </c>
      <c r="B12" s="6" t="n">
        <v>63</v>
      </c>
      <c r="C12" s="6" t="n">
        <v>67</v>
      </c>
      <c r="D12" s="6" t="n">
        <v>76</v>
      </c>
    </row>
    <row r="13">
      <c r="A13" s="4" t="inlineStr">
        <is>
          <t>Deductions</t>
        </is>
      </c>
      <c r="B13" s="6" t="n">
        <v>75</v>
      </c>
      <c r="C13" s="6" t="n">
        <v>21</v>
      </c>
      <c r="D13" s="6" t="n">
        <v>367</v>
      </c>
    </row>
    <row r="14">
      <c r="A14" s="4" t="inlineStr">
        <is>
          <t>Balance at End of Period</t>
        </is>
      </c>
      <c r="B14" s="6" t="n">
        <v>581</v>
      </c>
      <c r="C14" s="6" t="n">
        <v>593</v>
      </c>
      <c r="D14" s="6" t="n">
        <v>547</v>
      </c>
    </row>
    <row r="15">
      <c r="A15" s="4" t="inlineStr">
        <is>
          <t>Reserve for inventory obsolescence</t>
        </is>
      </c>
    </row>
    <row r="16">
      <c r="A16" s="3" t="inlineStr">
        <is>
          <t>SEC Schedule, 12-09, Movement in Valuation Allowances and Reserves [Roll Forward]</t>
        </is>
      </c>
    </row>
    <row r="17">
      <c r="A17" s="4" t="inlineStr">
        <is>
          <t>Balance at Beginning of Period</t>
        </is>
      </c>
      <c r="B17" s="6" t="n">
        <v>58</v>
      </c>
      <c r="C17" s="6" t="n">
        <v>57</v>
      </c>
      <c r="D17" s="6" t="n">
        <v>54</v>
      </c>
    </row>
    <row r="18">
      <c r="A18" s="4" t="inlineStr">
        <is>
          <t>Charged to Expenses and Other Accounts</t>
        </is>
      </c>
      <c r="B18" s="6" t="n">
        <v>0</v>
      </c>
      <c r="C18" s="6" t="n">
        <v>3</v>
      </c>
      <c r="D18" s="6" t="n">
        <v>5</v>
      </c>
    </row>
    <row r="19">
      <c r="A19" s="4" t="inlineStr">
        <is>
          <t>Deductions</t>
        </is>
      </c>
      <c r="B19" s="6" t="n">
        <v>11</v>
      </c>
      <c r="C19" s="6" t="n">
        <v>2</v>
      </c>
      <c r="D19" s="6" t="n">
        <v>2</v>
      </c>
    </row>
    <row r="20">
      <c r="A20" s="4" t="inlineStr">
        <is>
          <t>Balance at End of Period</t>
        </is>
      </c>
      <c r="B20" s="5" t="n">
        <v>47</v>
      </c>
      <c r="C20" s="5" t="n">
        <v>58</v>
      </c>
      <c r="D20" s="5" t="n">
        <v>57</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Goodwill and Intangible Assets Impairment Test We perform fair value-based impairment tests of goodwill and intangible assets with indefinite lives, comprised primarily of television FCC licenses, on an annual basis, and also between annual tests if an event occurs or if circumstances change that would more likely than not reduce the fair value of a reporting unit or an indefinite-lived intangible asset below its carrying value. Goodwill is tested for impairment at the reporting unit level, which is an operating segment, or one level below. At December 31, 2021, we had four reporting units. FCC licenses are tested for impairment at the geographic market level. We consider each geographic market, which is comprised of all of our television stations within that geographic market, to be a single unit of accounting because the FCC licenses at this level represent their highest and best use. At December 31, 2021, we had 14 television markets with FCC license book values. For our annual impairment test, we perform qualitative assessments for the reporting units and television markets with FCC licenses that we estimate have fair values that significantly exceed their respective carrying values. In making this determination, we also consider the duration of time since a quantitative test was performed. For the 2021 annual impairment test, we performed qualitative assessments for 11 of our television markets and two of our reporting units. For each reporting unit, we weighed the relative impact of factors that are specific to the reporting unit as well as industry and macroeconomic factors. For each television market, we weighed the relative impact of market-specific and macroeconomic factors. Based on the qualitative assessments, considering the aggregation of the relevant factors, we concluded that it is not more likely than not that the fair values of these reporting units and the fair value of FCC licenses within each of these markets are less than their respective carrying values. Therefore, performing a quantitative impairment test was unnecessary. For the 2021 annual test for FCC licenses, we performed a quantitative impairment test for the remaining three markets. The quantitative impairment test of FCC licenses calculates an estimated fair value using the Greenfield Discounted Cash Flow Method, which values a hypothetical start-up station in the relevant market by adding discounted cash flows over a five-year build-up period to a residual value. The assumptions for the build-up period include industry projections of overall market revenues; the start-up station’s operating costs and capital expenditures, which are based on both industry and internal data; and average market share. The discount rate is determined based on the industry and market-based risk of achieving the projected cash flows, and the residual value is calculated using a long-term growth rate, which is based on projected long-range inflation and industry projections. The impairment tests indicated that the estimated fair values of FCC licenses in two of the markets exceeded their respective carrying values by more than 20% and the fair value of the FCC license in one of the markets exceeded its carrying value of $157 million by 9%. For the 2021 annual test for goodwill, we elected to perform quantitative impairment tests for two reporting units, CBS Television and CBS Interactive, because of the amount of time that has elapsed since the previous quantitative tests. For CBS Television, we estimated the fair value of the reporting unit based on the present value of future cash flows (“Discounted Cash Flow Method”) and the traded or transaction values of comparable businesses (“Guideline Public Company Method”). The Discounted Cash Flow Method requires us to make various assumptions regarding the timing and amount of future cash flows, including growth rates, operating margins and capital expenditures for a projection period, plus the terminal value of the business at the end of the projection period. The assumptions about future cash flows are based on our internal forecasts of the reporting unit, which incorporates our long-term business plans and historical trends. The terminal value is estimated based on a perpetual nominal growth rate, which is based on historical and projected inflation and economic indicators, as well as industry growth projections. A discount rate is determined for the reporting unit based on the risks of achieving the future cash flows, including risks applicable to the industry and market as a whole, as well as the capital structure of comparable entities. The Guideline Public Company Method incorporates revenue and earnings multiples from publicly traded companies with operations and other characteristics similar to each reporting unit. For CBS Interactive, we estimated the fair value of the reporting unit based on the Guideline Public Company Method. Based on the results of the 2021 quantitative impairment tests, we concluded that the estimated fair value of each of the two reporting units exceeded their respective carrying values and therefore no impairment charge was required. For the 2021 annual goodwill impairment test, we tested two reporting units as of August 31 and two reporting units as of October 31. During the fourth quarter of 2021, to better align the timing of our annual impairment date with our budgeting cycle, we changed the date for the annual impairment test to October 31 for all reporting units. As a result, those two reporting units previously tested as of August 31 were also tested as of October 31 based on a qualitative assessment resulting in no changes to the conclusion above. The following tables present the changes in the book value of goodwill by segment for the years ended December 31, 2021 and 2020. Balance at Acquisitions / Foreign Balance at December 31, 2020 (Dispositions) Currency December 31, 2021 TV Entertainment: Goodwill $ 17,502 $ — $ — $ 17,502 Accumulated impairment losses (13,354) — — (13,354) Goodwill, net of impairment 4,148 — — 4,148 Cable Networks: Goodwill 10,772 16 (44) 10,744 Accumulated impairment losses — — — — Goodwill, net of impairment 10,772 16 (44) 10,744 Filmed Entertainment: Goodwill 1,692 — — 1,692 Accumulated impairment losses — — — — Goodwill, net of impairment 1,692 — — 1,692 Total: Goodwill 29,966 16 (44) 29,938 Accumulated impairment losses (13,354) — — (13,354) Goodwill, net of impairment $ 16,612 $ 16 $ (44) $ 16,584 Balance at Acquisitions / Foreign Balance at December 31, 2019 (Dispositions) Currency December 31, 2020 TV Entertainment: Goodwill $ 17,615 $ (113) (a) $ — $ 17,502 Accumulated impairment losses (13,354) — — (13,354) Goodwill, net of impairment 4,261 (113) — 4,148 Cable Networks: Goodwill 10,691 28 53 10,772 Accumulated impairment losses — — — — Goodwill, net of impairment 10,691 28 53 10,772 Filmed Entertainment: Goodwill 1,593 99 (b) — 1,692 Accumulated impairment losses — — — — Goodwill, net of impairment 1,593 99 — 1,692 Total: Goodwill 29,899 14 53 29,966 Accumulated impairment losses (13,354) — — (13,354) Goodwill, net of impairment $ 16,545 $ 14 $ 53 $ 16,612 (a) Amount reflects the disposition of CMG. (b) Amount relates to the acquisition of Miramax. Our intangible assets were as follows: Accumulated At December 31, 2021 Gross Amortization Net Intangible assets subject to amortization: Trade names $ 257 $ (140) $ 117 Licenses 140 (53) 87 Customer agreements 124 (98) 26 Other intangible assets 237 (170) 67 Total intangible assets subject to amortization 758 (461) 297 FCC licenses 2,416 — 2,416 International broadcast licenses 25 — 25 Other intangible assets 34 — 34 Total intangible assets $ 3,233 $ (461) $ 2,772 Accumulated At December 31, 2020 Gross Amortization Net Intangible assets subject to amortization: Trade names $ 249 $ (123) $ 126 Licenses 168 (50) 118 Customer agreements 120 (97) 23 Other intangible assets 251 (169) 82 Total intangible assets subject to amortization 788 (439) 349 FCC licenses 2,416 — 2,416 International broadcast licenses 27 — 27 Other intangible assets 34 — 34 Total intangible assets $ 3,265 $ (439) $ 2,826 Amortization expense was as follows: Year Ended December 31, 2021 2020 2019 Amortization expense (a) $ 46 $ 85 $ 76 (a) For 2020, amortization expense includes an impairment charge of $25 million to write down the carrying value of FCC licenses, which was recorded within the TV Entertainment segment. For 2019, amortization expense includes an impairment charge of $20 million, to reduce the carrying value of broadcast licenses in Australia to their fair value, which was recorded within the Cable Networks segment. We expect our aggregate annual amortization expense for existing intangible assets subject to amortization for each of the years, 2022 through 2026, to be as follows: 2022 2023 2024 2025 2026 Future amortization expense $ 41 $ 39 $ 31 $ 27 $ 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structuring, and Other Corporate Matters</t>
        </is>
      </c>
      <c r="B1" s="2" t="inlineStr">
        <is>
          <t>12 Months Ended</t>
        </is>
      </c>
    </row>
    <row r="2">
      <c r="B2" s="2" t="inlineStr">
        <is>
          <t>Dec. 31, 2021</t>
        </is>
      </c>
    </row>
    <row r="3">
      <c r="A3" s="3" t="inlineStr">
        <is>
          <t>Restructuring Charges [Abstract]</t>
        </is>
      </c>
    </row>
    <row r="4">
      <c r="A4" s="4" t="inlineStr">
        <is>
          <t>Restructuring, and Other Corporate Matters</t>
        </is>
      </c>
      <c r="B4" s="4" t="inlineStr">
        <is>
          <t>RESTRUCTURING AND OTHER CORPORATE MATTERS During the years ended December 31, 2021, 2020 and 2019, we recorded the following costs associated with restructuring and other corporate matters. Year Ended December 31, 2021 2020 2019 Severance $ 65 $ 472 $ 395 Exit costs and other 35 70 23 Restructuring charges 100 542 418 Merger-related costs — 56 294 Other corporate matters — 20 57 Restructuring and other corporate matters $ 100 $ 618 $ 769 Restructuring Charges During the year ended December 31, 2021, we recorded restructuring charges of $100 million. These charges include $65 million of severance costs, including the accelerated vesting of stock-based compensation, primarily associated with changes in management at certain of our businesses. The charges also include $35 million for the impairment of lease assets that we determined we will not use and began actively marketing for sublease. This determination was made in connection with cost-transformation initiatives related to the Merger. The impairment is the result of a decline in market conditions since inception of these leases and reflects the difference between the estimated fair values, which were determined based on the expected discounted future cash flows of the lease assets, and the carrying values. During the year ended December 31, 2020, we recorded restructuring charges of $542 million, associated with cost-transformation initiatives in connection with the Merger in an effort to reduce redundancies across our businesses. These charges consisted of severance costs, including the accelerated vesting of stock-based compensation, as well as costs resulting from the termination of contractual obligations and charges associated with the exit of leases. During the year ended December 31, 2019, we recorded restructuring charges of $418 million, primarily for severance costs, including the accelerated vesting of stock-based compensation, in connection with the Merger, as well as costs related to a restructuring plan initiated in the first quarter of 2019 under which severance payments were provided to certain eligible employees who voluntarily elected to participate. These charges also included costs related to the termination of contractual obligations and charges associated with the exit of leases. The following is a rollforward of our restructuring liability, which is recorded in “Other current liabilities” and “Other liabilities” on the Consolidated Balance Sheets. The majority of the restructuring liability at December 31, 2021, which primarily relates to severance payments, is expected to be paid by the end of 2022. Balance at 2021 Activity Balance at December 31, 2020 Charges (a) Payments Other December 31, 2021 TV Entertainment $ 112 $ 10 $ (58) $ (10) $ 54 Cable Networks 144 11 (82) (5) 68 Filmed Entertainment 30 23 (14) (5) 34 Corporate 86 1 (50) (3) 34 Total $ 372 $ 45 $ (204) $ (23) $ 190 Balance at 2020 Activity Balance at December 31, 2019 Charges (a) Payments Other December 31, 2020 TV Entertainment $ 99 $ 137 $ (111) $ (13) $ 112 Cable Networks 137 179 (158) (14) 144 Filmed Entertainment 17 25 (12) — 30 Corporate 143 71 (117) (11) 86 Total $ 396 $ 412 $ (398) $ (38) $ 372 (a) For the years ended December 31, 2021 and 2020, excludes stock-based compensation expense of $20 million and $88 million, respectively, and lease asset impairments of $35 million (recorded within the TV Entertainment segment) and $42 million (recorded across our segments and Corporate), respectively. Merger-related Costs and Other Corporate Matters In 2020, in addition to the above-mentioned restructuring charges, we incurred costs of $56 million in connection with the Merger, consisting of professional fees mainly associated with integration activities, as well as transaction-related bonuses. We also incurred costs of $5 million for professional fees associated with dispositions and other corporate matters, and we recorded a charge of $15 million to write down property and equipment, which was classified as held for sale in 2020, to its fair value less costs to sell.</t>
        </is>
      </c>
    </row>
    <row r="5">
      <c r="A5" s="4" t="inlineStr">
        <is>
          <t>Restructuring, and Other Corporate Matters</t>
        </is>
      </c>
      <c r="B5" s="4" t="inlineStr">
        <is>
          <t>RESTRUCTURING AND OTHER CORPORATE MATTERS During the years ended December 31, 2021, 2020 and 2019, we recorded the following costs associated with restructuring and other corporate matters. Year Ended December 31, 2021 2020 2019 Severance $ 65 $ 472 $ 395 Exit costs and other 35 70 23 Restructuring charges 100 542 418 Merger-related costs — 56 294 Other corporate matters — 20 57 Restructuring and other corporate matters $ 100 $ 618 $ 769 Restructuring Charges During the year ended December 31, 2021, we recorded restructuring charges of $100 million. These charges include $65 million of severance costs, including the accelerated vesting of stock-based compensation, primarily associated with changes in management at certain of our businesses. The charges also include $35 million for the impairment of lease assets that we determined we will not use and began actively marketing for sublease. This determination was made in connection with cost-transformation initiatives related to the Merger. The impairment is the result of a decline in market conditions since inception of these leases and reflects the difference between the estimated fair values, which were determined based on the expected discounted future cash flows of the lease assets, and the carrying values. During the year ended December 31, 2020, we recorded restructuring charges of $542 million, associated with cost-transformation initiatives in connection with the Merger in an effort to reduce redundancies across our businesses. These charges consisted of severance costs, including the accelerated vesting of stock-based compensation, as well as costs resulting from the termination of contractual obligations and charges associated with the exit of leases. During the year ended December 31, 2019, we recorded restructuring charges of $418 million, primarily for severance costs, including the accelerated vesting of stock-based compensation, in connection with the Merger, as well as costs related to a restructuring plan initiated in the first quarter of 2019 under which severance payments were provided to certain eligible employees who voluntarily elected to participate. These charges also included costs related to the termination of contractual obligations and charges associated with the exit of leases. The following is a rollforward of our restructuring liability, which is recorded in “Other current liabilities” and “Other liabilities” on the Consolidated Balance Sheets. The majority of the restructuring liability at December 31, 2021, which primarily relates to severance payments, is expected to be paid by the end of 2022. Balance at 2021 Activity Balance at December 31, 2020 Charges (a) Payments Other December 31, 2021 TV Entertainment $ 112 $ 10 $ (58) $ (10) $ 54 Cable Networks 144 11 (82) (5) 68 Filmed Entertainment 30 23 (14) (5) 34 Corporate 86 1 (50) (3) 34 Total $ 372 $ 45 $ (204) $ (23) $ 190 Balance at 2020 Activity Balance at December 31, 2019 Charges (a) Payments Other December 31, 2020 TV Entertainment $ 99 $ 137 $ (111) $ (13) $ 112 Cable Networks 137 179 (158) (14) 144 Filmed Entertainment 17 25 (12) — 30 Corporate 143 71 (117) (11) 86 Total $ 396 $ 412 $ (398) $ (38) $ 372 (a) For the years ended December 31, 2021 and 2020, excludes stock-based compensation expense of $20 million and $88 million, respectively, and lease asset impairments of $35 million (recorded within the TV Entertainment segment) and $42 million (recorded across our segments and Corporate), respectively. Merger-related Costs and Other Corporate Matters In 2020, in addition to the above-mentioned restructuring charges, we incurred costs of $56 million in connection with the Merger, consisting of professional fees mainly associated with integration activities, as well as transaction-related bonuses. We also incurred costs of $5 million for professional fees associated with dispositions and other corporate matters, and we recorded a charge of $15 million to write down property and equipment, which was classified as held for sale in 2020, to its fair value less costs to se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RELATED PARTIES National Amusements, Inc. National Amusements, Inc. (“NAI”) is the controlling stockholder of the Company. At December 31, 2021, NAI directly or indirectly owned approximately 77.4% of our voting Class A Common Stock and approximately 9.7% of our Class A Common Stock and non-voting Class B Common Stock on a combined basis. NAI is controlled by the Sumner M. Redstone National Amusements Part B General Trust (the “General Trust”), which owns 80% of the voting interest of NAI and acts by majority vote of seven voting trustees (subject to certain exceptions), including with respect to the NAI shares held by the General Trust. Shari E. Redstone, Chairperson, CEO and President of NAI and non-executive Chair of our Board of Directors, is one of the seven voting trustees for the General Trust and is one of two voting trustees who are beneficiaries of the General Trust. No member of our management or other member of our Board of Directors is a trustee of the General Trust. Other Related Parties In the ordinary course of business, we are involved in transactions with our equity-method investees, primarily for the licensing of television and film programming. The following tables present the amounts recorded in our consolidated financial statements related to these transactions. Year Ended December 31, 2021 2020 2019 Revenues $ 237 $ 106 $ 179 Operating expenses $ 21 $ 13 $ 14 At December 31, 2021 2020 Accounts receivable $ 50 $ 69 Through the normal course of business, we are involved in transactions with other related parties that have not been material in any of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REVENUES The table below presents our revenues disaggregated into categories based on the nature of such revenues. Beginning in the first quarter of 2021, and for all comparable prior-year periods, these categories include streaming revenues, which aligns with management’s increased focus on this revenue stream. Streaming revenues are comprised of streaming advertising and streaming subscription revenues. Streaming advertising revenues are earned from advertisements on our pay and free streaming services, including Paramount+ and Pluto TV, and from digital video advertisements on our websites and in our video content on third-party platforms (“other digital video platforms”). Streaming subscription revenues include fees for our pay streaming services, including Paramount+, Showtime OTT, BET+ and Noggin, as well as premium subscriptions to access certain video content on our websites. Accordingly, our advertising and affiliate revenue categories exclude revenues earned by our streaming services and on other digital video platforms. Year Ended December 31, 2021 2020 2019 Revenues by Type: Advertising (a) $ 9,267 $ 8,333 $ 10,069 Affiliate (b) 8,394 8,023 7,893 Streaming 4,193 2,561 1,714 Theatrical 241 180 547 Licensing and other 6,491 6,188 6,775 Total Revenues $ 28,586 $ 25,285 $ 26,998 (a) Excludes streaming advertising revenues. (b) Excludes streaming subscription revenues. Receivables Included in “Other assets” on the Consolidated Balance Sheets are noncurrent receivables of $1.84 billion and $2.02 billion at December 31, 2021 and 2020, respectively. Noncurrent receivables primarily relate to revenues recognized under long-term content licensing arrangements. Revenues from the licensing of content are recognized at the beginning of the license period in which programs are made available to the licensee for exhibition, while the related cash is generally collected over the term of the license period. Our receivables do not represent significant concentrations of credit risk at December 31, 2021 or 2020, due to the wide variety of customers, markets and geographic areas to which our products and services are sold. Contract Liabilities Contract liabilities are included within “Deferred revenues” and “Other liabilities” on the Consolidated Balance Sheets and were $1.20 billion, $1.12 billion and $908 million at December 31, 2021, 2020 and 2019, respectively. For the years ended December 31, 2021, 2020 and 2019, we recognized revenues of $877 million, $591 million, and $498 million, respectively, that were included in the opening balance of deferred revenues for the respective year. Unrecognized Revenues Under Contract At December 31, 2021, unrecognized revenues attributable to unsatisfied performance obligations under our long-term contracts were $6.3 billion, of which $3.8 billion is expected to be recognized in 2022, $1.4 billion in 2023, $0.7 billion in 2024, and $0.4 billion thereafter. These amounts only include contracts subject to a guaranteed fixed amount or the guaranteed minimum under variable contracts, primarily consisting of television and film licensing contracts and affiliate agreements that are subject to a fixed or guaranteed minimum fee. Such amounts change on a regular basis as we renew existing agreements or enter into new agreements. Unrecognized revenues under contracts disclosed above do not include (i) contracts with an original expected term of one year or less, mainly consisting of advertising contracts (ii) contracts for which variable consideration is determined based on the customer’s subsequent sale or usage, mainly consisting of affiliate agreements and (iii) long-term licensing agreements for multiple programs for which variable consideration is determined based on the value of the programs delivered to the customer and our right to invoice corresponds with the value delivered. Performance Obligations Satisfied in Previous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Our debt consists of the following : At December 31, 2021 2020 2.250% Senior Notes due 2022 $ — $ 35 3.375% Senior Notes due 2022 — 415 3.125% Senior Notes due 2022 — 117 2.50% Senior Notes due 2023 — 196 3.25% Senior Notes due 2023 — 141 2.90% Senior Notes due 2023 — 242 4.25% Senior Notes due 2023 — 837 7.875% Debentures due 2023 139 139 7.125% Senior Notes due 2023 35 35 3.875% Senior Notes due 2024 490 490 3.70% Senior Notes due 2024 599 598 3.50% Senior Notes due 2025 597 596 4.75% Senior Notes due 2025 1,242 1,239 4.0% Senior Notes due 2026 793 791 3.45% Senior Notes due 2026 123 123 2.90% Senior Notes due 2027 692 691 3.375% Senior Notes due 2028 496 495 3.70% Senior Notes due 2028 493 492 4.20% Senior Notes due 2029 494 493 7.875% Senior Debentures due 2030 830 831 4.95% Senior Notes due 2031 1,223 1,220 4.20% Senior Notes due 2032 972 969 5.50% Senior Debentures due 2033 427 427 4.85% Senior Debentures due 2034 87 87 6.875% Senior Debentures due 2036 1,070 1,069 6.75% Senior Debentures due 2037 75 75 5.90% Senior Notes due 2040 298 298 4.50% Senior Debentures due 2042 45 45 4.85% Senior Notes due 2042 488 487 4.375% Senior Debentures due 2043 1,123 1,116 4.875% Senior Debentures due 2043 18 18 5.85% Senior Debentures due 2043 1,233 1,232 5.25% Senior Debentures due 2044 345 345 4.90% Senior Notes due 2044 540 540 4.60% Senior Notes due 2045 590 589 4.95% Senior Notes due 2050 944 942 5.875% Junior Subordinated Debentures due 2057 514 514 6.25% Junior Subordinated Debentures due 2057 643 643 Other bank borrowings 35 95 Obligations under finance leases 16 26 Total debt (a) 17,709 19,733 Less current portion of long-term debt 11 16 Total long-term debt, net of current portion $ 17,698 $ 19,717 (a) At December 31, 2021 and 2020, the senior and junior subordinated debt balances included (i) a net unamortized discount of $466 million and $491 million, respectively, and (ii) unamortized deferred financing costs of $95 million and $107 million, respectively. The face value of our total debt was $18.27 billion at December 31, 2021 and $20.33 billion at December 31, 2020. During the year ended December 31, 2021, we redeemed senior notes totaling $1.99 billion, prior to maturity, for an aggregate redemption price of $2.11 billion resulting in a pre-tax loss on extinguishment of debt of $128 million. During the year ended December 31, 2020, we issued $4.50 billion of senior notes and used the net proceeds from these issuances for the redemption of long-term debt totaling $2.77 billion, prior to maturity, for an aggregate redemption price of $2.88 billion, as well as for general corporate purposes. The early redemption resulted in a pre-tax loss on extinguishment of debt for the year ended December 31, 2020 of $126 million. During the year ended December 31, 2019, we issued $500 million of 4.20% senior notes due 2029. We used the net proceeds from this issuance in the redemption of our $600 million outstanding 2.30% senior notes due August 2019. During 2019, we also repaid the $220 million aggregate principal amount of our 5.625% senior notes due September 2019 and the $90 million aggregate principal amount of our 2.75% senior notes due December 2019. Our 5.875% junior subordinated debentures due February 2057 and 6.25% junior subordinated debentures due February 2057 accrue interest at the stated fixed rates until February 28, 2022 and February 28, 2027, respectively, on which dates the rates will switch to floating rates based on three-month LIBOR plus 3.895% and 3.899%, respectively, reset quarterly. These debentures can be called by us at any time after the expiration of the fixed-rate period. In January 2022, we delivered notice that we will be calling our 5.875% junior subordinated debentures due February 2057 in full on February 28, 2022. The interest rate payable on our 3.45% senior notes due October 2026, will be subject to adjustment from time to time if Moody’s Investor Services, Inc. or S&amp;P Global Ratings downgrades (or downgrades and subsequently upgrades) the credit rating assigned to these senior notes. The interest rate on these senior notes would increase by 0.25% upon each credit agency downgrade up to a maximum of 2.00%, and would similarly be decreased for subsequent upgrades. At December 31, 2021, the outstanding principal amount of these senior notes was $124 million. Some of our outstanding notes and debentures provide for certain covenant packages typical for an investment grade company. There is an acceleration trigger for the majority of the notes and debentures in the event of a change in control under specified circumstances coupled with ratings downgrades due to the change in control, as well as certain optional redemption provisions for our junior debentures. At December 31, 2021, our scheduled maturities of long-term debt at face value, excluding finance leases, and the related interest payments were as follows: 2027 and 2022 2023 2024 2025 2026 Thereafter Long-term debt $ — $ 209 $ 1,092 $ 1,850 $ 924 $ 14,179 Commercial Paper At both December 31, 2021 and 2020, we had no outstanding commercial paper borrowings. Credit Facility At December 31, 2021, we had a $3.50 billion revolving credit facility with a maturity in January 2025 (the “Credit Facility”). The Credit Facility is used for general corporate purposes and to support commercial paper borrowings, if any. We may, at our option, also borrow in certain foreign currencies up to specified limits under the Credit Facility. Borrowing rates under the Credit Facility are determined at the time of each borrowing and are generally based on either the prime rate in the U.S. or an applicable benchmark rate plus a margin (based on our senior unsecured debt rating), depending on the type and tenor of the loans entered. During the fourth quarter of 2021, the Credit Facility was amended to replace LIBOR as the benchmark rate for loans denominated in euros, sterling and yen with EURIBOR, SONIA and TIBOR-based rates, respectively, as publication of all non-USD LIBOR tenors has been discontinued after December 31, 2021. The Credit Facility has one principal financial covenant that requires our Consolidated Total Leverage Ratio to be less than 4.5x (which we may elect to increase to 5.0x for up to four consecutive quarters following a qualified acquisition) at the end of each quarter. The Consolidated Total Leverage Ratio reflects the ratio of our Consolidated Indebtedness at the end of a quarter, to our Consolidated EBITDA (each as defined in the amended credit agreement) for the trailing twelve-month period. We met the covenant as of December 31, 2021. On February 14, 2022, we further amended our Credit Facility to modify the definition of the Consolidated Total Leverage Ratio in the amended credit agreement to allow unrestricted cash and cash equivalents to be netted against Consolidated Indebtedness through June 2024 . At December 31, 2021, we had no borrowings outstanding under the Credit Facility and the remaining availability under the Credit Facility, net of outstanding letters of credit, was $3.50 billion. Other Bank Borrowings At December 31, 2021 and 2020, we had bank borrowings under Miramax’s $300 million credit facility, which matures in April 2023, of $35 million and $95 million, respectively, with a weighted average interest rate of 3.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Location</t>
        </is>
      </c>
      <c r="B4" s="4" t="inlineStr">
        <is>
          <t>New York, New York</t>
        </is>
      </c>
    </row>
    <row r="5">
      <c r="A5" s="4" t="inlineStr">
        <is>
          <t>Auditor Name</t>
        </is>
      </c>
      <c r="B5" s="4" t="inlineStr">
        <is>
          <t>PricewaterhouseCoopers LLP</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At December 31, 2021 and 2020, the following amounts were recorded on the Consolidated Balance Sheets relating to our leases. Operating Finance 2021 2020 2021 2020 Right-of-Use Assets Operating lease assets $ 1,630 $ 1,602 $ — $ — Property and equipment, net $ — $ — $ 17 $ 19 Lease Liabilities Other current liabilities $ 325 $ 306 $ — $ — Debt — — 11 16 Operating lease liabilities 1,598 1,583 — — Long-term debt — — 5 10 Total lease liabilities $ 1,923 $ 1,889 $ 16 $ 26 Operating Finance 2021 2020 2021 2020 Weighted average remaining lease term 8 years 8 years 2 years 2 years Weighted average discount rate 3.4 % 4.0 % 1.5 % 4.2 % Lessee Contracts We have operating leases primarily for office space, equipment, satellite transponders and studio facilities. We also have finance leases for satellite transponders and equipment. Lease costs are generally fixed, with certain contracts containing variable payments for non-lease costs based on usage and escalations in the lessors’ annual costs. The following table presents our lease cost. Year Ended December 31, 2021 2020 2019 Operating lease cost (a) (b) $ 374 $ 379 $ 382 Finance lease cost: Amortization of right-of-use assets 19 18 23 Interest expense on lease liabilities 1 2 3 Short-term lease cost (b) (c) 283 162 242 Variable lease cost (d) 62 58 80 Sublease income (20) (24) (31) Total lease cost $ 719 $ 595 $ 699 (a) Includes fixed lease costs and non-lease costs (consisting of other occupancy and service costs relating to the use of an asset) associated with long-term operating leases. (b) Includes costs capitalized in programming assets during the period for leased assets used in the production of programming. (c) Short-term leases, which are not recorded in right-of-use assets and lease liabilities on the Consolidated Balance Sheets, have a term of 12 months or less and exclude month-to-month leases. (d) Primarily includes non-lease costs (consisting of other occupancy and service costs relating to the use of an asset) and costs for equipment leases that vary based on usage. The following table presents supplemental cash flow information related to our leases. Year Ended December 31, 2021 2020 2019 Cash paid for amounts included in lease liabilities Operating lease payments, included in operating cash flows $ 399 $ 385 $ 324 Finance lease payments, included in financing cash flows $ 25 $ 21 $ 27 Noncash additions to operating lease assets $ 377 $ 221 $ 387 The expected future payments relating to our operating and finance lease liabilities at December 31, 2021 are as follows: Leases Operating Finance 2022 $ 388 $ 11 2023 326 5 2024 260 — 2025 243 — 2026 208 — 2027 and thereafter 807 — Total minimum payments 2,232 16 Less amounts representing interest 309 — Present value of minimum payments $ 1,923 $ 16 As of December 31, 2021, we had no material leases that were executed but not yet commenced. Lessor Contracts</t>
        </is>
      </c>
    </row>
    <row r="5">
      <c r="A5" s="4" t="inlineStr">
        <is>
          <t>Leases</t>
        </is>
      </c>
      <c r="B5" s="4" t="inlineStr">
        <is>
          <t>LEASES At December 31, 2021 and 2020, the following amounts were recorded on the Consolidated Balance Sheets relating to our leases. Operating Finance 2021 2020 2021 2020 Right-of-Use Assets Operating lease assets $ 1,630 $ 1,602 $ — $ — Property and equipment, net $ — $ — $ 17 $ 19 Lease Liabilities Other current liabilities $ 325 $ 306 $ — $ — Debt — — 11 16 Operating lease liabilities 1,598 1,583 — — Long-term debt — — 5 10 Total lease liabilities $ 1,923 $ 1,889 $ 16 $ 26 Operating Finance 2021 2020 2021 2020 Weighted average remaining lease term 8 years 8 years 2 years 2 years Weighted average discount rate 3.4 % 4.0 % 1.5 % 4.2 % Lessee Contracts We have operating leases primarily for office space, equipment, satellite transponders and studio facilities. We also have finance leases for satellite transponders and equipment. Lease costs are generally fixed, with certain contracts containing variable payments for non-lease costs based on usage and escalations in the lessors’ annual costs. The following table presents our lease cost. Year Ended December 31, 2021 2020 2019 Operating lease cost (a) (b) $ 374 $ 379 $ 382 Finance lease cost: Amortization of right-of-use assets 19 18 23 Interest expense on lease liabilities 1 2 3 Short-term lease cost (b) (c) 283 162 242 Variable lease cost (d) 62 58 80 Sublease income (20) (24) (31) Total lease cost $ 719 $ 595 $ 699 (a) Includes fixed lease costs and non-lease costs (consisting of other occupancy and service costs relating to the use of an asset) associated with long-term operating leases. (b) Includes costs capitalized in programming assets during the period for leased assets used in the production of programming. (c) Short-term leases, which are not recorded in right-of-use assets and lease liabilities on the Consolidated Balance Sheets, have a term of 12 months or less and exclude month-to-month leases. (d) Primarily includes non-lease costs (consisting of other occupancy and service costs relating to the use of an asset) and costs for equipment leases that vary based on usage. The following table presents supplemental cash flow information related to our leases. Year Ended December 31, 2021 2020 2019 Cash paid for amounts included in lease liabilities Operating lease payments, included in operating cash flows $ 399 $ 385 $ 324 Finance lease payments, included in financing cash flows $ 25 $ 21 $ 27 Noncash additions to operating lease assets $ 377 $ 221 $ 387 The expected future payments relating to our operating and finance lease liabilities at December 31, 2021 are as follows: Leases Operating Finance 2022 $ 388 $ 11 2023 326 5 2024 260 — 2025 243 — 2026 208 — 2027 and thereafter 807 — Total minimum payments 2,232 16 Less amounts representing interest 309 — Present value of minimum payments $ 1,923 $ 16 As of December 31, 2021, we had no material leases that were executed but not yet commenced. Lessor Contracts</t>
        </is>
      </c>
    </row>
    <row r="6">
      <c r="A6" s="4" t="inlineStr">
        <is>
          <t>Leases</t>
        </is>
      </c>
      <c r="B6" s="4" t="inlineStr">
        <is>
          <t>LEASES At December 31, 2021 and 2020, the following amounts were recorded on the Consolidated Balance Sheets relating to our leases. Operating Finance 2021 2020 2021 2020 Right-of-Use Assets Operating lease assets $ 1,630 $ 1,602 $ — $ — Property and equipment, net $ — $ — $ 17 $ 19 Lease Liabilities Other current liabilities $ 325 $ 306 $ — $ — Debt — — 11 16 Operating lease liabilities 1,598 1,583 — — Long-term debt — — 5 10 Total lease liabilities $ 1,923 $ 1,889 $ 16 $ 26 Operating Finance 2021 2020 2021 2020 Weighted average remaining lease term 8 years 8 years 2 years 2 years Weighted average discount rate 3.4 % 4.0 % 1.5 % 4.2 % Lessee Contracts We have operating leases primarily for office space, equipment, satellite transponders and studio facilities. We also have finance leases for satellite transponders and equipment. Lease costs are generally fixed, with certain contracts containing variable payments for non-lease costs based on usage and escalations in the lessors’ annual costs. The following table presents our lease cost. Year Ended December 31, 2021 2020 2019 Operating lease cost (a) (b) $ 374 $ 379 $ 382 Finance lease cost: Amortization of right-of-use assets 19 18 23 Interest expense on lease liabilities 1 2 3 Short-term lease cost (b) (c) 283 162 242 Variable lease cost (d) 62 58 80 Sublease income (20) (24) (31) Total lease cost $ 719 $ 595 $ 699 (a) Includes fixed lease costs and non-lease costs (consisting of other occupancy and service costs relating to the use of an asset) associated with long-term operating leases. (b) Includes costs capitalized in programming assets during the period for leased assets used in the production of programming. (c) Short-term leases, which are not recorded in right-of-use assets and lease liabilities on the Consolidated Balance Sheets, have a term of 12 months or less and exclude month-to-month leases. (d) Primarily includes non-lease costs (consisting of other occupancy and service costs relating to the use of an asset) and costs for equipment leases that vary based on usage. The following table presents supplemental cash flow information related to our leases. Year Ended December 31, 2021 2020 2019 Cash paid for amounts included in lease liabilities Operating lease payments, included in operating cash flows $ 399 $ 385 $ 324 Finance lease payments, included in financing cash flows $ 25 $ 21 $ 27 Noncash additions to operating lease assets $ 377 $ 221 $ 387 The expected future payments relating to our operating and finance lease liabilities at December 31, 2021 are as follows: Leases Operating Finance 2022 $ 388 $ 11 2023 326 5 2024 260 — 2025 243 — 2026 208 — 2027 and thereafter 807 — Total minimum payments 2,232 16 Less amounts representing interest 309 — Present value of minimum payments $ 1,923 $ 16 As of December 31, 2021, we had no material leases that were executed but not yet commenced. Lessor Contra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1</t>
        </is>
      </c>
    </row>
    <row r="3">
      <c r="A3" s="3" t="inlineStr">
        <is>
          <t>Derivative Instruments and Hedging Activities Disclosure [Abstract]</t>
        </is>
      </c>
    </row>
    <row r="4">
      <c r="A4" s="4" t="inlineStr">
        <is>
          <t>Financial Instruments</t>
        </is>
      </c>
      <c r="B4" s="4" t="inlineStr">
        <is>
          <t>FINANCIAL INSTRUMENTS The carrying value of our financial instruments approximates fair value, except for notes and debentures. At December 31, 2021 and 2020, the carrying value of our outstanding notes and debentures was $17.66 billion and $19.61 billion, respectively, and the fair value, which is determined based on quoted prices in active markets (Level 1 in the fair value hierarchy) was $21.5 billion and $24.5 billion, respectively. Investments At December 31, 2021 and 2020, we had investments of $627 million and $601 million, respectively, consisting of equity-method investments and equity investments without a readily determinable fair value. These investments are included in “Other assets” on the Consolidated Balance Sheets. We contributed $193 million , $59 million and $171 million to our investments during the years ended December 31, 2021, 2020 and 2019, respectively. Our equity-method investments include a 50% interest in the broadcast network, The CW, as well as interests in several international television joint ventures including a 49% interest in Viacom18, a joint venture in India which owns and operates COLORS pay television channel. At December 31, 2021 and 2020, respectively, we had $568 million and $536 million of equity-method investments. For the years ended December 31, 2021 and 2020, “Equity in loss of investee companies, net of tax” on the Consolidated Statements of Operations includes impairment charges of $34 million and $9 million, respectively, relating to television joint ventures. The carrying value of our investments without a readily determinable fair value for which we have no significant influence was $59 million and $65 million at December 31, 2021 and 2020, respectively. For 2021, “Net gains from investments” of $47 million on the Consolidated Statement of Operations primarily includes a gain of $37 million on the sale of an investment without a readily determinable fair value and a gain of $9 million from an increase in the fair value of a marketable security, which was sold during the third quarter. For 2020, “Net gains from investments” of $206 million reflects a gain of $213 million related to an increase in the value of our investment in fuboTV, which was sold in the fourth quarter of 2020, partially offset by an impairment of investments without a readily determinable fair value of $7 million. For 2019, “Net gains from investments” of $85 million reflects an unrealized gain of $113 million resulting from increases in the fair value of marketable securities, which were sold in 2020, and gains of $22 million on the sale and acquisition of joint ventures, partially offset by an impairment charge of $50 million to write down an investment to its fair value. In February 2022, we closed on an agreement with Comcast to form a joint venture to launch SkyShowtime, a new subscription streaming service that is expected to be available in more than 20 European territories and will include premium and original content from both parent companies. The partnership, which is owned and controlled equally by us and Comcast, is accounted for under the equity method. Foreign Exchange Contracts We use derivative financial instruments primarily to manage our exposure to market risks from fluctuations in foreign currency exchange rates. We do not use derivative instruments unless there is an underlying exposure and, therefore, we do not hold or enter into derivative financial instruments for speculative trading purposes. Foreign exchange forward contracts have principally been used to hedge projected cash flows in currencies such as the British Pound, the Euro, the Canadian Dollar and the Australian Dollar, generally for periods up to 24 months. We designate foreign exchange forward contracts used to hedge committed and forecasted foreign currency transactions as cash flow hedges. Additionally, we enter into non-designated forward contracts to hedge non-U.S. dollar denominated cash flows. At December 31, 2021 and 2020, the notional amount of all foreign currency contracts was $1.94 billion and $1.27 billion, respectively. For 2021, $1.38 billion related to future production costs and $564 million related to our foreign currency balances and other expected foreign currency cash flows. For 2020, $740 million related to future production costs and $529 million related to our foreign currency balances and other expected foreign currency cash flows. Gains (losses) recognized on derivative financial instruments were as follows: Year Ended December 31, 2021 2020 Financial Statement Account Non-designated foreign exchange contracts $ 14 $ (20) Other items, net The fair value of our derivative instruments was not material to the Consolidated Balance Sheets for any of the periods presented. We continually monitor our positions with, and credit quality of, the financial institutions that are counterparties to our financial instruments. We are exposed to credit loss in the event of nonperformance by the counterparties to the agreements. However, we do not anticipate nonperformance by the counter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Certain of our assets and liabilities are measured at fair value on a recurring basis. The table below presents our assets and liabilities measured at fair value on a recurring basis at December 31, 2021 and 2020.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our own assumptions about the assumptions that market participants would use in pricing the asset or liability. All of our assets and liabilities that are measured at fair value on a recurring basis use level 2 inputs. The fair value of foreign currency hedges is determined based on the present value of future cash flows using observable inputs including foreign currency exchange rates. The fair value of deferred compensation liabilities is determined based on the fair value of the investments elected by employees. At December 31, 2021 2020 Assets: Foreign currency hedges $ 23 $ 20 Total Assets $ 23 $ 20 Liabilities: Deferred compensation $ 435 $ 529 Foreign currency hedges 29 39 Total Liabilities $ 464 $ 5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STOCKHOLDERS’ EQUITY In general, the Company’s Class A Common Stock and Class B Common Stock have the same economic rights; however, holders of the Company’s Class B Common Stock do not have any voting rights, except as required by law. Holders of the Company’s Class A Common Stock are entitled to one vote per share with respect to all matters on which the holders of the Company’s Common Stock are entitled to vote. Merger with Viacom At the Effective Time of the Merger, (1) each share of Viacom Class A Common Stock issued and outstanding immediately prior to the Effective Time, other than shares held directly by Viacom as treasury shares or held by CBS, was converted automatically into 0.59625 shares of our Class A Common Stock, and (2) each share of Viacom Class B Common Stock issued and outstanding immediately prior to the Effective Time, other than shares held directly by Viacom as treasury shares or held by CBS, was converted automatically into 0.59625 shares of our Class B Common Stock, resulting in the issuance of 29 million shares of our Class A Common Stock and 211 million shares of our Class B Common Stock. At the Effective Time, each share of CBS Class A Common Stock and each share of CBS Class B Common Stock issued and outstanding immediately prior to the Effective Time, remained an issued and outstanding share of our Class A Common Stock and our Class B Common Stock, respectively, and was not affected by the Merger. Stock Offerings On March 26, 2021, we completed offerings of 20 million shares of our Class B Common Stock at a price to the public of $85 per share and 10 million shares of 5.75% Series A Mandatory Convertible Preferred Stock at a price to the public and liquidation preference of $100 per share, resulting in an aggregate liquidation preference of $1 billion. The net proceeds from the Class B Common Stock offering and the Mandatory Convertible Preferred Stock offering were approximately $1.67 billion and $983 million, respectively, in each case after deducting underwriting discounts, commissions and estimated offering expenses. We have used and intend to continue to use the net proceeds for general corporate purposes, including investments in streaming. Mandatory Convertible Preferred Stock Unless earlier converted, each share of Mandatory Convertible Preferred Stock will automatically and mandatorily convert on the mandatory conversion date, expected to be April 1, 2024, into between 1.0013 and 1.1765 shares of our Class B Common Stock, subject to customary anti-dilution adjustments. The number of shares of Class B Common Stock issuable upon conversion will be determined based on the average of the volume-weighted average price per share of our Class B Common Stock over the 20 consecutive trading day period commencing on, and including, the 21st scheduled trading day immediately preceding April 1, 2024. Holders of the Mandatory Convertible Preferred Stock (“Holders”) have the right to convert all or any portion of their shares of Mandatory Convertible Preferred Stock at any time prior to April 1, 2024 at the minimum conversion rate of 1.0013 shares of our Class B Common Stock. In addition, the conversion rate applicable to such an early conversion may, in certain circumstances, be increased to compensate Holders for certain unpaid accumulated dividends. However, if a fundamental change (as defined in the Certificate of Designations governing the Mandatory Convertible Preferred Stock) occurs on or prior to April 1, 2024, then Holders will, in certain circumstances, be entitled to convert all or a portion of their shares of Mandatory Convertible Preferred Stock at an increased conversion rate for a specified period of time and receive an amount to compensate them for unpaid accumulated dividends and any remaining future scheduled dividend payments. The Mandatory Convertible Preferred Stock is not redeemable. However, at our option, we may purchase or otherwise acquire (including in an exchange transaction) the Mandatory Convertible Preferred Stock from time to time in the open market, by tender or exchange offer or otherwise, without the consent of, or notice to, Holders. Holders have no voting rights, with certain exceptions. If declared, dividends on the Mandatory Convertible Preferred Stock are payable quarterly through April 1, 2024. Dividends on the Mandatory Convertible Preferred Stock accumulate from the most recent dividend payment date, and will be payable on a cumulative basis when, as and if declared by our Board of Directors, or an authorized committee thereof, at an annual rate of 5.75% of the liquidation preference of $100 per share, payable in cash or, subject to certain limitations, by delivery of shares of Class B Common Stock or through any combination of cash and shares of Class B Common Stock, at our election. If we have not declared any portion of the accumulated and unpaid dividends by April 1, 2024, the conversion rate will be adjusted so that Holders receive an additional number of shares of our Class B Common Stock, with certain limitations. Dividends We declared a quarterly cash dividend on our Class A and Class B Common Stock during each of the quarters of 2021 and 2020. During each of the years ended December 31, 2021 and 2020, we declared total per share dividends of $.96, resulting in total annual dividends of $625 million and $601 million, respectively. On December 19, 2019, we declared a quarterly cash dividend of $.24 per share on our Class A and Class B Common Stock, resulting in total dividends of $150 million. Prior to the Merger, Viacom and CBS each declared a quarterly cash dividend during each of the first three quarters of 2019. During the first three quarters of 2019, CBS declared total per share dividends of $.54, resulting in total dividends of $205 million. During the first three quarters of 2019, Viacom declared total per share dividends of $.60, resulting in total dividends of $245 million. During each of the third and fourth quarters of 2021, we declared quarterly cash dividends of $1.4375 per share on our Mandatory Convertible Preferred Stock. During the second quarter of 2021, we declared a cash dividend of $1.5493 per share on our Mandatory Convertible Preferred Stock, representing a dividend period from March 26, 2021 through July 1, 2021. Accordingly, we recorded dividends on the Mandatory Convertible Preferred Stock of $44.2 million during the year ended December 31, 2021. Treasury Stock At December 31, 2021, we had $2.36 billion of authorization remaining under our share repurchase program. During 2021, we did not repurchase any shares of our common stock. During 2020, we repurchased 1.3 million shares of our Class B Common Stock under our share repurchase program for $50 million, at an average cost of $38.63 per share. During 2019, we repurchased 1.2 million shares of our Class B Common Stock under our share repurchase program for $50 million, at an average cost of $40.78 per share. In the Merger, all shares of Viacom Class B Common Stock held by Viacom as treasury stock were canceled and recorded to additional paid-in-capital. Conversion Rights Holders of Class A Common Stock have the right to convert their shares to Class B Common Stock as long as there are at least 5,000 shares of Class A Common Stock outstanding. Conversions of Class A Common Stock into Class B Common Stock were 11.6 million for 2021 and 12.2 million for 2019. For 2020, conversions of Class A Common Stock into Class B Common Stock were minimal. Accumulated Other Comprehensive Income (Loss) The following table presents the changes in the components of accumulated other comprehensive income (loss). Continuing Operations Discontinued Operations Net Actuarial Accumulated Cumulative Loss and Other Other Translation Prior Comprehensive Comprehensive Adjustments Service Cost Income (Loss) (a) Loss At December 31, 2018 $ (445) $ (1,132) $ (31) $ (1,608) Other comprehensive income (loss) before reclassifications 7 (205) 6 (192) Reclassifications to net earnings — 60 (b) — 60 Other comprehensive income (loss) 7 (145) 6 (132) Tax effects reclassified to retained earnings — (230) (c) — (230) At December 31, 2019 (438) (1,507) (25) (1,970) Other comprehensive income (loss) before reclassifications 135 (74) 5 66 Reclassifications to net earnings — 72 (b) — 72 Other comprehensive income (loss) 135 (2) 5 138 At December 31, 2020 (303) (1,509) (20) (1,832) Other comprehensive income (loss) before reclassifications (142) 5 (3) (140) Reclassifications to net earnings — 70 (b) — 70 Other comprehensive income (loss) (142) 75 (3) (70) At December 31, 2021 $ (445) $ (1,434) $ (23) $ (1,902) (a) Reflects cumulative translation adjustments. (b) Reflects amortization of net actuarial losses, which for 2021 includes the accelerated recognition of a portion of the unamortized actuarial losses due to the volume of lump sum benefit payments in one of our pension plans (see Note 17), and amortization of prior service cost. (c) Reflects the reclassification of certain income tax effects of federal tax legislation enacted in December 2017 (the “Tax Reform Act”) on items within accumulated other comprehensive loss to retained earnings upon the adoption of new FASB guid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We have equity incentive plans (the “Plans”) under which stock options, RSUs and market-based performance share units (“PSUs”) are issued. The purpose of the Plans is to benefit and advance the interests of our company by attracting, retaining and motivating participants and to compensate participants for their contributions to the financial success of our company. The Plans provide for awards of stock options, stock appreciation rights, restricted and unrestricted shares, RSUs, dividend equivalents, performance awards and other equity-related awards. RSUs and PSUs accrue dividends each time we declare a quarterly cash dividend, which are paid upon vesting when the shares are delivered and are forfeited if the award does not vest. Upon exercise of stock options or vesting of RSUs and PSUs, we issue new shares from our existing authorization. At December 31, 2021, there were 38 million shares available for future grant under the Plans. Stock-based compensation awards were also granted under Viacom’s equity incentive plans until December 31, 2020. Upon exercise of outstanding stock options or vesting of RSUs and PSUs previously granted under Viacom’s equity incentive plans, shares may be issued from Viacom’s previous authorization or from treasury stock. At the Effective Time of the Merger, each RSU for Viacom Class B common stock was converted into 0.59625 RSUs for the Company’s Class B Common Stock and each outstanding stock option for Viacom Class B common stock was converted into 0.59625 options for the Company’s Class B common stock. The exercise price of stock options was adjusted by dividing the exercise price of the Viacom stock options by 0.59625. At the Effective Time of the Merger, all outstanding PSU awards for which the performance period had not been completed were converted into time-based RSUs based on the target number of shares included in the terms of the original PSU award. RSU and stock option information is presented herein as if Viacom and CBS had been combined for or all periods presented, unless otherwise noted. The following table summarizes stock-based compensation expense for the years ended December 31, 2021, 2020 and 2019. Year Ended December 31, 2021 2020 2019 RSUs and PSUs $ 163 $ 167 $ 169 Stock options 9 19 27 Compensation cost included in operating and SG&amp;A expense 172 186 196 Compensation cost included in restructuring and other corporate matters (a) 20 88 90 Stock-based compensation expense, before income taxes 192 274 286 Related tax benefit (41) (54) (58) Stock-based compensation expense, net of tax benefit $ 151 $ 220 $ 228 (a) Reflects accelerations as a result of restructuring activities, as well as accelerations triggered by the Merger in 2019. Included in net earnings from discontinued operations was stock-based compensation expense of $3 million, $10 million, and $5 million for the years 2021, 2020, and 2019, respectively. RSUs and PSUs Compensation expense for RSUs is determined based upon the market price of the shares underlying the awards on the date of grant and expensed over the vesting period, which is generally a one During 2021 and 2020, we also granted PSU awards. The number of shares to be issued upon vesting of these PSUs is based on the total shareholder return of the Company’s Class B Common Stock measured against the companies comprising the S&amp;P 500 Index over a designated measurement period, and for certain 2021 awards is also based on the achievement of established operating goals. The fair value of PSU awards with a market condition is determined using a Monte Carlo simulation model. Compensation expense for PSUs is expensed over the required employee service period. The fair value of the PSU awards granted during the years ended December 31, 2021 and 2020 was $3 million and $34 million, respectively. There were no PSU awards granted in 2019. The weighted average grant date fair value of RSUs and PSUs granted was $35.80 , $32.35 and $41.71 in 2021, 2020, and 2019, respectively. The total market value of RSUs and PSUs that vested during 2021, 2020, and 2019 was $260 million, $222 million and $159 million, respectively. Total unrecognized compensation cost related to non-vested RSUs and PSUs at December 31, 2021 was $199 million, which is expected to be recognized over a weighted average period of 2.3 years. The following table summarizes our RSU and PSU share activity: Weighted Average Shares Grant Date Fair Value Non-vested at December 31, 2020 14,000,630 $ 38.91 Granted 486,315 $ 35.80 Vested (6,238,540) $ 40.94 Forfeited (517,741) $ 37.91 Non-vested at December 31, 2021 7,730,664 $ 37.14 Stock Options Compensation expense for stock options is determined based on the grant date fair value of the award calculated using the Black-Scholes options-pricing model. Stock options generally vest over a three There were no stock option grants during 2021, 2020, and 2019. Total unrecognized compensation cost related to non-vested stock option awards at December 31, 2021 was $3 million, which is expected to be recognized over a weighted average period of 0.8 years. The following table summarizes our stock option activity under the Plans. Weighted Average Stock Options Exercise Price Outstanding at December 31, 2020 14,140,724 $ 60.72 Exercised (7,532,834) $ 55.19 Forfeited or expired (405,315) $ 115.51 Outstanding at December 31, 2021 6,202,575 $ 63.85 Exercisable at December 31, 2021 5,700,778 $ 64.78 The following table summarizes other information relating to stock option exercises during the years ended December 31, 2021, 2020 and 2019. Year Ended December 31, 2021 2020 2019 Cash received from stock option exercises $ 408 $ 5 $ 15 Tax benefit of stock option exercises $ 29 $ 1 $ 4 Intrinsic value of stock option exercises $ 128 $ 2 $ 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U.S. and foreign components of earnings from continuing operations before income taxes and equity in loss of investee companies were as follows: Year Ended December 31, 2021 2020 2019 United States $ 4,106 $ 2,353 $ 2,225 Foreign 1,100 794 998 Total $ 5,206 $ 3,147 $ 3,223 The components of the provision (benefit) for income taxes were as follows: Year Ended December 31, 2021 2020 2019 Current: Federal $ 179 $ 160 $ 370 State and local 138 73 164 Foreign 239 180 202 Total current 556 413 736 Deferred: Federal 249 146 (67) State and local 49 42 (43) Foreign (208) (66) (655) Total deferred 90 122 (765) Provision (benefit) for income taxes $ 646 $ 535 $ (29) In addition, included in net earnings from discontinued operations was an income tax provision of $57 million, $38 million and $32 million for 2021, 2020, and 2019, respectively. The equity in loss of investee companies is shown net of tax on the Consolidated Statements of Operations. The tax benefit relating to losses from equity investments was $49 million in 2021 and $19 million in both 2020 and 2019, which represented an effective tax rate of 35.0%, 40.4% and 26.4% for 2021, 2020, and 2019, respectively. The difference between income taxes expected at the U.S. federal statutory income tax rate of 21% and the provision (benefit) for income taxes is summarized as follows: Year Ended December 31, 2021 2020 2019 Taxes on income at U.S. federal statutory rate $ 1,093 $ 661 $ 676 State and local taxes, net of federal tax benefit 190 116 116 Effect of foreign operations (141) (98) (49) Noncontrolling interests (13) (52) (2) U.K. statutory rate change (260) (100) — Reorganization of foreign operations (a) (229) — (768) Bankruptcy of an investee — — (39) Tax benefits from positions relating to the Tax Reform Act (b) — — (44) Merger-related costs — — 41 Excess tax (benefit) deficiency from stock-based (8) 29 20 Other, net 14 (21) 20 Provision (benefit) for income taxes $ 646 $ 535 $ (29) (a) For 2021, reflects a tax benefit from the recognition of a capital loss associated with a change in the tax entity classification of a foreign subsidiary. For 2019, reflects a deferred tax benefit resulting from the transfer of intangible assets between our subsidiaries in connection with a reorganization of our international operations. The related deferred tax asset is primarily expected to be realized over a 25-year period. (b) Reflects tax benefits realized in connection with the preparation of the 2018 federal tax return, based on further clarity provided by the United States government on tax positions relating to the Tax Reform Act. The following table summarizes the components of deferred income tax assets and liabilities. At December 31, 2021 2020 Deferred income tax assets: Reserves and other accrued liabilities $ 369 $ 476 Pension, postretirement and other employee benefits 679 772 Lease liability 465 466 Tax credit and loss carryforwards 428 448 Other 23 56 Total deferred income tax assets 1,964 2,218 Valuation allowance (581) (593) Deferred income tax assets, net 1,383 1,625 Deferred income tax liabilities: Intangible assets (523) (460) Unbilled licensing receivables (76) (237) Lease asset (391) (400) Property, equipment and other assets (171) (198) Financing obligations (65) (71) Other (14) (44) Total deferred income tax liabilities (1,240) (1,410) Deferred income tax assets, net $ 143 $ 215 In addition to the amounts reflected in the table above, included in “Assets of discontinued operations” on the Consolidated Balance Sheets are net deferred income tax assets of $80 million and $93 million at December 31, 2021 and 2020, respectively. At December 31, 2021, we had deferred income tax assets for federal foreign tax credit carryforwards of $40 million and net operating loss carryforwards for federal, state and local, and foreign jurisdictions of approximately $282 million, the majority of which expire in various years from 2022 through 2039. The 2021 and 2020 deferred income tax assets were reduced by a valuation allowance of $581 million and $593 million, respectively, principally relating to income tax benefits from capital losses and net operating losses in foreign jurisdictions which are not expected to be realized. Generally, the future remittance of foreign undistributed earnings will not be subject to U.S. federal income taxes and as a result, for substantially all of our foreign subsidiaries, we do not intend to assert indefinite reinvestment of both cash held outside of the U.S. and future cash earnings. However, a future repatriation of cash could be subject to state and local income taxes, foreign income taxes, and withholding taxes. Accordingly, we recorded deferred income tax liabilities associated with future repatriations, which were not material to the consolidated financial statements. Additional income taxes have not been provided for outside basis differences inherent in these entities, which could be recognized upon sale or other transaction, as these amounts continue to be indefinitely invested in foreign operations. The determination of the U.S. federal deferred income tax liability for such outside basis difference is not practicable. The following table sets forth the change in the reserve for uncertain tax positions, excluding related accrued interest and penalties. At January 1, 2019 $ 446 Additions for current year tax positions 49 Additions for prior year tax positions 67 Reductions for prior year tax positions (26) Cash settlements (149) Statute of limitations lapses (3) At December 31, 2019 384 Additions for current year tax positions 15 Additions for prior year tax positions 18 Reductions for prior year tax positions (34) Cash settlements (2) Statute of limitations lapses (9) Reclassification to deferred income tax liability (64) At December 31, 2020 308 Additions for current year tax positions 23 Additions for prior year tax positions 32 Reductions for prior year tax positions (45) Cash settlements (6) Statute of limitations lapses (11) At December 31, 2021 $ 301 The reserve for uncertain tax positions of $301 million at December 31, 2021 includes $271 million which would affect our effective income tax rate, including discontinued operations, if and when recognized in future years. We recognized interest and penalties of $14 million, $16 million and $24 million for the years ended December 31, 2021, 2020 and 2019, respectively, in the Consolidated Statements of Operations. As of December 31, 2021 and 2020, we have recorded liabilities for accrued interest and penalties of $56 million and $57 million, respectively, o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1</t>
        </is>
      </c>
    </row>
    <row r="3">
      <c r="A3" s="3" t="inlineStr">
        <is>
          <t>Retirement Benefits [Abstract]</t>
        </is>
      </c>
    </row>
    <row r="4">
      <c r="A4" s="4" t="inlineStr">
        <is>
          <t>Pension and Other Postretirement Benefits</t>
        </is>
      </c>
      <c r="B4" s="4" t="inlineStr">
        <is>
          <t>PENSION AND OTHER POSTRETIREMENT BENEFITS The Company and certain of its subsidiaries sponsor qualified and non-qualified defined benefit pension plans, principally non-contributory, covering eligible employees. Our pension plans consist of both funded and unfunded plans. The majority of participants in these plans are retired employees or former employees of previously divested businesses. In November 2020, our remaining defined benefit pension plans subject to benefit accruals, which were sponsored by CBS prior to the Merger, were amended to freeze future benefit accruals and benefits were enhanced under defined contribution plans that were previously sponsored by CBS, both of which are effective January 1, 2021. As a result of the pension plan amendments, a curtailment gain of $79 million associated with the elimination of benefit accruals for future services of the impacted employees was reflected in unrecognized actuarial loss included within “Accumulated other comprehensive loss” on the Consolidated Balance Sheet for the year ended December 31, 2020. Plan benefits are based primarily on an employee’s years of service and pay for each year that the employee participated in the plan. We fund our pension plans in accordance with the Employee Retirement Income Security Act of 1974 (“ERISA”), the Pension Protection Act of 2006, the Internal Revenue Code of 1986 and other applicable law, rules and regulations. Plan assets consist principally of corporate bonds, equity securities, common collective trust funds, U.S. government securities and short-term investments. The Company’s Common Stock represented approximately 1.5% and 1.8% of the fair value of plan assets at December 31, 2021 and 2020, respectively. In addition, the Company sponsors health and welfare plans that provide postretirement health care and life insurance benefits to eligible retired employees and their covered dependents. Eligibility is based in part on certain age and service requirements at the time of their retirement. Most of the plans are contributory and contain cost-sharing features such as deductibles and coinsurance which are adjusted annually, as well as caps on the annual dollar amount we will contribute toward the cost of coverage. Claims and premiums for which we are responsible are paid with our own funds. The pension plan disclosures herein include information related to our domestic pension and postretirement benefit plans only, unless otherwise noted. At December 31, 2021 and 2020, the Consolidated Balance Sheets also include a liability of $53 million and $77 million, respectively, in “Pension and postretirement benefit obligations” relating to our non-U.S. pension plans and certain other retirement severance plans. We use a December 31 measurement date for all pension and other postretirement benefit plans. The following table sets forth the change in benefit obligation for our pension and postretirement benefit plans. Pension Benefits Postretirement Benefits 2021 2020 2021 2020 Change in benefit obligation: Benefit obligation, beginning of year $ 5,162 $ 4,963 $ 322 $ 360 Service cost — 30 1 2 Interest cost 145 164 8 11 Actuarial (gain) loss (45) 408 (18) (8) Curtailment gain — (79) — — Benefits paid (320) (324) (46) (58) Settlements paid (33) — — — Participants’ contributions — — 5 12 Retiree Medicare drug subsidy — — 4 3 Benefit obligation, end of year $ 4,909 $ 5,162 $ 276 $ 322 The actuarial gain of $45 million, included in the change in benefit obligation for pension benefits in 2021, was driven by a 30 basis point increase in the discount rate from December 31, 2020 to December 31, 2021. The following table sets forth the change in plan assets for our pension and postretirement benefit plans. Pension Benefits Postretirement Benefits 2021 2020 2021 2020 Change in plan assets: Fair value of plan assets, beginning of year $ 3,347 $ 3,176 $ — $ — Actual return on plan assets 116 429 — — Employer contributions 81 66 37 43 Benefits paid (320) (324) (46) (58) Settlements paid (33) — — — Participants’ contributions — — 5 12 Retiree Medicare drug subsidy — — 4 3 Fair value of plan assets, end of year $ 3,191 $ 3,347 $ — $ — The funded status of pension and postretirement benefit obligations and the related amounts recognized on the Consolidated Balance Sheets were as follows: Pension Benefits Postretirement Benefits At December 31, 2021 2020 2021 2020 Funded status at end of year $ (1,718) $ (1,815) $ (276) $ (322) Amounts recognized on the Consolidated Balance Sheets: Other assets $ 7 $ 7 $ — $ — Current liabilities (73) (85) (35) (38) Noncurrent liabilities (1,652) (1,737) (241) (284) Net amounts recognized $ (1,718) $ (1,815) $ (276) $ (322) Our qualified pension plans were underfunded by $655 million and $712 million at December 31, 2021 and 2020, respectively. The following amounts were recognized in accumulated other comprehensive income (loss) on the Consolidated Balance Sheets. Pension Benefits Postretirement Benefits At December 31, 2021 2020 2021 2020 Net actuarial (loss) gain $ (2,068) $ (2,144) $ 143 $ 140 Net prior service cost (1) (1) — — Share of equity investee (1) (2) — — (2,070) (2,147) 143 140 Deferred income taxes 541 560 (14) (13) Net amount recognized in accumulated other comprehensive income (loss) $ (1,529) $ (1,587) $ 129 $ 127 The accumulated benefit obligation for all defined benefit pension plans was $4.91 billion and $5.16 billion at December 31, 2021 and 2020, respectively. Information for the pension plans with an accumulated benefit obligation in excess of plan assets is set forth below. At December 31, 2021 2020 Projected benefit obligation $ 4,908 $ 5,161 Accumulated benefit obligation $ 4,908 $ 5,161 Fair value of plan assets $ 3,184 $ 3,340 The following tables present the components of net periodic benefit cost and amounts recognized in other comprehensive income (loss). Pension Benefits Postretirement Benefits Year Ended December 31, 2021 2020 2019 2021 2020 2019 Components of net periodic cost: Service cost $ — $ 30 $ 28 $ 1 $ 2 $ 1 Interest cost 145 164 191 8 11 16 Expected return on plan assets (188) (194) (183) — — — Amortization of actuarial losses (gains) 93 103 94 (15) (15) (18) Amortization of prior service cost — 2 1 — 1 1 Settlements (a) 10 — — — — — Net periodic cost (b) $ 60 $ 105 $ 131 $ (6) $ (1) $ — (a) Reflects the accelerated recognition of a portion of the unamortized actuarial losses due to the volume of lump sum benefit payments in one of our pension plans. (b) Includes amounts reflected in net earnings from discontinued operations of $3 million for 2021, $5 million for 2020 and $6 million for 2019 . The service cost component of net periodic cost is presented on the Consolidated Statements of Operations within operating income. All other components of net periodic cost are presented below operating income, in “Other items, net.” Pension Benefits Postretirement Benefits Year Ended December 31, 2021 2020 2019 2021 2020 2019 Other comprehensive income (loss): Actuarial (loss) gain $ (27) $ (173) $ (246) $ 18 $ 8 $ (9) Share of equity investee 1 — — — — — Curtailment gain — 79 — — — — Settlements 10 — — — — — Amortization of actuarial losses (gains) 93 103 94 (15) (15) (18) Amortization of prior service cost — 2 1 — 1 1 77 11 (151) 3 (6) (26) Deferred income taxes (19) (3) 37 (1) 1 5 Recognized in other comprehensive income $ 58 $ 8 $ (114) $ 2 $ (5) $ (21) Pension Benefits Postretirement Benefits 2021 2020 2019 2021 2020 2019 Weighted average assumptions used to determine benefit obligations at December 31: Discount rate 3.2 % 2.9 % 3.5 % 3.0 % 2.6 % 3.3 % Rate of compensation increase — % — % 3.0 % N/A N/A N/A Weighted average assumptions used to determine net periodic costs for the year ended December 31: Discount rate 2.9 % 3.4 % 4.5 % 2.6 % 3.3 % 4.4 % Expected long-term return on plan assets 5.9 % 6.4 % 6.6 % N/A N/A N/A Cash balance interest crediting rate 5.0 % 5.0 % 5.0 % N/A N/A N/A Rate of compensation increase — % 3.0 % 3.0 % N/A N/A N/A N/A - not applicable The discount rates are determined primarily based on the yield of a portfolio of high quality bonds, providing cash flows necessary to meet the pension plans’ expected future benefit payments, as determined for the projected benefit obligations. The expected return on plan assets assumption is derived using the current and expected asset allocation of the pension plan assets and considering historical as well as expected returns on various classes of plan assets. The following additional assumptions were used in accounting for postretirement benefits. 2021 2020 Projected health care cost trend rate (pre-65) 7.0 % 6.6 % Projected health care cost trend rate (post-65) 7.0 % 6.6 % Ultimate trend rate 5.0 % 5.0 % Year ultimate trend rate is achieved 2030 2025 Plan Assets The ViacomCBS Investments Committee (the “Committee”) determines the strategy for the investment of pension plan assets. The Committee establishes target asset allocations for our pension plan trusts based upon an analysis of the timing and amount of projected benefit payments, projected company contributions, the expected returns and risk of the asset classes and the correlation of those returns. The target asset allocation for the Company’s domestic pension plans is to invest between 60% - 68% in liability hedging assets, 22% - 30% in equity securities, 3% - 10% in real estate and real assets and the remainder in cash, cash equivalents and other investments. At December 31, 2021, the trusts were invested approximately 60% in liability hedging assets, 29% in equity securities, 7% in real estate and real assets, and the remainder in cash, cash equivalents and other investments. Liability hedging assets consist of a diversified portfolio of fixed income instruments that are substantially investment grade, with a duration that approximates the duration of the liabilities covered by the trust. All equity portfolios are diversified between U.S. and non-U.S. equities and include large and small capitalization equities. The asset allocations are reviewed regularly. The following tables set forth our pension plan assets measured at fair value on a recurring basis at December 31, 2021 and 2020. These assets have been categorized according to the three-level fair value hierarchy established by the FASB which prioritizes the inputs used in measuring fair value. See Note 13 for a description of the levels within this hierarchy. There are no investments categorized as Level 3. At December 31, 2021 Level 1 Level 2 Total Cash and cash equivalents (a) (b) $ 83 $ 5 $ 88 Fixed income securities: U.S. treasury securities 164 — 164 Government-related securities — 175 175 Corporate bonds (c) — 1,448 1,448 Mortgage-backed and asset-backed securities — 76 76 Equity securities: U.S. large capitalization 72 — 72 U.S. small capitalization 81 — 81 Other — 14 14 Total assets in fair value hierarchy $ 400 $ 1,718 $ 2,118 Common collective funds measured at net asset value (d) (e) 1,013 Limited partnerships measured at net asset value (d) 18 Mutual funds measured at net asset value (d) 42 Investments, at fair value $ 3,191 At December 31, 2020 Level 1 Level 2 Total Cash and cash equivalents (a) $ 8 $ — $ 8 Fixed income securities: U.S. treasury securities 78 — 78 Government-related securities — 167 167 Corporate bonds (c) — 1,634 1,634 Mortgage-backed and asset-backed securities — 56 56 Equity securities: U.S. large capitalization 82 — 82 U.S. small capitalization 79 — 79 Other — 30 30 Total assets in fair value hierarchy $ 247 $ 1,887 $ 2,134 Common collective funds measured at net asset value (d) (e) 1,149 Limited partnerships measured at net asset value (d) 18 Mutual funds measured at net asset value (d) 46 Investments, at fair value $ 3,347 (a) Assets categorized as Level 2 reflect investments in money market funds. (b) On January 3, 2022, the trust that held the assets of the Viacom pension plan was merged into the trust that holds the assets of the remainder of ViacomCBS' domestic plans. As part of this merger, certain of the transferred assets were liquidated, which resulted in a higher level of cash and cash equivalents at December 31, 2021. (c) Securities of diverse sectors and industries, substantially all investment grade. (d) In accordance with FASB guidance investments that are measured at fair value using the net asset value per share (or its equivalent) as a practical expedient have not been classified in the fair value hierarchy. (e) Underlying investments consist mainly of U.S. large capitalization and international equity securities. Money market investments are carried at amortized cost which approximates fair value due to the short-term maturity of these investments. Investments in equity securities are reported at fair value based on quoted market prices on national security exchanges. The fair value of investments in common collective funds and mutual funds is determined using the net asset value (“NAV”) provided by the administrator of the fund as a practical expedient. The NAV is determined by each fund’s trustee based upon the fair value of the underlying assets owned by the fund, less liabilities, divided by the number of outstanding units. The fair value of U.S. treasury securities is determined based on quoted market prices in active markets. The fair value of government related securities and corporate bonds is determined based on quoted market prices on national security exchanges, when available, or using valuation models which incorporate certain other observable inputs including recent trading activity for comparable securities and broker quoted prices. The fair value of mortgage-backed and asset-backed securities is based upon valuation models which incorporate available dealer quotes, projected cash flows and market information. The fair value of limited partnerships has been estimated using the NAV of the ownership interest. The NAV is determined using quarterly financial statements issued by the partnership which determine the value based on the fair value of the underlying investments. Future Benefit Payments Estimated future benefit payments are as follows: 2022 2023 2024 2025 2026 2027-2031 Pension $ 322 $ 317 $ 315 $ 314 $ 312 $ 1,455 Postretirement $ 40 $ 37 $ 34 $ 31 $ 29 $ 108 Retiree Medicare drug subsidy $ 5 $ 4 $ 4 $ 4 $ 4 $ 18 In 2022, we expect to make no contributions to our qualified pension plans for minimum funding requirements under ERISA and $74 million to our non-qualified pension plans to satisfy benefit payments due under these plans. Also in 2022, we expect to contribute approximately $40 million to our other postretirement benefit plans to satisfy our portion of benefit payments due under these plans. Multiemployer Pension and Postretirement Benefit Plans We contribute to a number of multiemployer defined benefit pension plans under the terms of collective bargaining agreements that cover our union-represented employees including talent, writers, directors, producers and other employees, primarily in the entertainment industry. The other employers participating in these multiemployer plans are primarily in the entertainment and other related industries. The risks of participating in multiemployer plans are different from single-employer plans as assets contributed to the multiemployer plan by one employer may be used to provide benefits to employees of other participating employers and if a participating employer stops contributing to the plan, the unfunded obligations of the plan may be borne by the remaining participating employers. In addition, if we choose to stop participating in some of its multiemployer plans we may be required to pay those plans a withdrawal liability based on the underfunded status of the plan. The financial health of a multiemployer plan is indicated by the zone status, as defined by the Pension Protection Act of 2006. Plans in the red zone are in critical status; those in the yellow zone are in endangered status; and those in the green zone are neither critical nor endangered. The table below presents information concerning our participation in multiemployer defined benefit pension plans. Employer Identification Number/Pension Plan Number Pension Company Contributions Expiration Date of Collective Bargaining Agreement Zone Status (a) Pension Plan 2021 2020 2021 2020 2019 AFTRA Retirement Plan (b) 13-6414972-001 Green Green $ 17 $ 13 $ 12 6/30/2023 Directors Guild of America - Producer 95-2892780-001 Green Green 23 16 19 6/30/2023 Producer-Writers Guild of America 95-2216351-001 Green Green 26 22 26 5/1/2023 Screen Actors Guild - Producers 95-2110997-001 Green Green 45 24 43 6/30/2023 Motion Picture Industry 95-1810805-001 Green Green 66 35 43 (c) I.A.T.S.E. Local No. 33 Pension Trust Fund 95-6377503-001 Green Green 10 3 5 12/31/2022 Other Plans 16 7 16 Total contributions $ 203 $ 120 $ 164 (a) The zone status for each individual plan listed was certified by each plan’s actuary as of the beginning of the plan years for 2021 and 2020. The plan year is the twelve months ending December 31 for each plan listed above except AFTRA Retirement Plan which has a plan year ending November 30. (b) The Company was listed in AFTRA Retirement Plan’s Form 5500 as providing more than 5% of total contributions for the plan year ended November 30, 2020. (c) The expiration dates range from May 15, 2021 through March 2, 2022. As a result of the above noted zone status there were no funding improvements or rehabilitation plans implemented, as defined by ERISA, nor any surcharges imposed for any of the individual plans listed. We also contribute to multiemployer plans that provide postretirement healthcare and other benefits to certain employees under collective bargaining agreements. The contributions to these plans were $184 million, $95 million and $89 million for the years ended December 31, 2021, 2020 and 2019, respectively. We recognize the net periodic cost for multiemployer pension and postretirement benefit plans based on the required contributions to the plans. Defined Contribution Plans We sponsor defined contribution plans for the benefit of substantially all employees meeting eligibility requirements. Employer contributions to such plans were $106 million, $91 million and $95 million for the years ended December 31, 202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1</t>
        </is>
      </c>
    </row>
    <row r="3">
      <c r="A3" s="3" t="inlineStr">
        <is>
          <t>Noncontrolling Interest [Abstract]</t>
        </is>
      </c>
    </row>
    <row r="4">
      <c r="A4" s="4" t="inlineStr">
        <is>
          <t>Redeemable Noncontrolling Interest</t>
        </is>
      </c>
      <c r="B4" s="4" t="inlineStr">
        <is>
          <t xml:space="preserve">REDEEMABLE NONCONTROLLING INTEREST We are subject to a redeemable put option, payable in a foreign currency, with respect to an international subsidiary. The put option expires in December 2022 and is classified as “Redeemable noncontrolling interest” on the Consolidated Balance Sheets. The activity reflected within redeemable noncontrolling interest for the years ended December 31, 2021, 2020 and 2019 is presented below. Year Ended December 31, 2021 2020 2019 Beginning balance $ 197 $ 254 $ 239 Net earnings 14 11 14 Distributions (5) (15) (16) Translation adjustment (5) 7 8 Redemption value adjustment (94) (60) 9 Ending balance $ 107 $ 197 $ 2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The following tables set forth our financial performance by reportable segment. Our operating segments, which are the same as our reportable segments, have been determined in accordance with our internal management structure, which is organized based upon products and services. Beginning in 2022, primarily as a result of our increased strategic focus on our direct-to-consumer businesses, we made certain changes to how we manage our businesses and allocate resources that resulted in a change to our operating segments (see Note 1). In the first quarter of 2021, we began separately presenting streaming revenues in the categories we use to disaggregate our revenues (see Note 9). Year Ended December 31, 2021 2020 2019 Revenues: Advertising $ 5,377 $ 4,639 $ 5,649 Affiliate 2,803 2,614 2,208 Streaming 1,551 911 701 Licensing and other 3,200 2,536 3,366 TV Entertainment 12,931 10,700 11,924 Advertising 3,907 3,721 4,483 Affiliate 5,591 5,409 5,685 Streaming 2,642 1,650 1,013 Licensing and other 2,060 1,809 1,268 Cable Networks 14,200 12,589 12,449 Theatrical 241 180 547 Licensing and other 2,829 2,382 2,443 Filmed Entertainment 3,070 2,562 2,990 Eliminations/Corporate (a) (1,615) (566) (365) Total Revenues $ 28,586 $ 25,285 $ 26,998 (a) In 2019, the elimination of intercompany revenues was partially offset by ancillary revenues recorded by our corporate operations . Revenues generated between segments are principally from the licensing of Filmed Entertainment and Cable Networks content to Paramount+ and licensing of Filmed Entertainment and TV Entertainment content to Cable Networks . These transactions are recorded at market value as if the sales were to third parties and are eliminated in consolidation. Revenues earned from the licensing of content within segments, including licensing to Paramount+ within the TV Entertainment segment, are eliminated within the segment. Intercompany revenues associated with the licensing of programming to Paramount+ after the initial exhibition on our broadcast or cable networks are recorded on a straight-line basis over the term of the agreement and eliminated in consolidation. Year Ended December 31, 2021 2020 2019 Intercompany Revenues: TV Entertainment $ 348 $ 285 $ 226 Cable Networks 625 79 53 Filmed Entertainment 642 202 117 Total Intercompany Revenues $ 1,615 $ 566 $ 396 We present operating income excluding depreciation and amortization, stock-based compensation, costs for restructuring and other corporate matters, programming charges and net gain on sales, each where applicable (“Adjusted OIBDA”), as the primary measure of profit and loss for our operating segments in accordance with FASB guidance for segment reporting since it is the primary method used by our management. Stock-based compensation is excluded from our segment measure of profit and loss because it is set and approved by our Board of Directors in consultation with corporate executive management. Year Ended December 31, 2021 2020 2019 Adjusted OIBDA: TV Entertainment $ 1,083 $ 1,857 $ 2,443 Cable Networks 3,747 3,746 3,515 Filmed Entertainment 368 215 80 Corporate/Eliminations (582) (500) (449) Stock-based compensation (172) (186) (196) Depreciation and amortization (390) (430) (438) Restructuring and other corporate matters (100) (618) (769) Programming charges — (159) (589) Net gain on sales 2,343 214 549 Operating income 6,297 4,139 4,146 Interest expense (986) (1,031) (962) Interest income 53 60 66 Net gains from investments 47 206 85 Loss on extinguishment of debt (128) (126) — Other items, net (77) (101) (112) Earnings from continuing operations before income taxes and equity in loss of investee companies 5,206 3,147 3,223 (Provision) benefit for income taxes (646) (535) 29 Equity in loss of investee companies, net of tax (91) (28) (53) Net earnings from continuing operations 4,469 2,584 3,199 Net earnings from discontinued operations, net of tax 162 117 140 Net earnings (ViacomCBS and noncontrolling interests) 4,631 2,701 3,339 Net earnings attributable to noncontrolling interests (88) (279) (31) Net earnings attributable to ViacomCBS $ 4,543 $ 2,422 $ 3,308 Year Ended December 31, 2021 2020 2019 Depreciation and Amortization: TV Entertainment $ 126 $ 162 $ 150 Cable Networks 191 205 219 Filmed Entertainment 38 36 37 Corporate 35 27 32 Total Depreciation and Amortization $ 390 $ 430 $ 438 Year Ended December 31, 2021 2020 2019 Capital Expenditures: TV Entertainment $ 98 $ 112 $ 113 Cable Networks 138 110 166 Filmed Entertainment 34 37 43 Corporate 84 65 23 Total Capital Expenditures $ 354 $ 324 $ 345 At December 31, 2021 2020 Assets: TV Entertainment $ 20,719 $ 19,443 Cable Networks 24,515 23,139 Filmed Entertainment 6,942 6,440 Corporate/Eliminations 4,884 2,202 Discontinued Operations 1,560 1,439 Total Assets $ 58,620 $ 52,663 Year Ended December 31, 2021 2020 2019 Revenues: (a) United States $ 23,320 $ 20,690 $ 21,449 International 5,266 4,595 5,549 Total Revenues $ 28,586 $ 25,285 $ 26,998 (a) Revenue classifications are based on customers’ locations. At December 31, 2021 2020 Long-lived Assets: (a) United States $ 16,075 $ 13,435 International 897 785 Total Long-lived Assets $ 16,972 $ 14,220 (a) Reflects total assets less current assets, investments, goodwill, intangible assets, noncurrent receivables and noncurrent deferred tax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Our commitments not recorded on the balance sheet primarily consist of programming and talent commitments and purchase obligations for goods and services resulting from our normal course of business. Our programming and talent commitments, estimated to aggregate $32.63 billion as of December 31, 2021, include $28.40 billion for sports programming rights and $4.23 billion relating to the production and licensing of television and film programming, including talent contracts. We also have committed purchase obligations which include agreements to purchase goods or services in the future that totaled $1.38 billion as of December 31, 2021. Other long-term contractual obligations recorded on the Consolidated Balance Sheet include program liabilities, participations, residuals, and a tax liability resulting from the enactment of the Tax Reform Act in December 2017. This tax liability reflects the remaining tax on the Company’s historical accumulated foreign earnings and profits, which is payable to the IRS in 2024 and 2025. At December 31, 2021, commitments for programming and talent and purchase obligations not recorded on the balance sheet, and other long-term contractual obligations recorded on the balance sheet were payable as follows: Payments Due by Period 2027 and Total 2022 2023 2024 2025 2026 Thereafter Off-Balance Sheet Arrangements Programming and talent commitments $ 32,634 $ 3,032 $ 3,442 $ 3,094 $ 2,498 $ 2,429 $ 18,139 Purchase obligations $ 1,384 $ 468 $ 453 $ 253 $ 129 $ 19 $ 62 On-Balance Sheet Arrangements Other long-term contractual obligations $ 1,823 $ — $ 867 $ 478 $ 354 $ 117 $ 7 We also have long-term operating and finance lease commitments for office space, equipment, transponders and studio facilities, which are recorded on the Consolidated Balance Sheet at December 31, 2021. See Note 11 for details of our operating and finance lease commitments. Guarantees Letters of Credit and Surety Bonds. We have indemnification obligations with respect to letters of credit and surety bonds primarily used as security against non-performance in the normal course of business. At December 31, 2021, the outstanding letters of credit and surety bonds approximated $176 million and were not recorded on the Consolidated Balance Sheet. CBS Television City . In connection with the sale of CBS Television City in 2019, we guaranteed a specified level of cash flows to be generated by the business during the first five years following the completion of the sale. Included in “Other current liabilities” and “Other liabilities” on the Consolidated Balance Sheet at December 31, 2021 is a liability of $76 million, reflecting the present value of the remaining estimated amount payable under the guarantee obligation. Lease Guarantees. We have certain indemnification obligations with respect to leases primarily associated with the previously discontinued operations of Famous Players. These lease commitments amounted to $50 million as of December 31, 2021, and are presented within “Other liabilities” on the Consolidated Balance Sheet. The amount of lease commitments varies over time depending on the expiration or termination of individual underlying leases, or the related indemnification obligation, and foreign exchange rates, among other things. We may also have exposure for certain other expenses related to the leases, such as property taxes and common area maintenance. We believe our accrual is sufficient to meet any future obligations based on our consideration of available financial information, the lessees’ historical performance in meeting their lease obligations and the underlying economic factors impacting the lessees’ business models. In the course of our business, we both provide and receive indemnities which are intended to allocate certain risks associated with business transactions. Similarly, we may remain contingently liable for various obligations of a business that has been divested in the event that a third party does not live up to its obligations under an indemnification obligation. We record a liability for our indemnification obligations and other contingent liabilities when probable and reasonably estimable. Legal Matters General On an ongoing basis, we vigorously defend ourselves in numerous lawsuits and proceedings and respond to various investigations and inquiries from federal, state, local and international authorities (collectively, “litigation’’). Litigation may be brought against us without merit, is inherently uncertain and always difficult to predict. However, based on our understanding and evaluation of the relevant facts and circumstances, we believe that the following matters are not likely, in the aggregate, to result in a material adverse effect on our business, financial condition and results of operations. Litigation Relating to the Merger Beginning on February 20, 2020, three purported CBS stockholders filed separate derivative and/or putative class action lawsuits in the Court of Chancery of the State of Delaware. On March 31, 2020, the Court consolidated the three lawsuits and appointed Bucks County Employees’ Retirement Fund and International Union of Operating Engineers of Eastern Pennsylvania and Delaware as co-lead plaintiffs for the consolidated action. On April 14, 2020, the lead plaintiffs filed a Verified Consolidated Class Action and Derivative Complaint (as used in this paragraph, the “Complaint”) against Shari E. Redstone, NAI, Sumner M. Redstone National Amusements Trust, members of the CBS Board of Directors (comprised of Candace K. Beinecke, Barbara M. Byrne, Gary L. Countryman, Brian Goldner, Linda M. Griego, Robert N. Klieger, Martha L. Minow, Susan Schuman, Frederick O. Terrell and Strauss Zelnick), former CBS President and Acting Chief Executive Officer Joseph Ianniello and the Company as nominal defendant. The Complaint alleges breaches of fiduciary duties to CBS stockholders in connection with the negotiation and approval of the Agreement and Plan of Merger dated as of August 13, 2019, as amended on October 16, 2019 (the “Merger Agreement”). The Complaint also alleges waste and unjust enrichment in connection with Mr. Ianniello’s compensation. The Complaint seeks unspecified damages, costs and expenses, as well as other relief. On June 5, 2020, the defendants filed motions to dismiss. On January 27, 2021, the Court dismissed one disclosure claim, while allowing all other claims against the defendants to proceed. Discovery on the surviving claims is proceeding. We believe that the remaining claims are without merit and we intend to defend against them vigorously. Beginning on November 25, 2019, four purported Viacom stockholders filed separate putative class action lawsuits in the Court of Chancery of the State of Delaware. On January 23, 2020, the Court consolidated the four lawsuits. On February 6, 2020, the Court appointed California Public Employees’ Retirement System (“CalPERS”) as lead plaintiff for the consolidated action. On February 28, 2020, CalPERS, together with Park Employees’ and Retirement Board Employees’ Annuity and Benefit Fund of Chicago and Louis M. Wilen, filed a First Amended Verified Class Action Complaint (as used in this paragraph, the “Complaint”) against NAI, NAI Entertainment Holdings LLC, Shari E. Redstone, the members of the special transaction committee of the Viacom Board of Directors (comprised of Thomas J. May, Judith A. McHale, Ronald L. Nelson and Nicole Seligman) and our President and Chief Executive Officer and director, Robert M. Bakish. The Complaint alleges breaches of fiduciary duties to Viacom stockholders in connection with the negotiation and approval of the Merger Agreement. The Complaint seeks unspecified damages, costs and expenses, as well as other relief. On May 22, 2020, the defendants filed motions to dismiss. On December 29, 2020, the Court dismissed the claims against Mr. Bakish, while allowing the claims against the remaining defendants to proceed. Discovery on the surviving claims is proceeding. We believe that the remaining claims are without merit and we intend to defend against them vigorously. Investigation-Related Matters As announced on August 1, 2018, the CBS Board of Directors retained two law firms to conduct a full investigation of the allegations in press reports about CBS’ former Chairman of the Board, President and Chief Executive Officer, Leslie Moonves, CBS News and cultural issues at CBS. On December 17, 2018, the CBS Board of Directors announced the completion of its investigation, certain findings of the investigation and the CBS Board of Directors’ determination, with respect to the termination of Mr. Moonves’ employment. We have received subpoenas or requests for information from the New York County District Attorney’s Office, the New York City Commission on Human Rights, the New York State Attorney General’s Office and the United States Securities and Exchange Commission regarding the subject matter of this investigation and related matters, including with respect to CBS’ related public disclosures. We may continue to receive additional related regulatory and investigative inquiries from these and other entities in the future. We are cooperating with these inquiries. On August 27, 2018 and on October 1, 2018, Gene Samit and John Lantz, respectively, filed putative class action lawsuits in the United States District Court for the Southern District of New York, individually and on behalf of others similarly situated, for claims that are similar to those alleged in the amended complaint described below. On November 6, 2018, the Court entered an order consolidating the two actions. On November 30, 2018, the Court appointed Construction Laborers Pension Trust for Southern California as the lead plaintiff of the consolidated action. On February 11, 2019, the lead plaintiff filed a consolidated amended putative class action complaint against CBS, certain current and former senior executives and members of the CBS Board of Directors. The consolidated action is stated to be on behalf of purchasers of CBS Class A Common Stock and Class B Common Stock between September 26, 2016 and December 4, 2018. This action seeks to recover damages arising during this time period allegedly caused by the defendants’ purported violations of the federal securities laws, including by allegedly making materially false and misleading statements or failing to disclose material information, and seeks costs and expenses as well as remedies under Sections 10(b) and 20(a) of the Securities Exchange Act of 1934 and Rule 10b-5 promulgated thereunder. On April 12, 2019, the defendants filed motions to dismiss this action, which the Court granted in part and denied in part on January 15, 2020. With the exception of one statement made by Mr. Moonves at an industry event in November 2017, in which he allegedly was acting as the agent of CBS, all claims as to all other allegedly false and misleading statements were dismissed. We have reached an agreement in principle with the plaintiffs to settle the lawsuit. The settlement, which will include no admission of liability or wrongdoing by the Company, will be subject to court approval. All amounts payable by the Company under the settlement will be paid by the Company’s insurers. Litigation Related to Television Station Owners On September 9, 2019, the Company was added as a defendant in a multi-district putative class action lawsuit filed in the United States District Court for the Northern District of Illinois. The lawsuit was filed by parties that claim to have purchased broadcast television spot advertising beginning on or about January 1, 2014 on television stations owned by one or more of the defendant television station owners and alleges the sharing of allegedly competitively sensitive information among such television stations in alleged violation of the Sherman Antitrust Act. The action, which names the Company among fourteen total defendants, seeks monetary damages, attorneys’ fees, costs and interest as well as injunctions against the allegedly unlawful conduct. On October 8, 2019, the Company and other defendants filed a motion to dismiss the matter, which was denied by the court on November 6, 2020. We have reached an agreement in principle with the plaintiffs to settle the lawsuit. The settlement, which will include no admission of liability or wrongdoing by the Company, will be subject to court approval. Litigation Related to Stock Offerings On August 13, 2021, Camelot Event Driven Fund filed a putative securities class action lawsuit in New York Supreme Court, County of New York, and on November 5, 2021, an amended complaint was filed that, among other changes, added an additional named plaintiff (the “Complaint”). The Complaint is purportedly on behalf of investors who purchased shares of the Company’s Class B Common Stock and 5.75% Series A Mandatory Convertible Preferred Stock pursuant to public securities offerings completed in March 2021, and was filed against the Company, certain senior executives, members of our Board of Directors, and the underwriters involved in the offerings. The Complaint asserts violations of federal securities law and alleges that the offering documents contained material misstatements and omissions, including through an alleged failure to adequately disclose certain total return swap transactions involving Archegos Capital Management referenced to our securities and related alleged risks to the Company’s stock price. On December 22, 2021, the plaintiffs filed a stipulation seeking the voluntary dismissal without prejudice of the outside director defendants from the lawsuit, which the Court subsequently ordered. On the same date, the defendants filed motions to dismiss the lawsuit, which are pending. The Complaint seeks unspecified compensatory damages, as well as other relief. We believe that the claims are without merit and intend to defend against them vigorously. Litigation Related to the Proposed Sale of Simon &amp; Schuster On November 2, 2021, the U.S. Department of Justice (the “DOJ”) filed suit in the United States District Court for the District of Columbia to block our sale of the Simon &amp; Schuster business to Penguin Random House (the “Transaction”) pursuant to a Share Purchase Agreement (“Purchase Agreement”), dated November 24, 2020, between the Company, certain of its subsidiaries, Penguin Random House and Bertelsmann SE &amp; Co. KGaA. The DOJ asserts that the sale of Simon &amp; Schuster would reduce competition for the acquisition of titles. The Purchase Agreement contains customary representations and warranties and covenants, including commitments on the part of Penguin Random House to take all necessary steps to obtain any required regulatory approvals and to defend any litigation that would delay or prevent consummation, and also provides for a termination fee payable to the Company in certain circumstances in the event the Transaction does not close for regulatory reasons. We and the other defendants believe the DOJ’s claims are without merit, and we intend to defend against them vigorously. Claims Related to Former Businesses: Asbestos We are a defendant in lawsuits claiming various personal injuries related to asbestos and other materials, which allegedly occurred as a result of exposure caused by various products manufactured by Westinghouse, a predecessor, generally prior to the early 1970s. Westinghouse was neither a producer nor a manufacturer of asbestos. We are typically named as one of a large number of defendants in both state and federal cases. In the majority of asbestos lawsuits, the plaintiffs have not identified which of our products is the basis of a claim. Claims against us in which a product has been identified most commonly relate to allegations of exposure to asbestos-containing insulating material used in conjunction with turbines and electrical equipment. Claims are frequently filed and/or settled in groups, which may make the amount and timing of settlements, and the number of pending claims, subject to significant fluctuation from period to period. We do not report as pending those claims on inactive, stayed, deferred or similar dockets that some jurisdictions have established for claimants who allege minimal or no impairment. As of December 31, 2021, we had pending approximately 27,770 asbestos claims, as compared with approximately 30,710 as of December 31, 2020 and 30,950 as of December 31, 2019. During 2021, we received approximately 3,050 new claims and closed or moved to an inactive docket approximately 5,990 claims. We report claims as closed when we become aware that a dismissal order has been entered by a court or when we have reached agreement with the claimants on the material terms of a settlement. Settlement costs depend on the seriousness of the injuries that form the basis of the claims, the quality of evidence supporting the claims and other factors. Our total costs for the years 2021 and 2020 for settlement and defense of asbestos claims after insurance recoveries and net of tax were approximately $63 million and $35 million, respectively. Our costs for settlement and defense of asbestos claims may vary year to year and insurance proceeds are not always recovered in the same period as the insured portion of the expenses. Filings include claims for individuals suffering from mesothelioma, a rare cancer, the risk of which is allegedly increased by exposure to asbestos; lung cancer, a cancer which may be caused by various factors, one of which is alleged to be asbestos exposure; other cancers, and conditions that are substantially less serious, including claims brought on behalf of individuals who are asymptomatic as to an allegedly asbestos-related disease. The predominant number of pending claims against us are non-cancer claims. It is difficult to predict future asbestos liabilities, as events and circumstances may impact the estimate of our asbestos liabilities, including, among others, the number and types of claims and average cost to resolve such claims. We record an accrual for a loss contingency when it is both probable that a liability has been incurred and when the amount of the loss can be reasonably estimated. We believe that our accrual and insurance are sufficient to cover our asbestos liabilities. Our liability estimate is based upon many factors, including the number of outstanding claims, estimated average cost per claim, the breakdown of claims by disease type, historic claim filings, costs per claim of resolution and the filing of new claims, as well as consultation with a third party firm on trends that may impact our future asbestos liability. Other From time to time we receive claims from federal and state environmental regulatory agencies and other entities asserting that we are or may be liable for environmental cleanup costs and related damages principally relating to our historical and predecessor operations. In addition, from time to time we receive personal injury claims including toxic tort and product liability claims (other than asbestos) arising from our historical operations and predecesso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5" t="n">
        <v>28586</v>
      </c>
      <c r="C4" s="5" t="n">
        <v>25285</v>
      </c>
      <c r="D4" s="5" t="n">
        <v>26998</v>
      </c>
    </row>
    <row r="5">
      <c r="A5" s="3" t="inlineStr">
        <is>
          <t>Costs and expenses:</t>
        </is>
      </c>
    </row>
    <row r="6">
      <c r="A6" s="4" t="inlineStr">
        <is>
          <t>Operating</t>
        </is>
      </c>
      <c r="B6" s="6" t="n">
        <v>17744</v>
      </c>
      <c r="C6" s="6" t="n">
        <v>14992</v>
      </c>
      <c r="D6" s="6" t="n">
        <v>16713</v>
      </c>
    </row>
    <row r="7">
      <c r="A7" s="4" t="inlineStr">
        <is>
          <t>Selling, general and administrative</t>
        </is>
      </c>
      <c r="B7" s="6" t="n">
        <v>6398</v>
      </c>
      <c r="C7" s="6" t="n">
        <v>5320</v>
      </c>
      <c r="D7" s="6" t="n">
        <v>5481</v>
      </c>
    </row>
    <row r="8">
      <c r="A8" s="4" t="inlineStr">
        <is>
          <t>Depreciation and amortization</t>
        </is>
      </c>
      <c r="B8" s="6" t="n">
        <v>390</v>
      </c>
      <c r="C8" s="6" t="n">
        <v>430</v>
      </c>
      <c r="D8" s="6" t="n">
        <v>438</v>
      </c>
    </row>
    <row r="9">
      <c r="A9" s="4" t="inlineStr">
        <is>
          <t>Restructuring and other corporate matters</t>
        </is>
      </c>
      <c r="B9" s="6" t="n">
        <v>100</v>
      </c>
      <c r="C9" s="6" t="n">
        <v>618</v>
      </c>
      <c r="D9" s="6" t="n">
        <v>769</v>
      </c>
    </row>
    <row r="10">
      <c r="A10" s="4" t="inlineStr">
        <is>
          <t>Total costs and expenses</t>
        </is>
      </c>
      <c r="B10" s="6" t="n">
        <v>24632</v>
      </c>
      <c r="C10" s="6" t="n">
        <v>21360</v>
      </c>
      <c r="D10" s="6" t="n">
        <v>23401</v>
      </c>
    </row>
    <row r="11">
      <c r="A11" s="4" t="inlineStr">
        <is>
          <t>Net gain on sales</t>
        </is>
      </c>
      <c r="B11" s="6" t="n">
        <v>2343</v>
      </c>
      <c r="C11" s="6" t="n">
        <v>214</v>
      </c>
      <c r="D11" s="6" t="n">
        <v>549</v>
      </c>
    </row>
    <row r="12">
      <c r="A12" s="4" t="inlineStr">
        <is>
          <t>Operating income</t>
        </is>
      </c>
      <c r="B12" s="6" t="n">
        <v>6297</v>
      </c>
      <c r="C12" s="6" t="n">
        <v>4139</v>
      </c>
      <c r="D12" s="6" t="n">
        <v>4146</v>
      </c>
    </row>
    <row r="13">
      <c r="A13" s="4" t="inlineStr">
        <is>
          <t>Interest expense</t>
        </is>
      </c>
      <c r="B13" s="6" t="n">
        <v>-986</v>
      </c>
      <c r="C13" s="6" t="n">
        <v>-1031</v>
      </c>
      <c r="D13" s="6" t="n">
        <v>-962</v>
      </c>
    </row>
    <row r="14">
      <c r="A14" s="4" t="inlineStr">
        <is>
          <t>Interest income</t>
        </is>
      </c>
      <c r="B14" s="6" t="n">
        <v>53</v>
      </c>
      <c r="C14" s="6" t="n">
        <v>60</v>
      </c>
      <c r="D14" s="6" t="n">
        <v>66</v>
      </c>
    </row>
    <row r="15">
      <c r="A15" s="4" t="inlineStr">
        <is>
          <t>Net gains from investments</t>
        </is>
      </c>
      <c r="B15" s="6" t="n">
        <v>47</v>
      </c>
      <c r="C15" s="6" t="n">
        <v>206</v>
      </c>
      <c r="D15" s="6" t="n">
        <v>85</v>
      </c>
    </row>
    <row r="16">
      <c r="A16" s="4" t="inlineStr">
        <is>
          <t>Loss on extinguishment of debt</t>
        </is>
      </c>
      <c r="B16" s="6" t="n">
        <v>-128</v>
      </c>
      <c r="C16" s="6" t="n">
        <v>-126</v>
      </c>
      <c r="D16" s="6" t="n">
        <v>0</v>
      </c>
    </row>
    <row r="17">
      <c r="A17" s="4" t="inlineStr">
        <is>
          <t>Other items, net</t>
        </is>
      </c>
      <c r="B17" s="6" t="n">
        <v>-77</v>
      </c>
      <c r="C17" s="6" t="n">
        <v>-101</v>
      </c>
      <c r="D17" s="6" t="n">
        <v>-112</v>
      </c>
    </row>
    <row r="18">
      <c r="A18" s="4" t="inlineStr">
        <is>
          <t>Earnings from continuing operations before income taxes and equity in loss of investee companies</t>
        </is>
      </c>
      <c r="B18" s="6" t="n">
        <v>5206</v>
      </c>
      <c r="C18" s="6" t="n">
        <v>3147</v>
      </c>
      <c r="D18" s="6" t="n">
        <v>3223</v>
      </c>
    </row>
    <row r="19">
      <c r="A19" s="4" t="inlineStr">
        <is>
          <t>(Provision) benefit for income taxes</t>
        </is>
      </c>
      <c r="B19" s="6" t="n">
        <v>-646</v>
      </c>
      <c r="C19" s="6" t="n">
        <v>-535</v>
      </c>
      <c r="D19" s="6" t="n">
        <v>29</v>
      </c>
    </row>
    <row r="20">
      <c r="A20" s="4" t="inlineStr">
        <is>
          <t>Equity in loss of investee companies, net of tax</t>
        </is>
      </c>
      <c r="B20" s="6" t="n">
        <v>-91</v>
      </c>
      <c r="C20" s="6" t="n">
        <v>-28</v>
      </c>
      <c r="D20" s="6" t="n">
        <v>-53</v>
      </c>
    </row>
    <row r="21">
      <c r="A21" s="4" t="inlineStr">
        <is>
          <t>Net earnings from continuing operations</t>
        </is>
      </c>
      <c r="B21" s="6" t="n">
        <v>4469</v>
      </c>
      <c r="C21" s="6" t="n">
        <v>2584</v>
      </c>
      <c r="D21" s="6" t="n">
        <v>3199</v>
      </c>
    </row>
    <row r="22">
      <c r="A22" s="4" t="inlineStr">
        <is>
          <t>Net earnings from discontinued operations, net of tax</t>
        </is>
      </c>
      <c r="B22" s="6" t="n">
        <v>162</v>
      </c>
      <c r="C22" s="6" t="n">
        <v>117</v>
      </c>
      <c r="D22" s="6" t="n">
        <v>140</v>
      </c>
    </row>
    <row r="23">
      <c r="A23" s="4" t="inlineStr">
        <is>
          <t>Net earnings (ViacomCBS and noncontrolling interests)</t>
        </is>
      </c>
      <c r="B23" s="6" t="n">
        <v>4631</v>
      </c>
      <c r="C23" s="6" t="n">
        <v>2701</v>
      </c>
      <c r="D23" s="6" t="n">
        <v>3339</v>
      </c>
    </row>
    <row r="24">
      <c r="A24" s="4" t="inlineStr">
        <is>
          <t>Net earnings attributable to noncontrolling interests</t>
        </is>
      </c>
      <c r="B24" s="6" t="n">
        <v>-88</v>
      </c>
      <c r="C24" s="6" t="n">
        <v>-279</v>
      </c>
      <c r="D24" s="6" t="n">
        <v>-31</v>
      </c>
    </row>
    <row r="25">
      <c r="A25" s="4" t="inlineStr">
        <is>
          <t>Net earnings attributable to ViacomCBS</t>
        </is>
      </c>
      <c r="B25" s="6" t="n">
        <v>4543</v>
      </c>
      <c r="C25" s="6" t="n">
        <v>2422</v>
      </c>
      <c r="D25" s="6" t="n">
        <v>3308</v>
      </c>
    </row>
    <row r="26">
      <c r="A26" s="3" t="inlineStr">
        <is>
          <t>Amounts attributable to ViacomCBS:</t>
        </is>
      </c>
    </row>
    <row r="27">
      <c r="A27" s="4" t="inlineStr">
        <is>
          <t>Net earnings from continuing operations</t>
        </is>
      </c>
      <c r="B27" s="6" t="n">
        <v>4381</v>
      </c>
      <c r="C27" s="6" t="n">
        <v>2305</v>
      </c>
      <c r="D27" s="6" t="n">
        <v>3168</v>
      </c>
    </row>
    <row r="28">
      <c r="A28" s="4" t="inlineStr">
        <is>
          <t>Net earnings from discontinued operations, net of tax</t>
        </is>
      </c>
      <c r="B28" s="6" t="n">
        <v>162</v>
      </c>
      <c r="C28" s="6" t="n">
        <v>117</v>
      </c>
      <c r="D28" s="6" t="n">
        <v>140</v>
      </c>
    </row>
    <row r="29">
      <c r="A29" s="4" t="inlineStr">
        <is>
          <t>Net earnings attributable to ViacomCBS</t>
        </is>
      </c>
      <c r="B29" s="5" t="n">
        <v>4543</v>
      </c>
      <c r="C29" s="5" t="n">
        <v>2422</v>
      </c>
      <c r="D29" s="5" t="n">
        <v>3308</v>
      </c>
    </row>
    <row r="30">
      <c r="A30" s="3" t="inlineStr">
        <is>
          <t>Basic net earnings per common share attributable to ViacomCBS:</t>
        </is>
      </c>
    </row>
    <row r="31">
      <c r="A31" s="4" t="inlineStr">
        <is>
          <t>Net earnings from continuing operations (in dollars per share)</t>
        </is>
      </c>
      <c r="B31" s="7" t="n">
        <v>6.77</v>
      </c>
      <c r="C31" s="7" t="n">
        <v>3.74</v>
      </c>
      <c r="D31" s="7" t="n">
        <v>5.15</v>
      </c>
    </row>
    <row r="32">
      <c r="A32" s="4" t="inlineStr">
        <is>
          <t>Net earnings from discontinued operations (in dollars per share)</t>
        </is>
      </c>
      <c r="B32" s="8" t="n">
        <v>0.25</v>
      </c>
      <c r="C32" s="8" t="n">
        <v>0.19</v>
      </c>
      <c r="D32" s="8" t="n">
        <v>0.23</v>
      </c>
    </row>
    <row r="33">
      <c r="A33" s="4" t="inlineStr">
        <is>
          <t>Net earnings (in dollars per share)</t>
        </is>
      </c>
      <c r="B33" s="8" t="n">
        <v>7.02</v>
      </c>
      <c r="C33" s="8" t="n">
        <v>3.93</v>
      </c>
      <c r="D33" s="8" t="n">
        <v>5.38</v>
      </c>
    </row>
    <row r="34">
      <c r="A34" s="3" t="inlineStr">
        <is>
          <t>Diluted net earnings per common share attributable to ViacomCBS:</t>
        </is>
      </c>
    </row>
    <row r="35">
      <c r="A35" s="4" t="inlineStr">
        <is>
          <t>Net earnings from continuing operations (in dollars per share)</t>
        </is>
      </c>
      <c r="B35" s="8" t="n">
        <v>6.69</v>
      </c>
      <c r="C35" s="8" t="n">
        <v>3.73</v>
      </c>
      <c r="D35" s="8" t="n">
        <v>5.13</v>
      </c>
    </row>
    <row r="36">
      <c r="A36" s="4" t="inlineStr">
        <is>
          <t>Net earnings from discontinued operations (in dollars per share)</t>
        </is>
      </c>
      <c r="B36" s="8" t="n">
        <v>0.25</v>
      </c>
      <c r="C36" s="8" t="n">
        <v>0.19</v>
      </c>
      <c r="D36" s="8" t="n">
        <v>0.23</v>
      </c>
    </row>
    <row r="37">
      <c r="A37" s="4" t="inlineStr">
        <is>
          <t>Net earnings (in dollars per share)</t>
        </is>
      </c>
      <c r="B37" s="7" t="n">
        <v>6.94</v>
      </c>
      <c r="C37" s="7" t="n">
        <v>3.92</v>
      </c>
      <c r="D37" s="7" t="n">
        <v>5.36</v>
      </c>
    </row>
    <row r="38">
      <c r="A38" s="3" t="inlineStr">
        <is>
          <t>Weighted average number of common shares outstanding:</t>
        </is>
      </c>
    </row>
    <row r="39">
      <c r="A39" s="4" t="inlineStr">
        <is>
          <t>Basic (in shares)</t>
        </is>
      </c>
      <c r="B39" s="6" t="n">
        <v>641</v>
      </c>
      <c r="C39" s="6" t="n">
        <v>616</v>
      </c>
      <c r="D39" s="6" t="n">
        <v>615</v>
      </c>
    </row>
    <row r="40">
      <c r="A40" s="4" t="inlineStr">
        <is>
          <t>Diluted (in shares)</t>
        </is>
      </c>
      <c r="B40" s="6" t="n">
        <v>655</v>
      </c>
      <c r="C40" s="6" t="n">
        <v>618</v>
      </c>
      <c r="D40" s="6" t="n">
        <v>61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Information</t>
        </is>
      </c>
      <c r="B1" s="2" t="inlineStr">
        <is>
          <t>12 Months Ended</t>
        </is>
      </c>
    </row>
    <row r="2">
      <c r="B2" s="2" t="inlineStr">
        <is>
          <t>Dec. 31, 2021</t>
        </is>
      </c>
    </row>
    <row r="3">
      <c r="A3" s="3" t="inlineStr">
        <is>
          <t>Additional Financial Information Disclosure [Abstract]</t>
        </is>
      </c>
    </row>
    <row r="4">
      <c r="A4" s="4" t="inlineStr">
        <is>
          <t>Supplemental Financial Information</t>
        </is>
      </c>
      <c r="B4" s="4" t="inlineStr">
        <is>
          <t>SUPPLEMENTAL FINANCIAL INFORMATION The following table presents the components of Other items, net on the Consolidated Statements of Operations. Year Ended December 31, 2021 2020 2019 Pension and postretirement benefit costs $ (43) $ (69) $ (99) Foreign exchange losses (26) (35) (18) Pension settlement charge (a) (10) — — Other 2 3 5 Other items, net $ (77) $ (101) $ (112) (a) Reflects the accelerated recognition of a portion of the unamortized actuarial losses due to the volume of lump sum benefit payments in one of our pension plans. Supplemental Cash Flow Information Year Ended December 31, 2021 2020 2019 Cash paid for interest $ 970 $ 965 $ 922 Cash paid for income taxes: Continuing operations $ 291 $ 411 $ 560 Discontinued operations 43 55 38 Total cash paid for income taxes $ 334 $ 466 $ 598 Variable Interest Entities In the normal course of business, we enter into joint ventures or make investments with business partners that support our underlying business strategy and provide us the ability to enter new markets to expand the reach of our brands, develop new programming and/or distribute our existing content. In certain instances, an entity in which we make an investment may qualify as a VIE. In determining whether we are the primary beneficiary of a VIE, we assess whether we have the power to direct matters that most significantly impact the activities of the VIE and have the obligation to absorb losses or the right to receive benefits from the VIE that could potentially be significant to the VIE. The following tables present the amounts recorded in our consolidated financial statements related to our consolidated VIEs. At December 31, 2021 2020 Total assets $ 1,578 $ 1,385 Total liabilities $ 184 $ 197 Year Ended December 31, 2021 2020 (b) Revenues (a) $ 576 $ 705 Operating income (a) $ 43 $ 498 (a) Revenues and operating income from our consolidated VIEs were not significant for 2019. (b) The revenue and operating income include the licensing of the streaming rights to South Park by a consolidated 51%-owned VIE in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Tabular dollars in millions) Col. A Col. B Col. C Col. D Col. E Description Balance at Beginning of Period Charged to Expenses and Other Accounts Deductions Balance at End of Period Allowance for doubtful accounts: Year ended December 31, 2021 $ 85 $ 8 $ 13 $ 80 Year ended December 31, 2020 $ 80 $ 32 $ 27 $ 85 Year ended December 31, 2019 $ 81 $ 25 $ 26 $ 80 Valuation allowance on deferred tax assets: Year ended December 31, 2021 $ 593 $ 63 $ 75 $ 581 Year ended December 31, 2020 $ 547 $ 67 $ 21 $ 593 Year ended December 31, 2019 $ 838 $ 76 $ 367 $ 547 Reserves for inventory obsolescence: Year ended December 31, 2021 $ 58 $ — $ 11 $ 47 Year ended December 31, 2020 $ 57 $ 3 $ 2 $ 58 Year ended December 31, 2019 $ 54 $ 5 $ 2 $ 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Principles of Consolidation</t>
        </is>
      </c>
      <c r="B4" s="4" t="inlineStr">
        <is>
          <t xml:space="preserve">Principles of Consolidation —The consolidated financial statements include the accounts of ViacomCBS, its subsidiaries in which a controlling interest is maintained and variable interest entities (“VIEs”) where we are considered the primary beneficiary, after the elimination of intercompany transactions. Controlling interest is </t>
        </is>
      </c>
    </row>
    <row r="5">
      <c r="A5" s="4" t="inlineStr">
        <is>
          <t>Reclassifications</t>
        </is>
      </c>
      <c r="B5" s="4" t="inlineStr">
        <is>
          <t>Reclassifications —Certain amounts reported for prior years have been reclassified to conform to the current year’s presentation.</t>
        </is>
      </c>
    </row>
    <row r="6">
      <c r="A6" s="4" t="inlineStr">
        <is>
          <t>Use of Estimates</t>
        </is>
      </c>
      <c r="B6" s="4" t="inlineStr">
        <is>
          <t>Use of Estimates —The preparation of our financial statements in conformity with accounting principles generally accepted in the United States (“GAAP”) requires management to make estimates, judgments and assumptions that affect the reported amounts of assets and liabilities, the disclosures of contingent assets and liabilities as of the date of the financial statements, and the reported amount of revenues and expenses during the periods presented.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vary from these estimates under different assumptions or conditions.</t>
        </is>
      </c>
    </row>
    <row r="7">
      <c r="A7" s="4" t="inlineStr">
        <is>
          <t>Business Combinations</t>
        </is>
      </c>
      <c r="B7" s="4" t="inlineStr">
        <is>
          <t>Business Combinations —We generally account for business combinations using the acquisition method of accounting. Under the acquisition method, once control is obtained of a business, 100% of the assets, liabilities and certain contingent liabilities acquired, as well as amounts attributed to noncontrolling interests, are recorded at fair value. Any transaction costs are expensed as incurred. The Merger was accounted for as a transaction between entities under common control as NAI was the controlling stockholder of each of CBS and Viacom.</t>
        </is>
      </c>
    </row>
    <row r="8">
      <c r="A8" s="4" t="inlineStr">
        <is>
          <t>Cash and Cash Equivalents</t>
        </is>
      </c>
      <c r="B8" s="4" t="inlineStr">
        <is>
          <t>Cash and Cash Equivalents—Cash and cash equivalents consist of cash on hand and highly liquid investments with maturities of three months or less at the date of purchase, including money market funds, commercial paper and bank time deposits. At December 31, 2020, we had restricted cash of $135 million, which consisted of amounts held in grantor trusts related to agreements with former executives. Restricted cash is included within “Other current assets” and “Other assets” on the Consolidated Balance Sheet at December 31, 2020.</t>
        </is>
      </c>
    </row>
    <row r="9">
      <c r="A9" s="4" t="inlineStr">
        <is>
          <t>Programming Inventory</t>
        </is>
      </c>
      <c r="B9" s="4" t="inlineStr">
        <is>
          <t>Programming Inventory —We produce and acquire rights to programming to exhibit on our broadcast and cable networks, direct to consumers through our streaming services, on our broadcast television stations, and in theaters. We also produce programming for third parties. Costs for internally-produced and acquired programming inventory, including prepayments for such costs, are recorded within the non-current portion of “Programming and other inventory” on the Consolidated Balance Sheet. Prepayments for the rights to air sporting and other live events that are expected to be expensed over the next 12 months are classified within the current portion of “Programming and other inventory” on the Consolidated Balance Sheet. Costs incurred to produce television programs and feature films (which include direct production costs, production overhead, acquisition costs and development costs) are capitalized when incurred and amortized over the projected life of each television program or feature film. Costs incurred to acquire television series and feature film programming rights, including advances, are capitalized when the license period has begun and the program is accepted and available for airing and amortized over the shorter of the license period or the period in which an economic benefit is expected to be derived. For internally-produced television programs and feature films that are predominantly monetized on an individual basis, we use an individual-film-forecast computation method to amortize capitalized production costs and to accrue estimated liabilities for participations and residuals over the applicable title’s life cycle based upon the ratio of current period revenues to estimated remaining total gross revenues to be earned (“Ultimate Revenues”) for each title. The estimate of Ultimate Revenues impacts the timing of amortization of capitalized production costs and expensing of participations and residual costs. For television programming, our estimate of Ultimate Revenues includes revenues to be earned within 10 years from the delivery of the first episode, or, if still in production, five years from the delivery of the most recent episode, if later. These estimates are based on the past performance of similar television programs in a market, the performance in the initial markets and future firm commitments to license programs. For feature films, our estimate of Ultimate Revenues includes revenues from all sources that are estimated to be earned within 10 years from the date of a film’s initial release. Prior to the release of feature films, we estimate Ultimate Revenues based on the historical performance of similar content and pre-release market research (including test market screenings), as well as factors relating to the specific film, including the expected number of theaters and markets in which the original content will be released, the genre of the original content and the past box office performance of the lead actors and actresses. Upon a film’s initial release, we update our estimate of Ultimate Revenues based on actual and expected future performance. Our estimates of revenues from succeeding windows and markets are revised based on historical relationships to theatrical performance and an analysis of current market trends. For acquired television and film libraries, our estimate of Ultimate Revenues is for a period within 20 years from the date of acquisition. Ultimate Revenue estimates are periodically reviewed and adjustments, if any, will result in changes to inventory amortization rates and estimated accruals for residuals and participations. Film development costs that have not been set for production are expensed within three years unless they are abandoned earlier, in which case these projects are written down to their estimated fair value in the period the decision to abandon the project is determined. For programming that is predominantly monetized as part of a film group, which includes our acquired programming rights and certain internally-produced television programs, capitalized costs are amortized based on an estimate of the timing of our usage of and benefit from such programming. The costs of programming rights licensed under multi-year sports programming agreements are capitalized if the rights payments are made before the related economic benefit has been received and amortized over the period in which an economic benefit is expected to be derived based on the relative value of the events broadcast by us during a period in relation to the estimated total value of the events over the term of the sports programming agreement. For content that is predominantly monetized on an individual basis, a television program or feature film is tested for impairment when events or circumstances indicate that its fair value may be less than its unamortized cost. If the carrying value of a film group or individual television program or feature film exceeds the estimated fair value, an impairment charge will then be recorded in the amount of the difference. Content that is predominantly monetized within a film group is assessed for impairment at the film group level and would similarly be tested for impairment if circumstances indicate that the fair value of the content within the film group is less than its amortized costs. In addition, unamortized costs for internally-produced or acquired programming that have been substantively abandoned are written off.</t>
        </is>
      </c>
    </row>
    <row r="10">
      <c r="A10" s="4" t="inlineStr">
        <is>
          <t>Property and Equipment</t>
        </is>
      </c>
      <c r="B10" s="4" t="inlineStr">
        <is>
          <t>Property and Equipment —Property and equipment is stated at cost. Depreciation is calculated using the straight-line method over estimated useful lives as follows: Buildings and building improvements 10 to 40 years Leasehold improvements Shorter of lease term or useful life Equipment and other (including finance leases) 3 to 20 years Costs associated with repairs and maintenance of property and equipment are expensed as incurred.</t>
        </is>
      </c>
    </row>
    <row r="11">
      <c r="A11" s="4" t="inlineStr">
        <is>
          <t>Impairment of Long-Lived Assets</t>
        </is>
      </c>
      <c r="B11" s="4" t="inlineStr">
        <is>
          <t>Impairment of Long-Lived Assets —The Company assesses long-lived assets and intangible assets, other than goodwill and intangible assets with indefinite lives, for impairment whenever there is an indication that the carrying amount of the asset group may not be recoverable. Recoverability of these asset groups is determined by comparing the forecasted undiscounted cash flows expected to be generated by these asset groups to their net carrying value. If the carrying value is not recoverable, the amount of impairment charge, if any, is measured by the difference between the net carrying value and the estimated fair value of the assets.</t>
        </is>
      </c>
    </row>
    <row r="12">
      <c r="A12" s="4" t="inlineStr">
        <is>
          <t>Investments</t>
        </is>
      </c>
      <c r="B12" s="4" t="inlineStr">
        <is>
          <t>Investments —Investments over which we have a significant influence, without a controlling interest, are accounted for under the equity method. Equity investments for which we have no significant influence are measured at fair value where a readily determinable fair value exists. Equity investments that do not have a readily determinable fair value are measured at cost less impairment, if any, and adjusted for observable price changes. Gains and losses resulting from changes in the fair value of equity investments are recorded in “Net gains from investments” on the Consolidated Statements of Operations. We monitor our investments for impairment and reduce the carrying value of the investment if we determine that an impairment charge is required based on qualitative and quantitative information. Our investments are included in “Other assets” on the Consolidated Balance Sheets.</t>
        </is>
      </c>
    </row>
    <row r="13">
      <c r="A13" s="4" t="inlineStr">
        <is>
          <t>Goodwill and Intangible Assets</t>
        </is>
      </c>
      <c r="B13" s="4" t="inlineStr">
        <is>
          <t>Goodwill and Intangible Assets—Goodwill is allocated to various reporting units, which are at or one level below our operating segments. Intangible assets with finite lives, which primarily consist of trade names, licenses, and customer agreements are generally amortized using the straight-line method over their estimated useful lives, which range from 4 to 40 years. Goodwill and other intangible assets with indefinite lives, which consist primarily of FCC licenses, are not amortized but are tested for impairment on an annual basis and between annual tests if events occur or circumstances change that would more likely than not reduce the fair value below its carrying amount. If the carrying value of goodwill or the indefinite-lived intangible asset exceeds its fair value, an impairment charge is recognized</t>
        </is>
      </c>
    </row>
    <row r="14">
      <c r="A14" s="4" t="inlineStr">
        <is>
          <t>Guarantees</t>
        </is>
      </c>
      <c r="B14" s="4" t="inlineStr">
        <is>
          <t>Guarantees—At the inception of a guarantee, we recognize a liability for the fair value of an obligation assumed by issuing the guarantee. The related liability is subsequently reduced as utilized or extinguished and increased if there is a probable loss associated with the guarantee which exceeds the value of the recorded liability.</t>
        </is>
      </c>
    </row>
    <row r="15">
      <c r="A15" s="4" t="inlineStr">
        <is>
          <t>Treasury Stock</t>
        </is>
      </c>
      <c r="B15" s="4" t="inlineStr">
        <is>
          <t>Treasury Stock—Treasury stock is accounted for using the cost method. Retirements of treasury stock are reflected as a reduction to additional paid-in capital.</t>
        </is>
      </c>
    </row>
    <row r="16">
      <c r="A16" s="4" t="inlineStr">
        <is>
          <t>Fair Value Measurements</t>
        </is>
      </c>
      <c r="B16" s="4" t="inlineStr">
        <is>
          <t xml:space="preserve">Fair Value Measurements —Fair value is defined as the price that would be received to sell an asset or paid to transfer a liability in an orderly transaction between market participants. The framework for measuring fair value provides a hierarchy that prioritizes the inputs to valuation technique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our own assumptions about the assumptions that market participants would use in pricing the asset or </t>
        </is>
      </c>
    </row>
    <row r="17">
      <c r="A17" s="4" t="inlineStr">
        <is>
          <t>Derivative Financial Instruments</t>
        </is>
      </c>
      <c r="B17" s="4" t="inlineStr">
        <is>
          <t xml:space="preserve">Derivative Financial Instruments —Derivative financial instruments are recorded on the Consolidated Balance Sheets as assets or liabilities and measured at fair value. For derivatives designated as hedges of the fair value of assets or liabilities, the changes in fair value of both the derivatives and the hedged items are recorded in “Other items, net” on the Consolidated Statements of Operations. For derivatives designated as cash flow hedges, the effective portion of the changes in fair value of the derivatives is recorded in “Accumulated other comprehensive loss ” </t>
        </is>
      </c>
    </row>
    <row r="18">
      <c r="A18" s="4" t="inlineStr">
        <is>
          <t>Pension and Postretirement Benefits</t>
        </is>
      </c>
      <c r="B18" s="4" t="inlineStr">
        <is>
          <t>Pension and Postretirement Benefits —The service cost component of net benefit cost for our pension and postretirement benefits is recorded on the same line items on the Consolidated Statements of Operations as other compensation costs of the related employees. All of the other components of net benefit cost are presented separately from the service cost component and below the subtotal of operating income in “Other items, net” on the Consolidated Statements of Operations.</t>
        </is>
      </c>
    </row>
    <row r="19">
      <c r="A19" s="4" t="inlineStr">
        <is>
          <t>Other Liabilities</t>
        </is>
      </c>
      <c r="B19" s="4" t="inlineStr">
        <is>
          <t>Other Liabilities —Other liabilities consist primarily of the noncurrent portion of residual liabilities of previously disposed businesses, long-term income tax liabilities, deferred compensation and other employee benefit accruals.</t>
        </is>
      </c>
    </row>
    <row r="20">
      <c r="A20" s="4" t="inlineStr">
        <is>
          <t>Revenues</t>
        </is>
      </c>
      <c r="B20" s="4" t="inlineStr">
        <is>
          <t>Revenues Revenue is recognized when control of a good or service is transferred to a customer. Control is considered to be transferred when the customer has the ability to direct the use of and obtain substantially all of the remaining benefits of that good or service. Advertising Revenues —Advertising revenues are recognized when the advertising spots are aired on television or streamed or displayed on digital platforms. Advertising spots are typically sold as part of advertising campaigns consisting of multiple commercial units. If a contract includes a guarantee to deliver a targeted audience rating or number of impressions, the delivery of the advertising spots that achieve the guarantee represents the performance obligation to be satisfied over time and revenues are recognized based on the proportion of the audience rating or impressions delivered to the total guaranteed in the contract. Audience ratings and impressions are determined based on data provided by independent third-party companies. To the extent the amounts billed exceed the amount of revenue recognized, such excess is deferred until the guaranteed audience ratings or impressions are delivered. For contracts that do not include impressions guarantees, the individual advertising spots are the performance obligation and consideration is allocated among the individual advertising spots based on relative standalone selling price. Advertising contracts, which are generally short-term, are billed monthly, with payments due shortly after the invoice date. Affiliate Revenues —Affiliate revenues primarily consist of fees received from multichannel video programming distributors (“MVPDs”) and third-party live television streaming services (“virtual MVPDs”, or “vMVPDs”) for carriage of our cable networks (“cable affiliate fees”) and television stations (“retransmission fees”); and fees from television stations affiliated with the CBS Television Network (“reverse compensation”). Costs incurred for advertising, marketing and other services provided to us by cable, satellite and other distributors that are in exchange for a distinct service are recorded as expenses. If a distinct service is not received, such costs are recorded as a reduction to revenues. The performance obligation for our affiliate agreements is a license to our programming provided through the continuous delivery of live linear feeds and, for agreements with MVPDs and vMVPDs, also includes a license to programming for video-on-demand viewing. Affiliate revenues are recognized over the term of the agreement as we satisfy our performance obligation by continuously providing our customer with the right to use our programming. For agreements that provide for a variable fee, revenues are determined each month based on an agreed upon contractual rate applied to the number of subscribers to our customer’s service. For agreements that provide for a fixed fee, revenues are recognized based on the relative fair value of the content provided over the term of the agreement. These agreements primarily include agreements with television stations affiliated with the CBS Television Network (“network affiliates”) for which fair value is determined based on the fair value of the network affiliate’s service and the value of our programming. For affiliate revenues, payments are generally due monthly. Licensing and Other Revenues —Licensing and other revenues are principally comprised of fees from the licensing of the rights to exhibit our internally-produced television and film programming on various platforms in the secondary market after its initial exhibition on our owned or third party platforms; license fees from content produced for third parties; home entertainment revenues, which include revenues from the viewing of our content on a transactional basis through transactional video-on-demand (TVOD) and electronic sell-through services, and the sale and distribution of our content through DVDs and Blu-ray discs to wholesale and retail partners; fees from the use of our trademarks and brands for consumer products, recreation and live events; fees from the distribution of third-party programming; and revenues from the rental of production facilities. For licenses of exhibition rights for internally-produced programming, each individual episode or film delivered represents a separate performance obligation and revenues are recognized when the episode or film is made available to the licensee for exhibition and the license period has begun. For license agreements that include delivery of content on one or more dates for a fixed fee, consideration is allocated based on the relative standalone selling price of each episode or film. Estimation of standalone selling prices requires judgment, which can impact the timing of recognizing revenues. Agreements to license programming are often long term, with collection terms ranging from one When payment is due from a customer more than one year before or after revenue is recognized, we consider the contract to contain a significant financing component and the transaction price is adjusted for the effects of the time value of money. We do not adjust the transaction price for the time value of money if payment is expected within one year of recognizing revenues. We also license our programming to distributors of transactional video-on-demand and similar services. Under these arrangements, our performance obligation is the delivery of our content to such distributors who then license our content to the end customer. Our revenues are determined each month based on a contractual rate applied to the number of licenses to the distributors’ end customers. Similarly, revenues earned from electronic sell-through services are recognized as each program is downloaded by the end customer. Revenues associated with the licensing of our brands for consumer products, recreation and live events are generally determined based on contractual royalty rates applied to sales reported by the licensees. For consumer products and recreation arrangements that include minimum guaranteed consideration, revenue is recognized as sales occur by the licensee, if the sales-based consideration is expected to exceed the minimum guarantee, or ratably if it is not expected to exceed the minimum guarantee. For live events, we recognize revenue when the event is held. Revenues from the sales of DVDs and Blu-ray discs to wholesalers and retailers are recognized upon the later of the physical delivery to the customer or the date that any sales restrictions on the retailers are lifted. We earn revenues from the distribution of content on behalf of third parties. We also have arrangements for the distribution or sale of our content by third parties. Under such arrangements, we determine whether revenues should be recognized based on the gross amount of consideration received from the customer or the net amount of revenue we retain after payment to the third party producer or distributor, based on an assessment of which party controls the good or service being transferred. Theatrical Revenues —Theatrical revenue is earned from the theatrical distribution of our films during the exhibition period. Under these arrangements, revenues are recognized based on sales to the end customer. Revenue Allowances —DVDs and Blu-ray discs are generally sold with a right of return. We record a provision for sales returns and allowances at the time of sale based upon an estimate of future returns, rebates and other incentives. In determining this provision, we consider sources of qualitative and quantitative evidence including forecast sales data, customers’ rights of return, sales levels for units already shipped, historical return rates for similar products, current economic trends, the competitive environment, promotions and our sales strategies. Reserves for sales returns and allowances of $36 million and $64 million at December 31, 2021 and 2020, respectively, are recorded in “Other current liabilities” on the Consolidated Balance Sheets. Reserves for accounts receivable reflect our expected credit losses, which are estimated based on historical experience, as well as current and expected economic conditions and industry trends. Our allowance for doubtful accounts was $80 million and $85 million at December 31, 2021 and 2020, respectively. The provision for doubtful accounts charged to expense was $8 million in 2021, $32 million in 2020 and $25 million in 2019. Contract Liabilities —A contract liability is recorded when consideration is received from a customer prior to fully satisfying a performance obligation in a contract. Our contract liabilities primarily consist of cash received related to advertising arrangements for which the required audience rating or impressions have not been delivered; consumer products arrangements with minimum guarantees; and content licensing arrangements under which the content has not yet been made available to the customer. These contract liabilities will be recognized as revenues when control of the related product or service is transferred to the customer. Contract liabilities are included within “Deferred revenues” and “Other liabilities” on the Consolidated Balance Sheets.</t>
        </is>
      </c>
    </row>
    <row r="21">
      <c r="A21" s="4" t="inlineStr">
        <is>
          <t>Collaborative Arrangements</t>
        </is>
      </c>
      <c r="B21" s="4" t="inlineStr">
        <is>
          <t>Collaborative Arrangements —Collaborative arrangements primarily consist of joint efforts with third parties to produce and distribute programming such as television series and live sporting events, including the agreement between us and Turner Broadcasting System, Inc. to telecast the NCAA Division I Men’s Basketball Championship (the “NCAA Tournament”), which runs through 2032. In connection with this agreement for the NCAA Tournament, advertisements aired on the CBS Television Network are recorded as revenues and our share of the program rights fees and other operating costs are recorded as operating expenses.</t>
        </is>
      </c>
    </row>
    <row r="22">
      <c r="A22" s="4" t="inlineStr">
        <is>
          <t>Leases</t>
        </is>
      </c>
      <c r="B22" s="4" t="inlineStr">
        <is>
          <t>Leases —We have operating leases primarily for office space, equipment, satellite transponders and studio facilities and finance leases for satellite transponders and equipment. We determine that a contract contains a lease if we obtain substantially all of the economic benefits of, and the right to direct the use of, an asset identified in the contract. For leases with terms greater than 12 months, we record a right-of-use asset and a lease liability representing the present value of future lease payments. The discount rate used to measure the lease asset and liability is determined at the beginning of the lease term using the rate implicit in the lease, if readily determinable, or our collateralized incremental borrowing rate. For those contracts that include fixed rental payments for both the use of the asset (“lease costs”) as well as for other occupancy or service costs relating to the asset (“non-lease costs”), we generally include both the lease costs and non-lease costs in the measurement of the lease asset and liability. We also own buildings and production facilities where we lease space to lessees. one</t>
        </is>
      </c>
    </row>
    <row r="23">
      <c r="A23" s="4" t="inlineStr">
        <is>
          <t>Advertising</t>
        </is>
      </c>
      <c r="B23" s="4" t="inlineStr">
        <is>
          <t>Advertising—Advertising costs are expensed as incurred.</t>
        </is>
      </c>
    </row>
    <row r="24">
      <c r="A24" s="4" t="inlineStr">
        <is>
          <t>Interest</t>
        </is>
      </c>
      <c r="B24" s="4" t="inlineStr">
        <is>
          <t>Interest —Costs associated with the refinancing or issuance of debt, as well as debt discounts or premiums, are recorded as interest over the term of the related debt.</t>
        </is>
      </c>
    </row>
    <row r="25">
      <c r="A25" s="4" t="inlineStr">
        <is>
          <t>Income Taxes</t>
        </is>
      </c>
      <c r="B25" s="4" t="inlineStr">
        <is>
          <t xml:space="preserve">Income Taxes —The provision for income taxes includes federal, state, local, and foreign taxes. We recognize the tax on global intangible low-taxed income, a U.S. tax on certain income earned by our foreign subsidiaries, as a period cost when incurred within the provision for income taxes. Deferred tax assets and liabilities are recognized for the estimated future tax effects of temporary differences between the financial statement carrying amounts and their respective tax basis. Deferred tax assets and liabilities are measured using enacted tax rates expected to apply to taxable income in the year in which the temporary differences are expected to be reversed. We evaluate the realizability of deferred tax assets and establish a valuation allowance when it is more likely than not that all or a portion of deferred tax assets will not be realized. Deferred tax assets and deferred tax liabilities are classified as noncurrent on the Consolidated Balance Sheets. </t>
        </is>
      </c>
    </row>
    <row r="26">
      <c r="A26" s="4" t="inlineStr">
        <is>
          <t>Foreign Currency Translation and Transactions</t>
        </is>
      </c>
      <c r="B26" s="4" t="inlineStr">
        <is>
          <t>Foreign Currency Translation and Transactions—Assets and liabilities of subsidiaries with a functional currency other than the United States (“U.S.”) Dollar are translated into U.S. Dollars at foreign exchange rates in effect at the balance sheet date, while results of operations are translated at average foreign exchange rates for the respective periods. The resulting translation gains and losses are included as a separate component of stockholders’ equity in accumulated other comprehensive loss on the Consolidated Balance Sheets. Argentina has been designated as a highly inflationary economy during all periods presented. Transactions denominated in currencies other than the functional currency will result in remeasurement gains and losses, which are included in “Other items, net” on the Consolidated Statements of Operations.</t>
        </is>
      </c>
    </row>
    <row r="27">
      <c r="A27" s="4" t="inlineStr">
        <is>
          <t>Net Earnings per Common Share</t>
        </is>
      </c>
      <c r="B27" s="4" t="inlineStr">
        <is>
          <t>Net Earnings per Common Share—Basic net earnings per share (“EPS”) is based upon net earnings available to common stockholders divided by the weighted average number of common shares outstanding during the period.  Net earnings available to common stockholders is calculated as net earnings from continuing operations or net earnings, as applicable, adjusted to include preferred stock dividends recorded during the period.Weighted average shares for diluted EPS reflects the effect of the assumed exercise of stock options and vesting of restricted stock units (“RSUs”) or performance stock units (“PSUs”) only in the periods in which such effect would have been dilutive. Diluted EPS also reflects the effect of the assumed conversion of preferred stock, if dilutive, which includes the issuance of common shares in the weighted average number of shares and excludes the above-mentioned preferred stock dividend adjustment to net earnings available to common stockholders.</t>
        </is>
      </c>
    </row>
    <row r="28">
      <c r="A28" s="4" t="inlineStr">
        <is>
          <t>Stock-based Compensation</t>
        </is>
      </c>
      <c r="B28" s="4" t="inlineStr">
        <is>
          <t>Stock-based Compensation —We measure the cost of employee services received in exchange for an award of equity instruments based on the grant date fair value of the award. The cost is recognized over the vesting period during which an employee is required to provide service in exchange for the award.</t>
        </is>
      </c>
    </row>
    <row r="29">
      <c r="A29" s="4" t="inlineStr">
        <is>
          <t>Recently Adopted Accounting Pronouncements and Accounting Pronouncements Not Yet Adopted</t>
        </is>
      </c>
      <c r="B29" s="4" t="inlineStr">
        <is>
          <t>Recently Adopted Accounting Pronouncements Simplifying the Accounting for Income Taxes On January 1, 2021, we adopted Financial Accounting Standards Board (“FASB”) guidance on the accounting for income taxes that,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interim period that includes the enactment date. The adoption of this guidance did not have a material impact on our consolidated financial statements. Reference Rate Reform In March 2020, the FASB issued guidance providing optional expedients and exceptions for applying GAAP to contracts, hedging relationships, and other transactions affected by the discontinuation of the London Interbank Offered Rate (“LIBOR”) or by another reference rate expected to be discontinued. The one-week and two-month USD LIBOR tenors and all non-USD LIBOR tenors have been discontinued after December 31, 2021, with the remaining USD LIBOR tenors ceasing after June 30, 2023. The guidance is effective immediately upon issuance and an entity may elect to apply it to contract modifications or hedging relationships entered into on or before December 31, 2022, with a few exceptions for certain hedging relationships existing as of December 31, 2022. This guidance, which primarily affects certain of our debt and hedging arrangements, is being applied as modifications of contracts that include LIBOR occur. During the fourth quarter of 2021, we amended our $3.50 billion revolving credit facility (the “Credit Facility”) to replace LIBOR as the benchmark rate for loans denominated in euros, sterling and yen with EURIBOR, SONIA and TIBOR-based rates, respectively. The application of this guidance did not have and is not expected to have a material impact on our consolidated financial statements. Accounting Pronouncements Not Yet Adopted Accounting for Convertible Instruments and Contracts in an Entity’s Own Equ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Property and Equipment</t>
        </is>
      </c>
      <c r="B4" s="4" t="inlineStr">
        <is>
          <t>Depreciation is calculated using the straight-line method over estimated useful lives as follows: Buildings and building improvements 10 to 40 years Leasehold improvements Shorter of lease term or useful life Equipment and other (including finance leases) 3 to 20 years At December 31, 2021 2020 Land $ 372 $ 437 Buildings 842 1,253 Finance leases (a) 160 159 Equipment and other 4,112 4,151 5,486 6,000 Less accumulated depreciation and amortization 3,750 4,006 Net property and equipment $ 1,736 $ 1,994 (a) Accumulated amortization of finance leases was $143 million and $140 million at December 31, 2021 and 2020, respectively. Year Ended December 31, 2021 2020 2019 Depreciation expense, including amortization of finance leases (a) (b) $ 344 $ 345 $ 362 (a) Amortization expense related to finance leases was $19 million, $18 million and $23 million in 2021, 2020 and 2019, respectively. (b) Included in depreciation expense for 2020 is $12 million of accelerated depreciation resulting from the abandonment of technology in connection with synergy plans related to the Merger.</t>
        </is>
      </c>
    </row>
    <row r="5">
      <c r="A5" s="4" t="inlineStr">
        <is>
          <t>Reconciliation from Basic to Diluted Shares</t>
        </is>
      </c>
      <c r="B5" s="4" t="inlineStr">
        <is>
          <t xml:space="preserve">The table below presents a reconciliation of weighted average shares used in the calculation of basic and diluted EPS. Year Ended December 31, 2021 2020 2019 (in millions) Weighted average shares for basic EPS 641 616 615 Dilutive effect of shares issuable under stock-based compensation plans 5 2 2 Conversion of Mandatory Convertible Preferred Stock 9 — — Weighted average shares for diluted EPS 655 618 6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Tables)</t>
        </is>
      </c>
      <c r="B1" s="2" t="inlineStr">
        <is>
          <t>12 Months Ended</t>
        </is>
      </c>
    </row>
    <row r="2">
      <c r="B2" s="2" t="inlineStr">
        <is>
          <t>Dec. 31, 2021</t>
        </is>
      </c>
    </row>
    <row r="3">
      <c r="A3" s="3" t="inlineStr">
        <is>
          <t>Discontinued Operations and Disposal Groups [Abstract]</t>
        </is>
      </c>
    </row>
    <row r="4">
      <c r="A4" s="4" t="inlineStr">
        <is>
          <t>Schedule of Discontinued Operations</t>
        </is>
      </c>
      <c r="B4" s="4" t="inlineStr">
        <is>
          <t xml:space="preserve">The following tables set forth details of net earnings from discontinued operations for the years ended December 31, 2021, 2020 and 2019. Year Ended December 31, 2021 Simon &amp; Schuster Other (a) Total Revenues $ 993 $ — $ 993 Costs and expenses: Operating 618 (16) 602 Selling, general and administrative 158 — 158 Depreciation and amortization 3 — 3 Restructuring charges 1 — 1 Total costs and expenses 780 (16) 764 Operating income 213 16 229 Other items, net (10) — (10) Earnings from discontinued operations 203 16 219 Income tax provision (46) (11) (57) Net earnings from discontinued operations, net of tax $ 157 $ 5 $ 162 Year Ended December 31, 2020 Simon &amp; Schuster Other (a) Total Revenues $ 901 $ — $ 901 Costs and expenses: Operating 573 (19) 554 Selling, general and administrative 172 — 172 Depreciation and amortization 5 — 5 Restructuring charges 10 — 10 Total costs and expenses 760 (19) 741 Operating income 141 19 160 Other items, net (5) — (5) Earnings from discontinued operations 136 19 155 Income tax provision (34) (4) (38) Net earnings from discontinued operations, net of tax $ 102 $ 15 $ 117 Year Ended December 31, 2019 Simon &amp; Schuster Other (a) Total Revenues $ 814 $ — $ 814 Costs and expenses: Operating 510 (50) 460 Selling, general and administrative 166 — 166 Depreciation and amortization 5 — 5 Restructuring charges 6 — 6 Total costs and expenses 687 (50) 637 Operating income 127 50 177 Other items, net (5) — (5) Earnings from discontinued operations 122 50 172 Income tax provision (20) (12) (32) Net earnings from discontinued operations, net of tax $ 102 $ 38 $ 140 (a) Primarily relates to indemnification obligations for leases associated with the previously discontinued operations of Famous Players Inc. (“Famous Players”). The following table presents the major classes of assets and liabilities of our discontinued operations. At December 31, 2021 2020 Receivables, net $ 536 $ 447 Other current assets 209 183 Goodwill 435 435 Property and equipment, net 46 42 Operating lease assets 203 191 Other assets 131 141 Total Assets $ 1,560 $ 1,439 Royalties payable $ 155 $ 131 Other current liabilities 416 349 Operating lease liabilities 194 194 Other liabilities 19 26 Total Liabilities $ 784 $ 7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and Equipment</t>
        </is>
      </c>
      <c r="B4" s="4" t="inlineStr">
        <is>
          <t>Depreciation is calculated using the straight-line method over estimated useful lives as follows: Buildings and building improvements 10 to 40 years Leasehold improvements Shorter of lease term or useful life Equipment and other (including finance leases) 3 to 20 years At December 31, 2021 2020 Land $ 372 $ 437 Buildings 842 1,253 Finance leases (a) 160 159 Equipment and other 4,112 4,151 5,486 6,000 Less accumulated depreciation and amortization 3,750 4,006 Net property and equipment $ 1,736 $ 1,994 (a) Accumulated amortization of finance leases was $143 million and $140 million at December 31, 2021 and 2020, respectively. Year Ended December 31, 2021 2020 2019 Depreciation expense, including amortization of finance leases (a) (b) $ 344 $ 345 $ 362 (a) Amortization expense related to finance leases was $19 million, $18 million and $23 million in 2021, 2020 and 2019, respectively. (b) Included in depreciation expense for 2020 is $12 million of accelerated depreciation resulting from the abandonment of technology in connection with synergy plans related to the Merg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Programming and Other Inventory (Tables)</t>
        </is>
      </c>
      <c r="B1" s="2" t="inlineStr">
        <is>
          <t>12 Months Ended</t>
        </is>
      </c>
    </row>
    <row r="2">
      <c r="B2" s="2" t="inlineStr">
        <is>
          <t>Dec. 31, 2021</t>
        </is>
      </c>
    </row>
    <row r="3">
      <c r="A3" s="3" t="inlineStr">
        <is>
          <t>Inventory Disclosure [Abstract]</t>
        </is>
      </c>
    </row>
    <row r="4">
      <c r="A4" s="4" t="inlineStr">
        <is>
          <t>Current Programming and Other Inventory</t>
        </is>
      </c>
      <c r="B4" s="4" t="inlineStr">
        <is>
          <t xml:space="preserve">The following table presents our programming and other inventory at December 31, 2021 and 2020, grouped by type and predominant monetization strategy. At December 31, 2021 2020 Film Group Monetization: Acquired program rights, including prepaid sports rights $ 3,432 $ 3,413 Internally-produced television and film programming: Released 3,808 2,558 In process and other 2,609 1,682 Individual Monetization: Acquired libraries 441 483 Film inventory: Released 606 374 Completed, not yet released 253 543 In process and other 1,303 816 Internally-produced television programming: Released 1,604 1,206 In process and other 769 1,013 Home entertainment 37 32 Total programming and other inventory 14,862 12,120 Less current portion 1,504 1,757 Total noncurrent programming and other inventory $ 13,358 $ 10,363 </t>
        </is>
      </c>
    </row>
    <row r="5">
      <c r="A5" s="4" t="inlineStr">
        <is>
          <t>Noncurrent Programming and Other Inventory</t>
        </is>
      </c>
      <c r="B5" s="4" t="inlineStr">
        <is>
          <t xml:space="preserve">The following table presents our programming and other inventory at December 31, 2021 and 2020, grouped by type and predominant monetization strategy. At December 31, 2021 2020 Film Group Monetization: Acquired program rights, including prepaid sports rights $ 3,432 $ 3,413 Internally-produced television and film programming: Released 3,808 2,558 In process and other 2,609 1,682 Individual Monetization: Acquired libraries 441 483 Film inventory: Released 606 374 Completed, not yet released 253 543 In process and other 1,303 816 Internally-produced television programming: Released 1,604 1,206 In process and other 769 1,013 Home entertainment 37 32 Total programming and other inventory 14,862 12,120 Less current portion 1,504 1,757 Total noncurrent programming and other inventory $ 13,358 $ 10,363 </t>
        </is>
      </c>
    </row>
    <row r="6">
      <c r="A6" s="4" t="inlineStr">
        <is>
          <t>Programming and Production Costs</t>
        </is>
      </c>
      <c r="B6" s="4" t="inlineStr">
        <is>
          <t xml:space="preserve">The following table presents amortization of television and film programming and production costs. Year Ended December 31, 2021 2020 Programming costs, acquired programming $ 5,143 $ 3,779 Production costs, internally-produced television and film programming: Individual monetization $ 3,245 $ 2,669 Film group monetization $ 3,248 $ 3,133 The following table presents the expected amortization over each of the next three years of released programming inventory on the Consolidated Balance Sheet at December 31, 2021. 2022 2023 2024 Programming costs, acquired programming $ 2,391 $ 592 $ 223 Production costs, internally-produced television and film programming: Individual monetization $ 1,514 $ 323 $ 241 Film group monetization $ 1,526 $ 987 $ 6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Changes in Book Value of Goodwill by Segment</t>
        </is>
      </c>
      <c r="B4" s="4" t="inlineStr">
        <is>
          <t>The following tables present the changes in the book value of goodwill by segment for the years ended December 31, 2021 and 2020. Balance at Acquisitions / Foreign Balance at December 31, 2020 (Dispositions) Currency December 31, 2021 TV Entertainment: Goodwill $ 17,502 $ — $ — $ 17,502 Accumulated impairment losses (13,354) — — (13,354) Goodwill, net of impairment 4,148 — — 4,148 Cable Networks: Goodwill 10,772 16 (44) 10,744 Accumulated impairment losses — — — — Goodwill, net of impairment 10,772 16 (44) 10,744 Filmed Entertainment: Goodwill 1,692 — — 1,692 Accumulated impairment losses — — — — Goodwill, net of impairment 1,692 — — 1,692 Total: Goodwill 29,966 16 (44) 29,938 Accumulated impairment losses (13,354) — — (13,354) Goodwill, net of impairment $ 16,612 $ 16 $ (44) $ 16,584 Balance at Acquisitions / Foreign Balance at December 31, 2019 (Dispositions) Currency December 31, 2020 TV Entertainment: Goodwill $ 17,615 $ (113) (a) $ — $ 17,502 Accumulated impairment losses (13,354) — — (13,354) Goodwill, net of impairment 4,261 (113) — 4,148 Cable Networks: Goodwill 10,691 28 53 10,772 Accumulated impairment losses — — — — Goodwill, net of impairment 10,691 28 53 10,772 Filmed Entertainment: Goodwill 1,593 99 (b) — 1,692 Accumulated impairment losses — — — — Goodwill, net of impairment 1,593 99 — 1,692 Total: Goodwill 29,899 14 53 29,966 Accumulated impairment losses (13,354) — — (13,354) Goodwill, net of impairment $ 16,545 $ 14 $ 53 $ 16,612 (a) Amount reflects the disposition of CMG. (b) Amount relates to the acquisition of Miramax.</t>
        </is>
      </c>
    </row>
    <row r="5">
      <c r="A5" s="4" t="inlineStr">
        <is>
          <t>Schedule of Indefinite-lived Intangible Assets</t>
        </is>
      </c>
      <c r="B5" s="4" t="inlineStr">
        <is>
          <t xml:space="preserve">Our intangible assets were as follows: Accumulated At December 31, 2021 Gross Amortization Net Intangible assets subject to amortization: Trade names $ 257 $ (140) $ 117 Licenses 140 (53) 87 Customer agreements 124 (98) 26 Other intangible assets 237 (170) 67 Total intangible assets subject to amortization 758 (461) 297 FCC licenses 2,416 — 2,416 International broadcast licenses 25 — 25 Other intangible assets 34 — 34 Total intangible assets $ 3,233 $ (461) $ 2,772 Accumulated At December 31, 2020 Gross Amortization Net Intangible assets subject to amortization: Trade names $ 249 $ (123) $ 126 Licenses 168 (50) 118 Customer agreements 120 (97) 23 Other intangible assets 251 (169) 82 Total intangible assets subject to amortization 788 (439) 349 FCC licenses 2,416 — 2,416 International broadcast licenses 27 — 27 Other intangible assets 34 — 34 Total intangible assets $ 3,265 $ (439) $ 2,826 </t>
        </is>
      </c>
    </row>
    <row r="6">
      <c r="A6" s="4" t="inlineStr">
        <is>
          <t>Schedule of Finite-lived Intangible Assets</t>
        </is>
      </c>
      <c r="B6" s="4" t="inlineStr">
        <is>
          <t xml:space="preserve">Our intangible assets were as follows: Accumulated At December 31, 2021 Gross Amortization Net Intangible assets subject to amortization: Trade names $ 257 $ (140) $ 117 Licenses 140 (53) 87 Customer agreements 124 (98) 26 Other intangible assets 237 (170) 67 Total intangible assets subject to amortization 758 (461) 297 FCC licenses 2,416 — 2,416 International broadcast licenses 25 — 25 Other intangible assets 34 — 34 Total intangible assets $ 3,233 $ (461) $ 2,772 Accumulated At December 31, 2020 Gross Amortization Net Intangible assets subject to amortization: Trade names $ 249 $ (123) $ 126 Licenses 168 (50) 118 Customer agreements 120 (97) 23 Other intangible assets 251 (169) 82 Total intangible assets subject to amortization 788 (439) 349 FCC licenses 2,416 — 2,416 International broadcast licenses 27 — 27 Other intangible assets 34 — 34 Total intangible assets $ 3,265 $ (439) $ 2,826 </t>
        </is>
      </c>
    </row>
    <row r="7">
      <c r="A7" s="4" t="inlineStr">
        <is>
          <t>Finite-lived Intangible Assets Amortization Expense</t>
        </is>
      </c>
      <c r="B7" s="4" t="inlineStr">
        <is>
          <t>Amortization expense was as follows: Year Ended December 31, 2021 2020 2019 Amortization expense (a) $ 46 $ 85 $ 76 (a) For 2020, amortization expense includes an impairment charge of $25 million to write down the carrying value of FCC licenses, which was recorded within the TV Entertainment segment. For 2019, amortization expense includes an impairment charge of $20 million, to reduce the carrying value of broadcast licenses in Australia to their fair value, which was recorded within the Cable Networks segment.</t>
        </is>
      </c>
    </row>
    <row r="8">
      <c r="A8" s="4" t="inlineStr">
        <is>
          <t>Schedule of Expected Amortization Expense</t>
        </is>
      </c>
      <c r="B8" s="4" t="inlineStr">
        <is>
          <t xml:space="preserve">We expect our aggregate annual amortization expense for existing intangible assets subject to amortization for each of the years, 2022 through 2026, to be as follows: 2022 2023 2024 2025 2026 Future amortization expense $ 41 $ 39 $ 31 $ 27 $ 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and Other Corporate Matters (Tables)</t>
        </is>
      </c>
      <c r="B1" s="2" t="inlineStr">
        <is>
          <t>12 Months Ended</t>
        </is>
      </c>
    </row>
    <row r="2">
      <c r="B2" s="2" t="inlineStr">
        <is>
          <t>Dec. 31, 2021</t>
        </is>
      </c>
    </row>
    <row r="3">
      <c r="A3" s="3" t="inlineStr">
        <is>
          <t>Restructuring Charges [Abstract]</t>
        </is>
      </c>
    </row>
    <row r="4">
      <c r="A4" s="4" t="inlineStr">
        <is>
          <t>Restructuring Reserve Rollforward</t>
        </is>
      </c>
      <c r="B4" s="4" t="inlineStr">
        <is>
          <t>During the years ended December 31, 2021, 2020 and 2019, we recorded the following costs associated with restructuring and other corporate matters. Year Ended December 31, 2021 2020 2019 Severance $ 65 $ 472 $ 395 Exit costs and other 35 70 23 Restructuring charges 100 542 418 Merger-related costs — 56 294 Other corporate matters — 20 57 Restructuring and other corporate matters $ 100 $ 618 $ 769 Balance at 2021 Activity Balance at December 31, 2020 Charges (a) Payments Other December 31, 2021 TV Entertainment $ 112 $ 10 $ (58) $ (10) $ 54 Cable Networks 144 11 (82) (5) 68 Filmed Entertainment 30 23 (14) (5) 34 Corporate 86 1 (50) (3) 34 Total $ 372 $ 45 $ (204) $ (23) $ 190 Balance at 2020 Activity Balance at December 31, 2019 Charges (a) Payments Other December 31, 2020 TV Entertainment $ 99 $ 137 $ (111) $ (13) $ 112 Cable Networks 137 179 (158) (14) 144 Filmed Entertainment 17 25 (12) — 30 Corporate 143 71 (117) (11) 86 Total $ 396 $ 412 $ (398) $ (38) $ 372 (a) For the years ended December 31, 2021 and 2020, excludes stock-based compensation expense of $20 million and $88 million, respectively, and lease asset impairments of $35 million (recorded within the TV Entertainment segment) and $42 million (recorded across our segments and Corporate),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The following tables present the amounts recorded in our consolidated financial statements related to these transactions. Year Ended December 31, 2021 2020 2019 Revenues $ 237 $ 106 $ 179 Operating expenses $ 21 $ 13 $ 14 At December 31, 2021 2020 Accounts receivable $ 50 $ 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earnings (ViacomCBS and noncontrolling interests)</t>
        </is>
      </c>
      <c r="B4" s="5" t="n">
        <v>4631</v>
      </c>
      <c r="C4" s="5" t="n">
        <v>2701</v>
      </c>
      <c r="D4" s="5" t="n">
        <v>3339</v>
      </c>
    </row>
    <row r="5">
      <c r="A5" s="3" t="inlineStr">
        <is>
          <t>Other comprehensive income (loss), net of tax:</t>
        </is>
      </c>
    </row>
    <row r="6">
      <c r="A6" s="4" t="inlineStr">
        <is>
          <t>Cumulative translation adjustments</t>
        </is>
      </c>
      <c r="B6" s="6" t="n">
        <v>-143</v>
      </c>
      <c r="C6" s="6" t="n">
        <v>134</v>
      </c>
      <c r="D6" s="6" t="n">
        <v>9</v>
      </c>
    </row>
    <row r="7">
      <c r="A7" s="4" t="inlineStr">
        <is>
          <t>Net actuarial gain (loss) and prior service costs</t>
        </is>
      </c>
      <c r="B7" s="6" t="n">
        <v>75</v>
      </c>
      <c r="C7" s="6" t="n">
        <v>-2</v>
      </c>
      <c r="D7" s="6" t="n">
        <v>-145</v>
      </c>
    </row>
    <row r="8">
      <c r="A8" s="4" t="inlineStr">
        <is>
          <t>Other comprehensive income (loss) from continuing operations, net of tax (ViacomCBS and noncontrolling interests)</t>
        </is>
      </c>
      <c r="B8" s="6" t="n">
        <v>-68</v>
      </c>
      <c r="C8" s="6" t="n">
        <v>132</v>
      </c>
      <c r="D8" s="6" t="n">
        <v>-136</v>
      </c>
    </row>
    <row r="9">
      <c r="A9" s="4" t="inlineStr">
        <is>
          <t>Other comprehensive income (loss) from discontinued operations</t>
        </is>
      </c>
      <c r="B9" s="6" t="n">
        <v>-3</v>
      </c>
      <c r="C9" s="6" t="n">
        <v>5</v>
      </c>
      <c r="D9" s="6" t="n">
        <v>6</v>
      </c>
    </row>
    <row r="10">
      <c r="A10" s="4" t="inlineStr">
        <is>
          <t>Comprehensive income</t>
        </is>
      </c>
      <c r="B10" s="6" t="n">
        <v>4560</v>
      </c>
      <c r="C10" s="6" t="n">
        <v>2838</v>
      </c>
      <c r="D10" s="6" t="n">
        <v>3209</v>
      </c>
    </row>
    <row r="11">
      <c r="A11" s="4" t="inlineStr">
        <is>
          <t>Less: Comprehensive income attributable to noncontrolling interests</t>
        </is>
      </c>
      <c r="B11" s="6" t="n">
        <v>87</v>
      </c>
      <c r="C11" s="6" t="n">
        <v>278</v>
      </c>
      <c r="D11" s="6" t="n">
        <v>33</v>
      </c>
    </row>
    <row r="12">
      <c r="A12" s="4" t="inlineStr">
        <is>
          <t>Comprehensive income attributable to ViacomCBS</t>
        </is>
      </c>
      <c r="B12" s="5" t="n">
        <v>4473</v>
      </c>
      <c r="C12" s="5" t="n">
        <v>2560</v>
      </c>
      <c r="D12" s="5" t="n">
        <v>31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The table below presents our revenues disaggregated into categories based on the nature of such revenues. Beginning in the first quarter of 2021, and for all comparable prior-year periods, these categories include streaming revenues, which aligns with management’s increased focus on this revenue stream. Streaming revenues are comprised of streaming advertising and streaming subscription revenues. Streaming advertising revenues are earned from advertisements on our pay and free streaming services, including Paramount+ and Pluto TV, and from digital video advertisements on our websites and in our video content on third-party platforms (“other digital video platforms”). Streaming subscription revenues include fees for our pay streaming services, including Paramount+, Showtime OTT, BET+ and Noggin, as well as premium subscriptions to access certain video content on our websites. Accordingly, our advertising and affiliate revenue categories exclude revenues earned by our streaming services and on other digital video platforms. Year Ended December 31, 2021 2020 2019 Revenues by Type: Advertising (a) $ 9,267 $ 8,333 $ 10,069 Affiliate (b) 8,394 8,023 7,893 Streaming 4,193 2,561 1,714 Theatrical 241 180 547 Licensing and other 6,491 6,188 6,775 Total Revenues $ 28,586 $ 25,285 $ 26,998 (a) Excludes streaming advertising revenues. (b) Excludes streaming subscription revenu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Our debt consists of the following : At December 31, 2021 2020 2.250% Senior Notes due 2022 $ — $ 35 3.375% Senior Notes due 2022 — 415 3.125% Senior Notes due 2022 — 117 2.50% Senior Notes due 2023 — 196 3.25% Senior Notes due 2023 — 141 2.90% Senior Notes due 2023 — 242 4.25% Senior Notes due 2023 — 837 7.875% Debentures due 2023 139 139 7.125% Senior Notes due 2023 35 35 3.875% Senior Notes due 2024 490 490 3.70% Senior Notes due 2024 599 598 3.50% Senior Notes due 2025 597 596 4.75% Senior Notes due 2025 1,242 1,239 4.0% Senior Notes due 2026 793 791 3.45% Senior Notes due 2026 123 123 2.90% Senior Notes due 2027 692 691 3.375% Senior Notes due 2028 496 495 3.70% Senior Notes due 2028 493 492 4.20% Senior Notes due 2029 494 493 7.875% Senior Debentures due 2030 830 831 4.95% Senior Notes due 2031 1,223 1,220 4.20% Senior Notes due 2032 972 969 5.50% Senior Debentures due 2033 427 427 4.85% Senior Debentures due 2034 87 87 6.875% Senior Debentures due 2036 1,070 1,069 6.75% Senior Debentures due 2037 75 75 5.90% Senior Notes due 2040 298 298 4.50% Senior Debentures due 2042 45 45 4.85% Senior Notes due 2042 488 487 4.375% Senior Debentures due 2043 1,123 1,116 4.875% Senior Debentures due 2043 18 18 5.85% Senior Debentures due 2043 1,233 1,232 5.25% Senior Debentures due 2044 345 345 4.90% Senior Notes due 2044 540 540 4.60% Senior Notes due 2045 590 589 4.95% Senior Notes due 2050 944 942 5.875% Junior Subordinated Debentures due 2057 514 514 6.25% Junior Subordinated Debentures due 2057 643 643 Other bank borrowings 35 95 Obligations under finance leases 16 26 Total debt (a) 17,709 19,733 Less current portion of long-term debt 11 16 Total long-term debt, net of current portion $ 17,698 $ 19,717 (a) At December 31, 2021 and 2020, the senior and junior subordinated debt balances included (i) a net unamortized discount of $466 million and $491 million, respectively, and (ii) unamortized deferred financing costs of $95 million and $107 million, respectively. The face value of our total debt was $18.27 billion at December 31, 2021 and $20.33 billion at December 31, 2020.</t>
        </is>
      </c>
    </row>
    <row r="5">
      <c r="A5" s="4" t="inlineStr">
        <is>
          <t>Scheduled Maturities of Long-term Debt at Face Value</t>
        </is>
      </c>
      <c r="B5" s="4" t="inlineStr">
        <is>
          <t xml:space="preserve">At December 31, 2021, our scheduled maturities of long-term debt at face value, excluding finance leases, and the related interest payments were as follows: 2027 and 2022 2023 2024 2025 2026 Thereafter Long-term debt $ — $ 209 $ 1,092 $ 1,850 $ 924 $ 14,1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Assets and Liabilities, Lessee</t>
        </is>
      </c>
      <c r="B4" s="4" t="inlineStr">
        <is>
          <t xml:space="preserve">At December 31, 2021 and 2020, the following amounts were recorded on the Consolidated Balance Sheets relating to our leases. Operating Finance 2021 2020 2021 2020 Right-of-Use Assets Operating lease assets $ 1,630 $ 1,602 $ — $ — Property and equipment, net $ — $ — $ 17 $ 19 Lease Liabilities Other current liabilities $ 325 $ 306 $ — $ — Debt — — 11 16 Operating lease liabilities 1,598 1,583 — — Long-term debt — — 5 10 Total lease liabilities $ 1,923 $ 1,889 $ 16 $ 26 </t>
        </is>
      </c>
    </row>
    <row r="5">
      <c r="A5" s="4" t="inlineStr">
        <is>
          <t>Composition of Lease Cost</t>
        </is>
      </c>
      <c r="B5" s="4" t="inlineStr">
        <is>
          <t>Operating Finance 2021 2020 2021 2020 Weighted average remaining lease term 8 years 8 years 2 years 2 years Weighted average discount rate 3.4 % 4.0 % 1.5 % 4.2 % The following table presents our lease cost. Year Ended December 31, 2021 2020 2019 Operating lease cost (a) (b) $ 374 $ 379 $ 382 Finance lease cost: Amortization of right-of-use assets 19 18 23 Interest expense on lease liabilities 1 2 3 Short-term lease cost (b) (c) 283 162 242 Variable lease cost (d) 62 58 80 Sublease income (20) (24) (31) Total lease cost $ 719 $ 595 $ 699 (a) Includes fixed lease costs and non-lease costs (consisting of other occupancy and service costs relating to the use of an asset) associated with long-term operating leases. (b) Includes costs capitalized in programming assets during the period for leased assets used in the production of programming. (c) Short-term leases, which are not recorded in right-of-use assets and lease liabilities on the Consolidated Balance Sheets, have a term of 12 months or less and exclude month-to-month leases. (d) Primarily includes non-lease costs (consisting of other occupancy and service costs relating to the use of an asset) and costs for equipment leases that vary based on usage.</t>
        </is>
      </c>
    </row>
    <row r="6">
      <c r="A6" s="4" t="inlineStr">
        <is>
          <t>Supplemental Cash Flow Information Related to Leases</t>
        </is>
      </c>
      <c r="B6" s="4" t="inlineStr">
        <is>
          <t xml:space="preserve">The following table presents supplemental cash flow information related to our leases. Year Ended December 31, 2021 2020 2019 Cash paid for amounts included in lease liabilities Operating lease payments, included in operating cash flows $ 399 $ 385 $ 324 Finance lease payments, included in financing cash flows $ 25 $ 21 $ 27 Noncash additions to operating lease assets $ 377 $ 221 $ 387 </t>
        </is>
      </c>
    </row>
    <row r="7">
      <c r="A7" s="4" t="inlineStr">
        <is>
          <t>Lessee, Operating Lease, Future Lease Payments</t>
        </is>
      </c>
      <c r="B7" s="4" t="inlineStr">
        <is>
          <t xml:space="preserve">The expected future payments relating to our operating and finance lease liabilities at December 31, 2021 are as follows: Leases Operating Finance 2022 $ 388 $ 11 2023 326 5 2024 260 — 2025 243 — 2026 208 — 2027 and thereafter 807 — Total minimum payments 2,232 16 Less amounts representing interest 309 — Present value of minimum payments $ 1,923 $ 16 </t>
        </is>
      </c>
    </row>
    <row r="8">
      <c r="A8" s="4" t="inlineStr">
        <is>
          <t>Lessee, Finance Lease, Future Lease Payments</t>
        </is>
      </c>
      <c r="B8" s="4" t="inlineStr">
        <is>
          <t xml:space="preserve">The expected future payments relating to our operating and finance lease liabilities at December 31, 2021 are as follows: Leases Operating Finance 2022 $ 388 $ 11 2023 326 5 2024 260 — 2025 243 — 2026 208 — 2027 and thereafter 807 — Total minimum payments 2,232 16 Less amounts representing interest 309 — Present value of minimum payments $ 1,923 $ 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1</t>
        </is>
      </c>
    </row>
    <row r="3">
      <c r="A3" s="3" t="inlineStr">
        <is>
          <t>Derivative Instruments and Hedging Activities Disclosure [Abstract]</t>
        </is>
      </c>
    </row>
    <row r="4">
      <c r="A4" s="4" t="inlineStr">
        <is>
          <t>Financial Instruments</t>
        </is>
      </c>
      <c r="B4" s="4" t="inlineStr">
        <is>
          <t>Gains (losses) recognized on derivative financial instruments were as follows: Year Ended December 31, 2021 2020 Financial Statement Account Non-designated foreign exchange contracts $ 14 $ (20) Other items, ne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The table below presents our assets and liabilities measured at fair value on a recurring basis at December 31, 2021 and 2020.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our own assumptions about the assumptions that market participants would use in pricing the asset or liability. All of our assets and liabilities that are measured at fair value on a recurring basis use level 2 inputs. The fair value of foreign currency hedges is determined based on the present value of future cash flows using observable inputs including foreign currency exchange rates. The fair value of deferred compensation liabilities is determined based on the fair value of the investments elected by employees. At December 31, 2021 2020 Assets: Foreign currency hedges $ 23 $ 20 Total Assets $ 23 $ 20 Liabilities: Deferred compensation $ 435 $ 529 Foreign currency hedges 29 39 Total Liabilities $ 464 $ 56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Accumulated Other Comprehensive Income</t>
        </is>
      </c>
      <c r="B4" s="4" t="inlineStr">
        <is>
          <t>Accumulated Other Comprehensive Income (Loss) The following table presents the changes in the components of accumulated other comprehensive income (loss). Continuing Operations Discontinued Operations Net Actuarial Accumulated Cumulative Loss and Other Other Translation Prior Comprehensive Comprehensive Adjustments Service Cost Income (Loss) (a) Loss At December 31, 2018 $ (445) $ (1,132) $ (31) $ (1,608) Other comprehensive income (loss) before reclassifications 7 (205) 6 (192) Reclassifications to net earnings — 60 (b) — 60 Other comprehensive income (loss) 7 (145) 6 (132) Tax effects reclassified to retained earnings — (230) (c) — (230) At December 31, 2019 (438) (1,507) (25) (1,970) Other comprehensive income (loss) before reclassifications 135 (74) 5 66 Reclassifications to net earnings — 72 (b) — 72 Other comprehensive income (loss) 135 (2) 5 138 At December 31, 2020 (303) (1,509) (20) (1,832) Other comprehensive income (loss) before reclassifications (142) 5 (3) (140) Reclassifications to net earnings — 70 (b) — 70 Other comprehensive income (loss) (142) 75 (3) (70) At December 31, 2021 $ (445) $ (1,434) $ (23) $ (1,902) (a) Reflects cumulative translation adjustments. (b) Reflects amortization of net actuarial losses, which for 2021 includes the accelerated recognition of a portion of the unamortized actuarial losses due to the volume of lump sum benefit payments in one of our pension plans (see Note 17), and amortization of prior service cost. (c) Reflects the reclassification of certain income tax effects of federal tax legislation enacted in December 2017 (the “Tax Reform Act”) on items within accumulated other comprehensive loss to retained earnings upon the adoption of new FASB guidanc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The following table summarizes stock-based compensation expense for the years ended December 31, 2021, 2020 and 2019. Year Ended December 31, 2021 2020 2019 RSUs and PSUs $ 163 $ 167 $ 169 Stock options 9 19 27 Compensation cost included in operating and SG&amp;A expense 172 186 196 Compensation cost included in restructuring and other corporate matters (a) 20 88 90 Stock-based compensation expense, before income taxes 192 274 286 Related tax benefit (41) (54) (58) Stock-based compensation expense, net of tax benefit $ 151 $ 220 $ 228 </t>
        </is>
      </c>
    </row>
    <row r="5">
      <c r="A5" s="4" t="inlineStr">
        <is>
          <t>Rollforward of RSU and PSU Activity</t>
        </is>
      </c>
      <c r="B5" s="4" t="inlineStr">
        <is>
          <t xml:space="preserve">The following table summarizes our RSU and PSU share activity: Weighted Average Shares Grant Date Fair Value Non-vested at December 31, 2020 14,000,630 $ 38.91 Granted 486,315 $ 35.80 Vested (6,238,540) $ 40.94 Forfeited (517,741) $ 37.91 Non-vested at December 31, 2021 7,730,664 $ 37.14 </t>
        </is>
      </c>
    </row>
    <row r="6">
      <c r="A6" s="4" t="inlineStr">
        <is>
          <t>Rollforward of Stock Option Activity</t>
        </is>
      </c>
      <c r="B6" s="4" t="inlineStr">
        <is>
          <t xml:space="preserve">The following table summarizes our stock option activity under the Plans. Weighted Average Stock Options Exercise Price Outstanding at December 31, 2020 14,140,724 $ 60.72 Exercised (7,532,834) $ 55.19 Forfeited or expired (405,315) $ 115.51 Outstanding at December 31, 2021 6,202,575 $ 63.85 Exercisable at December 31, 2021 5,700,778 $ 64.78 </t>
        </is>
      </c>
    </row>
    <row r="7">
      <c r="A7" s="4" t="inlineStr">
        <is>
          <t>Stock Option Exercise Information</t>
        </is>
      </c>
      <c r="B7" s="4" t="inlineStr">
        <is>
          <t xml:space="preserve">The following table summarizes other information relating to stock option exercises during the years ended December 31, 2021, 2020 and 2019. Year Ended December 31, 2021 2020 2019 Cash received from stock option exercises $ 408 $ 5 $ 15 Tax benefit of stock option exercises $ 29 $ 1 $ 4 Intrinsic value of stock option exercises $ 128 $ 2 $ 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U.S. and Foreign Components of Earnings From Continuing Operations Before Income Taxes and Equity in Loss of Investee Companies</t>
        </is>
      </c>
      <c r="B4" s="4" t="inlineStr">
        <is>
          <t xml:space="preserve">The U.S. and foreign components of earnings from continuing operations before income taxes and equity in loss of investee companies were as follows: Year Ended December 31, 2021 2020 2019 United States $ 4,106 $ 2,353 $ 2,225 Foreign 1,100 794 998 Total $ 5,206 $ 3,147 $ 3,223 </t>
        </is>
      </c>
    </row>
    <row r="5">
      <c r="A5" s="4" t="inlineStr">
        <is>
          <t>Income Tax Provision Components</t>
        </is>
      </c>
      <c r="B5" s="4" t="inlineStr">
        <is>
          <t>The components of the provision (benefit) for income taxes were as follows: Year Ended December 31, 2021 2020 2019 Current: Federal $ 179 $ 160 $ 370 State and local 138 73 164 Foreign 239 180 202 Total current 556 413 736 Deferred: Federal 249 146 (67) State and local 49 42 (43) Foreign (208) (66) (655) Total deferred 90 122 (765) Provision (benefit) for income taxes $ 646 $ 535 $ (29)</t>
        </is>
      </c>
    </row>
    <row r="6">
      <c r="A6" s="4" t="inlineStr">
        <is>
          <t>Reconciliation of U.S. Federal Statutory Income Tax Rate</t>
        </is>
      </c>
      <c r="B6" s="4" t="inlineStr">
        <is>
          <t>The difference between income taxes expected at the U.S. federal statutory income tax rate of 21% and the provision (benefit) for income taxes is summarized as follows: Year Ended December 31, 2021 2020 2019 Taxes on income at U.S. federal statutory rate $ 1,093 $ 661 $ 676 State and local taxes, net of federal tax benefit 190 116 116 Effect of foreign operations (141) (98) (49) Noncontrolling interests (13) (52) (2) U.K. statutory rate change (260) (100) — Reorganization of foreign operations (a) (229) — (768) Bankruptcy of an investee — — (39) Tax benefits from positions relating to the Tax Reform Act (b) — — (44) Merger-related costs — — 41 Excess tax (benefit) deficiency from stock-based (8) 29 20 Other, net 14 (21) 20 Provision (benefit) for income taxes $ 646 $ 535 $ (29) (a) For 2021, reflects a tax benefit from the recognition of a capital loss associated with a change in the tax entity classification of a foreign subsidiary. For 2019, reflects a deferred tax benefit resulting from the transfer of intangible assets between our subsidiaries in connection with a reorganization of our international operations. The related deferred tax asset is primarily expected to be realized over a 25-year period. (b) Reflects tax benefits realized in connection with the preparation of the 2018 federal tax return, based on further clarity provided by the United States government on tax positions relating to the Tax Reform Act.</t>
        </is>
      </c>
    </row>
    <row r="7">
      <c r="A7" s="4" t="inlineStr">
        <is>
          <t>Components of Deferred Income Tax Assets and Liabilities</t>
        </is>
      </c>
      <c r="B7" s="4" t="inlineStr">
        <is>
          <t xml:space="preserve">The following table summarizes the components of deferred income tax assets and liabilities. At December 31, 2021 2020 Deferred income tax assets: Reserves and other accrued liabilities $ 369 $ 476 Pension, postretirement and other employee benefits 679 772 Lease liability 465 466 Tax credit and loss carryforwards 428 448 Other 23 56 Total deferred income tax assets 1,964 2,218 Valuation allowance (581) (593) Deferred income tax assets, net 1,383 1,625 Deferred income tax liabilities: Intangible assets (523) (460) Unbilled licensing receivables (76) (237) Lease asset (391) (400) Property, equipment and other assets (171) (198) Financing obligations (65) (71) Other (14) (44) Total deferred income tax liabilities (1,240) (1,410) Deferred income tax assets, net $ 143 $ 215 </t>
        </is>
      </c>
    </row>
    <row r="8">
      <c r="A8" s="4" t="inlineStr">
        <is>
          <t>Change in Reserve for Uncertain Tax Positions</t>
        </is>
      </c>
      <c r="B8" s="4" t="inlineStr">
        <is>
          <t xml:space="preserve">The following table sets forth the change in the reserve for uncertain tax positions, excluding related accrued interest and penalties. At January 1, 2019 $ 446 Additions for current year tax positions 49 Additions for prior year tax positions 67 Reductions for prior year tax positions (26) Cash settlements (149) Statute of limitations lapses (3) At December 31, 2019 384 Additions for current year tax positions 15 Additions for prior year tax positions 18 Reductions for prior year tax positions (34) Cash settlements (2) Statute of limitations lapses (9) Reclassification to deferred income tax liability (64) At December 31, 2020 308 Additions for current year tax positions 23 Additions for prior year tax positions 32 Reductions for prior year tax positions (45) Cash settlements (6) Statute of limitations lapses (11) At December 31, 2021 $ 30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1</t>
        </is>
      </c>
    </row>
    <row r="3">
      <c r="A3" s="3" t="inlineStr">
        <is>
          <t>Retirement Benefits [Abstract]</t>
        </is>
      </c>
    </row>
    <row r="4">
      <c r="A4" s="4" t="inlineStr">
        <is>
          <t>Change in Benefit Obligations</t>
        </is>
      </c>
      <c r="B4" s="4" t="inlineStr">
        <is>
          <t xml:space="preserve">The following table sets forth the change in benefit obligation for our pension and postretirement benefit plans. Pension Benefits Postretirement Benefits 2021 2020 2021 2020 Change in benefit obligation: Benefit obligation, beginning of year $ 5,162 $ 4,963 $ 322 $ 360 Service cost — 30 1 2 Interest cost 145 164 8 11 Actuarial (gain) loss (45) 408 (18) (8) Curtailment gain — (79) — — Benefits paid (320) (324) (46) (58) Settlements paid (33) — — — Participants’ contributions — — 5 12 Retiree Medicare drug subsidy — — 4 3 Benefit obligation, end of year $ 4,909 $ 5,162 $ 276 $ 322 </t>
        </is>
      </c>
    </row>
    <row r="5">
      <c r="A5" s="4" t="inlineStr">
        <is>
          <t>Change in Plan Assets</t>
        </is>
      </c>
      <c r="B5" s="4" t="inlineStr">
        <is>
          <t xml:space="preserve">The following table sets forth the change in plan assets for our pension and postretirement benefit plans. Pension Benefits Postretirement Benefits 2021 2020 2021 2020 Change in plan assets: Fair value of plan assets, beginning of year $ 3,347 $ 3,176 $ — $ — Actual return on plan assets 116 429 — — Employer contributions 81 66 37 43 Benefits paid (320) (324) (46) (58) Settlements paid (33) — — — Participants’ contributions — — 5 12 Retiree Medicare drug subsidy — — 4 3 Fair value of plan assets, end of year $ 3,191 $ 3,347 $ — $ — </t>
        </is>
      </c>
    </row>
    <row r="6">
      <c r="A6" s="4" t="inlineStr">
        <is>
          <t>Funded Status and Amounts Recognized on Consolidated Balance Sheets</t>
        </is>
      </c>
      <c r="B6" s="4" t="inlineStr">
        <is>
          <t>The funded status of pension and postretirement benefit obligations and the related amounts recognized on the Consolidated Balance Sheets were as follows: Pension Benefits Postretirement Benefits At December 31, 2021 2020 2021 2020 Funded status at end of year $ (1,718) $ (1,815) $ (276) $ (322) Amounts recognized on the Consolidated Balance Sheets: Other assets $ 7 $ 7 $ — $ — Current liabilities (73) (85) (35) (38) Noncurrent liabilities (1,652) (1,737) (241) (284) Net amounts recognized $ (1,718) $ (1,815) $ (276) $ (322)</t>
        </is>
      </c>
    </row>
    <row r="7">
      <c r="A7" s="4" t="inlineStr">
        <is>
          <t>Amounts Recognized in Accumulated Other Comprehensive Income (Loss)</t>
        </is>
      </c>
      <c r="B7" s="4" t="inlineStr">
        <is>
          <t xml:space="preserve">The following amounts were recognized in accumulated other comprehensive income (loss) on the Consolidated Balance Sheets. Pension Benefits Postretirement Benefits At December 31, 2021 2020 2021 2020 Net actuarial (loss) gain $ (2,068) $ (2,144) $ 143 $ 140 Net prior service cost (1) (1) — — Share of equity investee (1) (2) — — (2,070) (2,147) 143 140 Deferred income taxes 541 560 (14) (13) Net amount recognized in accumulated other comprehensive income (loss) $ (1,529) $ (1,587) $ 129 $ 127 </t>
        </is>
      </c>
    </row>
    <row r="8">
      <c r="A8" s="4" t="inlineStr">
        <is>
          <t>Schedule of Accumulated Benefit Obligations in Excess of Plan Assets</t>
        </is>
      </c>
      <c r="B8" s="4" t="inlineStr">
        <is>
          <t xml:space="preserve">Information for the pension plans with an accumulated benefit obligation in excess of plan assets is set forth below. At December 31, 2021 2020 Projected benefit obligation $ 4,908 $ 5,161 Accumulated benefit obligation $ 4,908 $ 5,161 Fair value of plan assets $ 3,184 $ 3,340 </t>
        </is>
      </c>
    </row>
    <row r="9">
      <c r="A9" s="4" t="inlineStr">
        <is>
          <t>Components of Net Periodic Benefit Cost</t>
        </is>
      </c>
      <c r="B9" s="4" t="inlineStr">
        <is>
          <t>The following tables present the components of net periodic benefit cost and amounts recognized in other comprehensive income (loss). Pension Benefits Postretirement Benefits Year Ended December 31, 2021 2020 2019 2021 2020 2019 Components of net periodic cost: Service cost $ — $ 30 $ 28 $ 1 $ 2 $ 1 Interest cost 145 164 191 8 11 16 Expected return on plan assets (188) (194) (183) — — — Amortization of actuarial losses (gains) 93 103 94 (15) (15) (18) Amortization of prior service cost — 2 1 — 1 1 Settlements (a) 10 — — — — — Net periodic cost (b) $ 60 $ 105 $ 131 $ (6) $ (1) $ — (a) Reflects the accelerated recognition of a portion of the unamortized actuarial losses due to the volume of lump sum benefit payments in one of our pension plans. (b) Includes amounts reflected in net earnings from discontinued operations of $3 million for 2021, $5 million for 2020 and $6 million for 2019 .</t>
        </is>
      </c>
    </row>
    <row r="10">
      <c r="A10" s="4" t="inlineStr">
        <is>
          <t>Schedule of Amounts Recognized in Other Comprehensive Income (Loss)</t>
        </is>
      </c>
      <c r="B10" s="4" t="inlineStr">
        <is>
          <t>Pension Benefits Postretirement Benefits Year Ended December 31, 2021 2020 2019 2021 2020 2019 Other comprehensive income (loss): Actuarial (loss) gain $ (27) $ (173) $ (246) $ 18 $ 8 $ (9) Share of equity investee 1 — — — — — Curtailment gain — 79 — — — — Settlements 10 — — — — — Amortization of actuarial losses (gains) 93 103 94 (15) (15) (18) Amortization of prior service cost — 2 1 — 1 1 77 11 (151) 3 (6) (26) Deferred income taxes (19) (3) 37 (1) 1 5 Recognized in other comprehensive income $ 58 $ 8 $ (114) $ 2 $ (5) $ (21)</t>
        </is>
      </c>
    </row>
    <row r="11">
      <c r="A11" s="4" t="inlineStr">
        <is>
          <t>Weighted Average Assumptions Used to Determine Benefit Obligations and Net Periodic Costs</t>
        </is>
      </c>
      <c r="B11" s="4" t="inlineStr">
        <is>
          <t>Pension Benefits Postretirement Benefits 2021 2020 2019 2021 2020 2019 Weighted average assumptions used to determine benefit obligations at December 31: Discount rate 3.2 % 2.9 % 3.5 % 3.0 % 2.6 % 3.3 % Rate of compensation increase — % — % 3.0 % N/A N/A N/A Weighted average assumptions used to determine net periodic costs for the year ended December 31: Discount rate 2.9 % 3.4 % 4.5 % 2.6 % 3.3 % 4.4 % Expected long-term return on plan assets 5.9 % 6.4 % 6.6 % N/A N/A N/A Cash balance interest crediting rate 5.0 % 5.0 % 5.0 % N/A N/A N/A Rate of compensation increase — % 3.0 % 3.0 % N/A N/A N/A N/A - not applicable</t>
        </is>
      </c>
    </row>
    <row r="12">
      <c r="A12" s="4" t="inlineStr">
        <is>
          <t>Assumptions Regarding Heath Care Cost Trend Rates for Postretirement Benefits</t>
        </is>
      </c>
      <c r="B12" s="4" t="inlineStr">
        <is>
          <t>The following additional assumptions were used in accounting for postretirement benefits. 2021 2020 Projected health care cost trend rate (pre-65) 7.0 % 6.6 % Projected health care cost trend rate (post-65) 7.0 % 6.6 % Ultimate trend rate 5.0 % 5.0 % Year ultimate trend rate is achieved 2030 2025</t>
        </is>
      </c>
    </row>
    <row r="13">
      <c r="A13" s="4" t="inlineStr">
        <is>
          <t>Fair Value of Pension Plan Assets</t>
        </is>
      </c>
      <c r="B13" s="4" t="inlineStr">
        <is>
          <t>The following tables set forth our pension plan assets measured at fair value on a recurring basis at December 31, 2021 and 2020. These assets have been categorized according to the three-level fair value hierarchy established by the FASB which prioritizes the inputs used in measuring fair value. See Note 13 for a description of the levels within this hierarchy. There are no investments categorized as Level 3. At December 31, 2021 Level 1 Level 2 Total Cash and cash equivalents (a) (b) $ 83 $ 5 $ 88 Fixed income securities: U.S. treasury securities 164 — 164 Government-related securities — 175 175 Corporate bonds (c) — 1,448 1,448 Mortgage-backed and asset-backed securities — 76 76 Equity securities: U.S. large capitalization 72 — 72 U.S. small capitalization 81 — 81 Other — 14 14 Total assets in fair value hierarchy $ 400 $ 1,718 $ 2,118 Common collective funds measured at net asset value (d) (e) 1,013 Limited partnerships measured at net asset value (d) 18 Mutual funds measured at net asset value (d) 42 Investments, at fair value $ 3,191 At December 31, 2020 Level 1 Level 2 Total Cash and cash equivalents (a) $ 8 $ — $ 8 Fixed income securities: U.S. treasury securities 78 — 78 Government-related securities — 167 167 Corporate bonds (c) — 1,634 1,634 Mortgage-backed and asset-backed securities — 56 56 Equity securities: U.S. large capitalization 82 — 82 U.S. small capitalization 79 — 79 Other — 30 30 Total assets in fair value hierarchy $ 247 $ 1,887 $ 2,134 Common collective funds measured at net asset value (d) (e) 1,149 Limited partnerships measured at net asset value (d) 18 Mutual funds measured at net asset value (d) 46 Investments, at fair value $ 3,347 (a) Assets categorized as Level 2 reflect investments in money market funds. (b) On January 3, 2022, the trust that held the assets of the Viacom pension plan was merged into the trust that holds the assets of the remainder of ViacomCBS' domestic plans. As part of this merger, certain of the transferred assets were liquidated, which resulted in a higher level of cash and cash equivalents at December 31, 2021. (c) Securities of diverse sectors and industries, substantially all investment grade. (d) In accordance with FASB guidance investments that are measured at fair value using the net asset value per share (or its equivalent) as a practical expedient have not been classified in the fair value hierarchy. (e) Underlying investments consist mainly of U.S. large capitalization and international equity securities.</t>
        </is>
      </c>
    </row>
    <row r="14">
      <c r="A14" s="4" t="inlineStr">
        <is>
          <t>Estimated Future Benefit Payments</t>
        </is>
      </c>
      <c r="B14" s="4" t="inlineStr">
        <is>
          <t xml:space="preserve">Estimated future benefit payments are as follows: 2022 2023 2024 2025 2026 2027-2031 Pension $ 322 $ 317 $ 315 $ 314 $ 312 $ 1,455 Postretirement $ 40 $ 37 $ 34 $ 31 $ 29 $ 108 Retiree Medicare drug subsidy $ 5 $ 4 $ 4 $ 4 $ 4 $ 18 </t>
        </is>
      </c>
    </row>
    <row r="15">
      <c r="A15" s="4" t="inlineStr">
        <is>
          <t>Participation in Multi-employer Defined Benefit Pension Plan</t>
        </is>
      </c>
      <c r="B15" s="4" t="inlineStr">
        <is>
          <t>The table below presents information concerning our participation in multiemployer defined benefit pension plans. Employer Identification Number/Pension Plan Number Pension Company Contributions Expiration Date of Collective Bargaining Agreement Zone Status (a) Pension Plan 2021 2020 2021 2020 2019 AFTRA Retirement Plan (b) 13-6414972-001 Green Green $ 17 $ 13 $ 12 6/30/2023 Directors Guild of America - Producer 95-2892780-001 Green Green 23 16 19 6/30/2023 Producer-Writers Guild of America 95-2216351-001 Green Green 26 22 26 5/1/2023 Screen Actors Guild - Producers 95-2110997-001 Green Green 45 24 43 6/30/2023 Motion Picture Industry 95-1810805-001 Green Green 66 35 43 (c) I.A.T.S.E. Local No. 33 Pension Trust Fund 95-6377503-001 Green Green 10 3 5 12/31/2022 Other Plans 16 7 16 Total contributions $ 203 $ 120 $ 164 (a) The zone status for each individual plan listed was certified by each plan’s actuary as of the beginning of the plan years for 2021 and 2020. The plan year is the twelve months ending December 31 for each plan listed above except AFTRA Retirement Plan which has a plan year ending November 30. (b) The Company was listed in AFTRA Retirement Plan’s Form 5500 as providing more than 5% of total contributions for the plan year ended November 30, 2020. (c) The expiration dates range from May 15, 2021 through March 2, 202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deemable Noncontrolling Interest (Tables)</t>
        </is>
      </c>
      <c r="B1" s="2" t="inlineStr">
        <is>
          <t>12 Months Ended</t>
        </is>
      </c>
    </row>
    <row r="2">
      <c r="B2" s="2" t="inlineStr">
        <is>
          <t>Dec. 31, 2021</t>
        </is>
      </c>
    </row>
    <row r="3">
      <c r="A3" s="3" t="inlineStr">
        <is>
          <t>Noncontrolling Interest [Abstract]</t>
        </is>
      </c>
    </row>
    <row r="4">
      <c r="A4" s="4" t="inlineStr">
        <is>
          <t>Redeemable Noncontrolling Interest</t>
        </is>
      </c>
      <c r="B4" s="4" t="inlineStr">
        <is>
          <t xml:space="preserve">The activity reflected within redeemable noncontrolling interest for the years ended December 31, 2021, 2020 and 2019 is presented below. Year Ended December 31, 2021 2020 2019 Beginning balance $ 197 $ 254 $ 239 Net earnings 14 11 14 Distributions (5) (15) (16) Translation adjustment (5) 7 8 Redemption value adjustment (94) (60) 9 Ending balance $ 107 $ 197 $ 25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6267</v>
      </c>
      <c r="C3" s="5" t="n">
        <v>2984</v>
      </c>
    </row>
    <row r="4">
      <c r="A4" s="4" t="inlineStr">
        <is>
          <t>Receivables, net</t>
        </is>
      </c>
      <c r="B4" s="6" t="n">
        <v>6984</v>
      </c>
      <c r="C4" s="6" t="n">
        <v>7017</v>
      </c>
    </row>
    <row r="5">
      <c r="A5" s="4" t="inlineStr">
        <is>
          <t>Programming and other inventory</t>
        </is>
      </c>
      <c r="B5" s="6" t="n">
        <v>1504</v>
      </c>
      <c r="C5" s="6" t="n">
        <v>1757</v>
      </c>
    </row>
    <row r="6">
      <c r="A6" s="4" t="inlineStr">
        <is>
          <t>Prepaid expenses and other current assets</t>
        </is>
      </c>
      <c r="B6" s="6" t="n">
        <v>1176</v>
      </c>
      <c r="C6" s="6" t="n">
        <v>1391</v>
      </c>
    </row>
    <row r="7">
      <c r="A7" s="4" t="inlineStr">
        <is>
          <t>Current assets of discontinued operations</t>
        </is>
      </c>
      <c r="B7" s="6" t="n">
        <v>745</v>
      </c>
      <c r="C7" s="6" t="n">
        <v>630</v>
      </c>
    </row>
    <row r="8">
      <c r="A8" s="4" t="inlineStr">
        <is>
          <t>Total current assets</t>
        </is>
      </c>
      <c r="B8" s="6" t="n">
        <v>16676</v>
      </c>
      <c r="C8" s="6" t="n">
        <v>13779</v>
      </c>
    </row>
    <row r="9">
      <c r="A9" s="4" t="inlineStr">
        <is>
          <t>Property and equipment, net</t>
        </is>
      </c>
      <c r="B9" s="6" t="n">
        <v>1736</v>
      </c>
      <c r="C9" s="6" t="n">
        <v>1994</v>
      </c>
    </row>
    <row r="10">
      <c r="A10" s="4" t="inlineStr">
        <is>
          <t>Programming and other inventory</t>
        </is>
      </c>
      <c r="B10" s="6" t="n">
        <v>13358</v>
      </c>
      <c r="C10" s="6" t="n">
        <v>10363</v>
      </c>
    </row>
    <row r="11">
      <c r="A11" s="4" t="inlineStr">
        <is>
          <t>Goodwill</t>
        </is>
      </c>
      <c r="B11" s="6" t="n">
        <v>16584</v>
      </c>
      <c r="C11" s="6" t="n">
        <v>16612</v>
      </c>
    </row>
    <row r="12">
      <c r="A12" s="4" t="inlineStr">
        <is>
          <t>Intangible assets, net</t>
        </is>
      </c>
      <c r="B12" s="6" t="n">
        <v>2772</v>
      </c>
      <c r="C12" s="6" t="n">
        <v>2826</v>
      </c>
    </row>
    <row r="13">
      <c r="A13" s="4" t="inlineStr">
        <is>
          <t>Operating lease assets</t>
        </is>
      </c>
      <c r="B13" s="6" t="n">
        <v>1630</v>
      </c>
      <c r="C13" s="6" t="n">
        <v>1602</v>
      </c>
    </row>
    <row r="14">
      <c r="A14" s="4" t="inlineStr">
        <is>
          <t>Deferred income tax assets, net</t>
        </is>
      </c>
      <c r="B14" s="6" t="n">
        <v>1206</v>
      </c>
      <c r="C14" s="6" t="n">
        <v>993</v>
      </c>
    </row>
    <row r="15">
      <c r="A15" s="4" t="inlineStr">
        <is>
          <t>Other assets</t>
        </is>
      </c>
      <c r="B15" s="6" t="n">
        <v>3824</v>
      </c>
      <c r="C15" s="6" t="n">
        <v>3657</v>
      </c>
    </row>
    <row r="16">
      <c r="A16" s="4" t="inlineStr">
        <is>
          <t>Assets held for sale</t>
        </is>
      </c>
      <c r="B16" s="6" t="n">
        <v>19</v>
      </c>
      <c r="C16" s="6" t="n">
        <v>28</v>
      </c>
    </row>
    <row r="17">
      <c r="A17" s="4" t="inlineStr">
        <is>
          <t>Assets of discontinued operations</t>
        </is>
      </c>
      <c r="B17" s="6" t="n">
        <v>815</v>
      </c>
      <c r="C17" s="6" t="n">
        <v>809</v>
      </c>
    </row>
    <row r="18">
      <c r="A18" s="4" t="inlineStr">
        <is>
          <t>Total Assets</t>
        </is>
      </c>
      <c r="B18" s="6" t="n">
        <v>58620</v>
      </c>
      <c r="C18" s="6" t="n">
        <v>52663</v>
      </c>
    </row>
    <row r="19">
      <c r="A19" s="3" t="inlineStr">
        <is>
          <t>Current Liabilities:</t>
        </is>
      </c>
    </row>
    <row r="20">
      <c r="A20" s="4" t="inlineStr">
        <is>
          <t>Accounts payable</t>
        </is>
      </c>
      <c r="B20" s="6" t="n">
        <v>800</v>
      </c>
      <c r="C20" s="6" t="n">
        <v>571</v>
      </c>
    </row>
    <row r="21">
      <c r="A21" s="4" t="inlineStr">
        <is>
          <t>Accrued expenses</t>
        </is>
      </c>
      <c r="B21" s="6" t="n">
        <v>2323</v>
      </c>
      <c r="C21" s="6" t="n">
        <v>1714</v>
      </c>
    </row>
    <row r="22">
      <c r="A22" s="4" t="inlineStr">
        <is>
          <t>Participants’ share and royalties payable</t>
        </is>
      </c>
      <c r="B22" s="6" t="n">
        <v>2159</v>
      </c>
      <c r="C22" s="6" t="n">
        <v>2005</v>
      </c>
    </row>
    <row r="23">
      <c r="A23" s="4" t="inlineStr">
        <is>
          <t>Accrued programming and production costs</t>
        </is>
      </c>
      <c r="B23" s="6" t="n">
        <v>1342</v>
      </c>
      <c r="C23" s="6" t="n">
        <v>1141</v>
      </c>
    </row>
    <row r="24">
      <c r="A24" s="4" t="inlineStr">
        <is>
          <t>Deferred revenues</t>
        </is>
      </c>
      <c r="B24" s="6" t="n">
        <v>1091</v>
      </c>
      <c r="C24" s="6" t="n">
        <v>978</v>
      </c>
    </row>
    <row r="25">
      <c r="A25" s="4" t="inlineStr">
        <is>
          <t>Debt</t>
        </is>
      </c>
      <c r="B25" s="6" t="n">
        <v>11</v>
      </c>
      <c r="C25" s="6" t="n">
        <v>16</v>
      </c>
    </row>
    <row r="26">
      <c r="A26" s="4" t="inlineStr">
        <is>
          <t>Other current liabilities</t>
        </is>
      </c>
      <c r="B26" s="6" t="n">
        <v>1182</v>
      </c>
      <c r="C26" s="6" t="n">
        <v>1391</v>
      </c>
    </row>
    <row r="27">
      <c r="A27" s="4" t="inlineStr">
        <is>
          <t>Current liabilities of discontinued operations</t>
        </is>
      </c>
      <c r="B27" s="6" t="n">
        <v>571</v>
      </c>
      <c r="C27" s="6" t="n">
        <v>480</v>
      </c>
    </row>
    <row r="28">
      <c r="A28" s="4" t="inlineStr">
        <is>
          <t>Total current liabilities</t>
        </is>
      </c>
      <c r="B28" s="6" t="n">
        <v>9479</v>
      </c>
      <c r="C28" s="6" t="n">
        <v>8296</v>
      </c>
    </row>
    <row r="29">
      <c r="A29" s="4" t="inlineStr">
        <is>
          <t>Long-term debt</t>
        </is>
      </c>
      <c r="B29" s="6" t="n">
        <v>17698</v>
      </c>
      <c r="C29" s="6" t="n">
        <v>19717</v>
      </c>
    </row>
    <row r="30">
      <c r="A30" s="4" t="inlineStr">
        <is>
          <t>Participants’ share and royalties payable</t>
        </is>
      </c>
      <c r="B30" s="6" t="n">
        <v>1244</v>
      </c>
      <c r="C30" s="6" t="n">
        <v>1317</v>
      </c>
    </row>
    <row r="31">
      <c r="A31" s="4" t="inlineStr">
        <is>
          <t>Pension and postretirement benefit obligations</t>
        </is>
      </c>
      <c r="B31" s="6" t="n">
        <v>1946</v>
      </c>
      <c r="C31" s="6" t="n">
        <v>2098</v>
      </c>
    </row>
    <row r="32">
      <c r="A32" s="4" t="inlineStr">
        <is>
          <t>Deferred income tax liabilities, net</t>
        </is>
      </c>
      <c r="B32" s="6" t="n">
        <v>1063</v>
      </c>
      <c r="C32" s="6" t="n">
        <v>778</v>
      </c>
    </row>
    <row r="33">
      <c r="A33" s="4" t="inlineStr">
        <is>
          <t>Operating lease liabilities</t>
        </is>
      </c>
      <c r="B33" s="6" t="n">
        <v>1598</v>
      </c>
      <c r="C33" s="6" t="n">
        <v>1583</v>
      </c>
    </row>
    <row r="34">
      <c r="A34" s="4" t="inlineStr">
        <is>
          <t>Program rights obligations</t>
        </is>
      </c>
      <c r="B34" s="6" t="n">
        <v>404</v>
      </c>
      <c r="C34" s="6" t="n">
        <v>243</v>
      </c>
    </row>
    <row r="35">
      <c r="A35" s="4" t="inlineStr">
        <is>
          <t>Other liabilities</t>
        </is>
      </c>
      <c r="B35" s="6" t="n">
        <v>1898</v>
      </c>
      <c r="C35" s="6" t="n">
        <v>2158</v>
      </c>
    </row>
    <row r="36">
      <c r="A36" s="4" t="inlineStr">
        <is>
          <t>Liabilities of discontinued operations</t>
        </is>
      </c>
      <c r="B36" s="6" t="n">
        <v>213</v>
      </c>
      <c r="C36" s="6" t="n">
        <v>220</v>
      </c>
    </row>
    <row r="37">
      <c r="A37" s="4" t="inlineStr">
        <is>
          <t>Redeemable noncontrolling interest</t>
        </is>
      </c>
      <c r="B37" s="6" t="n">
        <v>107</v>
      </c>
      <c r="C37" s="6" t="n">
        <v>197</v>
      </c>
    </row>
    <row r="38">
      <c r="A38" s="4" t="inlineStr">
        <is>
          <t>Commitments and contingencies (Note 20)</t>
        </is>
      </c>
      <c r="B38" s="4" t="inlineStr">
        <is>
          <t xml:space="preserve"> </t>
        </is>
      </c>
      <c r="C38" s="4" t="inlineStr">
        <is>
          <t xml:space="preserve"> </t>
        </is>
      </c>
    </row>
    <row r="39">
      <c r="A39" s="3" t="inlineStr">
        <is>
          <t>ViacomCBS stockholders’ equity:</t>
        </is>
      </c>
    </row>
    <row r="40">
      <c r="A40" s="4" t="inlineStr">
        <is>
          <t>5.75% Series A Mandatory Convertible Preferred Stock, par value $.001 per share; 25 shares authorized and 10 shares issued (2021)</t>
        </is>
      </c>
      <c r="B40" s="6" t="n">
        <v>0</v>
      </c>
      <c r="C40" s="6" t="n">
        <v>0</v>
      </c>
    </row>
    <row r="41">
      <c r="A41" s="4" t="inlineStr">
        <is>
          <t>Additional paid-in capital</t>
        </is>
      </c>
      <c r="B41" s="6" t="n">
        <v>32918</v>
      </c>
      <c r="C41" s="6" t="n">
        <v>29785</v>
      </c>
    </row>
    <row r="42">
      <c r="A42" s="4" t="inlineStr">
        <is>
          <t>Treasury stock, at cost; 503 (2021 and 2020) Class B Shares</t>
        </is>
      </c>
      <c r="B42" s="6" t="n">
        <v>-22958</v>
      </c>
      <c r="C42" s="6" t="n">
        <v>-22958</v>
      </c>
    </row>
    <row r="43">
      <c r="A43" s="4" t="inlineStr">
        <is>
          <t>Retained earnings</t>
        </is>
      </c>
      <c r="B43" s="6" t="n">
        <v>14343</v>
      </c>
      <c r="C43" s="6" t="n">
        <v>10375</v>
      </c>
    </row>
    <row r="44">
      <c r="A44" s="4" t="inlineStr">
        <is>
          <t>Accumulated other comprehensive loss</t>
        </is>
      </c>
      <c r="B44" s="6" t="n">
        <v>-1902</v>
      </c>
      <c r="C44" s="6" t="n">
        <v>-1832</v>
      </c>
    </row>
    <row r="45">
      <c r="A45" s="4" t="inlineStr">
        <is>
          <t>Total ViacomCBS stockholders’ equity</t>
        </is>
      </c>
      <c r="B45" s="6" t="n">
        <v>22402</v>
      </c>
      <c r="C45" s="6" t="n">
        <v>15371</v>
      </c>
    </row>
    <row r="46">
      <c r="A46" s="4" t="inlineStr">
        <is>
          <t>Noncontrolling interests</t>
        </is>
      </c>
      <c r="B46" s="6" t="n">
        <v>568</v>
      </c>
      <c r="C46" s="6" t="n">
        <v>685</v>
      </c>
    </row>
    <row r="47">
      <c r="A47" s="4" t="inlineStr">
        <is>
          <t>Total Equity</t>
        </is>
      </c>
      <c r="B47" s="6" t="n">
        <v>22970</v>
      </c>
      <c r="C47" s="6" t="n">
        <v>16056</v>
      </c>
    </row>
    <row r="48">
      <c r="A48" s="4" t="inlineStr">
        <is>
          <t>Total Liabilities and Stockholders’ Equity</t>
        </is>
      </c>
      <c r="B48" s="6" t="n">
        <v>58620</v>
      </c>
      <c r="C48" s="6" t="n">
        <v>52663</v>
      </c>
    </row>
    <row r="49">
      <c r="A49" s="4" t="inlineStr">
        <is>
          <t>Common Class A</t>
        </is>
      </c>
    </row>
    <row r="50">
      <c r="A50" s="3" t="inlineStr">
        <is>
          <t>ViacomCBS stockholders’ equity:</t>
        </is>
      </c>
    </row>
    <row r="51">
      <c r="A51" s="4" t="inlineStr">
        <is>
          <t>Common stock</t>
        </is>
      </c>
      <c r="B51" s="6" t="n">
        <v>0</v>
      </c>
      <c r="C51" s="6" t="n">
        <v>0</v>
      </c>
    </row>
    <row r="52">
      <c r="A52" s="4" t="inlineStr">
        <is>
          <t>Common Class B</t>
        </is>
      </c>
    </row>
    <row r="53">
      <c r="A53" s="3" t="inlineStr">
        <is>
          <t>ViacomCBS stockholders’ equity:</t>
        </is>
      </c>
    </row>
    <row r="54">
      <c r="A54" s="4" t="inlineStr">
        <is>
          <t>Common stock</t>
        </is>
      </c>
      <c r="B54" s="5" t="n">
        <v>1</v>
      </c>
      <c r="C54" s="5"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Revenues by Segment</t>
        </is>
      </c>
      <c r="B4" s="4" t="inlineStr">
        <is>
          <t>The following tables set forth our financial performance by reportable segment. Our operating segments, which are the same as our reportable segments, have been determined in accordance with our internal management structure, which is organized based upon products and services. Beginning in 2022, primarily as a result of our increased strategic focus on our direct-to-consumer businesses, we made certain changes to how we manage our businesses and allocate resources that resulted in a change to our operating segments (see Note 1). In the first quarter of 2021, we began separately presenting streaming revenues in the categories we use to disaggregate our revenues (see Note 9). Year Ended December 31, 2021 2020 2019 Revenues: Advertising $ 5,377 $ 4,639 $ 5,649 Affiliate 2,803 2,614 2,208 Streaming 1,551 911 701 Licensing and other 3,200 2,536 3,366 TV Entertainment 12,931 10,700 11,924 Advertising 3,907 3,721 4,483 Affiliate 5,591 5,409 5,685 Streaming 2,642 1,650 1,013 Licensing and other 2,060 1,809 1,268 Cable Networks 14,200 12,589 12,449 Theatrical 241 180 547 Licensing and other 2,829 2,382 2,443 Filmed Entertainment 3,070 2,562 2,990 Eliminations/Corporate (a) (1,615) (566) (365) Total Revenues $ 28,586 $ 25,285 $ 26,998 (a) In 2019, the elimination of intercompany revenues was partially offset by ancillary revenues recorded by our corporate operations .</t>
        </is>
      </c>
    </row>
    <row r="5">
      <c r="A5" s="4" t="inlineStr">
        <is>
          <t>Intercompany Revenues by Segment</t>
        </is>
      </c>
      <c r="B5" s="4" t="inlineStr">
        <is>
          <t xml:space="preserve">Year Ended December 31, 2021 2020 2019 Intercompany Revenues: TV Entertainment $ 348 $ 285 $ 226 Cable Networks 625 79 53 Filmed Entertainment 642 202 117 Total Intercompany Revenues $ 1,615 $ 566 $ 396 </t>
        </is>
      </c>
    </row>
    <row r="6">
      <c r="A6" s="4" t="inlineStr">
        <is>
          <t>Adjusted OIBDA by Segment</t>
        </is>
      </c>
      <c r="B6" s="4" t="inlineStr">
        <is>
          <t xml:space="preserve">Year Ended December 31, 2021 2020 2019 Adjusted OIBDA: TV Entertainment $ 1,083 $ 1,857 $ 2,443 Cable Networks 3,747 3,746 3,515 Filmed Entertainment 368 215 80 Corporate/Eliminations (582) (500) (449) Stock-based compensation (172) (186) (196) Depreciation and amortization (390) (430) (438) Restructuring and other corporate matters (100) (618) (769) Programming charges — (159) (589) Net gain on sales 2,343 214 549 Operating income 6,297 4,139 4,146 Interest expense (986) (1,031) (962) Interest income 53 60 66 Net gains from investments 47 206 85 Loss on extinguishment of debt (128) (126) — Other items, net (77) (101) (112) Earnings from continuing operations before income taxes and equity in loss of investee companies 5,206 3,147 3,223 (Provision) benefit for income taxes (646) (535) 29 Equity in loss of investee companies, net of tax (91) (28) (53) Net earnings from continuing operations 4,469 2,584 3,199 Net earnings from discontinued operations, net of tax 162 117 140 Net earnings (ViacomCBS and noncontrolling interests) 4,631 2,701 3,339 Net earnings attributable to noncontrolling interests (88) (279) (31) Net earnings attributable to ViacomCBS $ 4,543 $ 2,422 $ 3,308 </t>
        </is>
      </c>
    </row>
    <row r="7">
      <c r="A7" s="4" t="inlineStr">
        <is>
          <t>Depreciation and Amortization and Capital Expenditures</t>
        </is>
      </c>
      <c r="B7" s="4" t="inlineStr">
        <is>
          <t xml:space="preserve">Year Ended December 31, 2021 2020 2019 Depreciation and Amortization: TV Entertainment $ 126 $ 162 $ 150 Cable Networks 191 205 219 Filmed Entertainment 38 36 37 Corporate 35 27 32 Total Depreciation and Amortization $ 390 $ 430 $ 438 Year Ended December 31, 2021 2020 2019 Capital Expenditures: TV Entertainment $ 98 $ 112 $ 113 Cable Networks 138 110 166 Filmed Entertainment 34 37 43 Corporate 84 65 23 Total Capital Expenditures $ 354 $ 324 $ 345 </t>
        </is>
      </c>
    </row>
    <row r="8">
      <c r="A8" s="4" t="inlineStr">
        <is>
          <t>Assets by Segment</t>
        </is>
      </c>
      <c r="B8" s="4" t="inlineStr">
        <is>
          <t xml:space="preserve">At December 31, 2021 2020 Assets: TV Entertainment $ 20,719 $ 19,443 Cable Networks 24,515 23,139 Filmed Entertainment 6,942 6,440 Corporate/Eliminations 4,884 2,202 Discontinued Operations 1,560 1,439 Total Assets $ 58,620 $ 52,663 </t>
        </is>
      </c>
    </row>
    <row r="9">
      <c r="A9" s="4" t="inlineStr">
        <is>
          <t>Revenues by Customer Location</t>
        </is>
      </c>
      <c r="B9" s="4" t="inlineStr">
        <is>
          <t xml:space="preserve">Year Ended December 31, 2021 2020 2019 Revenues: (a) United States $ 23,320 $ 20,690 $ 21,449 International 5,266 4,595 5,549 Total Revenues $ 28,586 $ 25,285 $ 26,998 </t>
        </is>
      </c>
    </row>
    <row r="10">
      <c r="A10" s="4" t="inlineStr">
        <is>
          <t>Long-lived Assets by Geographic Area</t>
        </is>
      </c>
      <c r="B10" s="4" t="inlineStr">
        <is>
          <t>At December 31, 2021 2020 Long-lived Assets: (a) United States $ 16,075 $ 13,435 International 897 785 Total Long-lived Assets $ 16,972 $ 14,220 (a) Reflects total assets less current assets, investments, goodwill, intangible assets, noncurrent receivables and noncurrent deferred tax asse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Commitments</t>
        </is>
      </c>
      <c r="B4" s="4" t="inlineStr">
        <is>
          <t xml:space="preserve">At December 31, 2021, commitments for programming and talent and purchase obligations not recorded on the balance sheet, and other long-term contractual obligations recorded on the balance sheet were payable as follows: Payments Due by Period 2027 and Total 2022 2023 2024 2025 2026 Thereafter Off-Balance Sheet Arrangements Programming and talent commitments $ 32,634 $ 3,032 $ 3,442 $ 3,094 $ 2,498 $ 2,429 $ 18,139 Purchase obligations $ 1,384 $ 468 $ 453 $ 253 $ 129 $ 19 $ 62 On-Balance Sheet Arrangements Other long-term contractual obligations $ 1,823 $ — $ 867 $ 478 $ 354 $ 117 $ 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Information (Tables)</t>
        </is>
      </c>
      <c r="B1" s="2" t="inlineStr">
        <is>
          <t>12 Months Ended</t>
        </is>
      </c>
    </row>
    <row r="2">
      <c r="B2" s="2" t="inlineStr">
        <is>
          <t>Dec. 31, 2021</t>
        </is>
      </c>
    </row>
    <row r="3">
      <c r="A3" s="3" t="inlineStr">
        <is>
          <t>Additional Financial Information Disclosure [Abstract]</t>
        </is>
      </c>
    </row>
    <row r="4">
      <c r="A4" s="4" t="inlineStr">
        <is>
          <t>Components of Other Items, Net</t>
        </is>
      </c>
      <c r="B4" s="4" t="inlineStr">
        <is>
          <t>The following table presents the components of Other items, net on the Consolidated Statements of Operations. Year Ended December 31, 2021 2020 2019 Pension and postretirement benefit costs $ (43) $ (69) $ (99) Foreign exchange losses (26) (35) (18) Pension settlement charge (a) (10) — — Other 2 3 5 Other items, net $ (77) $ (101) $ (112) (a) Reflects the accelerated recognition of a portion of the unamortized actuarial losses due to the volume of lump sum benefit payments in one of our pension plans.</t>
        </is>
      </c>
    </row>
    <row r="5">
      <c r="A5" s="4" t="inlineStr">
        <is>
          <t>Supplemental Cash Flow Information</t>
        </is>
      </c>
      <c r="B5" s="4" t="inlineStr">
        <is>
          <t xml:space="preserve">Supplemental Cash Flow Information Year Ended December 31, 2021 2020 2019 Cash paid for interest $ 970 $ 965 $ 922 Cash paid for income taxes: Continuing operations $ 291 $ 411 $ 560 Discontinued operations 43 55 38 Total cash paid for income taxes $ 334 $ 466 $ 598 </t>
        </is>
      </c>
    </row>
    <row r="6">
      <c r="A6" s="4" t="inlineStr">
        <is>
          <t>Schedule of Variable Interest Entities</t>
        </is>
      </c>
      <c r="B6" s="4" t="inlineStr">
        <is>
          <t>The following tables present the amounts recorded in our consolidated financial statements related to our consolidated VIEs. At December 31, 2021 2020 Total assets $ 1,578 $ 1,385 Total liabilities $ 184 $ 197 Year Ended December 31, 2021 2020 (b) Revenues (a) $ 576 $ 705 Operating income (a) $ 43 $ 498 (a) Revenues and operating income from our consolidated VIEs were not significant for 2019. (b) The revenue and operating income include the licensing of the streaming rights to South Park by a consolidated 51%-owned VIE in 20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4" customWidth="1" min="7" max="7"/>
  </cols>
  <sheetData>
    <row r="1">
      <c r="A1" s="1" t="inlineStr">
        <is>
          <t>Basis of Presentation and Summary of Significant Accounting Policies - Narrative (Details) - USD ($) shares in Millions</t>
        </is>
      </c>
      <c r="B1" s="2" t="inlineStr">
        <is>
          <t>Mar. 26, 2021</t>
        </is>
      </c>
      <c r="C1" s="2" t="inlineStr">
        <is>
          <t>Dec. 31, 2021</t>
        </is>
      </c>
      <c r="D1" s="2" t="inlineStr">
        <is>
          <t>Dec. 31, 2020</t>
        </is>
      </c>
      <c r="E1" s="2" t="inlineStr">
        <is>
          <t>Dec. 31, 2019</t>
        </is>
      </c>
      <c r="F1" s="2" t="inlineStr">
        <is>
          <t>Nov. 25, 2020</t>
        </is>
      </c>
      <c r="G1" s="2" t="inlineStr">
        <is>
          <t>Dec. 31, 2018</t>
        </is>
      </c>
    </row>
    <row r="2">
      <c r="A2" s="3" t="inlineStr">
        <is>
          <t>Antidilutive Securities Excluded from Computation of Earnings Per Share [Line Items]</t>
        </is>
      </c>
    </row>
    <row r="3">
      <c r="A3" s="4" t="inlineStr">
        <is>
          <t>Restricted cash</t>
        </is>
      </c>
      <c r="D3" s="5" t="n">
        <v>135000000</v>
      </c>
      <c r="E3" s="5" t="n">
        <v>202000000</v>
      </c>
      <c r="G3" s="5" t="n">
        <v>120000000</v>
      </c>
    </row>
    <row r="4">
      <c r="A4" s="4" t="inlineStr">
        <is>
          <t>Film development costs, expense period</t>
        </is>
      </c>
      <c r="C4" s="4" t="inlineStr">
        <is>
          <t>3 years</t>
        </is>
      </c>
    </row>
    <row r="5">
      <c r="A5" s="3" t="inlineStr">
        <is>
          <t>Revenues</t>
        </is>
      </c>
    </row>
    <row r="6">
      <c r="A6" s="4" t="inlineStr">
        <is>
          <t>Allowance for doubtful accounts</t>
        </is>
      </c>
      <c r="C6" s="5" t="n">
        <v>80000000</v>
      </c>
      <c r="D6" s="6" t="n">
        <v>85000000</v>
      </c>
    </row>
    <row r="7">
      <c r="A7" s="4" t="inlineStr">
        <is>
          <t>Provision for doubtful accounts</t>
        </is>
      </c>
      <c r="C7" s="5" t="n">
        <v>8000000</v>
      </c>
      <c r="D7" s="6" t="n">
        <v>32000000</v>
      </c>
      <c r="E7" s="6" t="n">
        <v>25000000</v>
      </c>
    </row>
    <row r="8">
      <c r="A8" s="3" t="inlineStr">
        <is>
          <t>Leases</t>
        </is>
      </c>
    </row>
    <row r="9">
      <c r="A9" s="4" t="inlineStr">
        <is>
          <t>Renewal options to extend term, maximum</t>
        </is>
      </c>
      <c r="C9" s="4" t="inlineStr">
        <is>
          <t>10 years</t>
        </is>
      </c>
    </row>
    <row r="10">
      <c r="A10" s="3" t="inlineStr">
        <is>
          <t>Advertising</t>
        </is>
      </c>
    </row>
    <row r="11">
      <c r="A11" s="4" t="inlineStr">
        <is>
          <t>Advertising expense</t>
        </is>
      </c>
      <c r="C11" s="5" t="n">
        <v>2140000000</v>
      </c>
      <c r="D11" s="5" t="n">
        <v>1310000000</v>
      </c>
      <c r="E11" s="5" t="n">
        <v>1670000000</v>
      </c>
    </row>
    <row r="12">
      <c r="A12" s="3" t="inlineStr">
        <is>
          <t>Net Earnings (Loss) per Common Share</t>
        </is>
      </c>
    </row>
    <row r="13">
      <c r="A13" s="4" t="inlineStr">
        <is>
          <t>Preferred stock dividends</t>
        </is>
      </c>
      <c r="C13" s="5" t="n">
        <v>44000000</v>
      </c>
    </row>
    <row r="14">
      <c r="A14" s="4" t="inlineStr">
        <is>
          <t>Preferred stock, percentage</t>
        </is>
      </c>
      <c r="C14" s="4" t="inlineStr">
        <is>
          <t>5.75%</t>
        </is>
      </c>
    </row>
    <row r="15">
      <c r="A15" s="4" t="inlineStr">
        <is>
          <t>5.875% Junior Subordinated Debentures due 2057</t>
        </is>
      </c>
    </row>
    <row r="16">
      <c r="A16" s="3" t="inlineStr">
        <is>
          <t>Reference Rate Reform</t>
        </is>
      </c>
    </row>
    <row r="17">
      <c r="A17" s="4" t="inlineStr">
        <is>
          <t>Stated interest rate</t>
        </is>
      </c>
      <c r="C17" s="4" t="inlineStr">
        <is>
          <t>5.875%</t>
        </is>
      </c>
    </row>
    <row r="18">
      <c r="A18" s="4" t="inlineStr">
        <is>
          <t>6.25% Junior Subordinated Debentures due 2057</t>
        </is>
      </c>
    </row>
    <row r="19">
      <c r="A19" s="3" t="inlineStr">
        <is>
          <t>Reference Rate Reform</t>
        </is>
      </c>
    </row>
    <row r="20">
      <c r="A20" s="4" t="inlineStr">
        <is>
          <t>Stated interest rate</t>
        </is>
      </c>
      <c r="C20" s="4" t="inlineStr">
        <is>
          <t>6.25%</t>
        </is>
      </c>
    </row>
    <row r="21">
      <c r="A21" s="4" t="inlineStr">
        <is>
          <t>Revolving Credit Facility | ViacomCBS Credit Facility</t>
        </is>
      </c>
    </row>
    <row r="22">
      <c r="A22" s="3" t="inlineStr">
        <is>
          <t>Reference Rate Reform</t>
        </is>
      </c>
    </row>
    <row r="23">
      <c r="A23" s="4" t="inlineStr">
        <is>
          <t>Maximum borrowing capacity under credit facility</t>
        </is>
      </c>
      <c r="C23" s="5" t="n">
        <v>3500000000</v>
      </c>
    </row>
    <row r="24">
      <c r="A24" s="4" t="inlineStr">
        <is>
          <t>Convertible Preferred Stock</t>
        </is>
      </c>
    </row>
    <row r="25">
      <c r="A25" s="3" t="inlineStr">
        <is>
          <t>Net Earnings (Loss) per Common Share</t>
        </is>
      </c>
    </row>
    <row r="26">
      <c r="A26" s="4" t="inlineStr">
        <is>
          <t>Preferred stock dividends</t>
        </is>
      </c>
      <c r="C26" s="5" t="n">
        <v>44200000</v>
      </c>
    </row>
    <row r="27">
      <c r="A27" s="4" t="inlineStr">
        <is>
          <t>Preferred stock, percentage</t>
        </is>
      </c>
      <c r="B27" s="4" t="inlineStr">
        <is>
          <t>5.75%</t>
        </is>
      </c>
      <c r="C27" s="4" t="inlineStr">
        <is>
          <t>5.75%</t>
        </is>
      </c>
    </row>
    <row r="28">
      <c r="A28" s="4" t="inlineStr">
        <is>
          <t>Stock Options and RSUs</t>
        </is>
      </c>
    </row>
    <row r="29">
      <c r="A29" s="3" t="inlineStr">
        <is>
          <t>Net Earnings (Loss) per Common Share</t>
        </is>
      </c>
    </row>
    <row r="30">
      <c r="A30" s="4" t="inlineStr">
        <is>
          <t>Antidilutive securities excluded from computation of earnings per share (in shares)</t>
        </is>
      </c>
      <c r="C30" s="6" t="n">
        <v>6</v>
      </c>
      <c r="D30" s="6" t="n">
        <v>22</v>
      </c>
      <c r="E30" s="6" t="n">
        <v>19</v>
      </c>
    </row>
    <row r="31">
      <c r="A31" s="4" t="inlineStr">
        <is>
          <t>Other Current Liabilities</t>
        </is>
      </c>
    </row>
    <row r="32">
      <c r="A32" s="3" t="inlineStr">
        <is>
          <t>Revenues</t>
        </is>
      </c>
    </row>
    <row r="33">
      <c r="A33" s="4" t="inlineStr">
        <is>
          <t>Reserves for sales returns and allowances</t>
        </is>
      </c>
      <c r="C33" s="5" t="n">
        <v>36000000</v>
      </c>
      <c r="D33" s="5" t="n">
        <v>64000000</v>
      </c>
    </row>
    <row r="34">
      <c r="A34" s="4" t="inlineStr">
        <is>
          <t>Internally Produced Television Programming</t>
        </is>
      </c>
    </row>
    <row r="35">
      <c r="A35" s="3" t="inlineStr">
        <is>
          <t>Antidilutive Securities Excluded from Computation of Earnings Per Share [Line Items]</t>
        </is>
      </c>
    </row>
    <row r="36">
      <c r="A36" s="4" t="inlineStr">
        <is>
          <t>Period revenue is earned</t>
        </is>
      </c>
      <c r="C36" s="4" t="inlineStr">
        <is>
          <t>10 years</t>
        </is>
      </c>
    </row>
    <row r="37">
      <c r="A37" s="4" t="inlineStr">
        <is>
          <t>Internally Produced Television Programming Still In Production</t>
        </is>
      </c>
    </row>
    <row r="38">
      <c r="A38" s="3" t="inlineStr">
        <is>
          <t>Antidilutive Securities Excluded from Computation of Earnings Per Share [Line Items]</t>
        </is>
      </c>
    </row>
    <row r="39">
      <c r="A39" s="4" t="inlineStr">
        <is>
          <t>Period revenue is earned</t>
        </is>
      </c>
      <c r="C39" s="4" t="inlineStr">
        <is>
          <t>5 years</t>
        </is>
      </c>
    </row>
    <row r="40">
      <c r="A40" s="4" t="inlineStr">
        <is>
          <t>Feature Film</t>
        </is>
      </c>
    </row>
    <row r="41">
      <c r="A41" s="3" t="inlineStr">
        <is>
          <t>Antidilutive Securities Excluded from Computation of Earnings Per Share [Line Items]</t>
        </is>
      </c>
    </row>
    <row r="42">
      <c r="A42" s="4" t="inlineStr">
        <is>
          <t>Period revenue is earned</t>
        </is>
      </c>
      <c r="C42" s="4" t="inlineStr">
        <is>
          <t>10 years</t>
        </is>
      </c>
    </row>
    <row r="43">
      <c r="A43" s="4" t="inlineStr">
        <is>
          <t>Film Libraries</t>
        </is>
      </c>
    </row>
    <row r="44">
      <c r="A44" s="3" t="inlineStr">
        <is>
          <t>Antidilutive Securities Excluded from Computation of Earnings Per Share [Line Items]</t>
        </is>
      </c>
    </row>
    <row r="45">
      <c r="A45" s="4" t="inlineStr">
        <is>
          <t>Period revenue is earned</t>
        </is>
      </c>
      <c r="C45" s="4" t="inlineStr">
        <is>
          <t>20 years</t>
        </is>
      </c>
    </row>
    <row r="46">
      <c r="A46" s="4" t="inlineStr">
        <is>
          <t>Minimum</t>
        </is>
      </c>
    </row>
    <row r="47">
      <c r="A47" s="3" t="inlineStr">
        <is>
          <t>Goodwill and Intangible Assets</t>
        </is>
      </c>
    </row>
    <row r="48">
      <c r="A48" s="4" t="inlineStr">
        <is>
          <t>Finite-lived intangible asset useful life</t>
        </is>
      </c>
      <c r="C48" s="4" t="inlineStr">
        <is>
          <t>4 years</t>
        </is>
      </c>
    </row>
    <row r="49">
      <c r="A49" s="3" t="inlineStr">
        <is>
          <t>Leases</t>
        </is>
      </c>
    </row>
    <row r="50">
      <c r="A50" s="4" t="inlineStr">
        <is>
          <t>Remaining term</t>
        </is>
      </c>
      <c r="C50" s="4" t="inlineStr">
        <is>
          <t>1 year</t>
        </is>
      </c>
    </row>
    <row r="51">
      <c r="A51" s="4" t="inlineStr">
        <is>
          <t>Minimum | Television Licensing</t>
        </is>
      </c>
    </row>
    <row r="52">
      <c r="A52" s="3" t="inlineStr">
        <is>
          <t>Revenues</t>
        </is>
      </c>
    </row>
    <row r="53">
      <c r="A53" s="4" t="inlineStr">
        <is>
          <t>Collection term</t>
        </is>
      </c>
      <c r="C53" s="4" t="inlineStr">
        <is>
          <t>1 year</t>
        </is>
      </c>
    </row>
    <row r="54">
      <c r="A54" s="4" t="inlineStr">
        <is>
          <t>Maximum</t>
        </is>
      </c>
    </row>
    <row r="55">
      <c r="A55" s="3" t="inlineStr">
        <is>
          <t>Goodwill and Intangible Assets</t>
        </is>
      </c>
    </row>
    <row r="56">
      <c r="A56" s="4" t="inlineStr">
        <is>
          <t>Finite-lived intangible asset useful life</t>
        </is>
      </c>
      <c r="C56" s="4" t="inlineStr">
        <is>
          <t>40 years</t>
        </is>
      </c>
    </row>
    <row r="57">
      <c r="A57" s="3" t="inlineStr">
        <is>
          <t>Leases</t>
        </is>
      </c>
    </row>
    <row r="58">
      <c r="A58" s="4" t="inlineStr">
        <is>
          <t>Remaining term</t>
        </is>
      </c>
      <c r="C58" s="4" t="inlineStr">
        <is>
          <t>15 years</t>
        </is>
      </c>
    </row>
    <row r="59">
      <c r="A59" s="4" t="inlineStr">
        <is>
          <t>Maximum | Television Licensing</t>
        </is>
      </c>
    </row>
    <row r="60">
      <c r="A60" s="3" t="inlineStr">
        <is>
          <t>Revenues</t>
        </is>
      </c>
    </row>
    <row r="61">
      <c r="A61" s="4" t="inlineStr">
        <is>
          <t>Collection term</t>
        </is>
      </c>
      <c r="C61" s="4" t="inlineStr">
        <is>
          <t>5 years</t>
        </is>
      </c>
    </row>
    <row r="62">
      <c r="A62" s="4" t="inlineStr">
        <is>
          <t>Discontinued Operations, Disposed of by Sale | Simon &amp; Schuster</t>
        </is>
      </c>
    </row>
    <row r="63">
      <c r="A63" s="3" t="inlineStr">
        <is>
          <t>Antidilutive Securities Excluded from Computation of Earnings Per Share [Line Items]</t>
        </is>
      </c>
    </row>
    <row r="64">
      <c r="A64" s="4" t="inlineStr">
        <is>
          <t>Sale of business, consideration</t>
        </is>
      </c>
      <c r="F64" s="5" t="n">
        <v>2175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Basis of Presentation and Summary of Significant Accounting Policies - Property and Equipment (Details)</t>
        </is>
      </c>
      <c r="B1" s="2" t="inlineStr">
        <is>
          <t>12 Months Ended</t>
        </is>
      </c>
    </row>
    <row r="2">
      <c r="B2" s="2" t="inlineStr">
        <is>
          <t>Dec. 31, 2021</t>
        </is>
      </c>
    </row>
    <row r="3">
      <c r="A3" s="4" t="inlineStr">
        <is>
          <t>Buildings and building improvements | Minimum</t>
        </is>
      </c>
    </row>
    <row r="4">
      <c r="A4" s="3" t="inlineStr">
        <is>
          <t>Property, Plant and Equipment [Line Items]</t>
        </is>
      </c>
    </row>
    <row r="5">
      <c r="A5" s="4" t="inlineStr">
        <is>
          <t>Property and equipment estimated useful life</t>
        </is>
      </c>
      <c r="B5" s="4" t="inlineStr">
        <is>
          <t>10 years</t>
        </is>
      </c>
    </row>
    <row r="6">
      <c r="A6" s="4" t="inlineStr">
        <is>
          <t>Buildings and building improvements | Maximum</t>
        </is>
      </c>
    </row>
    <row r="7">
      <c r="A7" s="3" t="inlineStr">
        <is>
          <t>Property, Plant and Equipment [Line Items]</t>
        </is>
      </c>
    </row>
    <row r="8">
      <c r="A8" s="4" t="inlineStr">
        <is>
          <t>Property and equipment estimated useful life</t>
        </is>
      </c>
      <c r="B8" s="4" t="inlineStr">
        <is>
          <t>40 years</t>
        </is>
      </c>
    </row>
    <row r="9">
      <c r="A9" s="4" t="inlineStr">
        <is>
          <t>Leasehold improvements</t>
        </is>
      </c>
    </row>
    <row r="10">
      <c r="A10" s="3" t="inlineStr">
        <is>
          <t>Property, Plant and Equipment [Line Items]</t>
        </is>
      </c>
    </row>
    <row r="11">
      <c r="A11" s="4" t="inlineStr">
        <is>
          <t>Leasehold improvement estimated useful life</t>
        </is>
      </c>
      <c r="B11" s="4" t="inlineStr">
        <is>
          <t>Shorter of lease term or useful life</t>
        </is>
      </c>
    </row>
    <row r="12">
      <c r="A12" s="4" t="inlineStr">
        <is>
          <t>Equipment and other (including finance leases) | Minimum</t>
        </is>
      </c>
    </row>
    <row r="13">
      <c r="A13" s="3" t="inlineStr">
        <is>
          <t>Property, Plant and Equipment [Line Items]</t>
        </is>
      </c>
    </row>
    <row r="14">
      <c r="A14" s="4" t="inlineStr">
        <is>
          <t>Property and equipment estimated useful life</t>
        </is>
      </c>
      <c r="B14" s="4" t="inlineStr">
        <is>
          <t>3 years</t>
        </is>
      </c>
    </row>
    <row r="15">
      <c r="A15" s="4" t="inlineStr">
        <is>
          <t>Equipment and other (including finance leases) | Maximum</t>
        </is>
      </c>
    </row>
    <row r="16">
      <c r="A16" s="3" t="inlineStr">
        <is>
          <t>Property, Plant and Equipment [Line Items]</t>
        </is>
      </c>
    </row>
    <row r="17">
      <c r="A17" s="4" t="inlineStr">
        <is>
          <t>Property and equipment estimated useful life</t>
        </is>
      </c>
      <c r="B17" s="4" t="inlineStr">
        <is>
          <t>2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Net Earnings (Loss) per Common Share (Details) - shares shares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Weighted average shares for basic EPS (in shares)</t>
        </is>
      </c>
      <c r="B4" s="6" t="n">
        <v>641</v>
      </c>
      <c r="C4" s="6" t="n">
        <v>616</v>
      </c>
      <c r="D4" s="6" t="n">
        <v>615</v>
      </c>
    </row>
    <row r="5">
      <c r="A5" s="4" t="inlineStr">
        <is>
          <t>Dilutive effect of shares issuable under stock-based compensation plans (in shares)</t>
        </is>
      </c>
      <c r="B5" s="6" t="n">
        <v>5</v>
      </c>
      <c r="C5" s="6" t="n">
        <v>2</v>
      </c>
      <c r="D5" s="6" t="n">
        <v>2</v>
      </c>
    </row>
    <row r="6">
      <c r="A6" s="4" t="inlineStr">
        <is>
          <t>Conversion of Mandatory Convertible Preferred Stock (in shares)</t>
        </is>
      </c>
      <c r="B6" s="6" t="n">
        <v>9</v>
      </c>
      <c r="C6" s="6" t="n">
        <v>0</v>
      </c>
      <c r="D6" s="6" t="n">
        <v>0</v>
      </c>
    </row>
    <row r="7">
      <c r="A7" s="4" t="inlineStr">
        <is>
          <t>Weighted average shares for diluted EPS (in shares)</t>
        </is>
      </c>
      <c r="B7" s="6" t="n">
        <v>655</v>
      </c>
      <c r="C7" s="6" t="n">
        <v>618</v>
      </c>
      <c r="D7" s="6" t="n">
        <v>61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Acquisitions - Other Acquisitions Narrative (Details) - USD ($) $ in Million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Payments to acquire business, net</t>
        </is>
      </c>
      <c r="B4" s="5" t="n">
        <v>54</v>
      </c>
      <c r="C4" s="5" t="n">
        <v>147</v>
      </c>
      <c r="D4" s="5" t="n">
        <v>399</v>
      </c>
    </row>
    <row r="5">
      <c r="A5" s="4" t="inlineStr">
        <is>
          <t>Chilevisión, Fox TeleColombia, and Estudios TeleMexico</t>
        </is>
      </c>
    </row>
    <row r="6">
      <c r="A6" s="3" t="inlineStr">
        <is>
          <t>Business Acquisition [Line Items]</t>
        </is>
      </c>
    </row>
    <row r="7">
      <c r="A7" s="4" t="inlineStr">
        <is>
          <t>Payments to acquire business, net</t>
        </is>
      </c>
      <c r="B7" s="5" t="n">
        <v>54</v>
      </c>
    </row>
    <row r="8">
      <c r="A8" s="4" t="inlineStr">
        <is>
          <t>PlutoTV</t>
        </is>
      </c>
    </row>
    <row r="9">
      <c r="A9" s="3" t="inlineStr">
        <is>
          <t>Business Acquisition [Line Items]</t>
        </is>
      </c>
    </row>
    <row r="10">
      <c r="A10" s="4" t="inlineStr">
        <is>
          <t>Payments to acquire business, net</t>
        </is>
      </c>
      <c r="D10" s="5" t="n">
        <v>324</v>
      </c>
    </row>
    <row r="11">
      <c r="A11" s="4" t="inlineStr">
        <is>
          <t>POP</t>
        </is>
      </c>
    </row>
    <row r="12">
      <c r="A12" s="3" t="inlineStr">
        <is>
          <t>Business Acquisition [Line Items]</t>
        </is>
      </c>
    </row>
    <row r="13">
      <c r="A13" s="4" t="inlineStr">
        <is>
          <t>Percentage of voting interests acquired</t>
        </is>
      </c>
      <c r="D13" s="4" t="inlineStr">
        <is>
          <t>50.00%</t>
        </is>
      </c>
    </row>
    <row r="14">
      <c r="A14" s="4" t="inlineStr">
        <is>
          <t>Purchase price</t>
        </is>
      </c>
      <c r="D14" s="5" t="n">
        <v>39</v>
      </c>
    </row>
    <row r="15">
      <c r="A15" s="4" t="inlineStr">
        <is>
          <t>Remaining ownership acquired</t>
        </is>
      </c>
      <c r="D15" s="4" t="inlineStr">
        <is>
          <t>100.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6" customWidth="1" min="2" max="2"/>
  </cols>
  <sheetData>
    <row r="1">
      <c r="A1" s="1" t="inlineStr">
        <is>
          <t>Acquisitions - Miramax Narrative (Details) - Miramax $ in Millions</t>
        </is>
      </c>
      <c r="B1" s="2" t="inlineStr">
        <is>
          <t>12 Months Ended</t>
        </is>
      </c>
    </row>
    <row r="2">
      <c r="B2" s="2" t="inlineStr">
        <is>
          <t>Dec. 31, 2020USD ($)title</t>
        </is>
      </c>
    </row>
    <row r="3">
      <c r="A3" s="3" t="inlineStr">
        <is>
          <t>Business Acquisition [Line Items]</t>
        </is>
      </c>
    </row>
    <row r="4">
      <c r="A4" s="4" t="inlineStr">
        <is>
          <t>Percentage of voting interests acquired</t>
        </is>
      </c>
      <c r="B4" s="4" t="inlineStr">
        <is>
          <t>49.00%</t>
        </is>
      </c>
    </row>
    <row r="5">
      <c r="A5" s="4" t="inlineStr">
        <is>
          <t>Consideration transferred</t>
        </is>
      </c>
      <c r="B5" s="5" t="n">
        <v>375</v>
      </c>
    </row>
    <row r="6">
      <c r="A6" s="4" t="inlineStr">
        <is>
          <t>Upfront cash payment</t>
        </is>
      </c>
      <c r="B6" s="6" t="n">
        <v>150</v>
      </c>
    </row>
    <row r="7">
      <c r="A7" s="4" t="inlineStr">
        <is>
          <t>Commitment to invest, annual amount</t>
        </is>
      </c>
      <c r="B7" s="5" t="n">
        <v>45</v>
      </c>
    </row>
    <row r="8">
      <c r="A8" s="4" t="inlineStr">
        <is>
          <t>Addition of titles to library | title</t>
        </is>
      </c>
      <c r="B8" s="6" t="n">
        <v>7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spositions - Narrative (Details) - USD ($) $ in Millions</t>
        </is>
      </c>
      <c r="B1" s="2" t="inlineStr">
        <is>
          <t>Oct. 30, 2020</t>
        </is>
      </c>
      <c r="C1" s="2" t="inlineStr">
        <is>
          <t>Dec. 31, 2021</t>
        </is>
      </c>
      <c r="D1" s="2" t="inlineStr">
        <is>
          <t>Oct. 31, 2021</t>
        </is>
      </c>
      <c r="E1" s="2" t="inlineStr">
        <is>
          <t>Dec. 31, 2021</t>
        </is>
      </c>
      <c r="F1" s="2" t="inlineStr">
        <is>
          <t>Dec. 31, 2019</t>
        </is>
      </c>
      <c r="G1" s="2" t="inlineStr">
        <is>
          <t>Nov. 25, 2020</t>
        </is>
      </c>
    </row>
    <row r="2">
      <c r="A2" s="3" t="inlineStr">
        <is>
          <t>Long Lived Assets Held-for-sale [Line Items]</t>
        </is>
      </c>
    </row>
    <row r="3">
      <c r="A3" s="4" t="inlineStr">
        <is>
          <t>Gain (loss) on sale of business</t>
        </is>
      </c>
      <c r="E3" s="5" t="n">
        <v>117</v>
      </c>
    </row>
    <row r="4">
      <c r="A4" s="4" t="inlineStr">
        <is>
          <t>CBS Studio Center, Portion Of Los Angeles Building</t>
        </is>
      </c>
    </row>
    <row r="5">
      <c r="A5" s="3" t="inlineStr">
        <is>
          <t>Long Lived Assets Held-for-sale [Line Items]</t>
        </is>
      </c>
    </row>
    <row r="6">
      <c r="A6" s="4" t="inlineStr">
        <is>
          <t>Lessee, lease term</t>
        </is>
      </c>
      <c r="C6" s="4" t="inlineStr">
        <is>
          <t>10 years</t>
        </is>
      </c>
      <c r="E6" s="4" t="inlineStr">
        <is>
          <t>10 years</t>
        </is>
      </c>
    </row>
    <row r="7">
      <c r="A7" s="4" t="inlineStr">
        <is>
          <t>Minimum | Fifty One West Fifty Second Street, Office Tower</t>
        </is>
      </c>
    </row>
    <row r="8">
      <c r="A8" s="3" t="inlineStr">
        <is>
          <t>Long Lived Assets Held-for-sale [Line Items]</t>
        </is>
      </c>
    </row>
    <row r="9">
      <c r="A9" s="4" t="inlineStr">
        <is>
          <t>Lessee, lease term</t>
        </is>
      </c>
      <c r="D9" s="4" t="inlineStr">
        <is>
          <t>2 years</t>
        </is>
      </c>
    </row>
    <row r="10">
      <c r="A10" s="4" t="inlineStr">
        <is>
          <t>Maximum | Fifty One West Fifty Second Street, Office Tower</t>
        </is>
      </c>
    </row>
    <row r="11">
      <c r="A11" s="3" t="inlineStr">
        <is>
          <t>Long Lived Assets Held-for-sale [Line Items]</t>
        </is>
      </c>
    </row>
    <row r="12">
      <c r="A12" s="4" t="inlineStr">
        <is>
          <t>Lessee, lease term</t>
        </is>
      </c>
      <c r="D12" s="4" t="inlineStr">
        <is>
          <t>3 years</t>
        </is>
      </c>
    </row>
    <row r="13">
      <c r="A13" s="4" t="inlineStr">
        <is>
          <t>Fifty One West Fifty Second Street, Office Tower | Disposal Group, Disposed of by Sale, Not Discontinued Operations</t>
        </is>
      </c>
    </row>
    <row r="14">
      <c r="A14" s="3" t="inlineStr">
        <is>
          <t>Long Lived Assets Held-for-sale [Line Items]</t>
        </is>
      </c>
    </row>
    <row r="15">
      <c r="A15" s="4" t="inlineStr">
        <is>
          <t>Proceeds from disposition</t>
        </is>
      </c>
      <c r="D15" s="5" t="n">
        <v>760</v>
      </c>
    </row>
    <row r="16">
      <c r="A16" s="4" t="inlineStr">
        <is>
          <t>Gain on sale of property</t>
        </is>
      </c>
      <c r="D16" s="5" t="n">
        <v>523</v>
      </c>
    </row>
    <row r="17">
      <c r="A17" s="4" t="inlineStr">
        <is>
          <t>CBS Studio Center | Disposal Group, Disposed of by Sale, Not Discontinued Operations</t>
        </is>
      </c>
    </row>
    <row r="18">
      <c r="A18" s="3" t="inlineStr">
        <is>
          <t>Long Lived Assets Held-for-sale [Line Items]</t>
        </is>
      </c>
    </row>
    <row r="19">
      <c r="A19" s="4" t="inlineStr">
        <is>
          <t>Proceeds from disposition</t>
        </is>
      </c>
      <c r="C19" s="5" t="n">
        <v>1850</v>
      </c>
    </row>
    <row r="20">
      <c r="A20" s="4" t="inlineStr">
        <is>
          <t>Gain on sale of property</t>
        </is>
      </c>
      <c r="C20" s="5" t="n">
        <v>1700</v>
      </c>
    </row>
    <row r="21">
      <c r="A21" s="4" t="inlineStr">
        <is>
          <t>Simon &amp; Schuster | Discontinued Operations, Disposed of by Sale</t>
        </is>
      </c>
    </row>
    <row r="22">
      <c r="A22" s="3" t="inlineStr">
        <is>
          <t>Long Lived Assets Held-for-sale [Line Items]</t>
        </is>
      </c>
    </row>
    <row r="23">
      <c r="A23" s="4" t="inlineStr">
        <is>
          <t>Sale of business, consideration</t>
        </is>
      </c>
      <c r="G23" s="5" t="n">
        <v>2175</v>
      </c>
    </row>
    <row r="24">
      <c r="A24" s="4" t="inlineStr">
        <is>
          <t>CNET Media Group | Disposal Group, Disposed of by Sale, Not Discontinued Operations</t>
        </is>
      </c>
    </row>
    <row r="25">
      <c r="A25" s="3" t="inlineStr">
        <is>
          <t>Long Lived Assets Held-for-sale [Line Items]</t>
        </is>
      </c>
    </row>
    <row r="26">
      <c r="A26" s="4" t="inlineStr">
        <is>
          <t>Sale of business, consideration</t>
        </is>
      </c>
      <c r="B26" s="5" t="n">
        <v>484</v>
      </c>
    </row>
    <row r="27">
      <c r="A27" s="4" t="inlineStr">
        <is>
          <t>Gain on disposition</t>
        </is>
      </c>
      <c r="B27" s="5" t="n">
        <v>214</v>
      </c>
    </row>
    <row r="28">
      <c r="A28" s="4" t="inlineStr">
        <is>
          <t>CBS Television City</t>
        </is>
      </c>
    </row>
    <row r="29">
      <c r="A29" s="3" t="inlineStr">
        <is>
          <t>Long Lived Assets Held-for-sale [Line Items]</t>
        </is>
      </c>
    </row>
    <row r="30">
      <c r="A30" s="4" t="inlineStr">
        <is>
          <t>Proceeds from disposition</t>
        </is>
      </c>
      <c r="F30" s="5" t="n">
        <v>750</v>
      </c>
    </row>
    <row r="31">
      <c r="A31" s="4" t="inlineStr">
        <is>
          <t>Gain on sale of property</t>
        </is>
      </c>
      <c r="F31" s="5" t="n">
        <v>5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s - Schedule of Dispositions, Net Earnings (Details) - USD ($) $ in Millions</t>
        </is>
      </c>
      <c r="B1" s="2" t="inlineStr">
        <is>
          <t>12 Months Ended</t>
        </is>
      </c>
    </row>
    <row r="2">
      <c r="B2" s="2" t="inlineStr">
        <is>
          <t>Dec. 31, 2021</t>
        </is>
      </c>
      <c r="C2" s="2" t="inlineStr">
        <is>
          <t>Dec. 31, 2020</t>
        </is>
      </c>
      <c r="D2" s="2" t="inlineStr">
        <is>
          <t>Dec. 31, 2019</t>
        </is>
      </c>
    </row>
    <row r="3">
      <c r="A3" s="3" t="inlineStr">
        <is>
          <t>Costs and expenses:</t>
        </is>
      </c>
    </row>
    <row r="4">
      <c r="A4" s="4" t="inlineStr">
        <is>
          <t>Income tax provision</t>
        </is>
      </c>
      <c r="B4" s="5" t="n">
        <v>-57</v>
      </c>
      <c r="C4" s="5" t="n">
        <v>-38</v>
      </c>
      <c r="D4" s="5" t="n">
        <v>-32</v>
      </c>
    </row>
    <row r="5">
      <c r="A5" s="4" t="inlineStr">
        <is>
          <t>Discontinued operations</t>
        </is>
      </c>
    </row>
    <row r="6">
      <c r="A6" s="3" t="inlineStr">
        <is>
          <t>Discontinued Operations [Line Items]</t>
        </is>
      </c>
    </row>
    <row r="7">
      <c r="A7" s="4" t="inlineStr">
        <is>
          <t>Revenues</t>
        </is>
      </c>
      <c r="B7" s="6" t="n">
        <v>993</v>
      </c>
      <c r="C7" s="6" t="n">
        <v>901</v>
      </c>
      <c r="D7" s="6" t="n">
        <v>814</v>
      </c>
    </row>
    <row r="8">
      <c r="A8" s="3" t="inlineStr">
        <is>
          <t>Costs and expenses:</t>
        </is>
      </c>
    </row>
    <row r="9">
      <c r="A9" s="4" t="inlineStr">
        <is>
          <t>Operating</t>
        </is>
      </c>
      <c r="B9" s="6" t="n">
        <v>602</v>
      </c>
      <c r="C9" s="6" t="n">
        <v>554</v>
      </c>
      <c r="D9" s="6" t="n">
        <v>460</v>
      </c>
    </row>
    <row r="10">
      <c r="A10" s="4" t="inlineStr">
        <is>
          <t>Selling, general and administrative</t>
        </is>
      </c>
      <c r="B10" s="6" t="n">
        <v>158</v>
      </c>
      <c r="C10" s="6" t="n">
        <v>172</v>
      </c>
      <c r="D10" s="6" t="n">
        <v>166</v>
      </c>
    </row>
    <row r="11">
      <c r="A11" s="4" t="inlineStr">
        <is>
          <t>Depreciation and amortization</t>
        </is>
      </c>
      <c r="B11" s="6" t="n">
        <v>3</v>
      </c>
      <c r="C11" s="6" t="n">
        <v>5</v>
      </c>
      <c r="D11" s="6" t="n">
        <v>5</v>
      </c>
    </row>
    <row r="12">
      <c r="A12" s="4" t="inlineStr">
        <is>
          <t>Restructuring charges</t>
        </is>
      </c>
      <c r="B12" s="6" t="n">
        <v>1</v>
      </c>
      <c r="C12" s="6" t="n">
        <v>10</v>
      </c>
      <c r="D12" s="6" t="n">
        <v>6</v>
      </c>
    </row>
    <row r="13">
      <c r="A13" s="4" t="inlineStr">
        <is>
          <t>Total costs and expenses</t>
        </is>
      </c>
      <c r="B13" s="6" t="n">
        <v>764</v>
      </c>
      <c r="C13" s="6" t="n">
        <v>741</v>
      </c>
      <c r="D13" s="6" t="n">
        <v>637</v>
      </c>
    </row>
    <row r="14">
      <c r="A14" s="4" t="inlineStr">
        <is>
          <t>Operating income</t>
        </is>
      </c>
      <c r="B14" s="6" t="n">
        <v>229</v>
      </c>
      <c r="C14" s="6" t="n">
        <v>160</v>
      </c>
      <c r="D14" s="6" t="n">
        <v>177</v>
      </c>
    </row>
    <row r="15">
      <c r="A15" s="4" t="inlineStr">
        <is>
          <t>Other items, net</t>
        </is>
      </c>
      <c r="B15" s="6" t="n">
        <v>-10</v>
      </c>
      <c r="C15" s="6" t="n">
        <v>-5</v>
      </c>
      <c r="D15" s="6" t="n">
        <v>-5</v>
      </c>
    </row>
    <row r="16">
      <c r="A16" s="4" t="inlineStr">
        <is>
          <t>Earnings from discontinued operations</t>
        </is>
      </c>
      <c r="B16" s="6" t="n">
        <v>219</v>
      </c>
      <c r="C16" s="6" t="n">
        <v>155</v>
      </c>
      <c r="D16" s="6" t="n">
        <v>172</v>
      </c>
    </row>
    <row r="17">
      <c r="A17" s="4" t="inlineStr">
        <is>
          <t>Income tax provision</t>
        </is>
      </c>
      <c r="B17" s="6" t="n">
        <v>-57</v>
      </c>
      <c r="C17" s="6" t="n">
        <v>-38</v>
      </c>
      <c r="D17" s="6" t="n">
        <v>-32</v>
      </c>
    </row>
    <row r="18">
      <c r="A18" s="4" t="inlineStr">
        <is>
          <t>Net earnings from discontinued operations, net of tax</t>
        </is>
      </c>
      <c r="B18" s="6" t="n">
        <v>162</v>
      </c>
      <c r="C18" s="6" t="n">
        <v>117</v>
      </c>
      <c r="D18" s="6" t="n">
        <v>140</v>
      </c>
    </row>
    <row r="19">
      <c r="A19" s="4" t="inlineStr">
        <is>
          <t>Discontinued operations | Simon &amp; Schuster</t>
        </is>
      </c>
    </row>
    <row r="20">
      <c r="A20" s="3" t="inlineStr">
        <is>
          <t>Discontinued Operations [Line Items]</t>
        </is>
      </c>
    </row>
    <row r="21">
      <c r="A21" s="4" t="inlineStr">
        <is>
          <t>Revenues</t>
        </is>
      </c>
      <c r="B21" s="6" t="n">
        <v>993</v>
      </c>
      <c r="C21" s="6" t="n">
        <v>901</v>
      </c>
      <c r="D21" s="6" t="n">
        <v>814</v>
      </c>
    </row>
    <row r="22">
      <c r="A22" s="3" t="inlineStr">
        <is>
          <t>Costs and expenses:</t>
        </is>
      </c>
    </row>
    <row r="23">
      <c r="A23" s="4" t="inlineStr">
        <is>
          <t>Operating</t>
        </is>
      </c>
      <c r="B23" s="6" t="n">
        <v>618</v>
      </c>
      <c r="C23" s="6" t="n">
        <v>573</v>
      </c>
      <c r="D23" s="6" t="n">
        <v>510</v>
      </c>
    </row>
    <row r="24">
      <c r="A24" s="4" t="inlineStr">
        <is>
          <t>Selling, general and administrative</t>
        </is>
      </c>
      <c r="B24" s="6" t="n">
        <v>158</v>
      </c>
      <c r="C24" s="6" t="n">
        <v>172</v>
      </c>
      <c r="D24" s="6" t="n">
        <v>166</v>
      </c>
    </row>
    <row r="25">
      <c r="A25" s="4" t="inlineStr">
        <is>
          <t>Depreciation and amortization</t>
        </is>
      </c>
      <c r="B25" s="6" t="n">
        <v>3</v>
      </c>
      <c r="C25" s="6" t="n">
        <v>5</v>
      </c>
      <c r="D25" s="6" t="n">
        <v>5</v>
      </c>
    </row>
    <row r="26">
      <c r="A26" s="4" t="inlineStr">
        <is>
          <t>Restructuring charges</t>
        </is>
      </c>
      <c r="B26" s="6" t="n">
        <v>1</v>
      </c>
      <c r="C26" s="6" t="n">
        <v>10</v>
      </c>
      <c r="D26" s="6" t="n">
        <v>6</v>
      </c>
    </row>
    <row r="27">
      <c r="A27" s="4" t="inlineStr">
        <is>
          <t>Total costs and expenses</t>
        </is>
      </c>
      <c r="B27" s="6" t="n">
        <v>780</v>
      </c>
      <c r="C27" s="6" t="n">
        <v>760</v>
      </c>
      <c r="D27" s="6" t="n">
        <v>687</v>
      </c>
    </row>
    <row r="28">
      <c r="A28" s="4" t="inlineStr">
        <is>
          <t>Operating income</t>
        </is>
      </c>
      <c r="B28" s="6" t="n">
        <v>213</v>
      </c>
      <c r="C28" s="6" t="n">
        <v>141</v>
      </c>
      <c r="D28" s="6" t="n">
        <v>127</v>
      </c>
    </row>
    <row r="29">
      <c r="A29" s="4" t="inlineStr">
        <is>
          <t>Other items, net</t>
        </is>
      </c>
      <c r="B29" s="6" t="n">
        <v>-10</v>
      </c>
      <c r="C29" s="6" t="n">
        <v>-5</v>
      </c>
      <c r="D29" s="6" t="n">
        <v>-5</v>
      </c>
    </row>
    <row r="30">
      <c r="A30" s="4" t="inlineStr">
        <is>
          <t>Earnings from discontinued operations</t>
        </is>
      </c>
      <c r="B30" s="6" t="n">
        <v>203</v>
      </c>
      <c r="C30" s="6" t="n">
        <v>136</v>
      </c>
      <c r="D30" s="6" t="n">
        <v>122</v>
      </c>
    </row>
    <row r="31">
      <c r="A31" s="4" t="inlineStr">
        <is>
          <t>Income tax provision</t>
        </is>
      </c>
      <c r="B31" s="6" t="n">
        <v>-46</v>
      </c>
      <c r="C31" s="6" t="n">
        <v>-34</v>
      </c>
      <c r="D31" s="6" t="n">
        <v>-20</v>
      </c>
    </row>
    <row r="32">
      <c r="A32" s="4" t="inlineStr">
        <is>
          <t>Net earnings from discontinued operations, net of tax</t>
        </is>
      </c>
      <c r="B32" s="6" t="n">
        <v>157</v>
      </c>
      <c r="C32" s="6" t="n">
        <v>102</v>
      </c>
      <c r="D32" s="6" t="n">
        <v>102</v>
      </c>
    </row>
    <row r="33">
      <c r="A33" s="4" t="inlineStr">
        <is>
          <t>Discontinued operations | Other</t>
        </is>
      </c>
    </row>
    <row r="34">
      <c r="A34" s="3" t="inlineStr">
        <is>
          <t>Discontinued Operations [Line Items]</t>
        </is>
      </c>
    </row>
    <row r="35">
      <c r="A35" s="4" t="inlineStr">
        <is>
          <t>Revenues</t>
        </is>
      </c>
      <c r="B35" s="6" t="n">
        <v>0</v>
      </c>
      <c r="C35" s="6" t="n">
        <v>0</v>
      </c>
      <c r="D35" s="6" t="n">
        <v>0</v>
      </c>
    </row>
    <row r="36">
      <c r="A36" s="3" t="inlineStr">
        <is>
          <t>Costs and expenses:</t>
        </is>
      </c>
    </row>
    <row r="37">
      <c r="A37" s="4" t="inlineStr">
        <is>
          <t>Operating</t>
        </is>
      </c>
      <c r="B37" s="6" t="n">
        <v>-16</v>
      </c>
      <c r="C37" s="6" t="n">
        <v>-19</v>
      </c>
      <c r="D37" s="6" t="n">
        <v>-50</v>
      </c>
    </row>
    <row r="38">
      <c r="A38" s="4" t="inlineStr">
        <is>
          <t>Selling, general and administrative</t>
        </is>
      </c>
      <c r="B38" s="6" t="n">
        <v>0</v>
      </c>
      <c r="C38" s="6" t="n">
        <v>0</v>
      </c>
      <c r="D38" s="6" t="n">
        <v>0</v>
      </c>
    </row>
    <row r="39">
      <c r="A39" s="4" t="inlineStr">
        <is>
          <t>Depreciation and amortization</t>
        </is>
      </c>
      <c r="B39" s="6" t="n">
        <v>0</v>
      </c>
      <c r="C39" s="6" t="n">
        <v>0</v>
      </c>
      <c r="D39" s="6" t="n">
        <v>0</v>
      </c>
    </row>
    <row r="40">
      <c r="A40" s="4" t="inlineStr">
        <is>
          <t>Restructuring charges</t>
        </is>
      </c>
      <c r="B40" s="6" t="n">
        <v>0</v>
      </c>
      <c r="C40" s="6" t="n">
        <v>0</v>
      </c>
      <c r="D40" s="6" t="n">
        <v>0</v>
      </c>
    </row>
    <row r="41">
      <c r="A41" s="4" t="inlineStr">
        <is>
          <t>Total costs and expenses</t>
        </is>
      </c>
      <c r="B41" s="6" t="n">
        <v>-16</v>
      </c>
      <c r="C41" s="6" t="n">
        <v>-19</v>
      </c>
      <c r="D41" s="6" t="n">
        <v>-50</v>
      </c>
    </row>
    <row r="42">
      <c r="A42" s="4" t="inlineStr">
        <is>
          <t>Operating income</t>
        </is>
      </c>
      <c r="B42" s="6" t="n">
        <v>16</v>
      </c>
      <c r="C42" s="6" t="n">
        <v>19</v>
      </c>
      <c r="D42" s="6" t="n">
        <v>50</v>
      </c>
    </row>
    <row r="43">
      <c r="A43" s="4" t="inlineStr">
        <is>
          <t>Other items, net</t>
        </is>
      </c>
      <c r="B43" s="6" t="n">
        <v>0</v>
      </c>
      <c r="C43" s="6" t="n">
        <v>0</v>
      </c>
      <c r="D43" s="6" t="n">
        <v>0</v>
      </c>
    </row>
    <row r="44">
      <c r="A44" s="4" t="inlineStr">
        <is>
          <t>Earnings from discontinued operations</t>
        </is>
      </c>
      <c r="B44" s="6" t="n">
        <v>16</v>
      </c>
      <c r="C44" s="6" t="n">
        <v>19</v>
      </c>
      <c r="D44" s="6" t="n">
        <v>50</v>
      </c>
    </row>
    <row r="45">
      <c r="A45" s="4" t="inlineStr">
        <is>
          <t>Income tax provision</t>
        </is>
      </c>
      <c r="B45" s="6" t="n">
        <v>-11</v>
      </c>
      <c r="C45" s="6" t="n">
        <v>-4</v>
      </c>
      <c r="D45" s="6" t="n">
        <v>-12</v>
      </c>
    </row>
    <row r="46">
      <c r="A46" s="4" t="inlineStr">
        <is>
          <t>Net earnings from discontinued operations, net of tax</t>
        </is>
      </c>
      <c r="B46" s="5" t="n">
        <v>5</v>
      </c>
      <c r="C46" s="5" t="n">
        <v>15</v>
      </c>
      <c r="D46" s="5" t="n">
        <v>3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1</t>
        </is>
      </c>
      <c r="C2" s="2" t="inlineStr">
        <is>
          <t>Dec. 31, 2020</t>
        </is>
      </c>
    </row>
    <row r="3">
      <c r="A3" s="3" t="inlineStr">
        <is>
          <t>Class of Stock [Line Items]</t>
        </is>
      </c>
    </row>
    <row r="4">
      <c r="A4" s="4" t="inlineStr">
        <is>
          <t>Preferred stock, percentage</t>
        </is>
      </c>
      <c r="B4" s="4" t="inlineStr">
        <is>
          <t>5.75%</t>
        </is>
      </c>
    </row>
    <row r="5">
      <c r="A5" s="4" t="inlineStr">
        <is>
          <t>Preferred stock, par value (in dollars per share)</t>
        </is>
      </c>
      <c r="B5" s="9" t="n">
        <v>0.001</v>
      </c>
    </row>
    <row r="6">
      <c r="A6" s="4" t="inlineStr">
        <is>
          <t>Preferred stock, shares authorized (in shares)</t>
        </is>
      </c>
      <c r="B6" s="6" t="n">
        <v>25000000</v>
      </c>
    </row>
    <row r="7">
      <c r="A7" s="4" t="inlineStr">
        <is>
          <t>Preferred stock, shares issued (in shares)</t>
        </is>
      </c>
      <c r="B7" s="6" t="n">
        <v>10000000</v>
      </c>
    </row>
    <row r="8">
      <c r="A8" s="4" t="inlineStr">
        <is>
          <t>Common Class A</t>
        </is>
      </c>
    </row>
    <row r="9">
      <c r="A9" s="3" t="inlineStr">
        <is>
          <t>Class of Stock [Line Items]</t>
        </is>
      </c>
    </row>
    <row r="10">
      <c r="A10" s="4" t="inlineStr">
        <is>
          <t>Common Stock, par value (in dollars per share)</t>
        </is>
      </c>
      <c r="B10" s="9" t="n">
        <v>0.001</v>
      </c>
      <c r="C10" s="9" t="n">
        <v>0.001</v>
      </c>
    </row>
    <row r="11">
      <c r="A11" s="4" t="inlineStr">
        <is>
          <t>Common Stock, shares authorized (in shares)</t>
        </is>
      </c>
      <c r="B11" s="6" t="n">
        <v>55000000</v>
      </c>
      <c r="C11" s="6" t="n">
        <v>55000000</v>
      </c>
    </row>
    <row r="12">
      <c r="A12" s="4" t="inlineStr">
        <is>
          <t>Common Stock, shares issued (in shares)</t>
        </is>
      </c>
      <c r="B12" s="6" t="n">
        <v>41000000</v>
      </c>
      <c r="C12" s="6" t="n">
        <v>41000000</v>
      </c>
    </row>
    <row r="13">
      <c r="A13" s="4" t="inlineStr">
        <is>
          <t>Common Class B</t>
        </is>
      </c>
    </row>
    <row r="14">
      <c r="A14" s="3" t="inlineStr">
        <is>
          <t>Class of Stock [Line Items]</t>
        </is>
      </c>
    </row>
    <row r="15">
      <c r="A15" s="4" t="inlineStr">
        <is>
          <t>Common Stock, par value (in dollars per share)</t>
        </is>
      </c>
      <c r="B15" s="9" t="n">
        <v>0.001</v>
      </c>
      <c r="C15" s="9" t="n">
        <v>0.001</v>
      </c>
    </row>
    <row r="16">
      <c r="A16" s="4" t="inlineStr">
        <is>
          <t>Common Stock, shares authorized (in shares)</t>
        </is>
      </c>
      <c r="B16" s="6" t="n">
        <v>5000000000</v>
      </c>
      <c r="C16" s="6" t="n">
        <v>5000000000</v>
      </c>
    </row>
    <row r="17">
      <c r="A17" s="4" t="inlineStr">
        <is>
          <t>Common Stock, shares issued (in shares)</t>
        </is>
      </c>
      <c r="B17" s="6" t="n">
        <v>1110000000</v>
      </c>
      <c r="C17" s="6" t="n">
        <v>1068000000</v>
      </c>
    </row>
    <row r="18">
      <c r="A18" s="4" t="inlineStr">
        <is>
          <t>Treasury Stock, at cost, Class B Shares (in shares)</t>
        </is>
      </c>
      <c r="B18" s="6" t="n">
        <v>503000000</v>
      </c>
      <c r="C18" s="6" t="n">
        <v>503000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s - Schedule of Dispositions- Assets and Liabilities (Details) - USD ($) $ in Millions</t>
        </is>
      </c>
      <c r="B1" s="2" t="inlineStr">
        <is>
          <t>Dec. 31, 2021</t>
        </is>
      </c>
      <c r="C1" s="2" t="inlineStr">
        <is>
          <t>Dec. 31, 2020</t>
        </is>
      </c>
    </row>
    <row r="2">
      <c r="A2" s="3" t="inlineStr">
        <is>
          <t>Discontinued Operations [Line Items]</t>
        </is>
      </c>
    </row>
    <row r="3">
      <c r="A3" s="4" t="inlineStr">
        <is>
          <t>Total Assets</t>
        </is>
      </c>
      <c r="B3" s="5" t="n">
        <v>1560</v>
      </c>
      <c r="C3" s="5" t="n">
        <v>1439</v>
      </c>
    </row>
    <row r="4">
      <c r="A4" s="4" t="inlineStr">
        <is>
          <t>Other current liabilities</t>
        </is>
      </c>
      <c r="B4" s="6" t="n">
        <v>571</v>
      </c>
      <c r="C4" s="6" t="n">
        <v>480</v>
      </c>
    </row>
    <row r="5">
      <c r="A5" s="4" t="inlineStr">
        <is>
          <t>Discontinued operations</t>
        </is>
      </c>
    </row>
    <row r="6">
      <c r="A6" s="3" t="inlineStr">
        <is>
          <t>Discontinued Operations [Line Items]</t>
        </is>
      </c>
    </row>
    <row r="7">
      <c r="A7" s="4" t="inlineStr">
        <is>
          <t>Receivables, net</t>
        </is>
      </c>
      <c r="B7" s="6" t="n">
        <v>536</v>
      </c>
      <c r="C7" s="6" t="n">
        <v>447</v>
      </c>
    </row>
    <row r="8">
      <c r="A8" s="4" t="inlineStr">
        <is>
          <t>Other current assets</t>
        </is>
      </c>
      <c r="B8" s="6" t="n">
        <v>209</v>
      </c>
      <c r="C8" s="6" t="n">
        <v>183</v>
      </c>
    </row>
    <row r="9">
      <c r="A9" s="4" t="inlineStr">
        <is>
          <t>Goodwill</t>
        </is>
      </c>
      <c r="B9" s="6" t="n">
        <v>435</v>
      </c>
      <c r="C9" s="6" t="n">
        <v>435</v>
      </c>
    </row>
    <row r="10">
      <c r="A10" s="4" t="inlineStr">
        <is>
          <t>Property and equipment, net</t>
        </is>
      </c>
      <c r="B10" s="6" t="n">
        <v>46</v>
      </c>
      <c r="C10" s="6" t="n">
        <v>42</v>
      </c>
    </row>
    <row r="11">
      <c r="A11" s="4" t="inlineStr">
        <is>
          <t>Operating lease assets</t>
        </is>
      </c>
      <c r="B11" s="6" t="n">
        <v>203</v>
      </c>
      <c r="C11" s="6" t="n">
        <v>191</v>
      </c>
    </row>
    <row r="12">
      <c r="A12" s="4" t="inlineStr">
        <is>
          <t>Other assets</t>
        </is>
      </c>
      <c r="B12" s="6" t="n">
        <v>131</v>
      </c>
      <c r="C12" s="6" t="n">
        <v>141</v>
      </c>
    </row>
    <row r="13">
      <c r="A13" s="4" t="inlineStr">
        <is>
          <t>Total Assets</t>
        </is>
      </c>
      <c r="B13" s="6" t="n">
        <v>1560</v>
      </c>
      <c r="C13" s="6" t="n">
        <v>1439</v>
      </c>
    </row>
    <row r="14">
      <c r="A14" s="4" t="inlineStr">
        <is>
          <t>Royalties payable</t>
        </is>
      </c>
      <c r="B14" s="6" t="n">
        <v>155</v>
      </c>
      <c r="C14" s="6" t="n">
        <v>131</v>
      </c>
    </row>
    <row r="15">
      <c r="A15" s="4" t="inlineStr">
        <is>
          <t>Other current liabilities</t>
        </is>
      </c>
      <c r="B15" s="6" t="n">
        <v>416</v>
      </c>
      <c r="C15" s="6" t="n">
        <v>349</v>
      </c>
    </row>
    <row r="16">
      <c r="A16" s="4" t="inlineStr">
        <is>
          <t>Operating lease liabilities</t>
        </is>
      </c>
      <c r="B16" s="6" t="n">
        <v>194</v>
      </c>
      <c r="C16" s="6" t="n">
        <v>194</v>
      </c>
    </row>
    <row r="17">
      <c r="A17" s="4" t="inlineStr">
        <is>
          <t>Other liabilities</t>
        </is>
      </c>
      <c r="B17" s="6" t="n">
        <v>19</v>
      </c>
      <c r="C17" s="6" t="n">
        <v>26</v>
      </c>
    </row>
    <row r="18">
      <c r="A18" s="4" t="inlineStr">
        <is>
          <t>Total Liabilities</t>
        </is>
      </c>
      <c r="B18" s="5" t="n">
        <v>784</v>
      </c>
      <c r="C18" s="5" t="n">
        <v>7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Finance leases</t>
        </is>
      </c>
      <c r="B4" s="5" t="n">
        <v>160</v>
      </c>
      <c r="C4" s="5" t="n">
        <v>159</v>
      </c>
    </row>
    <row r="5">
      <c r="A5" s="4" t="inlineStr">
        <is>
          <t>Gross property and equipment</t>
        </is>
      </c>
      <c r="B5" s="6" t="n">
        <v>5486</v>
      </c>
      <c r="C5" s="6" t="n">
        <v>6000</v>
      </c>
    </row>
    <row r="6">
      <c r="A6" s="4" t="inlineStr">
        <is>
          <t>Less accumulated depreciation and amortization</t>
        </is>
      </c>
      <c r="B6" s="6" t="n">
        <v>3750</v>
      </c>
      <c r="C6" s="6" t="n">
        <v>4006</v>
      </c>
    </row>
    <row r="7">
      <c r="A7" s="4" t="inlineStr">
        <is>
          <t>Net property and equipment</t>
        </is>
      </c>
      <c r="B7" s="6" t="n">
        <v>1736</v>
      </c>
      <c r="C7" s="6" t="n">
        <v>1994</v>
      </c>
    </row>
    <row r="8">
      <c r="A8" s="4" t="inlineStr">
        <is>
          <t>Finance lease accumulated depreciation and amortization</t>
        </is>
      </c>
      <c r="B8" s="6" t="n">
        <v>143</v>
      </c>
      <c r="C8" s="6" t="n">
        <v>140</v>
      </c>
    </row>
    <row r="9">
      <c r="A9" s="4" t="inlineStr">
        <is>
          <t>Depreciation expense, including amortization of finance leases</t>
        </is>
      </c>
      <c r="B9" s="6" t="n">
        <v>344</v>
      </c>
      <c r="C9" s="6" t="n">
        <v>345</v>
      </c>
      <c r="D9" s="5" t="n">
        <v>362</v>
      </c>
    </row>
    <row r="10">
      <c r="A10" s="4" t="inlineStr">
        <is>
          <t>Amortization of right-of-use assets</t>
        </is>
      </c>
      <c r="B10" s="6" t="n">
        <v>19</v>
      </c>
      <c r="C10" s="6" t="n">
        <v>18</v>
      </c>
      <c r="D10" s="5" t="n">
        <v>23</v>
      </c>
    </row>
    <row r="11">
      <c r="A11" s="4" t="inlineStr">
        <is>
          <t>Accelerated depreciation</t>
        </is>
      </c>
      <c r="C11" s="6" t="n">
        <v>12</v>
      </c>
    </row>
    <row r="12">
      <c r="A12" s="4" t="inlineStr">
        <is>
          <t>Land</t>
        </is>
      </c>
    </row>
    <row r="13">
      <c r="A13" s="3" t="inlineStr">
        <is>
          <t>Property, Plant and Equipment [Line Items]</t>
        </is>
      </c>
    </row>
    <row r="14">
      <c r="A14" s="4" t="inlineStr">
        <is>
          <t>Property and equipment, gross</t>
        </is>
      </c>
      <c r="B14" s="6" t="n">
        <v>372</v>
      </c>
      <c r="C14" s="6" t="n">
        <v>437</v>
      </c>
    </row>
    <row r="15">
      <c r="A15" s="4" t="inlineStr">
        <is>
          <t>Buildings</t>
        </is>
      </c>
    </row>
    <row r="16">
      <c r="A16" s="3" t="inlineStr">
        <is>
          <t>Property, Plant and Equipment [Line Items]</t>
        </is>
      </c>
    </row>
    <row r="17">
      <c r="A17" s="4" t="inlineStr">
        <is>
          <t>Property and equipment, gross</t>
        </is>
      </c>
      <c r="B17" s="6" t="n">
        <v>842</v>
      </c>
      <c r="C17" s="6" t="n">
        <v>1253</v>
      </c>
    </row>
    <row r="18">
      <c r="A18" s="4" t="inlineStr">
        <is>
          <t>Equipment and other</t>
        </is>
      </c>
    </row>
    <row r="19">
      <c r="A19" s="3" t="inlineStr">
        <is>
          <t>Property, Plant and Equipment [Line Items]</t>
        </is>
      </c>
    </row>
    <row r="20">
      <c r="A20" s="4" t="inlineStr">
        <is>
          <t>Property and equipment, gross</t>
        </is>
      </c>
      <c r="B20" s="5" t="n">
        <v>4112</v>
      </c>
      <c r="C20" s="5" t="n">
        <v>415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gramming and Other Inventory - Programming Inventory (Details) - USD ($) $ in Millions</t>
        </is>
      </c>
      <c r="B1" s="2" t="inlineStr">
        <is>
          <t>Dec. 31, 2021</t>
        </is>
      </c>
      <c r="C1" s="2" t="inlineStr">
        <is>
          <t>Dec. 31, 2020</t>
        </is>
      </c>
    </row>
    <row r="2">
      <c r="A2" s="3" t="inlineStr">
        <is>
          <t>Film Group Monetization:</t>
        </is>
      </c>
    </row>
    <row r="3">
      <c r="A3" s="4" t="inlineStr">
        <is>
          <t>Acquired program rights, including prepaid sports rights</t>
        </is>
      </c>
      <c r="B3" s="5" t="n">
        <v>3432</v>
      </c>
      <c r="C3" s="5" t="n">
        <v>3413</v>
      </c>
    </row>
    <row r="4">
      <c r="A4" s="3" t="inlineStr">
        <is>
          <t>Individual Monetization:</t>
        </is>
      </c>
    </row>
    <row r="5">
      <c r="A5" s="4" t="inlineStr">
        <is>
          <t>Acquired libraries</t>
        </is>
      </c>
      <c r="B5" s="6" t="n">
        <v>441</v>
      </c>
      <c r="C5" s="6" t="n">
        <v>483</v>
      </c>
    </row>
    <row r="6">
      <c r="A6" s="3" t="inlineStr">
        <is>
          <t>Film inventory and internally produced television programming:</t>
        </is>
      </c>
    </row>
    <row r="7">
      <c r="A7" s="4" t="inlineStr">
        <is>
          <t>Home entertainment</t>
        </is>
      </c>
      <c r="B7" s="6" t="n">
        <v>37</v>
      </c>
      <c r="C7" s="6" t="n">
        <v>32</v>
      </c>
    </row>
    <row r="8">
      <c r="A8" s="4" t="inlineStr">
        <is>
          <t>Total programming and other inventory</t>
        </is>
      </c>
      <c r="B8" s="6" t="n">
        <v>14862</v>
      </c>
      <c r="C8" s="6" t="n">
        <v>12120</v>
      </c>
    </row>
    <row r="9">
      <c r="A9" s="4" t="inlineStr">
        <is>
          <t>Less current portion</t>
        </is>
      </c>
      <c r="B9" s="6" t="n">
        <v>1504</v>
      </c>
      <c r="C9" s="6" t="n">
        <v>1757</v>
      </c>
    </row>
    <row r="10">
      <c r="A10" s="4" t="inlineStr">
        <is>
          <t>Total noncurrent programming and other inventory</t>
        </is>
      </c>
      <c r="B10" s="6" t="n">
        <v>13358</v>
      </c>
      <c r="C10" s="6" t="n">
        <v>10363</v>
      </c>
    </row>
    <row r="11">
      <c r="A11" s="4" t="inlineStr">
        <is>
          <t>Internally Produced Television Programming</t>
        </is>
      </c>
    </row>
    <row r="12">
      <c r="A12" s="3" t="inlineStr">
        <is>
          <t>Film inventory and internally produced television programming:</t>
        </is>
      </c>
    </row>
    <row r="13">
      <c r="A13" s="4" t="inlineStr">
        <is>
          <t>Released</t>
        </is>
      </c>
      <c r="B13" s="6" t="n">
        <v>3808</v>
      </c>
      <c r="C13" s="6" t="n">
        <v>2558</v>
      </c>
    </row>
    <row r="14">
      <c r="A14" s="4" t="inlineStr">
        <is>
          <t>In process and other</t>
        </is>
      </c>
      <c r="B14" s="6" t="n">
        <v>2609</v>
      </c>
      <c r="C14" s="6" t="n">
        <v>1682</v>
      </c>
    </row>
    <row r="15">
      <c r="A15" s="3" t="inlineStr">
        <is>
          <t>Film inventory and internally produced television programming:</t>
        </is>
      </c>
    </row>
    <row r="16">
      <c r="A16" s="4" t="inlineStr">
        <is>
          <t>Released</t>
        </is>
      </c>
      <c r="B16" s="6" t="n">
        <v>1604</v>
      </c>
      <c r="C16" s="6" t="n">
        <v>1206</v>
      </c>
    </row>
    <row r="17">
      <c r="A17" s="4" t="inlineStr">
        <is>
          <t>In process and other</t>
        </is>
      </c>
      <c r="B17" s="6" t="n">
        <v>769</v>
      </c>
      <c r="C17" s="6" t="n">
        <v>1013</v>
      </c>
    </row>
    <row r="18">
      <c r="A18" s="4" t="inlineStr">
        <is>
          <t>Film Inventory</t>
        </is>
      </c>
    </row>
    <row r="19">
      <c r="A19" s="3" t="inlineStr">
        <is>
          <t>Film inventory and internally produced television programming:</t>
        </is>
      </c>
    </row>
    <row r="20">
      <c r="A20" s="4" t="inlineStr">
        <is>
          <t>Released</t>
        </is>
      </c>
      <c r="B20" s="6" t="n">
        <v>606</v>
      </c>
      <c r="C20" s="6" t="n">
        <v>374</v>
      </c>
    </row>
    <row r="21">
      <c r="A21" s="4" t="inlineStr">
        <is>
          <t>Completed, not yet released</t>
        </is>
      </c>
      <c r="B21" s="6" t="n">
        <v>253</v>
      </c>
      <c r="C21" s="6" t="n">
        <v>543</v>
      </c>
    </row>
    <row r="22">
      <c r="A22" s="4" t="inlineStr">
        <is>
          <t>In process and other</t>
        </is>
      </c>
      <c r="B22" s="5" t="n">
        <v>1303</v>
      </c>
      <c r="C22" s="5" t="n">
        <v>8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gramming and Other Inventory - Programming and Production Costs (Details) - USD ($) $ in Millions</t>
        </is>
      </c>
      <c r="B1" s="2" t="inlineStr">
        <is>
          <t>12 Months Ended</t>
        </is>
      </c>
    </row>
    <row r="2">
      <c r="B2" s="2" t="inlineStr">
        <is>
          <t>Dec. 31, 2021</t>
        </is>
      </c>
      <c r="C2" s="2" t="inlineStr">
        <is>
          <t>Dec. 31, 2020</t>
        </is>
      </c>
    </row>
    <row r="3">
      <c r="A3" s="3" t="inlineStr">
        <is>
          <t>Inventory Disclosure [Abstract]</t>
        </is>
      </c>
    </row>
    <row r="4">
      <c r="A4" s="4" t="inlineStr">
        <is>
          <t>Programming costs, acquired programming</t>
        </is>
      </c>
      <c r="B4" s="5" t="n">
        <v>5143</v>
      </c>
      <c r="C4" s="5" t="n">
        <v>3779</v>
      </c>
    </row>
    <row r="5">
      <c r="A5" s="4" t="inlineStr">
        <is>
          <t>Expected amortization, acquired programming, 2022</t>
        </is>
      </c>
      <c r="B5" s="6" t="n">
        <v>2391</v>
      </c>
    </row>
    <row r="6">
      <c r="A6" s="4" t="inlineStr">
        <is>
          <t>Expected amortization, acquired programming, 2023</t>
        </is>
      </c>
      <c r="B6" s="6" t="n">
        <v>592</v>
      </c>
    </row>
    <row r="7">
      <c r="A7" s="4" t="inlineStr">
        <is>
          <t>Expected amortization, acquired programming, 2024</t>
        </is>
      </c>
      <c r="B7" s="6" t="n">
        <v>223</v>
      </c>
    </row>
    <row r="8">
      <c r="A8" s="3" t="inlineStr">
        <is>
          <t>Production costs, internally-produced television and film programming:</t>
        </is>
      </c>
    </row>
    <row r="9">
      <c r="A9" s="4" t="inlineStr">
        <is>
          <t>Individual monetization</t>
        </is>
      </c>
      <c r="B9" s="6" t="n">
        <v>3245</v>
      </c>
      <c r="C9" s="6" t="n">
        <v>2669</v>
      </c>
    </row>
    <row r="10">
      <c r="A10" s="4" t="inlineStr">
        <is>
          <t>Expected amortization, internally produced programming, Individual monetization, 2022</t>
        </is>
      </c>
      <c r="B10" s="6" t="n">
        <v>1514</v>
      </c>
    </row>
    <row r="11">
      <c r="A11" s="4" t="inlineStr">
        <is>
          <t>Expected amortization, internally produced programming, Individual monetization, 2023</t>
        </is>
      </c>
      <c r="B11" s="6" t="n">
        <v>323</v>
      </c>
    </row>
    <row r="12">
      <c r="A12" s="4" t="inlineStr">
        <is>
          <t>Expected amortization, internally produced programming, Individual monetization, 2024</t>
        </is>
      </c>
      <c r="B12" s="6" t="n">
        <v>241</v>
      </c>
    </row>
    <row r="13">
      <c r="A13" s="4" t="inlineStr">
        <is>
          <t>Film group monetization</t>
        </is>
      </c>
      <c r="B13" s="6" t="n">
        <v>3248</v>
      </c>
      <c r="C13" s="5" t="n">
        <v>3133</v>
      </c>
    </row>
    <row r="14">
      <c r="A14" s="4" t="inlineStr">
        <is>
          <t>Expected amortization, internally produced programming, Film group monetization, 2022</t>
        </is>
      </c>
      <c r="B14" s="6" t="n">
        <v>1526</v>
      </c>
    </row>
    <row r="15">
      <c r="A15" s="4" t="inlineStr">
        <is>
          <t>Expected amortization, internally produced programming, Film group monetization, 2023</t>
        </is>
      </c>
      <c r="B15" s="6" t="n">
        <v>987</v>
      </c>
    </row>
    <row r="16">
      <c r="A16" s="4" t="inlineStr">
        <is>
          <t>Expected amortization, internally produced programming, Film group monetization, 2024</t>
        </is>
      </c>
      <c r="B16" s="5" t="n">
        <v>63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gramming and Other Inventory - Narrative (Details) - USD ($) $ in Millions</t>
        </is>
      </c>
      <c r="B1" s="2" t="inlineStr">
        <is>
          <t>12 Months Ended</t>
        </is>
      </c>
    </row>
    <row r="2">
      <c r="B2" s="2" t="inlineStr">
        <is>
          <t>Dec. 31, 2020</t>
        </is>
      </c>
      <c r="C2" s="2" t="inlineStr">
        <is>
          <t>Dec. 31, 2019</t>
        </is>
      </c>
      <c r="D2" s="2" t="inlineStr">
        <is>
          <t>Dec. 31, 2021</t>
        </is>
      </c>
    </row>
    <row r="3">
      <c r="A3" s="3" t="inlineStr">
        <is>
          <t>Segment Reporting Information [Line Items]</t>
        </is>
      </c>
    </row>
    <row r="4">
      <c r="A4" s="4" t="inlineStr">
        <is>
          <t>Programming charges</t>
        </is>
      </c>
      <c r="B4" s="5" t="n">
        <v>159</v>
      </c>
      <c r="C4" s="5" t="n">
        <v>589</v>
      </c>
    </row>
    <row r="5">
      <c r="A5" s="4" t="inlineStr">
        <is>
          <t>Completed, not yet released film inventory expected, individual basis, amortization</t>
        </is>
      </c>
      <c r="D5" s="5" t="n">
        <v>216</v>
      </c>
    </row>
    <row r="6">
      <c r="A6" s="4" t="inlineStr">
        <is>
          <t>TV Entertainment</t>
        </is>
      </c>
    </row>
    <row r="7">
      <c r="A7" s="3" t="inlineStr">
        <is>
          <t>Segment Reporting Information [Line Items]</t>
        </is>
      </c>
    </row>
    <row r="8">
      <c r="A8" s="4" t="inlineStr">
        <is>
          <t>Programming charges</t>
        </is>
      </c>
      <c r="B8" s="6" t="n">
        <v>101</v>
      </c>
    </row>
    <row r="9">
      <c r="A9" s="4" t="inlineStr">
        <is>
          <t>Cable Networks</t>
        </is>
      </c>
    </row>
    <row r="10">
      <c r="A10" s="3" t="inlineStr">
        <is>
          <t>Segment Reporting Information [Line Items]</t>
        </is>
      </c>
    </row>
    <row r="11">
      <c r="A11" s="4" t="inlineStr">
        <is>
          <t>Programming charges</t>
        </is>
      </c>
      <c r="B11" s="6" t="n">
        <v>53</v>
      </c>
    </row>
    <row r="12">
      <c r="A12" s="4" t="inlineStr">
        <is>
          <t>Filmed Entertainment</t>
        </is>
      </c>
    </row>
    <row r="13">
      <c r="A13" s="3" t="inlineStr">
        <is>
          <t>Segment Reporting Information [Line Items]</t>
        </is>
      </c>
    </row>
    <row r="14">
      <c r="A14" s="4" t="inlineStr">
        <is>
          <t>Programming charges</t>
        </is>
      </c>
      <c r="B14" s="5" t="n">
        <v>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34" customWidth="1" min="2" max="2"/>
    <col width="27" customWidth="1" min="3" max="3"/>
  </cols>
  <sheetData>
    <row r="1">
      <c r="A1" s="1" t="inlineStr">
        <is>
          <t>Goodwill and Other Intangible Assets - Narrative (Details) $ in Millions</t>
        </is>
      </c>
      <c r="B1" s="2" t="inlineStr">
        <is>
          <t>12 Months Ended</t>
        </is>
      </c>
    </row>
    <row r="2">
      <c r="B2" s="2" t="inlineStr">
        <is>
          <t>Dec. 31, 2021USD ($)reportingUnit</t>
        </is>
      </c>
      <c r="C2" s="2" t="inlineStr">
        <is>
          <t>Dec. 31, 2021USD ($)market</t>
        </is>
      </c>
    </row>
    <row r="3">
      <c r="A3" s="3" t="inlineStr">
        <is>
          <t>Impairment Testing Assumptions [Line Items]</t>
        </is>
      </c>
    </row>
    <row r="4">
      <c r="A4" s="4" t="inlineStr">
        <is>
          <t>Number of reporting units | reportingUnit</t>
        </is>
      </c>
      <c r="B4" s="6" t="n">
        <v>4</v>
      </c>
    </row>
    <row r="5">
      <c r="A5" s="4" t="inlineStr">
        <is>
          <t>Number of markets with book value of FCC licenses | market</t>
        </is>
      </c>
      <c r="C5" s="6" t="n">
        <v>14</v>
      </c>
    </row>
    <row r="6">
      <c r="A6" s="4" t="inlineStr">
        <is>
          <t>Number of qualitative assessments performed</t>
        </is>
      </c>
      <c r="B6" s="6" t="n">
        <v>2</v>
      </c>
      <c r="C6" s="6" t="n">
        <v>11</v>
      </c>
    </row>
    <row r="7">
      <c r="A7" s="4" t="inlineStr">
        <is>
          <t>Number of quantitative assessments performed</t>
        </is>
      </c>
      <c r="B7" s="6" t="n">
        <v>2</v>
      </c>
      <c r="C7" s="6" t="n">
        <v>3</v>
      </c>
    </row>
    <row r="8">
      <c r="A8" s="4" t="inlineStr">
        <is>
          <t>FCC Licenses Impairment Test, Two Markets</t>
        </is>
      </c>
    </row>
    <row r="9">
      <c r="A9" s="3" t="inlineStr">
        <is>
          <t>Impairment Testing Assumptions [Line Items]</t>
        </is>
      </c>
    </row>
    <row r="10">
      <c r="A10" s="4" t="inlineStr">
        <is>
          <t>Percentage of fair value in excess of carrying amount</t>
        </is>
      </c>
      <c r="B10" s="4" t="inlineStr">
        <is>
          <t>20.00%</t>
        </is>
      </c>
      <c r="C10" s="4" t="inlineStr">
        <is>
          <t>20.00%</t>
        </is>
      </c>
    </row>
    <row r="11">
      <c r="A11" s="4" t="inlineStr">
        <is>
          <t>FCC Licenses Impairment Test, One Market</t>
        </is>
      </c>
    </row>
    <row r="12">
      <c r="A12" s="3" t="inlineStr">
        <is>
          <t>Impairment Testing Assumptions [Line Items]</t>
        </is>
      </c>
    </row>
    <row r="13">
      <c r="A13" s="4" t="inlineStr">
        <is>
          <t>Percentage of fair value in excess of carrying amount</t>
        </is>
      </c>
      <c r="B13" s="4" t="inlineStr">
        <is>
          <t>9.00%</t>
        </is>
      </c>
      <c r="C13" s="4" t="inlineStr">
        <is>
          <t>9.00%</t>
        </is>
      </c>
    </row>
    <row r="14">
      <c r="A14" s="4" t="inlineStr">
        <is>
          <t>Indefinite-lived intangible assets | $</t>
        </is>
      </c>
      <c r="B14" s="5" t="n">
        <v>157</v>
      </c>
      <c r="C14" s="5" t="n">
        <v>15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Details) - USD ($) $ in Millions</t>
        </is>
      </c>
      <c r="B1" s="2" t="inlineStr">
        <is>
          <t>12 Months Ended</t>
        </is>
      </c>
    </row>
    <row r="2">
      <c r="B2" s="2" t="inlineStr">
        <is>
          <t>Dec. 31, 2021</t>
        </is>
      </c>
      <c r="C2" s="2" t="inlineStr">
        <is>
          <t>Dec. 31, 2020</t>
        </is>
      </c>
    </row>
    <row r="3">
      <c r="A3" s="3" t="inlineStr">
        <is>
          <t>Goodwill</t>
        </is>
      </c>
    </row>
    <row r="4">
      <c r="A4" s="4" t="inlineStr">
        <is>
          <t>Goodwill, beginning balance</t>
        </is>
      </c>
      <c r="B4" s="5" t="n">
        <v>29966</v>
      </c>
      <c r="C4" s="5" t="n">
        <v>29899</v>
      </c>
    </row>
    <row r="5">
      <c r="A5" s="4" t="inlineStr">
        <is>
          <t>Accumulated impairment losses, beginning balance</t>
        </is>
      </c>
      <c r="B5" s="6" t="n">
        <v>-13354</v>
      </c>
      <c r="C5" s="6" t="n">
        <v>-13354</v>
      </c>
    </row>
    <row r="6">
      <c r="A6" s="4" t="inlineStr">
        <is>
          <t>Goodwill, net of impairment, beginning balance</t>
        </is>
      </c>
      <c r="B6" s="6" t="n">
        <v>16612</v>
      </c>
      <c r="C6" s="6" t="n">
        <v>16545</v>
      </c>
    </row>
    <row r="7">
      <c r="A7" s="4" t="inlineStr">
        <is>
          <t>Acquisitions/(Dispositions)</t>
        </is>
      </c>
      <c r="B7" s="6" t="n">
        <v>16</v>
      </c>
      <c r="C7" s="6" t="n">
        <v>14</v>
      </c>
    </row>
    <row r="8">
      <c r="A8" s="4" t="inlineStr">
        <is>
          <t>Accumulated impairment losses, Acquisitions (Dispositions)</t>
        </is>
      </c>
      <c r="B8" s="6" t="n">
        <v>0</v>
      </c>
      <c r="C8" s="6" t="n">
        <v>0</v>
      </c>
    </row>
    <row r="9">
      <c r="A9" s="4" t="inlineStr">
        <is>
          <t>Goodwill, net of impairment, Acquisitions (Dispositions)</t>
        </is>
      </c>
      <c r="B9" s="6" t="n">
        <v>16</v>
      </c>
      <c r="C9" s="6" t="n">
        <v>14</v>
      </c>
    </row>
    <row r="10">
      <c r="A10" s="4" t="inlineStr">
        <is>
          <t>Foreign Currency</t>
        </is>
      </c>
      <c r="B10" s="6" t="n">
        <v>-44</v>
      </c>
      <c r="C10" s="6" t="n">
        <v>53</v>
      </c>
    </row>
    <row r="11">
      <c r="A11" s="4" t="inlineStr">
        <is>
          <t>Accumulated impairment losses, Foreign Currency</t>
        </is>
      </c>
      <c r="B11" s="6" t="n">
        <v>0</v>
      </c>
      <c r="C11" s="6" t="n">
        <v>0</v>
      </c>
    </row>
    <row r="12">
      <c r="A12" s="4" t="inlineStr">
        <is>
          <t>Goodwill, net of impairment, Foreign Currency</t>
        </is>
      </c>
      <c r="B12" s="6" t="n">
        <v>-44</v>
      </c>
      <c r="C12" s="6" t="n">
        <v>53</v>
      </c>
    </row>
    <row r="13">
      <c r="A13" s="4" t="inlineStr">
        <is>
          <t>Goodwill, ending balance</t>
        </is>
      </c>
      <c r="B13" s="6" t="n">
        <v>29938</v>
      </c>
      <c r="C13" s="6" t="n">
        <v>29966</v>
      </c>
    </row>
    <row r="14">
      <c r="A14" s="4" t="inlineStr">
        <is>
          <t>Accumulated impairment losses, ending balance</t>
        </is>
      </c>
      <c r="B14" s="6" t="n">
        <v>-13354</v>
      </c>
      <c r="C14" s="6" t="n">
        <v>-13354</v>
      </c>
    </row>
    <row r="15">
      <c r="A15" s="4" t="inlineStr">
        <is>
          <t>Goodwill, net of impairment, ending balance</t>
        </is>
      </c>
      <c r="B15" s="6" t="n">
        <v>16584</v>
      </c>
      <c r="C15" s="6" t="n">
        <v>16612</v>
      </c>
    </row>
    <row r="16">
      <c r="A16" s="4" t="inlineStr">
        <is>
          <t>Operating Segments | TV Entertainment</t>
        </is>
      </c>
    </row>
    <row r="17">
      <c r="A17" s="3" t="inlineStr">
        <is>
          <t>Goodwill</t>
        </is>
      </c>
    </row>
    <row r="18">
      <c r="A18" s="4" t="inlineStr">
        <is>
          <t>Goodwill, beginning balance</t>
        </is>
      </c>
      <c r="B18" s="6" t="n">
        <v>17502</v>
      </c>
      <c r="C18" s="6" t="n">
        <v>17615</v>
      </c>
    </row>
    <row r="19">
      <c r="A19" s="4" t="inlineStr">
        <is>
          <t>Accumulated impairment losses, beginning balance</t>
        </is>
      </c>
      <c r="B19" s="6" t="n">
        <v>-13354</v>
      </c>
      <c r="C19" s="6" t="n">
        <v>-13354</v>
      </c>
    </row>
    <row r="20">
      <c r="A20" s="4" t="inlineStr">
        <is>
          <t>Goodwill, net of impairment, beginning balance</t>
        </is>
      </c>
      <c r="B20" s="6" t="n">
        <v>4148</v>
      </c>
      <c r="C20" s="6" t="n">
        <v>4261</v>
      </c>
    </row>
    <row r="21">
      <c r="A21" s="4" t="inlineStr">
        <is>
          <t>Acquisitions/(Dispositions)</t>
        </is>
      </c>
      <c r="B21" s="6" t="n">
        <v>0</v>
      </c>
      <c r="C21" s="6" t="n">
        <v>-113</v>
      </c>
    </row>
    <row r="22">
      <c r="A22" s="4" t="inlineStr">
        <is>
          <t>Accumulated impairment losses, Acquisitions (Dispositions)</t>
        </is>
      </c>
      <c r="B22" s="6" t="n">
        <v>0</v>
      </c>
      <c r="C22" s="6" t="n">
        <v>0</v>
      </c>
    </row>
    <row r="23">
      <c r="A23" s="4" t="inlineStr">
        <is>
          <t>Goodwill, net of impairment, Acquisitions (Dispositions)</t>
        </is>
      </c>
      <c r="B23" s="6" t="n">
        <v>0</v>
      </c>
      <c r="C23" s="6" t="n">
        <v>-113</v>
      </c>
    </row>
    <row r="24">
      <c r="A24" s="4" t="inlineStr">
        <is>
          <t>Foreign Currency</t>
        </is>
      </c>
      <c r="B24" s="6" t="n">
        <v>0</v>
      </c>
      <c r="C24" s="6" t="n">
        <v>0</v>
      </c>
    </row>
    <row r="25">
      <c r="A25" s="4" t="inlineStr">
        <is>
          <t>Accumulated impairment losses, Foreign Currency</t>
        </is>
      </c>
      <c r="B25" s="6" t="n">
        <v>0</v>
      </c>
      <c r="C25" s="6" t="n">
        <v>0</v>
      </c>
    </row>
    <row r="26">
      <c r="A26" s="4" t="inlineStr">
        <is>
          <t>Goodwill, net of impairment, Foreign Currency</t>
        </is>
      </c>
      <c r="B26" s="6" t="n">
        <v>0</v>
      </c>
      <c r="C26" s="6" t="n">
        <v>0</v>
      </c>
    </row>
    <row r="27">
      <c r="A27" s="4" t="inlineStr">
        <is>
          <t>Goodwill, ending balance</t>
        </is>
      </c>
      <c r="B27" s="6" t="n">
        <v>17502</v>
      </c>
      <c r="C27" s="6" t="n">
        <v>17502</v>
      </c>
    </row>
    <row r="28">
      <c r="A28" s="4" t="inlineStr">
        <is>
          <t>Accumulated impairment losses, ending balance</t>
        </is>
      </c>
      <c r="B28" s="6" t="n">
        <v>-13354</v>
      </c>
      <c r="C28" s="6" t="n">
        <v>-13354</v>
      </c>
    </row>
    <row r="29">
      <c r="A29" s="4" t="inlineStr">
        <is>
          <t>Goodwill, net of impairment, ending balance</t>
        </is>
      </c>
      <c r="B29" s="6" t="n">
        <v>4148</v>
      </c>
      <c r="C29" s="6" t="n">
        <v>4148</v>
      </c>
    </row>
    <row r="30">
      <c r="A30" s="4" t="inlineStr">
        <is>
          <t>Operating Segments | Cable Networks</t>
        </is>
      </c>
    </row>
    <row r="31">
      <c r="A31" s="3" t="inlineStr">
        <is>
          <t>Goodwill</t>
        </is>
      </c>
    </row>
    <row r="32">
      <c r="A32" s="4" t="inlineStr">
        <is>
          <t>Goodwill, beginning balance</t>
        </is>
      </c>
      <c r="B32" s="6" t="n">
        <v>10772</v>
      </c>
      <c r="C32" s="6" t="n">
        <v>10691</v>
      </c>
    </row>
    <row r="33">
      <c r="A33" s="4" t="inlineStr">
        <is>
          <t>Accumulated impairment losses, beginning balance</t>
        </is>
      </c>
      <c r="B33" s="6" t="n">
        <v>0</v>
      </c>
      <c r="C33" s="6" t="n">
        <v>0</v>
      </c>
    </row>
    <row r="34">
      <c r="A34" s="4" t="inlineStr">
        <is>
          <t>Goodwill, net of impairment, beginning balance</t>
        </is>
      </c>
      <c r="B34" s="6" t="n">
        <v>10772</v>
      </c>
      <c r="C34" s="6" t="n">
        <v>10691</v>
      </c>
    </row>
    <row r="35">
      <c r="A35" s="4" t="inlineStr">
        <is>
          <t>Acquisitions/(Dispositions)</t>
        </is>
      </c>
      <c r="B35" s="6" t="n">
        <v>16</v>
      </c>
      <c r="C35" s="6" t="n">
        <v>28</v>
      </c>
    </row>
    <row r="36">
      <c r="A36" s="4" t="inlineStr">
        <is>
          <t>Accumulated impairment losses, Acquisitions (Dispositions)</t>
        </is>
      </c>
      <c r="B36" s="6" t="n">
        <v>0</v>
      </c>
      <c r="C36" s="6" t="n">
        <v>0</v>
      </c>
    </row>
    <row r="37">
      <c r="A37" s="4" t="inlineStr">
        <is>
          <t>Goodwill, net of impairment, Acquisitions (Dispositions)</t>
        </is>
      </c>
      <c r="B37" s="6" t="n">
        <v>16</v>
      </c>
      <c r="C37" s="6" t="n">
        <v>28</v>
      </c>
    </row>
    <row r="38">
      <c r="A38" s="4" t="inlineStr">
        <is>
          <t>Foreign Currency</t>
        </is>
      </c>
      <c r="B38" s="6" t="n">
        <v>-44</v>
      </c>
      <c r="C38" s="6" t="n">
        <v>53</v>
      </c>
    </row>
    <row r="39">
      <c r="A39" s="4" t="inlineStr">
        <is>
          <t>Accumulated impairment losses, Foreign Currency</t>
        </is>
      </c>
      <c r="B39" s="6" t="n">
        <v>0</v>
      </c>
      <c r="C39" s="6" t="n">
        <v>0</v>
      </c>
    </row>
    <row r="40">
      <c r="A40" s="4" t="inlineStr">
        <is>
          <t>Goodwill, net of impairment, Foreign Currency</t>
        </is>
      </c>
      <c r="B40" s="6" t="n">
        <v>-44</v>
      </c>
      <c r="C40" s="6" t="n">
        <v>53</v>
      </c>
    </row>
    <row r="41">
      <c r="A41" s="4" t="inlineStr">
        <is>
          <t>Goodwill, ending balance</t>
        </is>
      </c>
      <c r="B41" s="6" t="n">
        <v>10744</v>
      </c>
      <c r="C41" s="6" t="n">
        <v>10772</v>
      </c>
    </row>
    <row r="42">
      <c r="A42" s="4" t="inlineStr">
        <is>
          <t>Accumulated impairment losses, ending balance</t>
        </is>
      </c>
      <c r="B42" s="6" t="n">
        <v>0</v>
      </c>
      <c r="C42" s="6" t="n">
        <v>0</v>
      </c>
    </row>
    <row r="43">
      <c r="A43" s="4" t="inlineStr">
        <is>
          <t>Goodwill, net of impairment, ending balance</t>
        </is>
      </c>
      <c r="B43" s="6" t="n">
        <v>10744</v>
      </c>
      <c r="C43" s="6" t="n">
        <v>10772</v>
      </c>
    </row>
    <row r="44">
      <c r="A44" s="4" t="inlineStr">
        <is>
          <t>Operating Segments | Filmed Entertainment</t>
        </is>
      </c>
    </row>
    <row r="45">
      <c r="A45" s="3" t="inlineStr">
        <is>
          <t>Goodwill</t>
        </is>
      </c>
    </row>
    <row r="46">
      <c r="A46" s="4" t="inlineStr">
        <is>
          <t>Goodwill, beginning balance</t>
        </is>
      </c>
      <c r="B46" s="6" t="n">
        <v>1692</v>
      </c>
      <c r="C46" s="6" t="n">
        <v>1593</v>
      </c>
    </row>
    <row r="47">
      <c r="A47" s="4" t="inlineStr">
        <is>
          <t>Accumulated impairment losses, beginning balance</t>
        </is>
      </c>
      <c r="B47" s="6" t="n">
        <v>0</v>
      </c>
      <c r="C47" s="6" t="n">
        <v>0</v>
      </c>
    </row>
    <row r="48">
      <c r="A48" s="4" t="inlineStr">
        <is>
          <t>Goodwill, net of impairment, beginning balance</t>
        </is>
      </c>
      <c r="B48" s="6" t="n">
        <v>1692</v>
      </c>
      <c r="C48" s="6" t="n">
        <v>1593</v>
      </c>
    </row>
    <row r="49">
      <c r="A49" s="4" t="inlineStr">
        <is>
          <t>Acquisitions/(Dispositions)</t>
        </is>
      </c>
      <c r="B49" s="6" t="n">
        <v>0</v>
      </c>
      <c r="C49" s="6" t="n">
        <v>99</v>
      </c>
    </row>
    <row r="50">
      <c r="A50" s="4" t="inlineStr">
        <is>
          <t>Accumulated impairment losses, Acquisitions (Dispositions)</t>
        </is>
      </c>
      <c r="B50" s="6" t="n">
        <v>0</v>
      </c>
      <c r="C50" s="6" t="n">
        <v>0</v>
      </c>
    </row>
    <row r="51">
      <c r="A51" s="4" t="inlineStr">
        <is>
          <t>Goodwill, net of impairment, Acquisitions (Dispositions)</t>
        </is>
      </c>
      <c r="B51" s="6" t="n">
        <v>0</v>
      </c>
      <c r="C51" s="6" t="n">
        <v>99</v>
      </c>
    </row>
    <row r="52">
      <c r="A52" s="4" t="inlineStr">
        <is>
          <t>Foreign Currency</t>
        </is>
      </c>
      <c r="B52" s="6" t="n">
        <v>0</v>
      </c>
      <c r="C52" s="6" t="n">
        <v>0</v>
      </c>
    </row>
    <row r="53">
      <c r="A53" s="4" t="inlineStr">
        <is>
          <t>Accumulated impairment losses, Foreign Currency</t>
        </is>
      </c>
      <c r="B53" s="6" t="n">
        <v>0</v>
      </c>
      <c r="C53" s="6" t="n">
        <v>0</v>
      </c>
    </row>
    <row r="54">
      <c r="A54" s="4" t="inlineStr">
        <is>
          <t>Goodwill, net of impairment, Foreign Currency</t>
        </is>
      </c>
      <c r="B54" s="6" t="n">
        <v>0</v>
      </c>
      <c r="C54" s="6" t="n">
        <v>0</v>
      </c>
    </row>
    <row r="55">
      <c r="A55" s="4" t="inlineStr">
        <is>
          <t>Goodwill, ending balance</t>
        </is>
      </c>
      <c r="B55" s="6" t="n">
        <v>1692</v>
      </c>
      <c r="C55" s="6" t="n">
        <v>1692</v>
      </c>
    </row>
    <row r="56">
      <c r="A56" s="4" t="inlineStr">
        <is>
          <t>Accumulated impairment losses, ending balance</t>
        </is>
      </c>
      <c r="B56" s="6" t="n">
        <v>0</v>
      </c>
      <c r="C56" s="6" t="n">
        <v>0</v>
      </c>
    </row>
    <row r="57">
      <c r="A57" s="4" t="inlineStr">
        <is>
          <t>Goodwill, net of impairment, ending balance</t>
        </is>
      </c>
      <c r="B57" s="5" t="n">
        <v>1692</v>
      </c>
      <c r="C57" s="5" t="n">
        <v>169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Millions</t>
        </is>
      </c>
      <c r="B1" s="2" t="inlineStr">
        <is>
          <t>Dec. 31, 2021</t>
        </is>
      </c>
      <c r="C1" s="2" t="inlineStr">
        <is>
          <t>Dec. 31, 2020</t>
        </is>
      </c>
    </row>
    <row r="2">
      <c r="A2" s="3" t="inlineStr">
        <is>
          <t>Finite-Lived Intangible Assets [Line Items]</t>
        </is>
      </c>
    </row>
    <row r="3">
      <c r="A3" s="4" t="inlineStr">
        <is>
          <t>Gross</t>
        </is>
      </c>
      <c r="B3" s="5" t="n">
        <v>758</v>
      </c>
      <c r="C3" s="5" t="n">
        <v>788</v>
      </c>
    </row>
    <row r="4">
      <c r="A4" s="4" t="inlineStr">
        <is>
          <t>Accumulated amortization</t>
        </is>
      </c>
      <c r="B4" s="6" t="n">
        <v>-461</v>
      </c>
      <c r="C4" s="6" t="n">
        <v>-439</v>
      </c>
    </row>
    <row r="5">
      <c r="A5" s="4" t="inlineStr">
        <is>
          <t>Net</t>
        </is>
      </c>
      <c r="B5" s="6" t="n">
        <v>297</v>
      </c>
      <c r="C5" s="6" t="n">
        <v>349</v>
      </c>
    </row>
    <row r="6">
      <c r="A6" s="4" t="inlineStr">
        <is>
          <t>Total intangible assets, gross</t>
        </is>
      </c>
      <c r="B6" s="6" t="n">
        <v>3233</v>
      </c>
      <c r="C6" s="6" t="n">
        <v>3265</v>
      </c>
    </row>
    <row r="7">
      <c r="A7" s="4" t="inlineStr">
        <is>
          <t>Total intangible assets</t>
        </is>
      </c>
      <c r="B7" s="6" t="n">
        <v>2772</v>
      </c>
      <c r="C7" s="6" t="n">
        <v>2826</v>
      </c>
    </row>
    <row r="8">
      <c r="A8" s="4" t="inlineStr">
        <is>
          <t>FCC licenses</t>
        </is>
      </c>
    </row>
    <row r="9">
      <c r="A9" s="3" t="inlineStr">
        <is>
          <t>Finite-Lived Intangible Assets [Line Items]</t>
        </is>
      </c>
    </row>
    <row r="10">
      <c r="A10" s="4" t="inlineStr">
        <is>
          <t>Indefinite-lived intangible assets</t>
        </is>
      </c>
      <c r="B10" s="6" t="n">
        <v>2416</v>
      </c>
      <c r="C10" s="6" t="n">
        <v>2416</v>
      </c>
    </row>
    <row r="11">
      <c r="A11" s="4" t="inlineStr">
        <is>
          <t>International broadcast licenses</t>
        </is>
      </c>
    </row>
    <row r="12">
      <c r="A12" s="3" t="inlineStr">
        <is>
          <t>Finite-Lived Intangible Assets [Line Items]</t>
        </is>
      </c>
    </row>
    <row r="13">
      <c r="A13" s="4" t="inlineStr">
        <is>
          <t>Indefinite-lived intangible assets</t>
        </is>
      </c>
      <c r="B13" s="6" t="n">
        <v>25</v>
      </c>
      <c r="C13" s="6" t="n">
        <v>27</v>
      </c>
    </row>
    <row r="14">
      <c r="A14" s="4" t="inlineStr">
        <is>
          <t>Other intangible assets</t>
        </is>
      </c>
    </row>
    <row r="15">
      <c r="A15" s="3" t="inlineStr">
        <is>
          <t>Finite-Lived Intangible Assets [Line Items]</t>
        </is>
      </c>
    </row>
    <row r="16">
      <c r="A16" s="4" t="inlineStr">
        <is>
          <t>Indefinite-lived intangible assets</t>
        </is>
      </c>
      <c r="B16" s="6" t="n">
        <v>34</v>
      </c>
      <c r="C16" s="6" t="n">
        <v>34</v>
      </c>
    </row>
    <row r="17">
      <c r="A17" s="4" t="inlineStr">
        <is>
          <t>Trade names</t>
        </is>
      </c>
    </row>
    <row r="18">
      <c r="A18" s="3" t="inlineStr">
        <is>
          <t>Finite-Lived Intangible Assets [Line Items]</t>
        </is>
      </c>
    </row>
    <row r="19">
      <c r="A19" s="4" t="inlineStr">
        <is>
          <t>Gross</t>
        </is>
      </c>
      <c r="B19" s="6" t="n">
        <v>257</v>
      </c>
      <c r="C19" s="6" t="n">
        <v>249</v>
      </c>
    </row>
    <row r="20">
      <c r="A20" s="4" t="inlineStr">
        <is>
          <t>Accumulated amortization</t>
        </is>
      </c>
      <c r="B20" s="6" t="n">
        <v>-140</v>
      </c>
      <c r="C20" s="6" t="n">
        <v>-123</v>
      </c>
    </row>
    <row r="21">
      <c r="A21" s="4" t="inlineStr">
        <is>
          <t>Net</t>
        </is>
      </c>
      <c r="B21" s="6" t="n">
        <v>117</v>
      </c>
      <c r="C21" s="6" t="n">
        <v>126</v>
      </c>
    </row>
    <row r="22">
      <c r="A22" s="4" t="inlineStr">
        <is>
          <t>Licenses</t>
        </is>
      </c>
    </row>
    <row r="23">
      <c r="A23" s="3" t="inlineStr">
        <is>
          <t>Finite-Lived Intangible Assets [Line Items]</t>
        </is>
      </c>
    </row>
    <row r="24">
      <c r="A24" s="4" t="inlineStr">
        <is>
          <t>Gross</t>
        </is>
      </c>
      <c r="B24" s="6" t="n">
        <v>140</v>
      </c>
      <c r="C24" s="6" t="n">
        <v>168</v>
      </c>
    </row>
    <row r="25">
      <c r="A25" s="4" t="inlineStr">
        <is>
          <t>Accumulated amortization</t>
        </is>
      </c>
      <c r="B25" s="6" t="n">
        <v>-53</v>
      </c>
      <c r="C25" s="6" t="n">
        <v>-50</v>
      </c>
    </row>
    <row r="26">
      <c r="A26" s="4" t="inlineStr">
        <is>
          <t>Net</t>
        </is>
      </c>
      <c r="B26" s="6" t="n">
        <v>87</v>
      </c>
      <c r="C26" s="6" t="n">
        <v>118</v>
      </c>
    </row>
    <row r="27">
      <c r="A27" s="4" t="inlineStr">
        <is>
          <t>Customer agreements</t>
        </is>
      </c>
    </row>
    <row r="28">
      <c r="A28" s="3" t="inlineStr">
        <is>
          <t>Finite-Lived Intangible Assets [Line Items]</t>
        </is>
      </c>
    </row>
    <row r="29">
      <c r="A29" s="4" t="inlineStr">
        <is>
          <t>Gross</t>
        </is>
      </c>
      <c r="B29" s="6" t="n">
        <v>124</v>
      </c>
      <c r="C29" s="6" t="n">
        <v>120</v>
      </c>
    </row>
    <row r="30">
      <c r="A30" s="4" t="inlineStr">
        <is>
          <t>Accumulated amortization</t>
        </is>
      </c>
      <c r="B30" s="6" t="n">
        <v>-98</v>
      </c>
      <c r="C30" s="6" t="n">
        <v>-97</v>
      </c>
    </row>
    <row r="31">
      <c r="A31" s="4" t="inlineStr">
        <is>
          <t>Net</t>
        </is>
      </c>
      <c r="B31" s="6" t="n">
        <v>26</v>
      </c>
      <c r="C31" s="6" t="n">
        <v>23</v>
      </c>
    </row>
    <row r="32">
      <c r="A32" s="4" t="inlineStr">
        <is>
          <t>Other intangible assets</t>
        </is>
      </c>
    </row>
    <row r="33">
      <c r="A33" s="3" t="inlineStr">
        <is>
          <t>Finite-Lived Intangible Assets [Line Items]</t>
        </is>
      </c>
    </row>
    <row r="34">
      <c r="A34" s="4" t="inlineStr">
        <is>
          <t>Gross</t>
        </is>
      </c>
      <c r="B34" s="6" t="n">
        <v>237</v>
      </c>
      <c r="C34" s="6" t="n">
        <v>251</v>
      </c>
    </row>
    <row r="35">
      <c r="A35" s="4" t="inlineStr">
        <is>
          <t>Accumulated amortization</t>
        </is>
      </c>
      <c r="B35" s="6" t="n">
        <v>-170</v>
      </c>
      <c r="C35" s="6" t="n">
        <v>-169</v>
      </c>
    </row>
    <row r="36">
      <c r="A36" s="4" t="inlineStr">
        <is>
          <t>Net</t>
        </is>
      </c>
      <c r="B36" s="5" t="n">
        <v>67</v>
      </c>
      <c r="C36" s="5" t="n">
        <v>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Expense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t>
        </is>
      </c>
      <c r="B4" s="5" t="n">
        <v>46</v>
      </c>
      <c r="C4" s="5" t="n">
        <v>85</v>
      </c>
      <c r="D4" s="5" t="n">
        <v>76</v>
      </c>
    </row>
    <row r="5">
      <c r="A5" s="4" t="inlineStr">
        <is>
          <t>Impairment charge</t>
        </is>
      </c>
      <c r="C5" s="5" t="n">
        <v>25</v>
      </c>
      <c r="D5" s="5" t="n">
        <v>2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Future Amortization Expense (Details) $ in Millions</t>
        </is>
      </c>
      <c r="B1" s="2" t="inlineStr">
        <is>
          <t>Dec. 31, 2021USD ($)</t>
        </is>
      </c>
    </row>
    <row r="2">
      <c r="A2" s="3" t="inlineStr">
        <is>
          <t>Goodwill and Intangible Assets Disclosure [Abstract]</t>
        </is>
      </c>
    </row>
    <row r="3">
      <c r="A3" s="4" t="inlineStr">
        <is>
          <t>2022</t>
        </is>
      </c>
      <c r="B3" s="5" t="n">
        <v>41</v>
      </c>
    </row>
    <row r="4">
      <c r="A4" s="4" t="inlineStr">
        <is>
          <t>2023</t>
        </is>
      </c>
      <c r="B4" s="6" t="n">
        <v>39</v>
      </c>
    </row>
    <row r="5">
      <c r="A5" s="4" t="inlineStr">
        <is>
          <t>2024</t>
        </is>
      </c>
      <c r="B5" s="6" t="n">
        <v>31</v>
      </c>
    </row>
    <row r="6">
      <c r="A6" s="4" t="inlineStr">
        <is>
          <t>2025</t>
        </is>
      </c>
      <c r="B6" s="6" t="n">
        <v>27</v>
      </c>
    </row>
    <row r="7">
      <c r="A7" s="4" t="inlineStr">
        <is>
          <t>2026</t>
        </is>
      </c>
      <c r="B7" s="5" t="n">
        <v>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earnings (ViacomCBS and noncontrolling interests)</t>
        </is>
      </c>
      <c r="B4" s="5" t="n">
        <v>4631</v>
      </c>
      <c r="C4" s="5" t="n">
        <v>2701</v>
      </c>
      <c r="D4" s="5" t="n">
        <v>3339</v>
      </c>
    </row>
    <row r="5">
      <c r="A5" s="4" t="inlineStr">
        <is>
          <t>Less: Net earnings from discontinued operations, net of tax</t>
        </is>
      </c>
      <c r="B5" s="6" t="n">
        <v>162</v>
      </c>
      <c r="C5" s="6" t="n">
        <v>117</v>
      </c>
      <c r="D5" s="6" t="n">
        <v>140</v>
      </c>
    </row>
    <row r="6">
      <c r="A6" s="4" t="inlineStr">
        <is>
          <t>Net earnings from continuing operations</t>
        </is>
      </c>
      <c r="B6" s="6" t="n">
        <v>4469</v>
      </c>
      <c r="C6" s="6" t="n">
        <v>2584</v>
      </c>
      <c r="D6" s="6" t="n">
        <v>3199</v>
      </c>
    </row>
    <row r="7">
      <c r="A7" s="3" t="inlineStr">
        <is>
          <t>Adjustments to reconcile net earnings from continuing operations to net cash flow provided by operating activities from continuing operations:</t>
        </is>
      </c>
    </row>
    <row r="8">
      <c r="A8" s="4" t="inlineStr">
        <is>
          <t>Depreciation and amortization</t>
        </is>
      </c>
      <c r="B8" s="6" t="n">
        <v>390</v>
      </c>
      <c r="C8" s="6" t="n">
        <v>430</v>
      </c>
      <c r="D8" s="6" t="n">
        <v>438</v>
      </c>
    </row>
    <row r="9">
      <c r="A9" s="4" t="inlineStr">
        <is>
          <t>Television programming and feature film cost amortization</t>
        </is>
      </c>
      <c r="B9" s="6" t="n">
        <v>13352</v>
      </c>
      <c r="C9" s="6" t="n">
        <v>11045</v>
      </c>
      <c r="D9" s="6" t="n">
        <v>12554</v>
      </c>
    </row>
    <row r="10">
      <c r="A10" s="4" t="inlineStr">
        <is>
          <t>Deferred tax provision (benefit)</t>
        </is>
      </c>
      <c r="B10" s="6" t="n">
        <v>90</v>
      </c>
      <c r="C10" s="6" t="n">
        <v>122</v>
      </c>
      <c r="D10" s="6" t="n">
        <v>-765</v>
      </c>
    </row>
    <row r="11">
      <c r="A11" s="4" t="inlineStr">
        <is>
          <t>Stock-based compensation</t>
        </is>
      </c>
      <c r="B11" s="6" t="n">
        <v>192</v>
      </c>
      <c r="C11" s="6" t="n">
        <v>274</v>
      </c>
      <c r="D11" s="6" t="n">
        <v>286</v>
      </c>
    </row>
    <row r="12">
      <c r="A12" s="4" t="inlineStr">
        <is>
          <t>Net gain on sales</t>
        </is>
      </c>
      <c r="B12" s="6" t="n">
        <v>-2343</v>
      </c>
      <c r="C12" s="6" t="n">
        <v>-214</v>
      </c>
      <c r="D12" s="6" t="n">
        <v>-549</v>
      </c>
    </row>
    <row r="13">
      <c r="A13" s="4" t="inlineStr">
        <is>
          <t>Net gains from investments</t>
        </is>
      </c>
      <c r="B13" s="6" t="n">
        <v>-47</v>
      </c>
      <c r="C13" s="6" t="n">
        <v>-206</v>
      </c>
      <c r="D13" s="6" t="n">
        <v>-85</v>
      </c>
    </row>
    <row r="14">
      <c r="A14" s="4" t="inlineStr">
        <is>
          <t>Loss on extinguishment of debt</t>
        </is>
      </c>
      <c r="B14" s="6" t="n">
        <v>128</v>
      </c>
      <c r="C14" s="6" t="n">
        <v>126</v>
      </c>
      <c r="D14" s="6" t="n">
        <v>0</v>
      </c>
    </row>
    <row r="15">
      <c r="A15" s="4" t="inlineStr">
        <is>
          <t>Equity in loss of investee companies, net of tax and distributions</t>
        </is>
      </c>
      <c r="B15" s="6" t="n">
        <v>96</v>
      </c>
      <c r="C15" s="6" t="n">
        <v>34</v>
      </c>
      <c r="D15" s="6" t="n">
        <v>58</v>
      </c>
    </row>
    <row r="16">
      <c r="A16" s="3" t="inlineStr">
        <is>
          <t>Change in assets and liabilities</t>
        </is>
      </c>
    </row>
    <row r="17">
      <c r="A17" s="4" t="inlineStr">
        <is>
          <t>Decrease (increase) in receivables</t>
        </is>
      </c>
      <c r="B17" s="6" t="n">
        <v>179</v>
      </c>
      <c r="C17" s="6" t="n">
        <v>-68</v>
      </c>
      <c r="D17" s="6" t="n">
        <v>-247</v>
      </c>
    </row>
    <row r="18">
      <c r="A18" s="4" t="inlineStr">
        <is>
          <t>Increase in inventory and related program and participation liabilities, net</t>
        </is>
      </c>
      <c r="B18" s="6" t="n">
        <v>-16584</v>
      </c>
      <c r="C18" s="6" t="n">
        <v>-12170</v>
      </c>
      <c r="D18" s="6" t="n">
        <v>-14215</v>
      </c>
    </row>
    <row r="19">
      <c r="A19" s="4" t="inlineStr">
        <is>
          <t>Increase in accounts payable and other liabilities</t>
        </is>
      </c>
      <c r="B19" s="6" t="n">
        <v>760</v>
      </c>
      <c r="C19" s="6" t="n">
        <v>188</v>
      </c>
      <c r="D19" s="6" t="n">
        <v>302</v>
      </c>
    </row>
    <row r="20">
      <c r="A20" s="4" t="inlineStr">
        <is>
          <t>(Decrease) increase in pension and postretirement benefit obligations</t>
        </is>
      </c>
      <c r="B20" s="6" t="n">
        <v>-61</v>
      </c>
      <c r="C20" s="6" t="n">
        <v>-20</v>
      </c>
      <c r="D20" s="6" t="n">
        <v>16</v>
      </c>
    </row>
    <row r="21">
      <c r="A21" s="4" t="inlineStr">
        <is>
          <t>Increase in income taxes</t>
        </is>
      </c>
      <c r="B21" s="6" t="n">
        <v>265</v>
      </c>
      <c r="C21" s="6" t="n">
        <v>2</v>
      </c>
      <c r="D21" s="6" t="n">
        <v>176</v>
      </c>
    </row>
    <row r="22">
      <c r="A22" s="4" t="inlineStr">
        <is>
          <t>Other, net</t>
        </is>
      </c>
      <c r="B22" s="6" t="n">
        <v>-51</v>
      </c>
      <c r="C22" s="6" t="n">
        <v>88</v>
      </c>
      <c r="D22" s="6" t="n">
        <v>3</v>
      </c>
    </row>
    <row r="23">
      <c r="A23" s="4" t="inlineStr">
        <is>
          <t>Net cash flow provided by operating activities from continuing operations</t>
        </is>
      </c>
      <c r="B23" s="6" t="n">
        <v>835</v>
      </c>
      <c r="C23" s="6" t="n">
        <v>2215</v>
      </c>
      <c r="D23" s="6" t="n">
        <v>1171</v>
      </c>
    </row>
    <row r="24">
      <c r="A24" s="4" t="inlineStr">
        <is>
          <t>Net cash flow provided by operating activities from discontinued operations</t>
        </is>
      </c>
      <c r="B24" s="6" t="n">
        <v>118</v>
      </c>
      <c r="C24" s="6" t="n">
        <v>79</v>
      </c>
      <c r="D24" s="6" t="n">
        <v>59</v>
      </c>
    </row>
    <row r="25">
      <c r="A25" s="4" t="inlineStr">
        <is>
          <t>Net cash flow provided by operating activities</t>
        </is>
      </c>
      <c r="B25" s="6" t="n">
        <v>953</v>
      </c>
      <c r="C25" s="6" t="n">
        <v>2294</v>
      </c>
      <c r="D25" s="6" t="n">
        <v>1230</v>
      </c>
    </row>
    <row r="26">
      <c r="A26" s="3" t="inlineStr">
        <is>
          <t>Investing Activities:</t>
        </is>
      </c>
    </row>
    <row r="27">
      <c r="A27" s="4" t="inlineStr">
        <is>
          <t>Investments</t>
        </is>
      </c>
      <c r="B27" s="6" t="n">
        <v>-193</v>
      </c>
      <c r="C27" s="6" t="n">
        <v>-59</v>
      </c>
      <c r="D27" s="6" t="n">
        <v>-171</v>
      </c>
    </row>
    <row r="28">
      <c r="A28" s="4" t="inlineStr">
        <is>
          <t>Capital expenditures</t>
        </is>
      </c>
      <c r="B28" s="6" t="n">
        <v>-354</v>
      </c>
      <c r="C28" s="6" t="n">
        <v>-324</v>
      </c>
      <c r="D28" s="6" t="n">
        <v>-345</v>
      </c>
    </row>
    <row r="29">
      <c r="A29" s="4" t="inlineStr">
        <is>
          <t>Acquisitions, net of cash acquired</t>
        </is>
      </c>
      <c r="B29" s="6" t="n">
        <v>-54</v>
      </c>
      <c r="C29" s="6" t="n">
        <v>-147</v>
      </c>
      <c r="D29" s="6" t="n">
        <v>-399</v>
      </c>
    </row>
    <row r="30">
      <c r="A30" s="4" t="inlineStr">
        <is>
          <t>Proceeds from dispositions</t>
        </is>
      </c>
      <c r="B30" s="6" t="n">
        <v>3028</v>
      </c>
      <c r="C30" s="6" t="n">
        <v>593</v>
      </c>
      <c r="D30" s="6" t="n">
        <v>756</v>
      </c>
    </row>
    <row r="31">
      <c r="A31" s="4" t="inlineStr">
        <is>
          <t>Other investing activities</t>
        </is>
      </c>
      <c r="B31" s="6" t="n">
        <v>-25</v>
      </c>
      <c r="C31" s="6" t="n">
        <v>0</v>
      </c>
      <c r="D31" s="6" t="n">
        <v>14</v>
      </c>
    </row>
    <row r="32">
      <c r="A32" s="4" t="inlineStr">
        <is>
          <t>Net cash flow provided by (used for) investing activities from continuing operations</t>
        </is>
      </c>
      <c r="B32" s="6" t="n">
        <v>2402</v>
      </c>
      <c r="C32" s="6" t="n">
        <v>63</v>
      </c>
      <c r="D32" s="6" t="n">
        <v>-145</v>
      </c>
    </row>
    <row r="33">
      <c r="A33" s="4" t="inlineStr">
        <is>
          <t>Net cash flow used for investing activities from discontinued operations</t>
        </is>
      </c>
      <c r="B33" s="6" t="n">
        <v>-7</v>
      </c>
      <c r="C33" s="6" t="n">
        <v>-7</v>
      </c>
      <c r="D33" s="6" t="n">
        <v>-10</v>
      </c>
    </row>
    <row r="34">
      <c r="A34" s="4" t="inlineStr">
        <is>
          <t>Net cash flow provided by (used for) investing activities</t>
        </is>
      </c>
      <c r="B34" s="6" t="n">
        <v>2395</v>
      </c>
      <c r="C34" s="6" t="n">
        <v>56</v>
      </c>
      <c r="D34" s="6" t="n">
        <v>-155</v>
      </c>
    </row>
    <row r="35">
      <c r="A35" s="3" t="inlineStr">
        <is>
          <t>Financing Activities:</t>
        </is>
      </c>
    </row>
    <row r="36">
      <c r="A36" s="4" t="inlineStr">
        <is>
          <t>(Repayments of) proceeds from short-term debt borrowings, net</t>
        </is>
      </c>
      <c r="B36" s="6" t="n">
        <v>0</v>
      </c>
      <c r="C36" s="6" t="n">
        <v>-706</v>
      </c>
      <c r="D36" s="6" t="n">
        <v>25</v>
      </c>
    </row>
    <row r="37">
      <c r="A37" s="4" t="inlineStr">
        <is>
          <t>Proceeds from issuance of senior notes</t>
        </is>
      </c>
      <c r="B37" s="6" t="n">
        <v>0</v>
      </c>
      <c r="C37" s="6" t="n">
        <v>4375</v>
      </c>
      <c r="D37" s="6" t="n">
        <v>492</v>
      </c>
    </row>
    <row r="38">
      <c r="A38" s="4" t="inlineStr">
        <is>
          <t>Repayment of long-term debt</t>
        </is>
      </c>
      <c r="B38" s="6" t="n">
        <v>-2230</v>
      </c>
      <c r="C38" s="6" t="n">
        <v>-2901</v>
      </c>
      <c r="D38" s="6" t="n">
        <v>-910</v>
      </c>
    </row>
    <row r="39">
      <c r="A39" s="4" t="inlineStr">
        <is>
          <t>Dividends paid on preferred stock</t>
        </is>
      </c>
      <c r="B39" s="6" t="n">
        <v>-30</v>
      </c>
      <c r="C39" s="6" t="n">
        <v>0</v>
      </c>
      <c r="D39" s="6" t="n">
        <v>0</v>
      </c>
    </row>
    <row r="40">
      <c r="A40" s="4" t="inlineStr">
        <is>
          <t>Dividends paid on common stock</t>
        </is>
      </c>
      <c r="B40" s="6" t="n">
        <v>-617</v>
      </c>
      <c r="C40" s="6" t="n">
        <v>-600</v>
      </c>
      <c r="D40" s="6" t="n">
        <v>-595</v>
      </c>
    </row>
    <row r="41">
      <c r="A41" s="4" t="inlineStr">
        <is>
          <t>Proceeds from issuance of preferred stock</t>
        </is>
      </c>
      <c r="B41" s="6" t="n">
        <v>983</v>
      </c>
      <c r="C41" s="6" t="n">
        <v>0</v>
      </c>
      <c r="D41" s="6" t="n">
        <v>0</v>
      </c>
    </row>
    <row r="42">
      <c r="A42" s="4" t="inlineStr">
        <is>
          <t>Proceeds from issuance of common stock</t>
        </is>
      </c>
      <c r="B42" s="6" t="n">
        <v>1672</v>
      </c>
      <c r="C42" s="6" t="n">
        <v>0</v>
      </c>
      <c r="D42" s="6" t="n">
        <v>0</v>
      </c>
    </row>
    <row r="43">
      <c r="A43" s="4" t="inlineStr">
        <is>
          <t>Purchase of Company common stock</t>
        </is>
      </c>
      <c r="B43" s="6" t="n">
        <v>0</v>
      </c>
      <c r="C43" s="6" t="n">
        <v>-58</v>
      </c>
      <c r="D43" s="6" t="n">
        <v>-57</v>
      </c>
    </row>
    <row r="44">
      <c r="A44" s="4" t="inlineStr">
        <is>
          <t>Payment of payroll taxes in lieu of issuing shares for stock-based compensation</t>
        </is>
      </c>
      <c r="B44" s="6" t="n">
        <v>-110</v>
      </c>
      <c r="C44" s="6" t="n">
        <v>-93</v>
      </c>
      <c r="D44" s="6" t="n">
        <v>-56</v>
      </c>
    </row>
    <row r="45">
      <c r="A45" s="4" t="inlineStr">
        <is>
          <t>Proceeds from exercise of stock options</t>
        </is>
      </c>
      <c r="B45" s="6" t="n">
        <v>408</v>
      </c>
      <c r="C45" s="6" t="n">
        <v>5</v>
      </c>
      <c r="D45" s="6" t="n">
        <v>15</v>
      </c>
    </row>
    <row r="46">
      <c r="A46" s="4" t="inlineStr">
        <is>
          <t>Payments to noncontrolling interests</t>
        </is>
      </c>
      <c r="B46" s="6" t="n">
        <v>-235</v>
      </c>
      <c r="C46" s="6" t="n">
        <v>-59</v>
      </c>
      <c r="D46" s="6" t="n">
        <v>-91</v>
      </c>
    </row>
    <row r="47">
      <c r="A47" s="4" t="inlineStr">
        <is>
          <t>Other financing activities</t>
        </is>
      </c>
      <c r="B47" s="6" t="n">
        <v>7</v>
      </c>
      <c r="C47" s="6" t="n">
        <v>-53</v>
      </c>
      <c r="D47" s="6" t="n">
        <v>-39</v>
      </c>
    </row>
    <row r="48">
      <c r="A48" s="4" t="inlineStr">
        <is>
          <t>Net cash flow used for financing activities</t>
        </is>
      </c>
      <c r="B48" s="6" t="n">
        <v>-152</v>
      </c>
      <c r="C48" s="6" t="n">
        <v>-90</v>
      </c>
      <c r="D48" s="6" t="n">
        <v>-1216</v>
      </c>
    </row>
    <row r="49">
      <c r="A49" s="4" t="inlineStr">
        <is>
          <t>Effect of exchange rate changes on cash and cash equivalents</t>
        </is>
      </c>
      <c r="B49" s="6" t="n">
        <v>-48</v>
      </c>
      <c r="C49" s="6" t="n">
        <v>25</v>
      </c>
      <c r="D49" s="6" t="n">
        <v>-1</v>
      </c>
    </row>
    <row r="50">
      <c r="A50" s="4" t="inlineStr">
        <is>
          <t>Net increase (decrease) in cash, cash equivalents and restricted cash</t>
        </is>
      </c>
      <c r="B50" s="6" t="n">
        <v>3148</v>
      </c>
      <c r="C50" s="6" t="n">
        <v>2285</v>
      </c>
      <c r="D50" s="6" t="n">
        <v>-142</v>
      </c>
    </row>
    <row r="51">
      <c r="A51" s="4" t="inlineStr">
        <is>
          <t>Cash, cash equivalents and restricted cash at beginning of year (includes $135 (2021) $202 (2020) and $120 (2019) of restricted cash)</t>
        </is>
      </c>
      <c r="B51" s="6" t="n">
        <v>3119</v>
      </c>
      <c r="C51" s="6" t="n">
        <v>834</v>
      </c>
      <c r="D51" s="6" t="n">
        <v>976</v>
      </c>
    </row>
    <row r="52">
      <c r="A52" s="4" t="inlineStr">
        <is>
          <t>Cash, cash equivalents and restricted cash at end of year (includes $135 (2020) and $202 (2019) of restricted cash)</t>
        </is>
      </c>
      <c r="B52" s="5" t="n">
        <v>6267</v>
      </c>
      <c r="C52" s="6" t="n">
        <v>3119</v>
      </c>
      <c r="D52" s="6" t="n">
        <v>834</v>
      </c>
    </row>
    <row r="53">
      <c r="A53" s="4" t="inlineStr">
        <is>
          <t>Restricted cash</t>
        </is>
      </c>
      <c r="C53" s="5" t="n">
        <v>135</v>
      </c>
      <c r="D53" s="5" t="n">
        <v>2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orporate Matters - Restructuring and Other Corporate Matters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charges</t>
        </is>
      </c>
      <c r="B4" s="5" t="n">
        <v>100</v>
      </c>
      <c r="C4" s="5" t="n">
        <v>542</v>
      </c>
      <c r="D4" s="5" t="n">
        <v>418</v>
      </c>
    </row>
    <row r="5">
      <c r="A5" s="4" t="inlineStr">
        <is>
          <t>Merger-related costs</t>
        </is>
      </c>
      <c r="B5" s="6" t="n">
        <v>0</v>
      </c>
      <c r="C5" s="6" t="n">
        <v>56</v>
      </c>
      <c r="D5" s="6" t="n">
        <v>294</v>
      </c>
    </row>
    <row r="6">
      <c r="A6" s="4" t="inlineStr">
        <is>
          <t>Other corporate matters</t>
        </is>
      </c>
      <c r="B6" s="6" t="n">
        <v>0</v>
      </c>
      <c r="C6" s="6" t="n">
        <v>20</v>
      </c>
      <c r="D6" s="6" t="n">
        <v>57</v>
      </c>
    </row>
    <row r="7">
      <c r="A7" s="4" t="inlineStr">
        <is>
          <t>Restructuring and other corporate matters</t>
        </is>
      </c>
      <c r="B7" s="6" t="n">
        <v>100</v>
      </c>
      <c r="C7" s="6" t="n">
        <v>618</v>
      </c>
      <c r="D7" s="6" t="n">
        <v>769</v>
      </c>
    </row>
    <row r="8">
      <c r="A8" s="4" t="inlineStr">
        <is>
          <t>Severance</t>
        </is>
      </c>
    </row>
    <row r="9">
      <c r="A9" s="3" t="inlineStr">
        <is>
          <t>Restructuring Cost and Reserve [Line Items]</t>
        </is>
      </c>
    </row>
    <row r="10">
      <c r="A10" s="4" t="inlineStr">
        <is>
          <t>Restructuring charges</t>
        </is>
      </c>
      <c r="B10" s="6" t="n">
        <v>65</v>
      </c>
      <c r="C10" s="6" t="n">
        <v>472</v>
      </c>
      <c r="D10" s="6" t="n">
        <v>395</v>
      </c>
    </row>
    <row r="11">
      <c r="A11" s="4" t="inlineStr">
        <is>
          <t>Exit costs and other</t>
        </is>
      </c>
    </row>
    <row r="12">
      <c r="A12" s="3" t="inlineStr">
        <is>
          <t>Restructuring Cost and Reserve [Line Items]</t>
        </is>
      </c>
    </row>
    <row r="13">
      <c r="A13" s="4" t="inlineStr">
        <is>
          <t>Restructuring charges</t>
        </is>
      </c>
      <c r="B13" s="5" t="n">
        <v>35</v>
      </c>
      <c r="C13" s="5" t="n">
        <v>70</v>
      </c>
      <c r="D13" s="5" t="n">
        <v>2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orporate Matters - Narrative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charges</t>
        </is>
      </c>
      <c r="B4" s="5" t="n">
        <v>100</v>
      </c>
      <c r="C4" s="5" t="n">
        <v>542</v>
      </c>
      <c r="D4" s="5" t="n">
        <v>418</v>
      </c>
    </row>
    <row r="5">
      <c r="A5" s="4" t="inlineStr">
        <is>
          <t>Merger-related costs</t>
        </is>
      </c>
      <c r="B5" s="6" t="n">
        <v>0</v>
      </c>
      <c r="C5" s="6" t="n">
        <v>56</v>
      </c>
      <c r="D5" s="6" t="n">
        <v>294</v>
      </c>
    </row>
    <row r="6">
      <c r="A6" s="4" t="inlineStr">
        <is>
          <t>Planned dispositions</t>
        </is>
      </c>
      <c r="C6" s="6" t="n">
        <v>5</v>
      </c>
    </row>
    <row r="7">
      <c r="A7" s="4" t="inlineStr">
        <is>
          <t>Write down property and equipment</t>
        </is>
      </c>
      <c r="C7" s="6" t="n">
        <v>15</v>
      </c>
    </row>
    <row r="8">
      <c r="A8" s="4" t="inlineStr">
        <is>
          <t>Settlement of commercial dispute</t>
        </is>
      </c>
      <c r="D8" s="6" t="n">
        <v>40</v>
      </c>
    </row>
    <row r="9">
      <c r="A9" s="4" t="inlineStr">
        <is>
          <t>Legal proceedings</t>
        </is>
      </c>
      <c r="D9" s="6" t="n">
        <v>17</v>
      </c>
    </row>
    <row r="10">
      <c r="A10" s="4" t="inlineStr">
        <is>
          <t>Exit costs and other</t>
        </is>
      </c>
    </row>
    <row r="11">
      <c r="A11" s="3" t="inlineStr">
        <is>
          <t>Restructuring Cost and Reserve [Line Items]</t>
        </is>
      </c>
    </row>
    <row r="12">
      <c r="A12" s="4" t="inlineStr">
        <is>
          <t>Restructuring charges</t>
        </is>
      </c>
      <c r="B12" s="6" t="n">
        <v>35</v>
      </c>
      <c r="C12" s="6" t="n">
        <v>70</v>
      </c>
      <c r="D12" s="6" t="n">
        <v>23</v>
      </c>
    </row>
    <row r="13">
      <c r="A13" s="4" t="inlineStr">
        <is>
          <t>Severance costs</t>
        </is>
      </c>
    </row>
    <row r="14">
      <c r="A14" s="3" t="inlineStr">
        <is>
          <t>Restructuring Cost and Reserve [Line Items]</t>
        </is>
      </c>
    </row>
    <row r="15">
      <c r="A15" s="4" t="inlineStr">
        <is>
          <t>Restructuring charges</t>
        </is>
      </c>
      <c r="B15" s="6" t="n">
        <v>65</v>
      </c>
      <c r="C15" s="5" t="n">
        <v>472</v>
      </c>
      <c r="D15" s="5" t="n">
        <v>395</v>
      </c>
    </row>
    <row r="16">
      <c r="A16" s="4" t="inlineStr">
        <is>
          <t>Lease Impairment Charges</t>
        </is>
      </c>
    </row>
    <row r="17">
      <c r="A17" s="3" t="inlineStr">
        <is>
          <t>Restructuring Cost and Reserve [Line Items]</t>
        </is>
      </c>
    </row>
    <row r="18">
      <c r="A18" s="4" t="inlineStr">
        <is>
          <t>Restructuring charges</t>
        </is>
      </c>
      <c r="B18" s="5" t="n">
        <v>3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orporate Matters - Rollforward (Details) - USD ($) $ in Million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Restructuring reserve, beginning balance</t>
        </is>
      </c>
      <c r="B4" s="5" t="n">
        <v>372</v>
      </c>
      <c r="C4" s="5" t="n">
        <v>396</v>
      </c>
    </row>
    <row r="5">
      <c r="A5" s="4" t="inlineStr">
        <is>
          <t>Charges</t>
        </is>
      </c>
      <c r="B5" s="6" t="n">
        <v>100</v>
      </c>
      <c r="C5" s="6" t="n">
        <v>542</v>
      </c>
      <c r="D5" s="5" t="n">
        <v>418</v>
      </c>
    </row>
    <row r="6">
      <c r="A6" s="4" t="inlineStr">
        <is>
          <t>Payments</t>
        </is>
      </c>
      <c r="B6" s="6" t="n">
        <v>-204</v>
      </c>
      <c r="C6" s="6" t="n">
        <v>-398</v>
      </c>
    </row>
    <row r="7">
      <c r="A7" s="4" t="inlineStr">
        <is>
          <t>Other</t>
        </is>
      </c>
      <c r="B7" s="6" t="n">
        <v>-23</v>
      </c>
      <c r="C7" s="6" t="n">
        <v>-38</v>
      </c>
    </row>
    <row r="8">
      <c r="A8" s="4" t="inlineStr">
        <is>
          <t>Restructuring reserve, ending balance</t>
        </is>
      </c>
      <c r="B8" s="6" t="n">
        <v>190</v>
      </c>
      <c r="C8" s="6" t="n">
        <v>372</v>
      </c>
      <c r="D8" s="6" t="n">
        <v>396</v>
      </c>
    </row>
    <row r="9">
      <c r="A9" s="4" t="inlineStr">
        <is>
          <t>Restructuring Charges Excluding Stock-Based Compensation and Lease Impairments</t>
        </is>
      </c>
    </row>
    <row r="10">
      <c r="A10" s="3" t="inlineStr">
        <is>
          <t>Restructuring Reserve [Roll Forward]</t>
        </is>
      </c>
    </row>
    <row r="11">
      <c r="A11" s="4" t="inlineStr">
        <is>
          <t>Charges</t>
        </is>
      </c>
      <c r="B11" s="6" t="n">
        <v>45</v>
      </c>
      <c r="C11" s="6" t="n">
        <v>412</v>
      </c>
    </row>
    <row r="12">
      <c r="A12" s="4" t="inlineStr">
        <is>
          <t>Stock-Based Compensation Expense</t>
        </is>
      </c>
    </row>
    <row r="13">
      <c r="A13" s="3" t="inlineStr">
        <is>
          <t>Restructuring Reserve [Roll Forward]</t>
        </is>
      </c>
    </row>
    <row r="14">
      <c r="A14" s="4" t="inlineStr">
        <is>
          <t>Charges</t>
        </is>
      </c>
      <c r="B14" s="6" t="n">
        <v>20</v>
      </c>
      <c r="C14" s="6" t="n">
        <v>88</v>
      </c>
    </row>
    <row r="15">
      <c r="A15" s="4" t="inlineStr">
        <is>
          <t>Lease Impairments</t>
        </is>
      </c>
    </row>
    <row r="16">
      <c r="A16" s="3" t="inlineStr">
        <is>
          <t>Restructuring Reserve [Roll Forward]</t>
        </is>
      </c>
    </row>
    <row r="17">
      <c r="A17" s="4" t="inlineStr">
        <is>
          <t>Charges</t>
        </is>
      </c>
      <c r="B17" s="6" t="n">
        <v>35</v>
      </c>
      <c r="C17" s="6" t="n">
        <v>42</v>
      </c>
    </row>
    <row r="18">
      <c r="A18" s="4" t="inlineStr">
        <is>
          <t>Operating Segments | TV Entertainment</t>
        </is>
      </c>
    </row>
    <row r="19">
      <c r="A19" s="3" t="inlineStr">
        <is>
          <t>Restructuring Reserve [Roll Forward]</t>
        </is>
      </c>
    </row>
    <row r="20">
      <c r="A20" s="4" t="inlineStr">
        <is>
          <t>Restructuring reserve, beginning balance</t>
        </is>
      </c>
      <c r="B20" s="6" t="n">
        <v>112</v>
      </c>
      <c r="C20" s="6" t="n">
        <v>99</v>
      </c>
    </row>
    <row r="21">
      <c r="A21" s="4" t="inlineStr">
        <is>
          <t>Payments</t>
        </is>
      </c>
      <c r="B21" s="6" t="n">
        <v>-58</v>
      </c>
      <c r="C21" s="6" t="n">
        <v>-111</v>
      </c>
    </row>
    <row r="22">
      <c r="A22" s="4" t="inlineStr">
        <is>
          <t>Other</t>
        </is>
      </c>
      <c r="B22" s="6" t="n">
        <v>-10</v>
      </c>
      <c r="C22" s="6" t="n">
        <v>-13</v>
      </c>
    </row>
    <row r="23">
      <c r="A23" s="4" t="inlineStr">
        <is>
          <t>Restructuring reserve, ending balance</t>
        </is>
      </c>
      <c r="B23" s="6" t="n">
        <v>54</v>
      </c>
      <c r="C23" s="6" t="n">
        <v>112</v>
      </c>
      <c r="D23" s="6" t="n">
        <v>99</v>
      </c>
    </row>
    <row r="24">
      <c r="A24" s="4" t="inlineStr">
        <is>
          <t>Operating Segments | TV Entertainment | Restructuring Charges Excluding Stock-Based Compensation and Lease Impairments</t>
        </is>
      </c>
    </row>
    <row r="25">
      <c r="A25" s="3" t="inlineStr">
        <is>
          <t>Restructuring Reserve [Roll Forward]</t>
        </is>
      </c>
    </row>
    <row r="26">
      <c r="A26" s="4" t="inlineStr">
        <is>
          <t>Charges</t>
        </is>
      </c>
      <c r="B26" s="6" t="n">
        <v>10</v>
      </c>
      <c r="C26" s="6" t="n">
        <v>137</v>
      </c>
    </row>
    <row r="27">
      <c r="A27" s="4" t="inlineStr">
        <is>
          <t>Operating Segments | Cable Networks</t>
        </is>
      </c>
    </row>
    <row r="28">
      <c r="A28" s="3" t="inlineStr">
        <is>
          <t>Restructuring Reserve [Roll Forward]</t>
        </is>
      </c>
    </row>
    <row r="29">
      <c r="A29" s="4" t="inlineStr">
        <is>
          <t>Restructuring reserve, beginning balance</t>
        </is>
      </c>
      <c r="B29" s="6" t="n">
        <v>144</v>
      </c>
      <c r="C29" s="6" t="n">
        <v>137</v>
      </c>
    </row>
    <row r="30">
      <c r="A30" s="4" t="inlineStr">
        <is>
          <t>Payments</t>
        </is>
      </c>
      <c r="B30" s="6" t="n">
        <v>-82</v>
      </c>
      <c r="C30" s="6" t="n">
        <v>-158</v>
      </c>
    </row>
    <row r="31">
      <c r="A31" s="4" t="inlineStr">
        <is>
          <t>Other</t>
        </is>
      </c>
      <c r="B31" s="6" t="n">
        <v>-5</v>
      </c>
      <c r="C31" s="6" t="n">
        <v>-14</v>
      </c>
    </row>
    <row r="32">
      <c r="A32" s="4" t="inlineStr">
        <is>
          <t>Restructuring reserve, ending balance</t>
        </is>
      </c>
      <c r="B32" s="6" t="n">
        <v>68</v>
      </c>
      <c r="C32" s="6" t="n">
        <v>144</v>
      </c>
      <c r="D32" s="6" t="n">
        <v>137</v>
      </c>
    </row>
    <row r="33">
      <c r="A33" s="4" t="inlineStr">
        <is>
          <t>Operating Segments | Cable Networks | Restructuring Charges Excluding Stock-Based Compensation and Lease Impairments</t>
        </is>
      </c>
    </row>
    <row r="34">
      <c r="A34" s="3" t="inlineStr">
        <is>
          <t>Restructuring Reserve [Roll Forward]</t>
        </is>
      </c>
    </row>
    <row r="35">
      <c r="A35" s="4" t="inlineStr">
        <is>
          <t>Charges</t>
        </is>
      </c>
      <c r="B35" s="6" t="n">
        <v>11</v>
      </c>
      <c r="C35" s="6" t="n">
        <v>179</v>
      </c>
    </row>
    <row r="36">
      <c r="A36" s="4" t="inlineStr">
        <is>
          <t>Operating Segments | Filmed Entertainment</t>
        </is>
      </c>
    </row>
    <row r="37">
      <c r="A37" s="3" t="inlineStr">
        <is>
          <t>Restructuring Reserve [Roll Forward]</t>
        </is>
      </c>
    </row>
    <row r="38">
      <c r="A38" s="4" t="inlineStr">
        <is>
          <t>Restructuring reserve, beginning balance</t>
        </is>
      </c>
      <c r="B38" s="6" t="n">
        <v>30</v>
      </c>
      <c r="C38" s="6" t="n">
        <v>17</v>
      </c>
    </row>
    <row r="39">
      <c r="A39" s="4" t="inlineStr">
        <is>
          <t>Payments</t>
        </is>
      </c>
      <c r="B39" s="6" t="n">
        <v>-14</v>
      </c>
      <c r="C39" s="6" t="n">
        <v>-12</v>
      </c>
    </row>
    <row r="40">
      <c r="A40" s="4" t="inlineStr">
        <is>
          <t>Other</t>
        </is>
      </c>
      <c r="B40" s="6" t="n">
        <v>-5</v>
      </c>
      <c r="C40" s="6" t="n">
        <v>0</v>
      </c>
    </row>
    <row r="41">
      <c r="A41" s="4" t="inlineStr">
        <is>
          <t>Restructuring reserve, ending balance</t>
        </is>
      </c>
      <c r="B41" s="6" t="n">
        <v>34</v>
      </c>
      <c r="C41" s="6" t="n">
        <v>30</v>
      </c>
      <c r="D41" s="6" t="n">
        <v>17</v>
      </c>
    </row>
    <row r="42">
      <c r="A42" s="4" t="inlineStr">
        <is>
          <t>Operating Segments | Filmed Entertainment | Restructuring Charges Excluding Stock-Based Compensation and Lease Impairments</t>
        </is>
      </c>
    </row>
    <row r="43">
      <c r="A43" s="3" t="inlineStr">
        <is>
          <t>Restructuring Reserve [Roll Forward]</t>
        </is>
      </c>
    </row>
    <row r="44">
      <c r="A44" s="4" t="inlineStr">
        <is>
          <t>Charges</t>
        </is>
      </c>
      <c r="B44" s="6" t="n">
        <v>23</v>
      </c>
      <c r="C44" s="6" t="n">
        <v>25</v>
      </c>
    </row>
    <row r="45">
      <c r="A45" s="4" t="inlineStr">
        <is>
          <t>Corporate</t>
        </is>
      </c>
    </row>
    <row r="46">
      <c r="A46" s="3" t="inlineStr">
        <is>
          <t>Restructuring Reserve [Roll Forward]</t>
        </is>
      </c>
    </row>
    <row r="47">
      <c r="A47" s="4" t="inlineStr">
        <is>
          <t>Restructuring reserve, beginning balance</t>
        </is>
      </c>
      <c r="B47" s="6" t="n">
        <v>86</v>
      </c>
      <c r="C47" s="6" t="n">
        <v>143</v>
      </c>
    </row>
    <row r="48">
      <c r="A48" s="4" t="inlineStr">
        <is>
          <t>Payments</t>
        </is>
      </c>
      <c r="B48" s="6" t="n">
        <v>-50</v>
      </c>
      <c r="C48" s="6" t="n">
        <v>-117</v>
      </c>
    </row>
    <row r="49">
      <c r="A49" s="4" t="inlineStr">
        <is>
          <t>Other</t>
        </is>
      </c>
      <c r="B49" s="6" t="n">
        <v>-3</v>
      </c>
      <c r="C49" s="6" t="n">
        <v>-11</v>
      </c>
    </row>
    <row r="50">
      <c r="A50" s="4" t="inlineStr">
        <is>
          <t>Restructuring reserve, ending balance</t>
        </is>
      </c>
      <c r="B50" s="6" t="n">
        <v>34</v>
      </c>
      <c r="C50" s="6" t="n">
        <v>86</v>
      </c>
      <c r="D50" s="5" t="n">
        <v>143</v>
      </c>
    </row>
    <row r="51">
      <c r="A51" s="4" t="inlineStr">
        <is>
          <t>Corporate | Restructuring Charges Excluding Stock-Based Compensation and Lease Impairments</t>
        </is>
      </c>
    </row>
    <row r="52">
      <c r="A52" s="3" t="inlineStr">
        <is>
          <t>Restructuring Reserve [Roll Forward]</t>
        </is>
      </c>
    </row>
    <row r="53">
      <c r="A53" s="4" t="inlineStr">
        <is>
          <t>Charges</t>
        </is>
      </c>
      <c r="B53" s="5" t="n">
        <v>1</v>
      </c>
      <c r="C53" s="5" t="n">
        <v>7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lated Parties - Narrative (Details)</t>
        </is>
      </c>
      <c r="B1" s="2" t="inlineStr">
        <is>
          <t>Dec. 31, 2021trustee</t>
        </is>
      </c>
    </row>
    <row r="2">
      <c r="A2" s="3" t="inlineStr">
        <is>
          <t>Related Party Transaction [Line Items]</t>
        </is>
      </c>
    </row>
    <row r="3">
      <c r="A3" s="4" t="inlineStr">
        <is>
          <t>SMR trust ownership in NAI</t>
        </is>
      </c>
      <c r="B3" s="4" t="inlineStr">
        <is>
          <t>80.00%</t>
        </is>
      </c>
    </row>
    <row r="4">
      <c r="A4" s="4" t="inlineStr">
        <is>
          <t>National Amusements Inc</t>
        </is>
      </c>
    </row>
    <row r="5">
      <c r="A5" s="3" t="inlineStr">
        <is>
          <t>Related Party Transaction [Line Items]</t>
        </is>
      </c>
    </row>
    <row r="6">
      <c r="A6" s="4" t="inlineStr">
        <is>
          <t>NAI ownership of ViacomCBS Corp. Class A common stock (percentage)</t>
        </is>
      </c>
      <c r="B6" s="4" t="inlineStr">
        <is>
          <t>77.40%</t>
        </is>
      </c>
    </row>
    <row r="7">
      <c r="A7" s="4" t="inlineStr">
        <is>
          <t>NAI ownership of ViacomCBS Corp. Class A and Class B common stock on a combined basis (percentage)</t>
        </is>
      </c>
      <c r="B7" s="4" t="inlineStr">
        <is>
          <t>9.70%</t>
        </is>
      </c>
    </row>
    <row r="8">
      <c r="A8" s="4" t="inlineStr">
        <is>
          <t>Number of trustees</t>
        </is>
      </c>
      <c r="B8" s="6" t="n">
        <v>7</v>
      </c>
    </row>
    <row r="9">
      <c r="A9" s="4" t="inlineStr">
        <is>
          <t>Number of beneficiary trustees</t>
        </is>
      </c>
      <c r="B9" s="6" t="n">
        <v>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chedule of Related Party Transactions (Details) - Other Related Parties - USD ($) $ in Million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Revenues</t>
        </is>
      </c>
      <c r="B4" s="5" t="n">
        <v>237</v>
      </c>
      <c r="C4" s="5" t="n">
        <v>106</v>
      </c>
      <c r="D4" s="5" t="n">
        <v>179</v>
      </c>
    </row>
    <row r="5">
      <c r="A5" s="4" t="inlineStr">
        <is>
          <t>Operating expenses</t>
        </is>
      </c>
      <c r="B5" s="6" t="n">
        <v>21</v>
      </c>
      <c r="C5" s="6" t="n">
        <v>13</v>
      </c>
      <c r="D5" s="5" t="n">
        <v>14</v>
      </c>
    </row>
    <row r="6">
      <c r="A6" s="4" t="inlineStr">
        <is>
          <t>Accounts receivable</t>
        </is>
      </c>
      <c r="B6" s="5" t="n">
        <v>50</v>
      </c>
      <c r="C6" s="5" t="n">
        <v>6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venues - Receivables (Details) - USD ($) $ in Millions</t>
        </is>
      </c>
      <c r="B1" s="2" t="inlineStr">
        <is>
          <t>Dec. 31, 2021</t>
        </is>
      </c>
      <c r="C1" s="2" t="inlineStr">
        <is>
          <t>Dec. 31, 2020</t>
        </is>
      </c>
    </row>
    <row r="2">
      <c r="A2" s="4" t="inlineStr">
        <is>
          <t>Other Assets</t>
        </is>
      </c>
    </row>
    <row r="3">
      <c r="A3" s="3" t="inlineStr">
        <is>
          <t>Disaggregation of Revenue [Line Items]</t>
        </is>
      </c>
    </row>
    <row r="4">
      <c r="A4" s="4" t="inlineStr">
        <is>
          <t>Noncurrent receivables</t>
        </is>
      </c>
      <c r="B4" s="5" t="n">
        <v>1840</v>
      </c>
      <c r="C4" s="5" t="n">
        <v>202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s - Contract Liabilities (Details) - USD ($) $ in Million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Deferred revenue</t>
        </is>
      </c>
      <c r="B4" s="5" t="n">
        <v>1200</v>
      </c>
      <c r="C4" s="5" t="n">
        <v>1120</v>
      </c>
      <c r="D4" s="5" t="n">
        <v>908</v>
      </c>
    </row>
    <row r="5">
      <c r="A5" s="4" t="inlineStr">
        <is>
          <t>Revenue recognized</t>
        </is>
      </c>
      <c r="B5" s="5" t="n">
        <v>877</v>
      </c>
      <c r="C5" s="5" t="n">
        <v>591</v>
      </c>
      <c r="D5" s="5" t="n">
        <v>49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s - Disaggregation of 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5" t="n">
        <v>28586</v>
      </c>
      <c r="C4" s="5" t="n">
        <v>25285</v>
      </c>
      <c r="D4" s="5" t="n">
        <v>26998</v>
      </c>
    </row>
    <row r="5">
      <c r="A5" s="4" t="inlineStr">
        <is>
          <t>Advertising</t>
        </is>
      </c>
    </row>
    <row r="6">
      <c r="A6" s="3" t="inlineStr">
        <is>
          <t>Disaggregation of Revenue [Line Items]</t>
        </is>
      </c>
    </row>
    <row r="7">
      <c r="A7" s="4" t="inlineStr">
        <is>
          <t>Revenues</t>
        </is>
      </c>
      <c r="B7" s="6" t="n">
        <v>9267</v>
      </c>
      <c r="C7" s="6" t="n">
        <v>8333</v>
      </c>
      <c r="D7" s="6" t="n">
        <v>10069</v>
      </c>
    </row>
    <row r="8">
      <c r="A8" s="4" t="inlineStr">
        <is>
          <t>Affiliate</t>
        </is>
      </c>
    </row>
    <row r="9">
      <c r="A9" s="3" t="inlineStr">
        <is>
          <t>Disaggregation of Revenue [Line Items]</t>
        </is>
      </c>
    </row>
    <row r="10">
      <c r="A10" s="4" t="inlineStr">
        <is>
          <t>Revenues</t>
        </is>
      </c>
      <c r="B10" s="6" t="n">
        <v>8394</v>
      </c>
      <c r="C10" s="6" t="n">
        <v>8023</v>
      </c>
      <c r="D10" s="6" t="n">
        <v>7893</v>
      </c>
    </row>
    <row r="11">
      <c r="A11" s="4" t="inlineStr">
        <is>
          <t>Streaming</t>
        </is>
      </c>
    </row>
    <row r="12">
      <c r="A12" s="3" t="inlineStr">
        <is>
          <t>Disaggregation of Revenue [Line Items]</t>
        </is>
      </c>
    </row>
    <row r="13">
      <c r="A13" s="4" t="inlineStr">
        <is>
          <t>Revenues</t>
        </is>
      </c>
      <c r="B13" s="6" t="n">
        <v>4193</v>
      </c>
      <c r="C13" s="6" t="n">
        <v>2561</v>
      </c>
      <c r="D13" s="6" t="n">
        <v>1714</v>
      </c>
    </row>
    <row r="14">
      <c r="A14" s="4" t="inlineStr">
        <is>
          <t>Theatrical</t>
        </is>
      </c>
    </row>
    <row r="15">
      <c r="A15" s="3" t="inlineStr">
        <is>
          <t>Disaggregation of Revenue [Line Items]</t>
        </is>
      </c>
    </row>
    <row r="16">
      <c r="A16" s="4" t="inlineStr">
        <is>
          <t>Revenues</t>
        </is>
      </c>
      <c r="B16" s="6" t="n">
        <v>241</v>
      </c>
      <c r="C16" s="6" t="n">
        <v>180</v>
      </c>
      <c r="D16" s="6" t="n">
        <v>547</v>
      </c>
    </row>
    <row r="17">
      <c r="A17" s="4" t="inlineStr">
        <is>
          <t>Licensing and other</t>
        </is>
      </c>
    </row>
    <row r="18">
      <c r="A18" s="3" t="inlineStr">
        <is>
          <t>Disaggregation of Revenue [Line Items]</t>
        </is>
      </c>
    </row>
    <row r="19">
      <c r="A19" s="4" t="inlineStr">
        <is>
          <t>Revenues</t>
        </is>
      </c>
      <c r="B19" s="5" t="n">
        <v>6491</v>
      </c>
      <c r="C19" s="5" t="n">
        <v>6188</v>
      </c>
      <c r="D19" s="5" t="n">
        <v>677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Revenues - Unrecognized Revenues Under Contract (Details) $ in Billions</t>
        </is>
      </c>
      <c r="B1" s="2" t="inlineStr">
        <is>
          <t>Dec. 31, 2021USD ($)</t>
        </is>
      </c>
    </row>
    <row r="2">
      <c r="A2" s="3" t="inlineStr">
        <is>
          <t>Organization, Consolidation and Presentation of Financial Statements [Abstract]</t>
        </is>
      </c>
    </row>
    <row r="3">
      <c r="A3" s="4" t="inlineStr">
        <is>
          <t>Unrecognized revenue</t>
        </is>
      </c>
      <c r="B3" s="11" t="n">
        <v>6.3</v>
      </c>
    </row>
    <row r="4">
      <c r="A4" s="3" t="inlineStr">
        <is>
          <t>Revenue, Remaining Performance Obligation, Expected Timing of Satisfaction [Line Items]</t>
        </is>
      </c>
    </row>
    <row r="5">
      <c r="A5" s="4" t="inlineStr">
        <is>
          <t>Unrecognized revenue</t>
        </is>
      </c>
      <c r="B5" s="10" t="n">
        <v>6.3</v>
      </c>
    </row>
    <row r="6">
      <c r="A6" s="4" t="inlineStr">
        <is>
          <t>Revenue, Remaining Performance Obligation, Expected Timing of Satisfaction, Start Date [Axis]: 2022-01-01</t>
        </is>
      </c>
    </row>
    <row r="7">
      <c r="A7" s="3" t="inlineStr">
        <is>
          <t>Organization, Consolidation and Presentation of Financial Statements [Abstract]</t>
        </is>
      </c>
    </row>
    <row r="8">
      <c r="A8" s="4" t="inlineStr">
        <is>
          <t>Unrecognized revenue</t>
        </is>
      </c>
      <c r="B8" s="11" t="n">
        <v>3.8</v>
      </c>
    </row>
    <row r="9">
      <c r="A9" s="3" t="inlineStr">
        <is>
          <t>Revenue, Remaining Performance Obligation, Expected Timing of Satisfaction [Line Items]</t>
        </is>
      </c>
    </row>
    <row r="10">
      <c r="A10" s="4" t="inlineStr">
        <is>
          <t>Expected timing of satisfaction period</t>
        </is>
      </c>
      <c r="B10" s="4" t="inlineStr">
        <is>
          <t>1 year</t>
        </is>
      </c>
    </row>
    <row r="11">
      <c r="A11" s="4" t="inlineStr">
        <is>
          <t>Unrecognized revenue</t>
        </is>
      </c>
      <c r="B11" s="11" t="n">
        <v>3.8</v>
      </c>
    </row>
    <row r="12">
      <c r="A12" s="4" t="inlineStr">
        <is>
          <t>Revenue, Remaining Performance Obligation, Expected Timing of Satisfaction, Start Date [Axis]: 2023-01-01</t>
        </is>
      </c>
    </row>
    <row r="13">
      <c r="A13" s="3" t="inlineStr">
        <is>
          <t>Organization, Consolidation and Presentation of Financial Statements [Abstract]</t>
        </is>
      </c>
    </row>
    <row r="14">
      <c r="A14" s="4" t="inlineStr">
        <is>
          <t>Unrecognized revenue</t>
        </is>
      </c>
      <c r="B14" s="11" t="n">
        <v>1.4</v>
      </c>
    </row>
    <row r="15">
      <c r="A15" s="3" t="inlineStr">
        <is>
          <t>Revenue, Remaining Performance Obligation, Expected Timing of Satisfaction [Line Items]</t>
        </is>
      </c>
    </row>
    <row r="16">
      <c r="A16" s="4" t="inlineStr">
        <is>
          <t>Expected timing of satisfaction period</t>
        </is>
      </c>
      <c r="B16" s="4" t="inlineStr">
        <is>
          <t>1 year</t>
        </is>
      </c>
    </row>
    <row r="17">
      <c r="A17" s="4" t="inlineStr">
        <is>
          <t>Unrecognized revenue</t>
        </is>
      </c>
      <c r="B17" s="11" t="n">
        <v>1.4</v>
      </c>
    </row>
    <row r="18">
      <c r="A18" s="4" t="inlineStr">
        <is>
          <t>Revenue, Remaining Performance Obligation, Expected Timing of Satisfaction, Start Date [Axis]: 2024-01-01</t>
        </is>
      </c>
    </row>
    <row r="19">
      <c r="A19" s="3" t="inlineStr">
        <is>
          <t>Organization, Consolidation and Presentation of Financial Statements [Abstract]</t>
        </is>
      </c>
    </row>
    <row r="20">
      <c r="A20" s="4" t="inlineStr">
        <is>
          <t>Unrecognized revenue</t>
        </is>
      </c>
      <c r="B20" s="11" t="n">
        <v>0.7</v>
      </c>
    </row>
    <row r="21">
      <c r="A21" s="3" t="inlineStr">
        <is>
          <t>Revenue, Remaining Performance Obligation, Expected Timing of Satisfaction [Line Items]</t>
        </is>
      </c>
    </row>
    <row r="22">
      <c r="A22" s="4" t="inlineStr">
        <is>
          <t>Expected timing of satisfaction period</t>
        </is>
      </c>
      <c r="B22" s="4" t="inlineStr">
        <is>
          <t>1 year</t>
        </is>
      </c>
    </row>
    <row r="23">
      <c r="A23" s="4" t="inlineStr">
        <is>
          <t>Unrecognized revenue</t>
        </is>
      </c>
      <c r="B23" s="11" t="n">
        <v>0.7</v>
      </c>
    </row>
    <row r="24">
      <c r="A24" s="4" t="inlineStr">
        <is>
          <t>Revenue, Remaining Performance Obligation, Expected Timing of Satisfaction, Start Date [Axis]: 2025-01-01</t>
        </is>
      </c>
    </row>
    <row r="25">
      <c r="A25" s="3" t="inlineStr">
        <is>
          <t>Organization, Consolidation and Presentation of Financial Statements [Abstract]</t>
        </is>
      </c>
    </row>
    <row r="26">
      <c r="A26" s="4" t="inlineStr">
        <is>
          <t>Unrecognized revenue</t>
        </is>
      </c>
      <c r="B26" s="11" t="n">
        <v>0.4</v>
      </c>
    </row>
    <row r="27">
      <c r="A27" s="3" t="inlineStr">
        <is>
          <t>Revenue, Remaining Performance Obligation, Expected Timing of Satisfaction [Line Items]</t>
        </is>
      </c>
    </row>
    <row r="28">
      <c r="A28" s="4" t="inlineStr">
        <is>
          <t>Expected timing of satisfaction period</t>
        </is>
      </c>
      <c r="B28" s="4" t="inlineStr">
        <is>
          <t xml:space="preserve"> </t>
        </is>
      </c>
    </row>
    <row r="29">
      <c r="A29" s="4" t="inlineStr">
        <is>
          <t>Unrecognized revenue</t>
        </is>
      </c>
      <c r="B29" s="11" t="n">
        <v>0.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Performance Obligations Satisfied in Previous Periods (Details) - USD ($) $ in Million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Performance obligation satisfied</t>
        </is>
      </c>
      <c r="B4" s="5" t="n">
        <v>424</v>
      </c>
      <c r="C4" s="5" t="n">
        <v>383</v>
      </c>
      <c r="D4" s="5" t="n">
        <v>29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solidated Statements of Cash Flows (Parenthetical) - USD ($) $ in Millions</t>
        </is>
      </c>
      <c r="B1" s="2" t="inlineStr">
        <is>
          <t>Dec. 31, 2020</t>
        </is>
      </c>
      <c r="C1" s="2" t="inlineStr">
        <is>
          <t>Dec. 31, 2019</t>
        </is>
      </c>
      <c r="D1" s="2" t="inlineStr">
        <is>
          <t>Dec. 31, 2018</t>
        </is>
      </c>
    </row>
    <row r="2">
      <c r="A2" s="3" t="inlineStr">
        <is>
          <t>Statement of Cash Flows [Abstract]</t>
        </is>
      </c>
    </row>
    <row r="3">
      <c r="A3" s="4" t="inlineStr">
        <is>
          <t>Restricted cash and cash equivalents</t>
        </is>
      </c>
      <c r="B3" s="5" t="n">
        <v>135</v>
      </c>
      <c r="C3" s="5" t="n">
        <v>202</v>
      </c>
      <c r="D3" s="5" t="n">
        <v>12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Debt - Schedule of Debt (Details) - USD ($)</t>
        </is>
      </c>
      <c r="B1" s="2" t="inlineStr">
        <is>
          <t>Dec. 31, 2021</t>
        </is>
      </c>
      <c r="C1" s="2" t="inlineStr">
        <is>
          <t>Dec. 31, 2020</t>
        </is>
      </c>
      <c r="D1" s="2" t="inlineStr">
        <is>
          <t>Dec. 31, 2019</t>
        </is>
      </c>
    </row>
    <row r="2">
      <c r="A2" s="3" t="inlineStr">
        <is>
          <t>Debt Instrument [Line Items]</t>
        </is>
      </c>
    </row>
    <row r="3">
      <c r="A3" s="4" t="inlineStr">
        <is>
          <t>Other bank borrowings</t>
        </is>
      </c>
      <c r="B3" s="5" t="n">
        <v>35000000</v>
      </c>
      <c r="C3" s="5" t="n">
        <v>95000000</v>
      </c>
    </row>
    <row r="4">
      <c r="A4" s="4" t="inlineStr">
        <is>
          <t>Obligations under finance leases</t>
        </is>
      </c>
      <c r="B4" s="6" t="n">
        <v>16000000</v>
      </c>
      <c r="C4" s="6" t="n">
        <v>26000000</v>
      </c>
    </row>
    <row r="5">
      <c r="A5" s="4" t="inlineStr">
        <is>
          <t>Total debt</t>
        </is>
      </c>
      <c r="B5" s="6" t="n">
        <v>17709000000</v>
      </c>
      <c r="C5" s="6" t="n">
        <v>19733000000</v>
      </c>
    </row>
    <row r="6">
      <c r="A6" s="4" t="inlineStr">
        <is>
          <t>Less current portion of long-term debt</t>
        </is>
      </c>
      <c r="B6" s="6" t="n">
        <v>11000000</v>
      </c>
      <c r="C6" s="6" t="n">
        <v>16000000</v>
      </c>
    </row>
    <row r="7">
      <c r="A7" s="4" t="inlineStr">
        <is>
          <t>Total long-term debt, net of current portion</t>
        </is>
      </c>
      <c r="B7" s="6" t="n">
        <v>17698000000</v>
      </c>
      <c r="C7" s="6" t="n">
        <v>19717000000</v>
      </c>
    </row>
    <row r="8">
      <c r="A8" s="4" t="inlineStr">
        <is>
          <t>Net unamortized discount on senior debt</t>
        </is>
      </c>
      <c r="B8" s="6" t="n">
        <v>466000000</v>
      </c>
      <c r="C8" s="6" t="n">
        <v>491000000</v>
      </c>
    </row>
    <row r="9">
      <c r="A9" s="4" t="inlineStr">
        <is>
          <t>Unamortized deferred financing costs</t>
        </is>
      </c>
      <c r="B9" s="6" t="n">
        <v>95000000</v>
      </c>
      <c r="C9" s="6" t="n">
        <v>107000000</v>
      </c>
    </row>
    <row r="10">
      <c r="A10" s="4" t="inlineStr">
        <is>
          <t>Face value of debt</t>
        </is>
      </c>
      <c r="B10" s="6" t="n">
        <v>18270000000</v>
      </c>
      <c r="C10" s="6" t="n">
        <v>20330000000</v>
      </c>
    </row>
    <row r="11">
      <c r="A11" s="4" t="inlineStr">
        <is>
          <t>2.250% Senior Notes due 2022</t>
        </is>
      </c>
    </row>
    <row r="12">
      <c r="A12" s="3" t="inlineStr">
        <is>
          <t>Debt Instrument [Line Items]</t>
        </is>
      </c>
    </row>
    <row r="13">
      <c r="A13" s="4" t="inlineStr">
        <is>
          <t>Carrying value of senior debt</t>
        </is>
      </c>
      <c r="B13" s="5" t="n">
        <v>0</v>
      </c>
      <c r="C13" s="6" t="n">
        <v>35000000</v>
      </c>
    </row>
    <row r="14">
      <c r="A14" s="4" t="inlineStr">
        <is>
          <t>Stated interest rate</t>
        </is>
      </c>
      <c r="B14" s="4" t="inlineStr">
        <is>
          <t>2.25%</t>
        </is>
      </c>
    </row>
    <row r="15">
      <c r="A15" s="4" t="inlineStr">
        <is>
          <t>3.375% Senior Notes due 2022</t>
        </is>
      </c>
    </row>
    <row r="16">
      <c r="A16" s="3" t="inlineStr">
        <is>
          <t>Debt Instrument [Line Items]</t>
        </is>
      </c>
    </row>
    <row r="17">
      <c r="A17" s="4" t="inlineStr">
        <is>
          <t>Carrying value of senior debt</t>
        </is>
      </c>
      <c r="B17" s="5" t="n">
        <v>0</v>
      </c>
      <c r="C17" s="6" t="n">
        <v>415000000</v>
      </c>
    </row>
    <row r="18">
      <c r="A18" s="4" t="inlineStr">
        <is>
          <t>Stated interest rate</t>
        </is>
      </c>
      <c r="B18" s="4" t="inlineStr">
        <is>
          <t>3.375%</t>
        </is>
      </c>
    </row>
    <row r="19">
      <c r="A19" s="4" t="inlineStr">
        <is>
          <t>3.125% Senior Notes due 2022</t>
        </is>
      </c>
    </row>
    <row r="20">
      <c r="A20" s="3" t="inlineStr">
        <is>
          <t>Debt Instrument [Line Items]</t>
        </is>
      </c>
    </row>
    <row r="21">
      <c r="A21" s="4" t="inlineStr">
        <is>
          <t>Carrying value of senior debt</t>
        </is>
      </c>
      <c r="B21" s="5" t="n">
        <v>0</v>
      </c>
      <c r="C21" s="6" t="n">
        <v>117000000</v>
      </c>
    </row>
    <row r="22">
      <c r="A22" s="4" t="inlineStr">
        <is>
          <t>Stated interest rate</t>
        </is>
      </c>
      <c r="B22" s="4" t="inlineStr">
        <is>
          <t>3.125%</t>
        </is>
      </c>
    </row>
    <row r="23">
      <c r="A23" s="4" t="inlineStr">
        <is>
          <t>2.50% Senior Notes due 2023</t>
        </is>
      </c>
    </row>
    <row r="24">
      <c r="A24" s="3" t="inlineStr">
        <is>
          <t>Debt Instrument [Line Items]</t>
        </is>
      </c>
    </row>
    <row r="25">
      <c r="A25" s="4" t="inlineStr">
        <is>
          <t>Carrying value of senior debt</t>
        </is>
      </c>
      <c r="B25" s="5" t="n">
        <v>0</v>
      </c>
      <c r="C25" s="6" t="n">
        <v>196000000</v>
      </c>
    </row>
    <row r="26">
      <c r="A26" s="4" t="inlineStr">
        <is>
          <t>Stated interest rate</t>
        </is>
      </c>
      <c r="B26" s="4" t="inlineStr">
        <is>
          <t>2.50%</t>
        </is>
      </c>
    </row>
    <row r="27">
      <c r="A27" s="4" t="inlineStr">
        <is>
          <t>3.25% Senior Notes due 2023</t>
        </is>
      </c>
    </row>
    <row r="28">
      <c r="A28" s="3" t="inlineStr">
        <is>
          <t>Debt Instrument [Line Items]</t>
        </is>
      </c>
    </row>
    <row r="29">
      <c r="A29" s="4" t="inlineStr">
        <is>
          <t>Carrying value of senior debt</t>
        </is>
      </c>
      <c r="B29" s="5" t="n">
        <v>0</v>
      </c>
      <c r="C29" s="6" t="n">
        <v>141000000</v>
      </c>
    </row>
    <row r="30">
      <c r="A30" s="4" t="inlineStr">
        <is>
          <t>Stated interest rate</t>
        </is>
      </c>
      <c r="B30" s="4" t="inlineStr">
        <is>
          <t>3.25%</t>
        </is>
      </c>
    </row>
    <row r="31">
      <c r="A31" s="4" t="inlineStr">
        <is>
          <t>2.90% Senior Notes due 2023</t>
        </is>
      </c>
    </row>
    <row r="32">
      <c r="A32" s="3" t="inlineStr">
        <is>
          <t>Debt Instrument [Line Items]</t>
        </is>
      </c>
    </row>
    <row r="33">
      <c r="A33" s="4" t="inlineStr">
        <is>
          <t>Carrying value of senior debt</t>
        </is>
      </c>
      <c r="B33" s="5" t="n">
        <v>0</v>
      </c>
      <c r="C33" s="6" t="n">
        <v>242000000</v>
      </c>
    </row>
    <row r="34">
      <c r="A34" s="4" t="inlineStr">
        <is>
          <t>Stated interest rate</t>
        </is>
      </c>
      <c r="B34" s="4" t="inlineStr">
        <is>
          <t>2.90%</t>
        </is>
      </c>
    </row>
    <row r="35">
      <c r="A35" s="4" t="inlineStr">
        <is>
          <t>4.25% Senior Notes due 2023</t>
        </is>
      </c>
    </row>
    <row r="36">
      <c r="A36" s="3" t="inlineStr">
        <is>
          <t>Debt Instrument [Line Items]</t>
        </is>
      </c>
    </row>
    <row r="37">
      <c r="A37" s="4" t="inlineStr">
        <is>
          <t>Carrying value of senior debt</t>
        </is>
      </c>
      <c r="B37" s="5" t="n">
        <v>0</v>
      </c>
      <c r="C37" s="6" t="n">
        <v>837000000</v>
      </c>
    </row>
    <row r="38">
      <c r="A38" s="4" t="inlineStr">
        <is>
          <t>Stated interest rate</t>
        </is>
      </c>
      <c r="B38" s="4" t="inlineStr">
        <is>
          <t>4.25%</t>
        </is>
      </c>
    </row>
    <row r="39">
      <c r="A39" s="4" t="inlineStr">
        <is>
          <t>7.875% Debentures due 2023</t>
        </is>
      </c>
    </row>
    <row r="40">
      <c r="A40" s="3" t="inlineStr">
        <is>
          <t>Debt Instrument [Line Items]</t>
        </is>
      </c>
    </row>
    <row r="41">
      <c r="A41" s="4" t="inlineStr">
        <is>
          <t>Carrying value of senior debt</t>
        </is>
      </c>
      <c r="B41" s="5" t="n">
        <v>139000000</v>
      </c>
      <c r="C41" s="6" t="n">
        <v>139000000</v>
      </c>
    </row>
    <row r="42">
      <c r="A42" s="4" t="inlineStr">
        <is>
          <t>Stated interest rate</t>
        </is>
      </c>
      <c r="B42" s="4" t="inlineStr">
        <is>
          <t>7.875%</t>
        </is>
      </c>
    </row>
    <row r="43">
      <c r="A43" s="4" t="inlineStr">
        <is>
          <t>7.125% Senior Notes due 2023</t>
        </is>
      </c>
    </row>
    <row r="44">
      <c r="A44" s="3" t="inlineStr">
        <is>
          <t>Debt Instrument [Line Items]</t>
        </is>
      </c>
    </row>
    <row r="45">
      <c r="A45" s="4" t="inlineStr">
        <is>
          <t>Carrying value of senior debt</t>
        </is>
      </c>
      <c r="B45" s="5" t="n">
        <v>35000000</v>
      </c>
      <c r="C45" s="6" t="n">
        <v>35000000</v>
      </c>
    </row>
    <row r="46">
      <c r="A46" s="4" t="inlineStr">
        <is>
          <t>Stated interest rate</t>
        </is>
      </c>
      <c r="B46" s="4" t="inlineStr">
        <is>
          <t>7.125%</t>
        </is>
      </c>
    </row>
    <row r="47">
      <c r="A47" s="4" t="inlineStr">
        <is>
          <t>3.875% Senior Notes due 2024</t>
        </is>
      </c>
    </row>
    <row r="48">
      <c r="A48" s="3" t="inlineStr">
        <is>
          <t>Debt Instrument [Line Items]</t>
        </is>
      </c>
    </row>
    <row r="49">
      <c r="A49" s="4" t="inlineStr">
        <is>
          <t>Carrying value of senior debt</t>
        </is>
      </c>
      <c r="B49" s="5" t="n">
        <v>490000000</v>
      </c>
      <c r="C49" s="6" t="n">
        <v>490000000</v>
      </c>
    </row>
    <row r="50">
      <c r="A50" s="4" t="inlineStr">
        <is>
          <t>Stated interest rate</t>
        </is>
      </c>
      <c r="B50" s="4" t="inlineStr">
        <is>
          <t>3.875%</t>
        </is>
      </c>
    </row>
    <row r="51">
      <c r="A51" s="4" t="inlineStr">
        <is>
          <t>3.70% Senior Notes due 2024</t>
        </is>
      </c>
    </row>
    <row r="52">
      <c r="A52" s="3" t="inlineStr">
        <is>
          <t>Debt Instrument [Line Items]</t>
        </is>
      </c>
    </row>
    <row r="53">
      <c r="A53" s="4" t="inlineStr">
        <is>
          <t>Carrying value of senior debt</t>
        </is>
      </c>
      <c r="B53" s="5" t="n">
        <v>599000000</v>
      </c>
      <c r="C53" s="6" t="n">
        <v>598000000</v>
      </c>
    </row>
    <row r="54">
      <c r="A54" s="4" t="inlineStr">
        <is>
          <t>Stated interest rate</t>
        </is>
      </c>
      <c r="B54" s="4" t="inlineStr">
        <is>
          <t>3.70%</t>
        </is>
      </c>
    </row>
    <row r="55">
      <c r="A55" s="4" t="inlineStr">
        <is>
          <t>3.50% Senior Notes due 2025</t>
        </is>
      </c>
    </row>
    <row r="56">
      <c r="A56" s="3" t="inlineStr">
        <is>
          <t>Debt Instrument [Line Items]</t>
        </is>
      </c>
    </row>
    <row r="57">
      <c r="A57" s="4" t="inlineStr">
        <is>
          <t>Carrying value of senior debt</t>
        </is>
      </c>
      <c r="B57" s="5" t="n">
        <v>597000000</v>
      </c>
      <c r="C57" s="6" t="n">
        <v>596000000</v>
      </c>
    </row>
    <row r="58">
      <c r="A58" s="4" t="inlineStr">
        <is>
          <t>Stated interest rate</t>
        </is>
      </c>
      <c r="B58" s="4" t="inlineStr">
        <is>
          <t>3.50%</t>
        </is>
      </c>
    </row>
    <row r="59">
      <c r="A59" s="4" t="inlineStr">
        <is>
          <t>4.75% Senior Notes due 2025</t>
        </is>
      </c>
    </row>
    <row r="60">
      <c r="A60" s="3" t="inlineStr">
        <is>
          <t>Debt Instrument [Line Items]</t>
        </is>
      </c>
    </row>
    <row r="61">
      <c r="A61" s="4" t="inlineStr">
        <is>
          <t>Carrying value of senior debt</t>
        </is>
      </c>
      <c r="B61" s="5" t="n">
        <v>1242000000</v>
      </c>
      <c r="C61" s="6" t="n">
        <v>1239000000</v>
      </c>
    </row>
    <row r="62">
      <c r="A62" s="4" t="inlineStr">
        <is>
          <t>Stated interest rate</t>
        </is>
      </c>
      <c r="B62" s="4" t="inlineStr">
        <is>
          <t>4.75%</t>
        </is>
      </c>
    </row>
    <row r="63">
      <c r="A63" s="4" t="inlineStr">
        <is>
          <t>4.0% Senior Notes due 2026</t>
        </is>
      </c>
    </row>
    <row r="64">
      <c r="A64" s="3" t="inlineStr">
        <is>
          <t>Debt Instrument [Line Items]</t>
        </is>
      </c>
    </row>
    <row r="65">
      <c r="A65" s="4" t="inlineStr">
        <is>
          <t>Carrying value of senior debt</t>
        </is>
      </c>
      <c r="B65" s="5" t="n">
        <v>793000000</v>
      </c>
      <c r="C65" s="6" t="n">
        <v>791000000</v>
      </c>
    </row>
    <row r="66">
      <c r="A66" s="4" t="inlineStr">
        <is>
          <t>Stated interest rate</t>
        </is>
      </c>
      <c r="B66" s="4" t="inlineStr">
        <is>
          <t>4.00%</t>
        </is>
      </c>
    </row>
    <row r="67">
      <c r="A67" s="4" t="inlineStr">
        <is>
          <t>3.45% Senior Notes due 2026</t>
        </is>
      </c>
    </row>
    <row r="68">
      <c r="A68" s="3" t="inlineStr">
        <is>
          <t>Debt Instrument [Line Items]</t>
        </is>
      </c>
    </row>
    <row r="69">
      <c r="A69" s="4" t="inlineStr">
        <is>
          <t>Carrying value of senior debt</t>
        </is>
      </c>
      <c r="B69" s="5" t="n">
        <v>123000000</v>
      </c>
      <c r="C69" s="6" t="n">
        <v>123000000</v>
      </c>
    </row>
    <row r="70">
      <c r="A70" s="4" t="inlineStr">
        <is>
          <t>Stated interest rate</t>
        </is>
      </c>
      <c r="B70" s="4" t="inlineStr">
        <is>
          <t>3.45%</t>
        </is>
      </c>
    </row>
    <row r="71">
      <c r="A71" s="4" t="inlineStr">
        <is>
          <t>2.90% Senior Notes due 2027</t>
        </is>
      </c>
    </row>
    <row r="72">
      <c r="A72" s="3" t="inlineStr">
        <is>
          <t>Debt Instrument [Line Items]</t>
        </is>
      </c>
    </row>
    <row r="73">
      <c r="A73" s="4" t="inlineStr">
        <is>
          <t>Carrying value of senior debt</t>
        </is>
      </c>
      <c r="B73" s="5" t="n">
        <v>692000000</v>
      </c>
      <c r="C73" s="6" t="n">
        <v>691000000</v>
      </c>
    </row>
    <row r="74">
      <c r="A74" s="4" t="inlineStr">
        <is>
          <t>Stated interest rate</t>
        </is>
      </c>
      <c r="B74" s="4" t="inlineStr">
        <is>
          <t>2.90%</t>
        </is>
      </c>
    </row>
    <row r="75">
      <c r="A75" s="4" t="inlineStr">
        <is>
          <t>3.375% Senior Notes due 2028</t>
        </is>
      </c>
    </row>
    <row r="76">
      <c r="A76" s="3" t="inlineStr">
        <is>
          <t>Debt Instrument [Line Items]</t>
        </is>
      </c>
    </row>
    <row r="77">
      <c r="A77" s="4" t="inlineStr">
        <is>
          <t>Carrying value of senior debt</t>
        </is>
      </c>
      <c r="B77" s="5" t="n">
        <v>496000000</v>
      </c>
      <c r="C77" s="6" t="n">
        <v>495000000</v>
      </c>
    </row>
    <row r="78">
      <c r="A78" s="4" t="inlineStr">
        <is>
          <t>Stated interest rate</t>
        </is>
      </c>
      <c r="B78" s="4" t="inlineStr">
        <is>
          <t>3.375%</t>
        </is>
      </c>
    </row>
    <row r="79">
      <c r="A79" s="4" t="inlineStr">
        <is>
          <t>3.70% Senior Notes due 2028</t>
        </is>
      </c>
    </row>
    <row r="80">
      <c r="A80" s="3" t="inlineStr">
        <is>
          <t>Debt Instrument [Line Items]</t>
        </is>
      </c>
    </row>
    <row r="81">
      <c r="A81" s="4" t="inlineStr">
        <is>
          <t>Carrying value of senior debt</t>
        </is>
      </c>
      <c r="B81" s="5" t="n">
        <v>493000000</v>
      </c>
      <c r="C81" s="6" t="n">
        <v>492000000</v>
      </c>
    </row>
    <row r="82">
      <c r="A82" s="4" t="inlineStr">
        <is>
          <t>Stated interest rate</t>
        </is>
      </c>
      <c r="B82" s="4" t="inlineStr">
        <is>
          <t>3.70%</t>
        </is>
      </c>
    </row>
    <row r="83">
      <c r="A83" s="4" t="inlineStr">
        <is>
          <t>4.20% Senior Notes due 2029</t>
        </is>
      </c>
    </row>
    <row r="84">
      <c r="A84" s="3" t="inlineStr">
        <is>
          <t>Debt Instrument [Line Items]</t>
        </is>
      </c>
    </row>
    <row r="85">
      <c r="A85" s="4" t="inlineStr">
        <is>
          <t>Carrying value of senior debt</t>
        </is>
      </c>
      <c r="B85" s="5" t="n">
        <v>494000000</v>
      </c>
      <c r="C85" s="6" t="n">
        <v>493000000</v>
      </c>
    </row>
    <row r="86">
      <c r="A86" s="4" t="inlineStr">
        <is>
          <t>Stated interest rate</t>
        </is>
      </c>
      <c r="B86" s="4" t="inlineStr">
        <is>
          <t>4.20%</t>
        </is>
      </c>
      <c r="D86" s="4" t="inlineStr">
        <is>
          <t>4.20%</t>
        </is>
      </c>
    </row>
    <row r="87">
      <c r="A87" s="4" t="inlineStr">
        <is>
          <t>Face value of debt</t>
        </is>
      </c>
      <c r="D87" s="5" t="n">
        <v>500000000</v>
      </c>
    </row>
    <row r="88">
      <c r="A88" s="4" t="inlineStr">
        <is>
          <t>7.875% Senior Debentures due 2030</t>
        </is>
      </c>
    </row>
    <row r="89">
      <c r="A89" s="3" t="inlineStr">
        <is>
          <t>Debt Instrument [Line Items]</t>
        </is>
      </c>
    </row>
    <row r="90">
      <c r="A90" s="4" t="inlineStr">
        <is>
          <t>Carrying value of senior debt</t>
        </is>
      </c>
      <c r="B90" s="5" t="n">
        <v>830000000</v>
      </c>
      <c r="C90" s="6" t="n">
        <v>831000000</v>
      </c>
    </row>
    <row r="91">
      <c r="A91" s="4" t="inlineStr">
        <is>
          <t>Stated interest rate</t>
        </is>
      </c>
      <c r="B91" s="4" t="inlineStr">
        <is>
          <t>7.875%</t>
        </is>
      </c>
    </row>
    <row r="92">
      <c r="A92" s="4" t="inlineStr">
        <is>
          <t>4.95% Senior Notes due 2031</t>
        </is>
      </c>
    </row>
    <row r="93">
      <c r="A93" s="3" t="inlineStr">
        <is>
          <t>Debt Instrument [Line Items]</t>
        </is>
      </c>
    </row>
    <row r="94">
      <c r="A94" s="4" t="inlineStr">
        <is>
          <t>Carrying value of senior debt</t>
        </is>
      </c>
      <c r="B94" s="5" t="n">
        <v>1223000000</v>
      </c>
      <c r="C94" s="6" t="n">
        <v>1220000000</v>
      </c>
    </row>
    <row r="95">
      <c r="A95" s="4" t="inlineStr">
        <is>
          <t>Stated interest rate</t>
        </is>
      </c>
      <c r="B95" s="4" t="inlineStr">
        <is>
          <t>4.95%</t>
        </is>
      </c>
    </row>
    <row r="96">
      <c r="A96" s="4" t="inlineStr">
        <is>
          <t>4.20% Senior Notes due 2032</t>
        </is>
      </c>
    </row>
    <row r="97">
      <c r="A97" s="3" t="inlineStr">
        <is>
          <t>Debt Instrument [Line Items]</t>
        </is>
      </c>
    </row>
    <row r="98">
      <c r="A98" s="4" t="inlineStr">
        <is>
          <t>Carrying value of senior debt</t>
        </is>
      </c>
      <c r="B98" s="5" t="n">
        <v>972000000</v>
      </c>
      <c r="C98" s="6" t="n">
        <v>969000000</v>
      </c>
    </row>
    <row r="99">
      <c r="A99" s="4" t="inlineStr">
        <is>
          <t>Stated interest rate</t>
        </is>
      </c>
      <c r="B99" s="4" t="inlineStr">
        <is>
          <t>4.20%</t>
        </is>
      </c>
    </row>
    <row r="100">
      <c r="A100" s="4" t="inlineStr">
        <is>
          <t>5.50% Senior Debentures due 2033</t>
        </is>
      </c>
    </row>
    <row r="101">
      <c r="A101" s="3" t="inlineStr">
        <is>
          <t>Debt Instrument [Line Items]</t>
        </is>
      </c>
    </row>
    <row r="102">
      <c r="A102" s="4" t="inlineStr">
        <is>
          <t>Carrying value of senior debt</t>
        </is>
      </c>
      <c r="B102" s="5" t="n">
        <v>427000000</v>
      </c>
      <c r="C102" s="6" t="n">
        <v>427000000</v>
      </c>
    </row>
    <row r="103">
      <c r="A103" s="4" t="inlineStr">
        <is>
          <t>Stated interest rate</t>
        </is>
      </c>
      <c r="B103" s="4" t="inlineStr">
        <is>
          <t>5.50%</t>
        </is>
      </c>
    </row>
    <row r="104">
      <c r="A104" s="4" t="inlineStr">
        <is>
          <t>4.85% Senior Debentures due 2034</t>
        </is>
      </c>
    </row>
    <row r="105">
      <c r="A105" s="3" t="inlineStr">
        <is>
          <t>Debt Instrument [Line Items]</t>
        </is>
      </c>
    </row>
    <row r="106">
      <c r="A106" s="4" t="inlineStr">
        <is>
          <t>Carrying value of senior debt</t>
        </is>
      </c>
      <c r="B106" s="5" t="n">
        <v>87000000</v>
      </c>
      <c r="C106" s="6" t="n">
        <v>87000000</v>
      </c>
    </row>
    <row r="107">
      <c r="A107" s="4" t="inlineStr">
        <is>
          <t>Stated interest rate</t>
        </is>
      </c>
      <c r="B107" s="4" t="inlineStr">
        <is>
          <t>4.85%</t>
        </is>
      </c>
    </row>
    <row r="108">
      <c r="A108" s="4" t="inlineStr">
        <is>
          <t>6.875% Senior Debentures due 2036</t>
        </is>
      </c>
    </row>
    <row r="109">
      <c r="A109" s="3" t="inlineStr">
        <is>
          <t>Debt Instrument [Line Items]</t>
        </is>
      </c>
    </row>
    <row r="110">
      <c r="A110" s="4" t="inlineStr">
        <is>
          <t>Carrying value of senior debt</t>
        </is>
      </c>
      <c r="B110" s="5" t="n">
        <v>1070000000</v>
      </c>
      <c r="C110" s="6" t="n">
        <v>1069000000</v>
      </c>
    </row>
    <row r="111">
      <c r="A111" s="4" t="inlineStr">
        <is>
          <t>Stated interest rate</t>
        </is>
      </c>
      <c r="B111" s="4" t="inlineStr">
        <is>
          <t>6.875%</t>
        </is>
      </c>
    </row>
    <row r="112">
      <c r="A112" s="4" t="inlineStr">
        <is>
          <t>6.75% Senior Debentures due 2037</t>
        </is>
      </c>
    </row>
    <row r="113">
      <c r="A113" s="3" t="inlineStr">
        <is>
          <t>Debt Instrument [Line Items]</t>
        </is>
      </c>
    </row>
    <row r="114">
      <c r="A114" s="4" t="inlineStr">
        <is>
          <t>Carrying value of senior debt</t>
        </is>
      </c>
      <c r="B114" s="5" t="n">
        <v>75000000</v>
      </c>
      <c r="C114" s="6" t="n">
        <v>75000000</v>
      </c>
    </row>
    <row r="115">
      <c r="A115" s="4" t="inlineStr">
        <is>
          <t>Stated interest rate</t>
        </is>
      </c>
      <c r="B115" s="4" t="inlineStr">
        <is>
          <t>6.75%</t>
        </is>
      </c>
    </row>
    <row r="116">
      <c r="A116" s="4" t="inlineStr">
        <is>
          <t>5.90% Senior Notes due 2040</t>
        </is>
      </c>
    </row>
    <row r="117">
      <c r="A117" s="3" t="inlineStr">
        <is>
          <t>Debt Instrument [Line Items]</t>
        </is>
      </c>
    </row>
    <row r="118">
      <c r="A118" s="4" t="inlineStr">
        <is>
          <t>Carrying value of senior debt</t>
        </is>
      </c>
      <c r="B118" s="5" t="n">
        <v>298000000</v>
      </c>
      <c r="C118" s="6" t="n">
        <v>298000000</v>
      </c>
    </row>
    <row r="119">
      <c r="A119" s="4" t="inlineStr">
        <is>
          <t>Stated interest rate</t>
        </is>
      </c>
      <c r="B119" s="4" t="inlineStr">
        <is>
          <t>5.90%</t>
        </is>
      </c>
    </row>
    <row r="120">
      <c r="A120" s="4" t="inlineStr">
        <is>
          <t>4.50% Senior Debentures due 2042</t>
        </is>
      </c>
    </row>
    <row r="121">
      <c r="A121" s="3" t="inlineStr">
        <is>
          <t>Debt Instrument [Line Items]</t>
        </is>
      </c>
    </row>
    <row r="122">
      <c r="A122" s="4" t="inlineStr">
        <is>
          <t>Carrying value of senior debt</t>
        </is>
      </c>
      <c r="B122" s="5" t="n">
        <v>45000000</v>
      </c>
      <c r="C122" s="6" t="n">
        <v>45000000</v>
      </c>
    </row>
    <row r="123">
      <c r="A123" s="4" t="inlineStr">
        <is>
          <t>Stated interest rate</t>
        </is>
      </c>
      <c r="B123" s="4" t="inlineStr">
        <is>
          <t>4.50%</t>
        </is>
      </c>
    </row>
    <row r="124">
      <c r="A124" s="4" t="inlineStr">
        <is>
          <t>4.85% Senior Notes due 2042</t>
        </is>
      </c>
    </row>
    <row r="125">
      <c r="A125" s="3" t="inlineStr">
        <is>
          <t>Debt Instrument [Line Items]</t>
        </is>
      </c>
    </row>
    <row r="126">
      <c r="A126" s="4" t="inlineStr">
        <is>
          <t>Carrying value of senior debt</t>
        </is>
      </c>
      <c r="B126" s="5" t="n">
        <v>488000000</v>
      </c>
      <c r="C126" s="6" t="n">
        <v>487000000</v>
      </c>
    </row>
    <row r="127">
      <c r="A127" s="4" t="inlineStr">
        <is>
          <t>Stated interest rate</t>
        </is>
      </c>
      <c r="B127" s="4" t="inlineStr">
        <is>
          <t>4.85%</t>
        </is>
      </c>
    </row>
    <row r="128">
      <c r="A128" s="4" t="inlineStr">
        <is>
          <t>4.375% Senior Debentures due 2043</t>
        </is>
      </c>
    </row>
    <row r="129">
      <c r="A129" s="3" t="inlineStr">
        <is>
          <t>Debt Instrument [Line Items]</t>
        </is>
      </c>
    </row>
    <row r="130">
      <c r="A130" s="4" t="inlineStr">
        <is>
          <t>Carrying value of senior debt</t>
        </is>
      </c>
      <c r="B130" s="5" t="n">
        <v>1123000000</v>
      </c>
      <c r="C130" s="6" t="n">
        <v>1116000000</v>
      </c>
    </row>
    <row r="131">
      <c r="A131" s="4" t="inlineStr">
        <is>
          <t>Stated interest rate</t>
        </is>
      </c>
      <c r="B131" s="4" t="inlineStr">
        <is>
          <t>4.375%</t>
        </is>
      </c>
    </row>
    <row r="132">
      <c r="A132" s="4" t="inlineStr">
        <is>
          <t>4.875% Senior Debentures due 2043</t>
        </is>
      </c>
    </row>
    <row r="133">
      <c r="A133" s="3" t="inlineStr">
        <is>
          <t>Debt Instrument [Line Items]</t>
        </is>
      </c>
    </row>
    <row r="134">
      <c r="A134" s="4" t="inlineStr">
        <is>
          <t>Carrying value of senior debt</t>
        </is>
      </c>
      <c r="B134" s="5" t="n">
        <v>18000000</v>
      </c>
      <c r="C134" s="6" t="n">
        <v>18000000</v>
      </c>
    </row>
    <row r="135">
      <c r="A135" s="4" t="inlineStr">
        <is>
          <t>Stated interest rate</t>
        </is>
      </c>
      <c r="B135" s="4" t="inlineStr">
        <is>
          <t>4.875%</t>
        </is>
      </c>
    </row>
    <row r="136">
      <c r="A136" s="4" t="inlineStr">
        <is>
          <t>5.85% Senior Debentures due 2043</t>
        </is>
      </c>
    </row>
    <row r="137">
      <c r="A137" s="3" t="inlineStr">
        <is>
          <t>Debt Instrument [Line Items]</t>
        </is>
      </c>
    </row>
    <row r="138">
      <c r="A138" s="4" t="inlineStr">
        <is>
          <t>Carrying value of senior debt</t>
        </is>
      </c>
      <c r="B138" s="5" t="n">
        <v>1233000000</v>
      </c>
      <c r="C138" s="6" t="n">
        <v>1232000000</v>
      </c>
    </row>
    <row r="139">
      <c r="A139" s="4" t="inlineStr">
        <is>
          <t>Stated interest rate</t>
        </is>
      </c>
      <c r="B139" s="4" t="inlineStr">
        <is>
          <t>5.85%</t>
        </is>
      </c>
    </row>
    <row r="140">
      <c r="A140" s="4" t="inlineStr">
        <is>
          <t>5.25% Senior Debentures due 2044</t>
        </is>
      </c>
    </row>
    <row r="141">
      <c r="A141" s="3" t="inlineStr">
        <is>
          <t>Debt Instrument [Line Items]</t>
        </is>
      </c>
    </row>
    <row r="142">
      <c r="A142" s="4" t="inlineStr">
        <is>
          <t>Carrying value of senior debt</t>
        </is>
      </c>
      <c r="B142" s="5" t="n">
        <v>345000000</v>
      </c>
      <c r="C142" s="6" t="n">
        <v>345000000</v>
      </c>
    </row>
    <row r="143">
      <c r="A143" s="4" t="inlineStr">
        <is>
          <t>Stated interest rate</t>
        </is>
      </c>
      <c r="B143" s="4" t="inlineStr">
        <is>
          <t>5.25%</t>
        </is>
      </c>
    </row>
    <row r="144">
      <c r="A144" s="4" t="inlineStr">
        <is>
          <t>4.90% Senior Notes due 2044</t>
        </is>
      </c>
    </row>
    <row r="145">
      <c r="A145" s="3" t="inlineStr">
        <is>
          <t>Debt Instrument [Line Items]</t>
        </is>
      </c>
    </row>
    <row r="146">
      <c r="A146" s="4" t="inlineStr">
        <is>
          <t>Carrying value of senior debt</t>
        </is>
      </c>
      <c r="B146" s="5" t="n">
        <v>540000000</v>
      </c>
      <c r="C146" s="6" t="n">
        <v>540000000</v>
      </c>
    </row>
    <row r="147">
      <c r="A147" s="4" t="inlineStr">
        <is>
          <t>Stated interest rate</t>
        </is>
      </c>
      <c r="B147" s="4" t="inlineStr">
        <is>
          <t>4.90%</t>
        </is>
      </c>
    </row>
    <row r="148">
      <c r="A148" s="4" t="inlineStr">
        <is>
          <t>4.60% Senior Notes due 2045</t>
        </is>
      </c>
    </row>
    <row r="149">
      <c r="A149" s="3" t="inlineStr">
        <is>
          <t>Debt Instrument [Line Items]</t>
        </is>
      </c>
    </row>
    <row r="150">
      <c r="A150" s="4" t="inlineStr">
        <is>
          <t>Carrying value of senior debt</t>
        </is>
      </c>
      <c r="B150" s="5" t="n">
        <v>590000000</v>
      </c>
      <c r="C150" s="6" t="n">
        <v>589000000</v>
      </c>
    </row>
    <row r="151">
      <c r="A151" s="4" t="inlineStr">
        <is>
          <t>Stated interest rate</t>
        </is>
      </c>
      <c r="B151" s="4" t="inlineStr">
        <is>
          <t>4.60%</t>
        </is>
      </c>
    </row>
    <row r="152">
      <c r="A152" s="4" t="inlineStr">
        <is>
          <t>4.95% Senior Notes due 2050</t>
        </is>
      </c>
    </row>
    <row r="153">
      <c r="A153" s="3" t="inlineStr">
        <is>
          <t>Debt Instrument [Line Items]</t>
        </is>
      </c>
    </row>
    <row r="154">
      <c r="A154" s="4" t="inlineStr">
        <is>
          <t>Carrying value of senior debt</t>
        </is>
      </c>
      <c r="B154" s="5" t="n">
        <v>944000000</v>
      </c>
      <c r="C154" s="6" t="n">
        <v>942000000</v>
      </c>
    </row>
    <row r="155">
      <c r="A155" s="4" t="inlineStr">
        <is>
          <t>Stated interest rate</t>
        </is>
      </c>
      <c r="B155" s="4" t="inlineStr">
        <is>
          <t>4.95%</t>
        </is>
      </c>
    </row>
    <row r="156">
      <c r="A156" s="4" t="inlineStr">
        <is>
          <t>5.875% Junior Subordinated Debentures due 2057</t>
        </is>
      </c>
    </row>
    <row r="157">
      <c r="A157" s="3" t="inlineStr">
        <is>
          <t>Debt Instrument [Line Items]</t>
        </is>
      </c>
    </row>
    <row r="158">
      <c r="A158" s="4" t="inlineStr">
        <is>
          <t>Junior subordinated notes</t>
        </is>
      </c>
      <c r="B158" s="5" t="n">
        <v>514000000</v>
      </c>
      <c r="C158" s="6" t="n">
        <v>514000000</v>
      </c>
    </row>
    <row r="159">
      <c r="A159" s="4" t="inlineStr">
        <is>
          <t>Stated interest rate</t>
        </is>
      </c>
      <c r="B159" s="4" t="inlineStr">
        <is>
          <t>5.875%</t>
        </is>
      </c>
    </row>
    <row r="160">
      <c r="A160" s="4" t="inlineStr">
        <is>
          <t>6.25% Junior Subordinated Debentures due 2057</t>
        </is>
      </c>
    </row>
    <row r="161">
      <c r="A161" s="3" t="inlineStr">
        <is>
          <t>Debt Instrument [Line Items]</t>
        </is>
      </c>
    </row>
    <row r="162">
      <c r="A162" s="4" t="inlineStr">
        <is>
          <t>Junior subordinated notes</t>
        </is>
      </c>
      <c r="B162" s="5" t="n">
        <v>643000000</v>
      </c>
      <c r="C162" s="5" t="n">
        <v>643000000</v>
      </c>
    </row>
    <row r="163">
      <c r="A163" s="4" t="inlineStr">
        <is>
          <t>Stated interest rate</t>
        </is>
      </c>
      <c r="B163" s="4" t="inlineStr">
        <is>
          <t>6.25%</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bt - Narrative (Details) - USD ($)</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Face value of debt</t>
        </is>
      </c>
      <c r="B4" s="5" t="n">
        <v>18270000000</v>
      </c>
      <c r="C4" s="5" t="n">
        <v>20330000000</v>
      </c>
    </row>
    <row r="5">
      <c r="A5" s="4" t="inlineStr">
        <is>
          <t>Loss on extinguishment of debt</t>
        </is>
      </c>
      <c r="B5" s="5" t="n">
        <v>-128000000</v>
      </c>
      <c r="C5" s="6" t="n">
        <v>-126000000</v>
      </c>
      <c r="D5" s="5" t="n">
        <v>0</v>
      </c>
    </row>
    <row r="6">
      <c r="A6" s="4" t="inlineStr">
        <is>
          <t>4.20% Senior Notes due 2029</t>
        </is>
      </c>
    </row>
    <row r="7">
      <c r="A7" s="3" t="inlineStr">
        <is>
          <t>Debt Instrument [Line Items]</t>
        </is>
      </c>
    </row>
    <row r="8">
      <c r="A8" s="4" t="inlineStr">
        <is>
          <t>Face value of debt</t>
        </is>
      </c>
      <c r="D8" s="5" t="n">
        <v>500000000</v>
      </c>
    </row>
    <row r="9">
      <c r="A9" s="4" t="inlineStr">
        <is>
          <t>Stated interest rate</t>
        </is>
      </c>
      <c r="B9" s="4" t="inlineStr">
        <is>
          <t>4.20%</t>
        </is>
      </c>
      <c r="D9" s="4" t="inlineStr">
        <is>
          <t>4.20%</t>
        </is>
      </c>
    </row>
    <row r="10">
      <c r="A10" s="4" t="inlineStr">
        <is>
          <t>Debt Due August 2019</t>
        </is>
      </c>
    </row>
    <row r="11">
      <c r="A11" s="3" t="inlineStr">
        <is>
          <t>Debt Instrument [Line Items]</t>
        </is>
      </c>
    </row>
    <row r="12">
      <c r="A12" s="4" t="inlineStr">
        <is>
          <t>Redemption and repayment of senior notes, face value</t>
        </is>
      </c>
      <c r="D12" s="5" t="n">
        <v>600000000</v>
      </c>
    </row>
    <row r="13">
      <c r="A13" s="4" t="inlineStr">
        <is>
          <t>Stated interest rate</t>
        </is>
      </c>
      <c r="D13" s="4" t="inlineStr">
        <is>
          <t>2.30%</t>
        </is>
      </c>
    </row>
    <row r="14">
      <c r="A14" s="4" t="inlineStr">
        <is>
          <t>5.625% Senior Notes due 2019</t>
        </is>
      </c>
    </row>
    <row r="15">
      <c r="A15" s="3" t="inlineStr">
        <is>
          <t>Debt Instrument [Line Items]</t>
        </is>
      </c>
    </row>
    <row r="16">
      <c r="A16" s="4" t="inlineStr">
        <is>
          <t>Stated interest rate</t>
        </is>
      </c>
      <c r="D16" s="4" t="inlineStr">
        <is>
          <t>5.625%</t>
        </is>
      </c>
    </row>
    <row r="17">
      <c r="A17" s="4" t="inlineStr">
        <is>
          <t>Debt redemptions and repayments, cash</t>
        </is>
      </c>
      <c r="D17" s="5" t="n">
        <v>220000000</v>
      </c>
    </row>
    <row r="18">
      <c r="A18" s="4" t="inlineStr">
        <is>
          <t>2.750% Senior Notes due 2019</t>
        </is>
      </c>
    </row>
    <row r="19">
      <c r="A19" s="3" t="inlineStr">
        <is>
          <t>Debt Instrument [Line Items]</t>
        </is>
      </c>
    </row>
    <row r="20">
      <c r="A20" s="4" t="inlineStr">
        <is>
          <t>Stated interest rate</t>
        </is>
      </c>
      <c r="D20" s="4" t="inlineStr">
        <is>
          <t>2.75%</t>
        </is>
      </c>
    </row>
    <row r="21">
      <c r="A21" s="4" t="inlineStr">
        <is>
          <t>Debt redemptions and repayments, cash</t>
        </is>
      </c>
      <c r="D21" s="5" t="n">
        <v>90000000</v>
      </c>
    </row>
    <row r="22">
      <c r="A22" s="4" t="inlineStr">
        <is>
          <t>5.875% Junior Subordinated Debentures due 2057</t>
        </is>
      </c>
    </row>
    <row r="23">
      <c r="A23" s="3" t="inlineStr">
        <is>
          <t>Debt Instrument [Line Items]</t>
        </is>
      </c>
    </row>
    <row r="24">
      <c r="A24" s="4" t="inlineStr">
        <is>
          <t>Stated interest rate</t>
        </is>
      </c>
      <c r="B24" s="4" t="inlineStr">
        <is>
          <t>5.875%</t>
        </is>
      </c>
    </row>
    <row r="25">
      <c r="A25" s="4" t="inlineStr">
        <is>
          <t>5.875% Junior Subordinated Debentures due 2057 | London Interbank Offered Rate (LIBOR)</t>
        </is>
      </c>
    </row>
    <row r="26">
      <c r="A26" s="3" t="inlineStr">
        <is>
          <t>Debt Instrument [Line Items]</t>
        </is>
      </c>
    </row>
    <row r="27">
      <c r="A27" s="4" t="inlineStr">
        <is>
          <t>Basis spread on variable rate</t>
        </is>
      </c>
      <c r="B27" s="4" t="inlineStr">
        <is>
          <t>3.895%</t>
        </is>
      </c>
    </row>
    <row r="28">
      <c r="A28" s="4" t="inlineStr">
        <is>
          <t>6.25% Junior Subordinated Debentures due 2057</t>
        </is>
      </c>
    </row>
    <row r="29">
      <c r="A29" s="3" t="inlineStr">
        <is>
          <t>Debt Instrument [Line Items]</t>
        </is>
      </c>
    </row>
    <row r="30">
      <c r="A30" s="4" t="inlineStr">
        <is>
          <t>Stated interest rate</t>
        </is>
      </c>
      <c r="B30" s="4" t="inlineStr">
        <is>
          <t>6.25%</t>
        </is>
      </c>
    </row>
    <row r="31">
      <c r="A31" s="4" t="inlineStr">
        <is>
          <t>6.25% Junior Subordinated Debentures due 2057 | London Interbank Offered Rate (LIBOR)</t>
        </is>
      </c>
    </row>
    <row r="32">
      <c r="A32" s="3" t="inlineStr">
        <is>
          <t>Debt Instrument [Line Items]</t>
        </is>
      </c>
    </row>
    <row r="33">
      <c r="A33" s="4" t="inlineStr">
        <is>
          <t>Basis spread on variable rate</t>
        </is>
      </c>
      <c r="B33" s="4" t="inlineStr">
        <is>
          <t>3.899%</t>
        </is>
      </c>
    </row>
    <row r="34">
      <c r="A34" s="4" t="inlineStr">
        <is>
          <t>3.45% Senior Notes due 2026</t>
        </is>
      </c>
    </row>
    <row r="35">
      <c r="A35" s="3" t="inlineStr">
        <is>
          <t>Debt Instrument [Line Items]</t>
        </is>
      </c>
    </row>
    <row r="36">
      <c r="A36" s="4" t="inlineStr">
        <is>
          <t>Stated interest rate</t>
        </is>
      </c>
      <c r="B36" s="4" t="inlineStr">
        <is>
          <t>3.45%</t>
        </is>
      </c>
    </row>
    <row r="37">
      <c r="A37" s="4" t="inlineStr">
        <is>
          <t>Outstanding principal</t>
        </is>
      </c>
      <c r="B37" s="5" t="n">
        <v>124000000</v>
      </c>
    </row>
    <row r="38">
      <c r="A38" s="4" t="inlineStr">
        <is>
          <t>Senior Notes</t>
        </is>
      </c>
    </row>
    <row r="39">
      <c r="A39" s="3" t="inlineStr">
        <is>
          <t>Debt Instrument [Line Items]</t>
        </is>
      </c>
    </row>
    <row r="40">
      <c r="A40" s="4" t="inlineStr">
        <is>
          <t>Face value of debt</t>
        </is>
      </c>
      <c r="C40" s="6" t="n">
        <v>4500000000</v>
      </c>
    </row>
    <row r="41">
      <c r="A41" s="4" t="inlineStr">
        <is>
          <t>Potential change</t>
        </is>
      </c>
      <c r="B41" s="4" t="inlineStr">
        <is>
          <t>0.25%</t>
        </is>
      </c>
    </row>
    <row r="42">
      <c r="A42" s="4" t="inlineStr">
        <is>
          <t>Senior Notes | Maximum</t>
        </is>
      </c>
    </row>
    <row r="43">
      <c r="A43" s="3" t="inlineStr">
        <is>
          <t>Debt Instrument [Line Items]</t>
        </is>
      </c>
    </row>
    <row r="44">
      <c r="A44" s="4" t="inlineStr">
        <is>
          <t>Potential change</t>
        </is>
      </c>
      <c r="B44" s="4" t="inlineStr">
        <is>
          <t>2.00%</t>
        </is>
      </c>
    </row>
    <row r="45">
      <c r="A45" s="4" t="inlineStr">
        <is>
          <t>Senior Notes And Junior Subordinated Debt Redeemed</t>
        </is>
      </c>
    </row>
    <row r="46">
      <c r="A46" s="3" t="inlineStr">
        <is>
          <t>Debt Instrument [Line Items]</t>
        </is>
      </c>
    </row>
    <row r="47">
      <c r="A47" s="4" t="inlineStr">
        <is>
          <t>Redemption and repayment of senior notes, face value</t>
        </is>
      </c>
      <c r="B47" s="5" t="n">
        <v>1990000000</v>
      </c>
      <c r="C47" s="6" t="n">
        <v>2770000000</v>
      </c>
    </row>
    <row r="48">
      <c r="A48" s="4" t="inlineStr">
        <is>
          <t>Aggregate redemption price</t>
        </is>
      </c>
      <c r="B48" s="5" t="n">
        <v>2110000000</v>
      </c>
      <c r="C48" s="5" t="n">
        <v>28800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1" customWidth="1" min="2" max="2"/>
  </cols>
  <sheetData>
    <row r="1">
      <c r="A1" s="1" t="inlineStr">
        <is>
          <t>Debt - Maturities of Long-Term Debt (Details) $ in Millions</t>
        </is>
      </c>
      <c r="B1" s="2" t="inlineStr">
        <is>
          <t>Dec. 31, 2021USD ($)</t>
        </is>
      </c>
    </row>
    <row r="2">
      <c r="A2" s="3" t="inlineStr">
        <is>
          <t>Long-term debt</t>
        </is>
      </c>
    </row>
    <row r="3">
      <c r="A3" s="4" t="inlineStr">
        <is>
          <t>2022</t>
        </is>
      </c>
      <c r="B3" s="5" t="n">
        <v>0</v>
      </c>
    </row>
    <row r="4">
      <c r="A4" s="4" t="inlineStr">
        <is>
          <t>2023</t>
        </is>
      </c>
      <c r="B4" s="6" t="n">
        <v>209</v>
      </c>
    </row>
    <row r="5">
      <c r="A5" s="4" t="inlineStr">
        <is>
          <t>2024</t>
        </is>
      </c>
      <c r="B5" s="6" t="n">
        <v>1092</v>
      </c>
    </row>
    <row r="6">
      <c r="A6" s="4" t="inlineStr">
        <is>
          <t>2025</t>
        </is>
      </c>
      <c r="B6" s="6" t="n">
        <v>1850</v>
      </c>
    </row>
    <row r="7">
      <c r="A7" s="4" t="inlineStr">
        <is>
          <t>2026</t>
        </is>
      </c>
      <c r="B7" s="6" t="n">
        <v>924</v>
      </c>
    </row>
    <row r="8">
      <c r="A8" s="4" t="inlineStr">
        <is>
          <t>2027 and Thereafter</t>
        </is>
      </c>
      <c r="B8" s="5" t="n">
        <v>1417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bt - Commercial Paper (Details) - USD ($)</t>
        </is>
      </c>
      <c r="B1" s="2" t="inlineStr">
        <is>
          <t>Dec. 31, 2021</t>
        </is>
      </c>
      <c r="C1" s="2" t="inlineStr">
        <is>
          <t>Dec. 31, 2020</t>
        </is>
      </c>
    </row>
    <row r="2">
      <c r="A2" s="3" t="inlineStr">
        <is>
          <t>Debt Disclosure [Abstract]</t>
        </is>
      </c>
    </row>
    <row r="3">
      <c r="A3" s="4" t="inlineStr">
        <is>
          <t>Commercial paper</t>
        </is>
      </c>
      <c r="B3" s="5" t="n">
        <v>0</v>
      </c>
      <c r="C3"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Credit Facility Narrative (Details) - ViacomCBS Credit Facility - Revolving Credit Facility</t>
        </is>
      </c>
      <c r="B1" s="2" t="inlineStr">
        <is>
          <t>12 Months Ended</t>
        </is>
      </c>
    </row>
    <row r="2">
      <c r="B2" s="2" t="inlineStr">
        <is>
          <t>Dec. 31, 2021USD ($)</t>
        </is>
      </c>
    </row>
    <row r="3">
      <c r="A3" s="3" t="inlineStr">
        <is>
          <t>Line of Credit Facility [Line Items]</t>
        </is>
      </c>
    </row>
    <row r="4">
      <c r="A4" s="4" t="inlineStr">
        <is>
          <t>Maximum borrowing capacity under credit facility</t>
        </is>
      </c>
      <c r="B4" s="5" t="n">
        <v>3500000000</v>
      </c>
    </row>
    <row r="5">
      <c r="A5" s="4" t="inlineStr">
        <is>
          <t>Maximum consolidated leverage ratio</t>
        </is>
      </c>
      <c r="B5" s="10" t="n">
        <v>4.5</v>
      </c>
    </row>
    <row r="6">
      <c r="A6" s="4" t="inlineStr">
        <is>
          <t>Maximum consolidated leverage ratio, potential increase</t>
        </is>
      </c>
      <c r="B6" s="6" t="n">
        <v>5</v>
      </c>
    </row>
    <row r="7">
      <c r="A7" s="4" t="inlineStr">
        <is>
          <t>Borrowings outstanding</t>
        </is>
      </c>
      <c r="B7" s="5" t="n">
        <v>0</v>
      </c>
    </row>
    <row r="8">
      <c r="A8" s="4" t="inlineStr">
        <is>
          <t>Remaining availability</t>
        </is>
      </c>
      <c r="B8" s="5" t="n">
        <v>3500000000</v>
      </c>
    </row>
    <row r="9">
      <c r="A9" s="4" t="inlineStr">
        <is>
          <t>Period for consolidated EBITDA</t>
        </is>
      </c>
      <c r="B9" s="4" t="inlineStr">
        <is>
          <t>12 month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Other Bank Borrowings Narrative (Details) - USD ($) $ in Millions</t>
        </is>
      </c>
      <c r="B1" s="2" t="inlineStr">
        <is>
          <t>Dec. 31, 2021</t>
        </is>
      </c>
      <c r="C1" s="2" t="inlineStr">
        <is>
          <t>Dec. 31, 2020</t>
        </is>
      </c>
    </row>
    <row r="2">
      <c r="A2" s="3" t="inlineStr">
        <is>
          <t>Line of Credit Facility [Line Items]</t>
        </is>
      </c>
    </row>
    <row r="3">
      <c r="A3" s="4" t="inlineStr">
        <is>
          <t>Other bank borrowings</t>
        </is>
      </c>
      <c r="B3" s="5" t="n">
        <v>35</v>
      </c>
      <c r="C3" s="5" t="n">
        <v>95</v>
      </c>
    </row>
    <row r="4">
      <c r="A4" s="4" t="inlineStr">
        <is>
          <t>Credit Facility | Miramax</t>
        </is>
      </c>
    </row>
    <row r="5">
      <c r="A5" s="3" t="inlineStr">
        <is>
          <t>Line of Credit Facility [Line Items]</t>
        </is>
      </c>
    </row>
    <row r="6">
      <c r="A6" s="4" t="inlineStr">
        <is>
          <t>Maximum borrowing capacity under credit facility</t>
        </is>
      </c>
      <c r="B6" s="5" t="n">
        <v>300</v>
      </c>
    </row>
    <row r="7">
      <c r="A7" s="4" t="inlineStr">
        <is>
          <t>Other Bank Borrowings</t>
        </is>
      </c>
    </row>
    <row r="8">
      <c r="A8" s="3" t="inlineStr">
        <is>
          <t>Line of Credit Facility [Line Items]</t>
        </is>
      </c>
    </row>
    <row r="9">
      <c r="A9" s="4" t="inlineStr">
        <is>
          <t>Weighted average interest rate</t>
        </is>
      </c>
      <c r="B9" s="4" t="inlineStr">
        <is>
          <t>3.5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28" customWidth="1" min="2" max="2"/>
    <col width="28" customWidth="1" min="3" max="3"/>
  </cols>
  <sheetData>
    <row r="1">
      <c r="A1" s="1" t="inlineStr">
        <is>
          <t>Leases - Balance Sheet Amounts (Details) - USD ($) $ in Millions</t>
        </is>
      </c>
      <c r="B1" s="2" t="inlineStr">
        <is>
          <t>Dec. 31, 2021</t>
        </is>
      </c>
      <c r="C1" s="2" t="inlineStr">
        <is>
          <t>Dec. 31, 2020</t>
        </is>
      </c>
    </row>
    <row r="2">
      <c r="A2" s="3" t="inlineStr">
        <is>
          <t>Operating</t>
        </is>
      </c>
    </row>
    <row r="3">
      <c r="A3" s="4" t="inlineStr">
        <is>
          <t>Operating lease assets</t>
        </is>
      </c>
      <c r="B3" s="5" t="n">
        <v>1630</v>
      </c>
      <c r="C3" s="5" t="n">
        <v>1602</v>
      </c>
    </row>
    <row r="4">
      <c r="A4" s="4" t="inlineStr">
        <is>
          <t>Other current liabilities</t>
        </is>
      </c>
      <c r="B4" s="5" t="n">
        <v>325</v>
      </c>
      <c r="C4" s="5" t="n">
        <v>306</v>
      </c>
    </row>
    <row r="5">
      <c r="A5" s="4" t="inlineStr">
        <is>
          <t>Other current liabilities, extensible list</t>
        </is>
      </c>
      <c r="B5" s="4" t="inlineStr">
        <is>
          <t>Other current liabilities</t>
        </is>
      </c>
      <c r="C5" s="4" t="inlineStr">
        <is>
          <t>Other current liabilities</t>
        </is>
      </c>
    </row>
    <row r="6">
      <c r="A6" s="4" t="inlineStr">
        <is>
          <t>Operating lease liabilities</t>
        </is>
      </c>
      <c r="B6" s="5" t="n">
        <v>1598</v>
      </c>
      <c r="C6" s="5" t="n">
        <v>1583</v>
      </c>
    </row>
    <row r="7">
      <c r="A7" s="4" t="inlineStr">
        <is>
          <t>Total lease liabilities</t>
        </is>
      </c>
      <c r="B7" s="6" t="n">
        <v>1923</v>
      </c>
      <c r="C7" s="6" t="n">
        <v>1889</v>
      </c>
    </row>
    <row r="8">
      <c r="A8" s="3" t="inlineStr">
        <is>
          <t>Finance</t>
        </is>
      </c>
    </row>
    <row r="9">
      <c r="A9" s="4" t="inlineStr">
        <is>
          <t>Property and equipment, net</t>
        </is>
      </c>
      <c r="B9" s="5" t="n">
        <v>17</v>
      </c>
      <c r="C9" s="5" t="n">
        <v>19</v>
      </c>
    </row>
    <row r="10">
      <c r="A10" s="4" t="inlineStr">
        <is>
          <t>Property and equipment, net extensible list</t>
        </is>
      </c>
      <c r="B10" s="4" t="inlineStr">
        <is>
          <t>Property and equipment, net</t>
        </is>
      </c>
      <c r="C10" s="4" t="inlineStr">
        <is>
          <t>Property and equipment, net</t>
        </is>
      </c>
    </row>
    <row r="11">
      <c r="A11" s="4" t="inlineStr">
        <is>
          <t>Debt</t>
        </is>
      </c>
      <c r="B11" s="5" t="n">
        <v>11</v>
      </c>
      <c r="C11" s="5" t="n">
        <v>16</v>
      </c>
    </row>
    <row r="12">
      <c r="A12" s="4" t="inlineStr">
        <is>
          <t>Debt extensible list</t>
        </is>
      </c>
      <c r="B12" s="4" t="inlineStr">
        <is>
          <t>Debt</t>
        </is>
      </c>
      <c r="C12" s="4" t="inlineStr">
        <is>
          <t>Debt</t>
        </is>
      </c>
    </row>
    <row r="13">
      <c r="A13" s="4" t="inlineStr">
        <is>
          <t>Long-term debt</t>
        </is>
      </c>
      <c r="B13" s="5" t="n">
        <v>5</v>
      </c>
      <c r="C13" s="5" t="n">
        <v>10</v>
      </c>
    </row>
    <row r="14">
      <c r="A14" s="4" t="inlineStr">
        <is>
          <t>Long-term debt extensible list</t>
        </is>
      </c>
      <c r="B14" s="4" t="inlineStr">
        <is>
          <t>Long-term debt</t>
        </is>
      </c>
      <c r="C14" s="4" t="inlineStr">
        <is>
          <t>Long-term debt</t>
        </is>
      </c>
    </row>
    <row r="15">
      <c r="A15" s="4" t="inlineStr">
        <is>
          <t>Total lease liabilities</t>
        </is>
      </c>
      <c r="B15" s="5" t="n">
        <v>16</v>
      </c>
      <c r="C15" s="5" t="n">
        <v>2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eases - Weighted Average (Details)</t>
        </is>
      </c>
      <c r="B1" s="2" t="inlineStr">
        <is>
          <t>Dec. 31, 2021</t>
        </is>
      </c>
      <c r="C1" s="2" t="inlineStr">
        <is>
          <t>Dec. 31, 2020</t>
        </is>
      </c>
    </row>
    <row r="2">
      <c r="A2" s="3" t="inlineStr">
        <is>
          <t>Operating</t>
        </is>
      </c>
    </row>
    <row r="3">
      <c r="A3" s="4" t="inlineStr">
        <is>
          <t>Weighted average remaining lease term</t>
        </is>
      </c>
      <c r="B3" s="4" t="inlineStr">
        <is>
          <t>8 years</t>
        </is>
      </c>
      <c r="C3" s="4" t="inlineStr">
        <is>
          <t>8 years</t>
        </is>
      </c>
    </row>
    <row r="4">
      <c r="A4" s="4" t="inlineStr">
        <is>
          <t>Weighted average discount rate</t>
        </is>
      </c>
      <c r="B4" s="4" t="inlineStr">
        <is>
          <t>3.40%</t>
        </is>
      </c>
      <c r="C4" s="4" t="inlineStr">
        <is>
          <t>4.00%</t>
        </is>
      </c>
    </row>
    <row r="5">
      <c r="A5" s="3" t="inlineStr">
        <is>
          <t>Finance</t>
        </is>
      </c>
    </row>
    <row r="6">
      <c r="A6" s="4" t="inlineStr">
        <is>
          <t>Weighted average remaining lease term</t>
        </is>
      </c>
      <c r="B6" s="4" t="inlineStr">
        <is>
          <t>2 years</t>
        </is>
      </c>
      <c r="C6" s="4" t="inlineStr">
        <is>
          <t>2 years</t>
        </is>
      </c>
    </row>
    <row r="7">
      <c r="A7" s="4" t="inlineStr">
        <is>
          <t>Weighted average discount rate</t>
        </is>
      </c>
      <c r="B7" s="4" t="inlineStr">
        <is>
          <t>1.50%</t>
        </is>
      </c>
      <c r="C7" s="4" t="inlineStr">
        <is>
          <t>4.2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374</v>
      </c>
      <c r="C4" s="5" t="n">
        <v>379</v>
      </c>
      <c r="D4" s="5" t="n">
        <v>382</v>
      </c>
    </row>
    <row r="5">
      <c r="A5" s="3" t="inlineStr">
        <is>
          <t>Finance lease cost:</t>
        </is>
      </c>
    </row>
    <row r="6">
      <c r="A6" s="4" t="inlineStr">
        <is>
          <t>Amortization of right-of-use assets</t>
        </is>
      </c>
      <c r="B6" s="6" t="n">
        <v>19</v>
      </c>
      <c r="C6" s="6" t="n">
        <v>18</v>
      </c>
      <c r="D6" s="6" t="n">
        <v>23</v>
      </c>
    </row>
    <row r="7">
      <c r="A7" s="4" t="inlineStr">
        <is>
          <t>Interest expense on lease liabilities</t>
        </is>
      </c>
      <c r="B7" s="6" t="n">
        <v>1</v>
      </c>
      <c r="C7" s="6" t="n">
        <v>2</v>
      </c>
      <c r="D7" s="6" t="n">
        <v>3</v>
      </c>
    </row>
    <row r="8">
      <c r="A8" s="4" t="inlineStr">
        <is>
          <t>Short-term lease cost</t>
        </is>
      </c>
      <c r="B8" s="6" t="n">
        <v>283</v>
      </c>
      <c r="C8" s="6" t="n">
        <v>162</v>
      </c>
      <c r="D8" s="6" t="n">
        <v>242</v>
      </c>
    </row>
    <row r="9">
      <c r="A9" s="4" t="inlineStr">
        <is>
          <t>Variable lease cost</t>
        </is>
      </c>
      <c r="B9" s="6" t="n">
        <v>62</v>
      </c>
      <c r="C9" s="6" t="n">
        <v>58</v>
      </c>
      <c r="D9" s="6" t="n">
        <v>80</v>
      </c>
    </row>
    <row r="10">
      <c r="A10" s="4" t="inlineStr">
        <is>
          <t>Sublease income</t>
        </is>
      </c>
      <c r="B10" s="6" t="n">
        <v>-20</v>
      </c>
      <c r="C10" s="6" t="n">
        <v>-24</v>
      </c>
      <c r="D10" s="6" t="n">
        <v>-31</v>
      </c>
    </row>
    <row r="11">
      <c r="A11" s="4" t="inlineStr">
        <is>
          <t>Total lease cost</t>
        </is>
      </c>
      <c r="B11" s="5" t="n">
        <v>719</v>
      </c>
      <c r="C11" s="5" t="n">
        <v>595</v>
      </c>
      <c r="D11" s="5" t="n">
        <v>69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Operating and Financing Cash Flows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payments, included in operating cash flows</t>
        </is>
      </c>
      <c r="B4" s="5" t="n">
        <v>399</v>
      </c>
      <c r="C4" s="5" t="n">
        <v>385</v>
      </c>
      <c r="D4" s="5" t="n">
        <v>324</v>
      </c>
    </row>
    <row r="5">
      <c r="A5" s="4" t="inlineStr">
        <is>
          <t>Finance lease payments, included in financing cash flows</t>
        </is>
      </c>
      <c r="B5" s="6" t="n">
        <v>25</v>
      </c>
      <c r="C5" s="6" t="n">
        <v>21</v>
      </c>
      <c r="D5" s="6" t="n">
        <v>27</v>
      </c>
    </row>
    <row r="6">
      <c r="A6" s="4" t="inlineStr">
        <is>
          <t>Noncash additions to operating lease assets</t>
        </is>
      </c>
      <c r="B6" s="5" t="n">
        <v>377</v>
      </c>
      <c r="C6" s="5" t="n">
        <v>221</v>
      </c>
      <c r="D6" s="5" t="n">
        <v>38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60" customWidth="1" min="2" max="2"/>
    <col width="16" customWidth="1" min="3" max="3"/>
    <col width="27" customWidth="1" min="4" max="4"/>
    <col width="15" customWidth="1" min="5" max="5"/>
    <col width="27" customWidth="1" min="6" max="6"/>
    <col width="18" customWidth="1" min="7" max="7"/>
    <col width="37" customWidth="1" min="8" max="8"/>
    <col width="37" customWidth="1" min="9" max="9"/>
    <col width="26" customWidth="1" min="10" max="10"/>
    <col width="13" customWidth="1" min="11" max="11"/>
  </cols>
  <sheetData>
    <row r="1">
      <c r="A1" s="1" t="inlineStr">
        <is>
          <t>Consolidated Statements of Stockholders' Equity - USD ($) shares in Millions, $ in Millions</t>
        </is>
      </c>
      <c r="B1" s="2" t="inlineStr">
        <is>
          <t>Total</t>
        </is>
      </c>
      <c r="C1" s="2" t="inlineStr">
        <is>
          <t>Preferred Stock</t>
        </is>
      </c>
      <c r="D1" s="2" t="inlineStr">
        <is>
          <t>Class A and B Common Stock</t>
        </is>
      </c>
      <c r="E1" s="2" t="inlineStr">
        <is>
          <t>Treasury Stock</t>
        </is>
      </c>
      <c r="F1" s="2" t="inlineStr">
        <is>
          <t>Additional Paid-In Capital</t>
        </is>
      </c>
      <c r="G1" s="2" t="inlineStr">
        <is>
          <t>Retained Earnings</t>
        </is>
      </c>
      <c r="H1" s="2" t="inlineStr">
        <is>
          <t>Accumulated Other Comprehensive Loss</t>
        </is>
      </c>
      <c r="I1" s="2" t="inlineStr">
        <is>
          <t>Total ViacomCBS Stockholders’ Equity</t>
        </is>
      </c>
      <c r="J1" s="2" t="inlineStr">
        <is>
          <t>Non-Controlling Interests</t>
        </is>
      </c>
    </row>
    <row r="2">
      <c r="A2" s="4" t="inlineStr">
        <is>
          <t>Balance, beginning of year (shares) at Dec. 31, 2018</t>
        </is>
      </c>
      <c r="D2" s="6" t="n">
        <v>613</v>
      </c>
    </row>
    <row r="3">
      <c r="A3" s="4" t="inlineStr">
        <is>
          <t>Balance, beginning of year at Dec. 31, 2018</t>
        </is>
      </c>
      <c r="B3" s="5" t="n">
        <v>10503</v>
      </c>
      <c r="D3" s="5" t="n">
        <v>1</v>
      </c>
      <c r="E3" s="5" t="n">
        <v>-43420</v>
      </c>
      <c r="F3" s="5" t="n">
        <v>49907</v>
      </c>
      <c r="G3" s="5" t="n">
        <v>5569</v>
      </c>
      <c r="H3" s="5" t="n">
        <v>-1608</v>
      </c>
      <c r="I3" s="5" t="n">
        <v>10449</v>
      </c>
      <c r="J3" s="5" t="n">
        <v>54</v>
      </c>
    </row>
    <row r="4">
      <c r="A4" s="3" t="inlineStr">
        <is>
          <t>Increase (Decrease) in Stockholders' Equity [Roll Forward]</t>
        </is>
      </c>
    </row>
    <row r="5">
      <c r="A5" s="4" t="inlineStr">
        <is>
          <t>Stock-based compensation activity and other (shares)</t>
        </is>
      </c>
      <c r="D5" s="6" t="n">
        <v>3</v>
      </c>
    </row>
    <row r="6">
      <c r="A6" s="4" t="inlineStr">
        <is>
          <t>Stock-based compensation activity and other</t>
        </is>
      </c>
      <c r="B6" s="6" t="n">
        <v>251</v>
      </c>
      <c r="E6" s="6" t="n">
        <v>29</v>
      </c>
      <c r="F6" s="6" t="n">
        <v>226</v>
      </c>
      <c r="G6" s="6" t="n">
        <v>-4</v>
      </c>
      <c r="I6" s="6" t="n">
        <v>251</v>
      </c>
    </row>
    <row r="7">
      <c r="A7" s="4" t="inlineStr">
        <is>
          <t>Cancellation of treasury stock in the Merger</t>
        </is>
      </c>
      <c r="B7" s="5" t="n">
        <v>0</v>
      </c>
      <c r="E7" s="6" t="n">
        <v>20533</v>
      </c>
      <c r="F7" s="6" t="n">
        <v>-20533</v>
      </c>
    </row>
    <row r="8">
      <c r="A8" s="4" t="inlineStr">
        <is>
          <t>Class B Common Stock purchased (shares)</t>
        </is>
      </c>
      <c r="B8" s="10" t="n">
        <v>-1.2</v>
      </c>
      <c r="D8" s="6" t="n">
        <v>-1</v>
      </c>
    </row>
    <row r="9">
      <c r="A9" s="4" t="inlineStr">
        <is>
          <t>Class B Common Stock purchased</t>
        </is>
      </c>
      <c r="B9" s="5" t="n">
        <v>-50</v>
      </c>
      <c r="E9" s="6" t="n">
        <v>-50</v>
      </c>
      <c r="I9" s="6" t="n">
        <v>-50</v>
      </c>
    </row>
    <row r="10">
      <c r="A10" s="4" t="inlineStr">
        <is>
          <t>Common stock dividends</t>
        </is>
      </c>
      <c r="B10" s="6" t="n">
        <v>600</v>
      </c>
      <c r="G10" s="6" t="n">
        <v>600</v>
      </c>
      <c r="I10" s="6" t="n">
        <v>600</v>
      </c>
    </row>
    <row r="11">
      <c r="A11" s="4" t="inlineStr">
        <is>
          <t>Noncontrolling interests</t>
        </is>
      </c>
      <c r="B11" s="6" t="n">
        <v>-24</v>
      </c>
      <c r="F11" s="6" t="n">
        <v>-10</v>
      </c>
      <c r="G11" s="6" t="n">
        <v>-9</v>
      </c>
      <c r="I11" s="6" t="n">
        <v>-19</v>
      </c>
      <c r="J11" s="6" t="n">
        <v>-5</v>
      </c>
    </row>
    <row r="12">
      <c r="A12" s="4" t="inlineStr">
        <is>
          <t>Net earnings</t>
        </is>
      </c>
      <c r="B12" s="6" t="n">
        <v>3339</v>
      </c>
      <c r="G12" s="6" t="n">
        <v>3308</v>
      </c>
      <c r="I12" s="6" t="n">
        <v>3308</v>
      </c>
      <c r="J12" s="6" t="n">
        <v>31</v>
      </c>
    </row>
    <row r="13">
      <c r="A13" s="4" t="inlineStr">
        <is>
          <t>Reclassification of income tax effect of the Tax Reform Act</t>
        </is>
      </c>
      <c r="B13" s="6" t="n">
        <v>0</v>
      </c>
      <c r="G13" s="6" t="n">
        <v>230</v>
      </c>
      <c r="H13" s="6" t="n">
        <v>-230</v>
      </c>
    </row>
    <row r="14">
      <c r="A14" s="4" t="inlineStr">
        <is>
          <t>Other comprehensive income (loss)</t>
        </is>
      </c>
      <c r="B14" s="6" t="n">
        <v>-130</v>
      </c>
      <c r="H14" s="6" t="n">
        <v>-132</v>
      </c>
      <c r="I14" s="6" t="n">
        <v>-132</v>
      </c>
      <c r="J14" s="6" t="n">
        <v>2</v>
      </c>
    </row>
    <row r="15">
      <c r="A15" s="4" t="inlineStr">
        <is>
          <t>Balance, end of year (shares) at Dec. 31, 2019</t>
        </is>
      </c>
      <c r="D15" s="6" t="n">
        <v>615</v>
      </c>
    </row>
    <row r="16">
      <c r="A16" s="4" t="inlineStr">
        <is>
          <t>Balance, end of year at Dec. 31, 2019</t>
        </is>
      </c>
      <c r="B16" s="6" t="n">
        <v>13289</v>
      </c>
      <c r="D16" s="5" t="n">
        <v>1</v>
      </c>
      <c r="E16" s="6" t="n">
        <v>-22908</v>
      </c>
      <c r="F16" s="6" t="n">
        <v>29590</v>
      </c>
      <c r="G16" s="6" t="n">
        <v>8494</v>
      </c>
      <c r="H16" s="6" t="n">
        <v>-1970</v>
      </c>
      <c r="I16" s="6" t="n">
        <v>13207</v>
      </c>
      <c r="J16" s="6" t="n">
        <v>82</v>
      </c>
    </row>
    <row r="17">
      <c r="A17" s="3" t="inlineStr">
        <is>
          <t>Increase (Decrease) in Stockholders' Equity [Roll Forward]</t>
        </is>
      </c>
    </row>
    <row r="18">
      <c r="A18" s="4" t="inlineStr">
        <is>
          <t>Stock-based compensation activity and other (shares)</t>
        </is>
      </c>
      <c r="D18" s="6" t="n">
        <v>3</v>
      </c>
    </row>
    <row r="19">
      <c r="A19" s="4" t="inlineStr">
        <is>
          <t>Stock-based compensation activity and other</t>
        </is>
      </c>
      <c r="B19" s="5" t="n">
        <v>195</v>
      </c>
      <c r="F19" s="6" t="n">
        <v>195</v>
      </c>
      <c r="I19" s="6" t="n">
        <v>195</v>
      </c>
    </row>
    <row r="20">
      <c r="A20" s="4" t="inlineStr">
        <is>
          <t>Class B Common Stock purchased (shares)</t>
        </is>
      </c>
      <c r="B20" s="10" t="n">
        <v>-1.3</v>
      </c>
      <c r="D20" s="6" t="n">
        <v>-1</v>
      </c>
    </row>
    <row r="21">
      <c r="A21" s="4" t="inlineStr">
        <is>
          <t>Class B Common Stock purchased</t>
        </is>
      </c>
      <c r="B21" s="5" t="n">
        <v>-50</v>
      </c>
      <c r="E21" s="6" t="n">
        <v>-50</v>
      </c>
      <c r="I21" s="6" t="n">
        <v>-50</v>
      </c>
    </row>
    <row r="22">
      <c r="A22" s="4" t="inlineStr">
        <is>
          <t>Common stock dividends</t>
        </is>
      </c>
      <c r="B22" s="6" t="n">
        <v>601</v>
      </c>
      <c r="G22" s="6" t="n">
        <v>601</v>
      </c>
      <c r="I22" s="6" t="n">
        <v>601</v>
      </c>
    </row>
    <row r="23">
      <c r="A23" s="4" t="inlineStr">
        <is>
          <t>Noncontrolling interests</t>
        </is>
      </c>
      <c r="B23" s="6" t="n">
        <v>385</v>
      </c>
      <c r="G23" s="6" t="n">
        <v>60</v>
      </c>
      <c r="I23" s="6" t="n">
        <v>60</v>
      </c>
      <c r="J23" s="6" t="n">
        <v>325</v>
      </c>
      <c r="K23" s="4" t="inlineStr">
        <is>
          <t>[1]</t>
        </is>
      </c>
    </row>
    <row r="24">
      <c r="A24" s="4" t="inlineStr">
        <is>
          <t>Net earnings</t>
        </is>
      </c>
      <c r="B24" s="6" t="n">
        <v>2701</v>
      </c>
      <c r="G24" s="6" t="n">
        <v>2422</v>
      </c>
      <c r="I24" s="6" t="n">
        <v>2422</v>
      </c>
      <c r="J24" s="6" t="n">
        <v>279</v>
      </c>
    </row>
    <row r="25">
      <c r="A25" s="4" t="inlineStr">
        <is>
          <t>Other comprehensive income (loss)</t>
        </is>
      </c>
      <c r="B25" s="6" t="n">
        <v>137</v>
      </c>
      <c r="H25" s="6" t="n">
        <v>138</v>
      </c>
      <c r="I25" s="6" t="n">
        <v>138</v>
      </c>
      <c r="J25" s="6" t="n">
        <v>-1</v>
      </c>
    </row>
    <row r="26">
      <c r="A26" s="4" t="inlineStr">
        <is>
          <t>Balance, end of year (shares) at Dec. 31, 2020</t>
        </is>
      </c>
      <c r="C26" s="6" t="n">
        <v>0</v>
      </c>
      <c r="D26" s="6" t="n">
        <v>617</v>
      </c>
    </row>
    <row r="27">
      <c r="A27" s="4" t="inlineStr">
        <is>
          <t>Balance, end of year at Dec. 31, 2020</t>
        </is>
      </c>
      <c r="B27" s="6" t="n">
        <v>16056</v>
      </c>
      <c r="C27" s="5" t="n">
        <v>0</v>
      </c>
      <c r="D27" s="5" t="n">
        <v>1</v>
      </c>
      <c r="E27" s="6" t="n">
        <v>-22958</v>
      </c>
      <c r="F27" s="6" t="n">
        <v>29785</v>
      </c>
      <c r="G27" s="6" t="n">
        <v>10375</v>
      </c>
      <c r="H27" s="6" t="n">
        <v>-1832</v>
      </c>
      <c r="I27" s="6" t="n">
        <v>15371</v>
      </c>
      <c r="J27" s="6" t="n">
        <v>685</v>
      </c>
    </row>
    <row r="28">
      <c r="A28" s="3" t="inlineStr">
        <is>
          <t>Increase (Decrease) in Stockholders' Equity [Roll Forward]</t>
        </is>
      </c>
    </row>
    <row r="29">
      <c r="A29" s="4" t="inlineStr">
        <is>
          <t>Stock-based compensation activity and other (shares)</t>
        </is>
      </c>
      <c r="D29" s="6" t="n">
        <v>11</v>
      </c>
    </row>
    <row r="30">
      <c r="A30" s="4" t="inlineStr">
        <is>
          <t>Stock-based compensation activity and other</t>
        </is>
      </c>
      <c r="B30" s="6" t="n">
        <v>493</v>
      </c>
      <c r="F30" s="6" t="n">
        <v>493</v>
      </c>
      <c r="I30" s="6" t="n">
        <v>493</v>
      </c>
    </row>
    <row r="31">
      <c r="A31" s="4" t="inlineStr">
        <is>
          <t>Common stock dividends</t>
        </is>
      </c>
      <c r="B31" s="6" t="n">
        <v>625</v>
      </c>
      <c r="G31" s="6" t="n">
        <v>625</v>
      </c>
      <c r="I31" s="6" t="n">
        <v>625</v>
      </c>
    </row>
    <row r="32">
      <c r="A32" s="4" t="inlineStr">
        <is>
          <t>Stock issuances (shares)</t>
        </is>
      </c>
      <c r="C32" s="6" t="n">
        <v>10</v>
      </c>
      <c r="D32" s="6" t="n">
        <v>20</v>
      </c>
    </row>
    <row r="33">
      <c r="A33" s="4" t="inlineStr">
        <is>
          <t>Stock issuances</t>
        </is>
      </c>
      <c r="B33" s="6" t="n">
        <v>2655</v>
      </c>
      <c r="F33" s="6" t="n">
        <v>2655</v>
      </c>
      <c r="I33" s="6" t="n">
        <v>2655</v>
      </c>
    </row>
    <row r="34">
      <c r="A34" s="4" t="inlineStr">
        <is>
          <t>Preferred stock dividends</t>
        </is>
      </c>
      <c r="B34" s="6" t="n">
        <v>-44</v>
      </c>
      <c r="G34" s="6" t="n">
        <v>-44</v>
      </c>
      <c r="I34" s="6" t="n">
        <v>-44</v>
      </c>
    </row>
    <row r="35">
      <c r="A35" s="4" t="inlineStr">
        <is>
          <t>Noncontrolling interests</t>
        </is>
      </c>
      <c r="B35" s="6" t="n">
        <v>-125</v>
      </c>
      <c r="F35" s="6" t="n">
        <v>-15</v>
      </c>
      <c r="G35" s="6" t="n">
        <v>94</v>
      </c>
      <c r="I35" s="6" t="n">
        <v>79</v>
      </c>
      <c r="J35" s="6" t="n">
        <v>-204</v>
      </c>
    </row>
    <row r="36">
      <c r="A36" s="4" t="inlineStr">
        <is>
          <t>Net earnings</t>
        </is>
      </c>
      <c r="B36" s="6" t="n">
        <v>4631</v>
      </c>
      <c r="G36" s="6" t="n">
        <v>4543</v>
      </c>
      <c r="I36" s="6" t="n">
        <v>4543</v>
      </c>
      <c r="J36" s="6" t="n">
        <v>88</v>
      </c>
    </row>
    <row r="37">
      <c r="A37" s="4" t="inlineStr">
        <is>
          <t>Other comprehensive income (loss)</t>
        </is>
      </c>
      <c r="B37" s="6" t="n">
        <v>-71</v>
      </c>
      <c r="H37" s="6" t="n">
        <v>-70</v>
      </c>
      <c r="I37" s="6" t="n">
        <v>-70</v>
      </c>
      <c r="J37" s="6" t="n">
        <v>-1</v>
      </c>
    </row>
    <row r="38">
      <c r="A38" s="4" t="inlineStr">
        <is>
          <t>Balance, end of year (shares) at Dec. 31, 2021</t>
        </is>
      </c>
      <c r="C38" s="6" t="n">
        <v>10</v>
      </c>
      <c r="D38" s="6" t="n">
        <v>648</v>
      </c>
    </row>
    <row r="39">
      <c r="A39" s="4" t="inlineStr">
        <is>
          <t>Balance, end of year at Dec. 31, 2021</t>
        </is>
      </c>
      <c r="B39" s="5" t="n">
        <v>22970</v>
      </c>
      <c r="C39" s="5" t="n">
        <v>0</v>
      </c>
      <c r="D39" s="5" t="n">
        <v>1</v>
      </c>
      <c r="E39" s="5" t="n">
        <v>-22958</v>
      </c>
      <c r="F39" s="5" t="n">
        <v>32918</v>
      </c>
      <c r="G39" s="5" t="n">
        <v>14343</v>
      </c>
      <c r="H39" s="5" t="n">
        <v>-1902</v>
      </c>
      <c r="I39" s="5" t="n">
        <v>22402</v>
      </c>
      <c r="J39" s="5" t="n">
        <v>568</v>
      </c>
    </row>
    <row r="40"/>
    <row r="41">
      <c r="A41" s="4" t="inlineStr">
        <is>
          <t>[1]</t>
        </is>
      </c>
      <c r="B41" s="4" t="inlineStr">
        <is>
          <t>Primarily reflects the acquisition of Miramax (see Note 2).</t>
        </is>
      </c>
    </row>
  </sheetData>
  <mergeCells count="3">
    <mergeCell ref="J1:K1"/>
    <mergeCell ref="A40:K40"/>
    <mergeCell ref="B41:K4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Future Minimum Payments (Details) - USD ($) $ in Millions</t>
        </is>
      </c>
      <c r="B1" s="2" t="inlineStr">
        <is>
          <t>Dec. 31, 2021</t>
        </is>
      </c>
      <c r="C1" s="2" t="inlineStr">
        <is>
          <t>Dec. 31, 2020</t>
        </is>
      </c>
    </row>
    <row r="2">
      <c r="A2" s="3" t="inlineStr">
        <is>
          <t>Operating</t>
        </is>
      </c>
    </row>
    <row r="3">
      <c r="A3" s="4" t="inlineStr">
        <is>
          <t>2022</t>
        </is>
      </c>
      <c r="B3" s="5" t="n">
        <v>388</v>
      </c>
    </row>
    <row r="4">
      <c r="A4" s="4" t="inlineStr">
        <is>
          <t>2023</t>
        </is>
      </c>
      <c r="B4" s="6" t="n">
        <v>326</v>
      </c>
    </row>
    <row r="5">
      <c r="A5" s="4" t="inlineStr">
        <is>
          <t>2024</t>
        </is>
      </c>
      <c r="B5" s="6" t="n">
        <v>260</v>
      </c>
    </row>
    <row r="6">
      <c r="A6" s="4" t="inlineStr">
        <is>
          <t>2025</t>
        </is>
      </c>
      <c r="B6" s="6" t="n">
        <v>243</v>
      </c>
    </row>
    <row r="7">
      <c r="A7" s="4" t="inlineStr">
        <is>
          <t>2026</t>
        </is>
      </c>
      <c r="B7" s="6" t="n">
        <v>208</v>
      </c>
    </row>
    <row r="8">
      <c r="A8" s="4" t="inlineStr">
        <is>
          <t>2027</t>
        </is>
      </c>
      <c r="B8" s="6" t="n">
        <v>807</v>
      </c>
    </row>
    <row r="9">
      <c r="A9" s="4" t="inlineStr">
        <is>
          <t>Total minimum payments</t>
        </is>
      </c>
      <c r="B9" s="6" t="n">
        <v>2232</v>
      </c>
    </row>
    <row r="10">
      <c r="A10" s="4" t="inlineStr">
        <is>
          <t>Less amounts representing interest</t>
        </is>
      </c>
      <c r="B10" s="6" t="n">
        <v>309</v>
      </c>
    </row>
    <row r="11">
      <c r="A11" s="4" t="inlineStr">
        <is>
          <t>Present value of minimum payments</t>
        </is>
      </c>
      <c r="B11" s="6" t="n">
        <v>1923</v>
      </c>
      <c r="C11" s="5" t="n">
        <v>1889</v>
      </c>
    </row>
    <row r="12">
      <c r="A12" s="3" t="inlineStr">
        <is>
          <t>Finance</t>
        </is>
      </c>
    </row>
    <row r="13">
      <c r="A13" s="4" t="inlineStr">
        <is>
          <t>2022</t>
        </is>
      </c>
      <c r="B13" s="6" t="n">
        <v>11</v>
      </c>
    </row>
    <row r="14">
      <c r="A14" s="4" t="inlineStr">
        <is>
          <t>2023</t>
        </is>
      </c>
      <c r="B14" s="6" t="n">
        <v>5</v>
      </c>
    </row>
    <row r="15">
      <c r="A15" s="4" t="inlineStr">
        <is>
          <t>2024</t>
        </is>
      </c>
      <c r="B15" s="6" t="n">
        <v>0</v>
      </c>
    </row>
    <row r="16">
      <c r="A16" s="4" t="inlineStr">
        <is>
          <t>2025</t>
        </is>
      </c>
      <c r="B16" s="6" t="n">
        <v>0</v>
      </c>
    </row>
    <row r="17">
      <c r="A17" s="4" t="inlineStr">
        <is>
          <t>2026</t>
        </is>
      </c>
      <c r="B17" s="6" t="n">
        <v>0</v>
      </c>
    </row>
    <row r="18">
      <c r="A18" s="4" t="inlineStr">
        <is>
          <t>2027</t>
        </is>
      </c>
      <c r="B18" s="6" t="n">
        <v>0</v>
      </c>
    </row>
    <row r="19">
      <c r="A19" s="4" t="inlineStr">
        <is>
          <t>Total minimum payments</t>
        </is>
      </c>
      <c r="B19" s="6" t="n">
        <v>16</v>
      </c>
    </row>
    <row r="20">
      <c r="A20" s="4" t="inlineStr">
        <is>
          <t>Less amounts representing interest</t>
        </is>
      </c>
      <c r="B20" s="6" t="n">
        <v>0</v>
      </c>
    </row>
    <row r="21">
      <c r="A21" s="4" t="inlineStr">
        <is>
          <t>Present value of minimum payments</t>
        </is>
      </c>
      <c r="B21" s="5" t="n">
        <v>16</v>
      </c>
      <c r="C21" s="5" t="n">
        <v>2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Lease income</t>
        </is>
      </c>
      <c r="B4" s="5" t="n">
        <v>145</v>
      </c>
      <c r="C4" s="5" t="n">
        <v>133</v>
      </c>
      <c r="D4" s="5" t="n">
        <v>14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s) - USD ($) $ in Millions</t>
        </is>
      </c>
      <c r="B1" s="2" t="inlineStr">
        <is>
          <t>Dec. 31, 2021</t>
        </is>
      </c>
      <c r="C1" s="2" t="inlineStr">
        <is>
          <t>Dec. 31, 2020</t>
        </is>
      </c>
    </row>
    <row r="2">
      <c r="A2" s="3" t="inlineStr">
        <is>
          <t>Derivative Instruments and Hedging Activities Disclosure [Abstract]</t>
        </is>
      </c>
    </row>
    <row r="3">
      <c r="A3" s="4" t="inlineStr">
        <is>
          <t>Carrying value of notes and debentures</t>
        </is>
      </c>
      <c r="B3" s="5" t="n">
        <v>17660</v>
      </c>
      <c r="C3" s="5" t="n">
        <v>19610</v>
      </c>
    </row>
    <row r="4">
      <c r="A4" s="4" t="inlineStr">
        <is>
          <t>Fair value of senior debt</t>
        </is>
      </c>
      <c r="B4" s="5" t="n">
        <v>21500</v>
      </c>
      <c r="C4" s="5" t="n">
        <v>245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inancial Instruments - Investments (Details) - USD ($) $ in Millions</t>
        </is>
      </c>
      <c r="B1" s="2" t="inlineStr">
        <is>
          <t>12 Months Ended</t>
        </is>
      </c>
    </row>
    <row r="2">
      <c r="B2" s="2" t="inlineStr">
        <is>
          <t>Dec. 31, 2021</t>
        </is>
      </c>
      <c r="C2" s="2" t="inlineStr">
        <is>
          <t>Dec. 31, 2020</t>
        </is>
      </c>
      <c r="D2" s="2" t="inlineStr">
        <is>
          <t>Dec. 31, 2019</t>
        </is>
      </c>
    </row>
    <row r="3">
      <c r="A3" s="3" t="inlineStr">
        <is>
          <t>Investments [Line Items]</t>
        </is>
      </c>
    </row>
    <row r="4">
      <c r="A4" s="4" t="inlineStr">
        <is>
          <t>Investments in and advances to investee companies</t>
        </is>
      </c>
      <c r="B4" s="5" t="n">
        <v>193</v>
      </c>
      <c r="C4" s="5" t="n">
        <v>59</v>
      </c>
      <c r="D4" s="5" t="n">
        <v>171</v>
      </c>
    </row>
    <row r="5">
      <c r="A5" s="4" t="inlineStr">
        <is>
          <t>Value of equity method investments</t>
        </is>
      </c>
      <c r="B5" s="6" t="n">
        <v>568</v>
      </c>
      <c r="C5" s="6" t="n">
        <v>536</v>
      </c>
    </row>
    <row r="6">
      <c r="A6" s="4" t="inlineStr">
        <is>
          <t>Impairment charge on equity-method investment</t>
        </is>
      </c>
      <c r="B6" s="6" t="n">
        <v>34</v>
      </c>
      <c r="C6" s="6" t="n">
        <v>9</v>
      </c>
    </row>
    <row r="7">
      <c r="A7" s="4" t="inlineStr">
        <is>
          <t>Investments without readily determinable fair value</t>
        </is>
      </c>
      <c r="B7" s="6" t="n">
        <v>59</v>
      </c>
      <c r="C7" s="6" t="n">
        <v>65</v>
      </c>
    </row>
    <row r="8">
      <c r="A8" s="4" t="inlineStr">
        <is>
          <t>Net gains from investments</t>
        </is>
      </c>
      <c r="B8" s="6" t="n">
        <v>47</v>
      </c>
      <c r="C8" s="6" t="n">
        <v>206</v>
      </c>
      <c r="D8" s="6" t="n">
        <v>85</v>
      </c>
    </row>
    <row r="9">
      <c r="A9" s="4" t="inlineStr">
        <is>
          <t>Sale of investments, gain</t>
        </is>
      </c>
      <c r="B9" s="6" t="n">
        <v>37</v>
      </c>
    </row>
    <row r="10">
      <c r="A10" s="4" t="inlineStr">
        <is>
          <t>Marketable securities, gain (loss)</t>
        </is>
      </c>
      <c r="B10" s="5" t="n">
        <v>9</v>
      </c>
    </row>
    <row r="11">
      <c r="A11" s="4" t="inlineStr">
        <is>
          <t>Write-down of investments</t>
        </is>
      </c>
      <c r="C11" s="6" t="n">
        <v>7</v>
      </c>
      <c r="D11" s="6" t="n">
        <v>50</v>
      </c>
    </row>
    <row r="12">
      <c r="A12" s="4" t="inlineStr">
        <is>
          <t>Marketable securities, unrealized gain (loss)</t>
        </is>
      </c>
      <c r="D12" s="6" t="n">
        <v>113</v>
      </c>
    </row>
    <row r="13">
      <c r="A13" s="4" t="inlineStr">
        <is>
          <t>Gain on sale of equity method investment</t>
        </is>
      </c>
      <c r="D13" s="5" t="n">
        <v>22</v>
      </c>
    </row>
    <row r="14">
      <c r="A14" s="4" t="inlineStr">
        <is>
          <t>fuboTV</t>
        </is>
      </c>
    </row>
    <row r="15">
      <c r="A15" s="3" t="inlineStr">
        <is>
          <t>Investments [Line Items]</t>
        </is>
      </c>
    </row>
    <row r="16">
      <c r="A16" s="4" t="inlineStr">
        <is>
          <t>Equity securities, gain</t>
        </is>
      </c>
      <c r="C16" s="6" t="n">
        <v>213</v>
      </c>
    </row>
    <row r="17">
      <c r="A17" s="4" t="inlineStr">
        <is>
          <t>Equity Method Investees | The C W</t>
        </is>
      </c>
    </row>
    <row r="18">
      <c r="A18" s="3" t="inlineStr">
        <is>
          <t>Investments [Line Items]</t>
        </is>
      </c>
    </row>
    <row r="19">
      <c r="A19" s="4" t="inlineStr">
        <is>
          <t>Equity interest in investees</t>
        </is>
      </c>
      <c r="B19" s="4" t="inlineStr">
        <is>
          <t>50.00%</t>
        </is>
      </c>
    </row>
    <row r="20">
      <c r="A20" s="4" t="inlineStr">
        <is>
          <t>Equity Method Investees | Viacom18</t>
        </is>
      </c>
    </row>
    <row r="21">
      <c r="A21" s="3" t="inlineStr">
        <is>
          <t>Investments [Line Items]</t>
        </is>
      </c>
    </row>
    <row r="22">
      <c r="A22" s="4" t="inlineStr">
        <is>
          <t>Equity interest in investees</t>
        </is>
      </c>
      <c r="B22" s="4" t="inlineStr">
        <is>
          <t>49.00%</t>
        </is>
      </c>
    </row>
    <row r="23">
      <c r="A23" s="4" t="inlineStr">
        <is>
          <t>Other Assets</t>
        </is>
      </c>
    </row>
    <row r="24">
      <c r="A24" s="3" t="inlineStr">
        <is>
          <t>Investments [Line Items]</t>
        </is>
      </c>
    </row>
    <row r="25">
      <c r="A25" s="4" t="inlineStr">
        <is>
          <t>Investments</t>
        </is>
      </c>
      <c r="B25" s="5" t="n">
        <v>627</v>
      </c>
      <c r="C25" s="5" t="n">
        <v>60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oreign Exchange Contracts (Details) - USD ($) $ in Millions</t>
        </is>
      </c>
      <c r="B1" s="2" t="inlineStr">
        <is>
          <t>12 Months Ended</t>
        </is>
      </c>
    </row>
    <row r="2">
      <c r="B2" s="2" t="inlineStr">
        <is>
          <t>Dec. 31, 2021</t>
        </is>
      </c>
      <c r="C2" s="2" t="inlineStr">
        <is>
          <t>Dec. 31, 2020</t>
        </is>
      </c>
    </row>
    <row r="3">
      <c r="A3" s="4" t="inlineStr">
        <is>
          <t>Foreign exchange contract</t>
        </is>
      </c>
    </row>
    <row r="4">
      <c r="A4" s="3" t="inlineStr">
        <is>
          <t>Derivative [Line Items]</t>
        </is>
      </c>
    </row>
    <row r="5">
      <c r="A5" s="4" t="inlineStr">
        <is>
          <t>Gain (loss) on non-designated foreign exchange contracts</t>
        </is>
      </c>
      <c r="B5" s="5" t="n">
        <v>14</v>
      </c>
      <c r="C5" s="5" t="n">
        <v>-20</v>
      </c>
    </row>
    <row r="6">
      <c r="A6" s="4" t="inlineStr">
        <is>
          <t>Cash flow hedging | Foreign exchange forward</t>
        </is>
      </c>
    </row>
    <row r="7">
      <c r="A7" s="3" t="inlineStr">
        <is>
          <t>Derivative [Line Items]</t>
        </is>
      </c>
    </row>
    <row r="8">
      <c r="A8" s="4" t="inlineStr">
        <is>
          <t>Term of contract</t>
        </is>
      </c>
      <c r="B8" s="4" t="inlineStr">
        <is>
          <t>24 months</t>
        </is>
      </c>
    </row>
    <row r="9">
      <c r="A9" s="4" t="inlineStr">
        <is>
          <t>Cash flow hedging | Foreign exchange contract</t>
        </is>
      </c>
    </row>
    <row r="10">
      <c r="A10" s="3" t="inlineStr">
        <is>
          <t>Derivative [Line Items]</t>
        </is>
      </c>
    </row>
    <row r="11">
      <c r="A11" s="4" t="inlineStr">
        <is>
          <t>Notional amount of derivative</t>
        </is>
      </c>
      <c r="B11" s="5" t="n">
        <v>1940</v>
      </c>
      <c r="C11" s="6" t="n">
        <v>1270</v>
      </c>
    </row>
    <row r="12">
      <c r="A12" s="4" t="inlineStr">
        <is>
          <t>Cash flow hedging | Foreign exchange contract | Future Production Costs</t>
        </is>
      </c>
    </row>
    <row r="13">
      <c r="A13" s="3" t="inlineStr">
        <is>
          <t>Derivative [Line Items]</t>
        </is>
      </c>
    </row>
    <row r="14">
      <c r="A14" s="4" t="inlineStr">
        <is>
          <t>Notional amount of derivative</t>
        </is>
      </c>
      <c r="B14" s="6" t="n">
        <v>1380</v>
      </c>
      <c r="C14" s="6" t="n">
        <v>740</v>
      </c>
    </row>
    <row r="15">
      <c r="A15" s="4" t="inlineStr">
        <is>
          <t>Cash flow hedging | Foreign exchange contract | Other Foreign Currency</t>
        </is>
      </c>
    </row>
    <row r="16">
      <c r="A16" s="3" t="inlineStr">
        <is>
          <t>Derivative [Line Items]</t>
        </is>
      </c>
    </row>
    <row r="17">
      <c r="A17" s="4" t="inlineStr">
        <is>
          <t>Notional amount of derivative</t>
        </is>
      </c>
      <c r="B17" s="5" t="n">
        <v>564</v>
      </c>
      <c r="C17" s="5" t="n">
        <v>52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Details) - Level 2 - USD ($) $ in Millions</t>
        </is>
      </c>
      <c r="B1" s="2" t="inlineStr">
        <is>
          <t>Dec. 31, 2021</t>
        </is>
      </c>
      <c r="C1" s="2" t="inlineStr">
        <is>
          <t>Dec. 31, 2020</t>
        </is>
      </c>
    </row>
    <row r="2">
      <c r="A2" s="3" t="inlineStr">
        <is>
          <t>Assets:</t>
        </is>
      </c>
    </row>
    <row r="3">
      <c r="A3" s="4" t="inlineStr">
        <is>
          <t>Foreign currency hedges</t>
        </is>
      </c>
      <c r="B3" s="5" t="n">
        <v>23</v>
      </c>
      <c r="C3" s="5" t="n">
        <v>20</v>
      </c>
    </row>
    <row r="4">
      <c r="A4" s="4" t="inlineStr">
        <is>
          <t>Total Assets</t>
        </is>
      </c>
      <c r="B4" s="6" t="n">
        <v>23</v>
      </c>
      <c r="C4" s="6" t="n">
        <v>20</v>
      </c>
    </row>
    <row r="5">
      <c r="A5" s="3" t="inlineStr">
        <is>
          <t>Liabilities:</t>
        </is>
      </c>
    </row>
    <row r="6">
      <c r="A6" s="4" t="inlineStr">
        <is>
          <t>Deferred compensation</t>
        </is>
      </c>
      <c r="B6" s="6" t="n">
        <v>435</v>
      </c>
      <c r="C6" s="6" t="n">
        <v>529</v>
      </c>
    </row>
    <row r="7">
      <c r="A7" s="4" t="inlineStr">
        <is>
          <t>Foreign currency hedges</t>
        </is>
      </c>
      <c r="B7" s="6" t="n">
        <v>29</v>
      </c>
      <c r="C7" s="6" t="n">
        <v>39</v>
      </c>
    </row>
    <row r="8">
      <c r="A8" s="4" t="inlineStr">
        <is>
          <t>Total Liabilities</t>
        </is>
      </c>
      <c r="B8" s="5" t="n">
        <v>464</v>
      </c>
      <c r="C8" s="5" t="n">
        <v>56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0" customWidth="1" min="2" max="2"/>
  </cols>
  <sheetData>
    <row r="1">
      <c r="A1" s="1" t="inlineStr">
        <is>
          <t>Stockholders' Equity - Merger with Viacom (Details) - Viacom Inc</t>
        </is>
      </c>
      <c r="B1" s="2" t="inlineStr">
        <is>
          <t>Dec. 04, 2019shares</t>
        </is>
      </c>
    </row>
    <row r="2">
      <c r="A2" s="4" t="inlineStr">
        <is>
          <t>Common Class B</t>
        </is>
      </c>
    </row>
    <row r="3">
      <c r="A3" s="3" t="inlineStr">
        <is>
          <t>Discontinued Operations [Line Items]</t>
        </is>
      </c>
    </row>
    <row r="4">
      <c r="A4" s="4" t="inlineStr">
        <is>
          <t>Share conversion ratio</t>
        </is>
      </c>
      <c r="B4" s="12" t="n">
        <v>0.5962499999999999</v>
      </c>
    </row>
    <row r="5">
      <c r="A5" s="4" t="inlineStr">
        <is>
          <t>Number of shares issued (in shares)</t>
        </is>
      </c>
      <c r="B5" s="6" t="n">
        <v>211000000</v>
      </c>
    </row>
    <row r="6">
      <c r="A6" s="4" t="inlineStr">
        <is>
          <t>Common Class A</t>
        </is>
      </c>
    </row>
    <row r="7">
      <c r="A7" s="3" t="inlineStr">
        <is>
          <t>Discontinued Operations [Line Items]</t>
        </is>
      </c>
    </row>
    <row r="8">
      <c r="A8" s="4" t="inlineStr">
        <is>
          <t>Number of shares issued (in shares)</t>
        </is>
      </c>
      <c r="B8" s="6" t="n">
        <v>290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holders' Equity - Stock Offerings (Details) - USD ($) $ / shares in Units, shares in Millions</t>
        </is>
      </c>
      <c r="B1" s="2" t="inlineStr">
        <is>
          <t>Mar. 26, 2021</t>
        </is>
      </c>
      <c r="C1" s="2" t="inlineStr">
        <is>
          <t>Dec. 31, 2021</t>
        </is>
      </c>
      <c r="D1" s="2" t="inlineStr">
        <is>
          <t>Dec. 31, 2020</t>
        </is>
      </c>
      <c r="E1" s="2" t="inlineStr">
        <is>
          <t>Dec. 31, 2019</t>
        </is>
      </c>
    </row>
    <row r="2">
      <c r="A2" s="3" t="inlineStr">
        <is>
          <t>Class of Stock [Line Items]</t>
        </is>
      </c>
    </row>
    <row r="3">
      <c r="A3" s="4" t="inlineStr">
        <is>
          <t>Preferred stock, percentage</t>
        </is>
      </c>
      <c r="C3" s="4" t="inlineStr">
        <is>
          <t>5.75%</t>
        </is>
      </c>
    </row>
    <row r="4">
      <c r="A4" s="4" t="inlineStr">
        <is>
          <t>Proceeds from issuance of common stock</t>
        </is>
      </c>
      <c r="B4" s="5" t="n">
        <v>1670000000</v>
      </c>
      <c r="C4" s="5" t="n">
        <v>1672000000</v>
      </c>
      <c r="D4" s="5" t="n">
        <v>0</v>
      </c>
      <c r="E4" s="5" t="n">
        <v>0</v>
      </c>
    </row>
    <row r="5">
      <c r="A5" s="4" t="inlineStr">
        <is>
          <t>Proceeds from issuance of preferred stock</t>
        </is>
      </c>
      <c r="B5" s="5" t="n">
        <v>983000000</v>
      </c>
      <c r="C5" s="5" t="n">
        <v>983000000</v>
      </c>
      <c r="D5" s="5" t="n">
        <v>0</v>
      </c>
      <c r="E5" s="5" t="n">
        <v>0</v>
      </c>
    </row>
    <row r="6">
      <c r="A6" s="4" t="inlineStr">
        <is>
          <t>Class B Common Stock, $0.001 par value</t>
        </is>
      </c>
    </row>
    <row r="7">
      <c r="A7" s="3" t="inlineStr">
        <is>
          <t>Class of Stock [Line Items]</t>
        </is>
      </c>
    </row>
    <row r="8">
      <c r="A8" s="4" t="inlineStr">
        <is>
          <t>Stock issuances (shares)</t>
        </is>
      </c>
      <c r="B8" s="6" t="n">
        <v>20</v>
      </c>
    </row>
    <row r="9">
      <c r="A9" s="4" t="inlineStr">
        <is>
          <t>Shares issued, price per share (in shares)</t>
        </is>
      </c>
      <c r="B9" s="5" t="n">
        <v>85</v>
      </c>
    </row>
    <row r="10">
      <c r="A10" s="4" t="inlineStr">
        <is>
          <t>Convertible Preferred Stock</t>
        </is>
      </c>
    </row>
    <row r="11">
      <c r="A11" s="3" t="inlineStr">
        <is>
          <t>Class of Stock [Line Items]</t>
        </is>
      </c>
    </row>
    <row r="12">
      <c r="A12" s="4" t="inlineStr">
        <is>
          <t>Stock issuances (shares)</t>
        </is>
      </c>
      <c r="B12" s="6" t="n">
        <v>10</v>
      </c>
    </row>
    <row r="13">
      <c r="A13" s="4" t="inlineStr">
        <is>
          <t>Preferred stock, percentage</t>
        </is>
      </c>
      <c r="B13" s="4" t="inlineStr">
        <is>
          <t>5.75%</t>
        </is>
      </c>
      <c r="C13" s="4" t="inlineStr">
        <is>
          <t>5.75%</t>
        </is>
      </c>
    </row>
    <row r="14">
      <c r="A14" s="4" t="inlineStr">
        <is>
          <t>Preferred stock, liquidation preference (in dollars per share)</t>
        </is>
      </c>
      <c r="B14" s="5" t="n">
        <v>100</v>
      </c>
    </row>
    <row r="15">
      <c r="A15" s="4" t="inlineStr">
        <is>
          <t>Preferred stock, liquidation preference</t>
        </is>
      </c>
      <c r="B15" s="5" t="n">
        <v>10000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4" customWidth="1" min="2" max="2"/>
    <col width="24" customWidth="1" min="3" max="3"/>
    <col width="14" customWidth="1" min="4" max="4"/>
  </cols>
  <sheetData>
    <row r="1">
      <c r="A1" s="1" t="inlineStr">
        <is>
          <t>Stockholders' Equity - Mandatory Convertible Preferred Stock (Details)</t>
        </is>
      </c>
      <c r="B1" s="2" t="inlineStr">
        <is>
          <t>Apr. 01, 2024</t>
        </is>
      </c>
      <c r="C1" s="2" t="inlineStr">
        <is>
          <t>Mar. 26, 2021$ / shares</t>
        </is>
      </c>
      <c r="D1" s="2" t="inlineStr">
        <is>
          <t>Dec. 31, 2021</t>
        </is>
      </c>
    </row>
    <row r="2">
      <c r="A2" s="3" t="inlineStr">
        <is>
          <t>Class of Stock [Line Items]</t>
        </is>
      </c>
    </row>
    <row r="3">
      <c r="A3" s="4" t="inlineStr">
        <is>
          <t>Preferred stock, percentage</t>
        </is>
      </c>
      <c r="D3" s="4" t="inlineStr">
        <is>
          <t>5.75%</t>
        </is>
      </c>
    </row>
    <row r="4">
      <c r="A4" s="4" t="inlineStr">
        <is>
          <t>Convertible Preferred Stock</t>
        </is>
      </c>
    </row>
    <row r="5">
      <c r="A5" s="3" t="inlineStr">
        <is>
          <t>Class of Stock [Line Items]</t>
        </is>
      </c>
    </row>
    <row r="6">
      <c r="A6" s="4" t="inlineStr">
        <is>
          <t>Preferred stock, percentage</t>
        </is>
      </c>
      <c r="C6" s="4" t="inlineStr">
        <is>
          <t>5.75%</t>
        </is>
      </c>
      <c r="D6" s="4" t="inlineStr">
        <is>
          <t>5.75%</t>
        </is>
      </c>
    </row>
    <row r="7">
      <c r="A7" s="4" t="inlineStr">
        <is>
          <t>Preferred stock, liquidation preference (in dollars per share)</t>
        </is>
      </c>
      <c r="C7" s="5" t="n">
        <v>100</v>
      </c>
    </row>
    <row r="8">
      <c r="A8" s="4" t="inlineStr">
        <is>
          <t>Forecast | Convertible Preferred Stock</t>
        </is>
      </c>
    </row>
    <row r="9">
      <c r="A9" s="3" t="inlineStr">
        <is>
          <t>Class of Stock [Line Items]</t>
        </is>
      </c>
    </row>
    <row r="10">
      <c r="A10" s="4" t="inlineStr">
        <is>
          <t>Consecutive trading days</t>
        </is>
      </c>
      <c r="B10" s="4" t="inlineStr">
        <is>
          <t>20 days</t>
        </is>
      </c>
    </row>
    <row r="11">
      <c r="A11" s="4" t="inlineStr">
        <is>
          <t>Trading days</t>
        </is>
      </c>
      <c r="B11" s="4" t="inlineStr">
        <is>
          <t>21 days</t>
        </is>
      </c>
    </row>
    <row r="12">
      <c r="A12" s="4" t="inlineStr">
        <is>
          <t>Minimum | Forecast | Convertible Preferred Stock</t>
        </is>
      </c>
    </row>
    <row r="13">
      <c r="A13" s="3" t="inlineStr">
        <is>
          <t>Class of Stock [Line Items]</t>
        </is>
      </c>
    </row>
    <row r="14">
      <c r="A14" s="4" t="inlineStr">
        <is>
          <t>Convertible rate</t>
        </is>
      </c>
      <c r="B14" s="13" t="n">
        <v>1.0013</v>
      </c>
    </row>
    <row r="15">
      <c r="A15" s="4" t="inlineStr">
        <is>
          <t>Maximum | Forecast | Convertible Preferred Stock</t>
        </is>
      </c>
    </row>
    <row r="16">
      <c r="A16" s="3" t="inlineStr">
        <is>
          <t>Class of Stock [Line Items]</t>
        </is>
      </c>
    </row>
    <row r="17">
      <c r="A17" s="4" t="inlineStr">
        <is>
          <t>Convertible rate</t>
        </is>
      </c>
      <c r="B17" s="13" t="n">
        <v>1.176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Dividends (Details) - USD ($) $ / shares in Units, $ in Millions</t>
        </is>
      </c>
      <c r="B1" s="2" t="inlineStr">
        <is>
          <t>Dec. 19, 2019</t>
        </is>
      </c>
      <c r="C1" s="2" t="inlineStr">
        <is>
          <t>Dec. 31, 2021</t>
        </is>
      </c>
      <c r="D1" s="2" t="inlineStr">
        <is>
          <t>Sep. 30, 2021</t>
        </is>
      </c>
      <c r="E1" s="2" t="inlineStr">
        <is>
          <t>Jun. 30, 2021</t>
        </is>
      </c>
      <c r="F1" s="2" t="inlineStr">
        <is>
          <t>Sep. 30, 2019</t>
        </is>
      </c>
      <c r="G1" s="2" t="inlineStr">
        <is>
          <t>Dec. 31, 2021</t>
        </is>
      </c>
      <c r="H1" s="2" t="inlineStr">
        <is>
          <t>Dec. 31, 2020</t>
        </is>
      </c>
      <c r="I1" s="2" t="inlineStr">
        <is>
          <t>Dec. 31, 2019</t>
        </is>
      </c>
    </row>
    <row r="2">
      <c r="A2" s="3" t="inlineStr">
        <is>
          <t>Class of Stock [Line Items]</t>
        </is>
      </c>
    </row>
    <row r="3">
      <c r="A3" s="4" t="inlineStr">
        <is>
          <t>Dividends declared per common share (in dollars per share)</t>
        </is>
      </c>
      <c r="B3" s="7" t="n">
        <v>0.24</v>
      </c>
      <c r="G3" s="7" t="n">
        <v>0.96</v>
      </c>
      <c r="H3" s="7" t="n">
        <v>0.96</v>
      </c>
    </row>
    <row r="4">
      <c r="A4" s="4" t="inlineStr">
        <is>
          <t>Common stock dividends</t>
        </is>
      </c>
      <c r="B4" s="5" t="n">
        <v>150</v>
      </c>
      <c r="G4" s="5" t="n">
        <v>625</v>
      </c>
      <c r="H4" s="5" t="n">
        <v>601</v>
      </c>
      <c r="I4" s="5" t="n">
        <v>600</v>
      </c>
    </row>
    <row r="5">
      <c r="A5" s="4" t="inlineStr">
        <is>
          <t>Preferred stock dividends</t>
        </is>
      </c>
      <c r="G5" s="6" t="n">
        <v>44</v>
      </c>
    </row>
    <row r="6">
      <c r="A6" s="4" t="inlineStr">
        <is>
          <t>Convertible Preferred Stock</t>
        </is>
      </c>
    </row>
    <row r="7">
      <c r="A7" s="3" t="inlineStr">
        <is>
          <t>Class of Stock [Line Items]</t>
        </is>
      </c>
    </row>
    <row r="8">
      <c r="A8" s="4" t="inlineStr">
        <is>
          <t>Dividends declared per preferred share (in dollars per share)</t>
        </is>
      </c>
      <c r="C8" s="14" t="n">
        <v>1.4375</v>
      </c>
      <c r="D8" s="14" t="n">
        <v>1.4375</v>
      </c>
      <c r="E8" s="14" t="n">
        <v>1.5493</v>
      </c>
    </row>
    <row r="9">
      <c r="A9" s="4" t="inlineStr">
        <is>
          <t>Preferred stock dividends</t>
        </is>
      </c>
      <c r="G9" s="11" t="n">
        <v>44.2</v>
      </c>
    </row>
    <row r="10">
      <c r="A10" s="4" t="inlineStr">
        <is>
          <t>CBS</t>
        </is>
      </c>
    </row>
    <row r="11">
      <c r="A11" s="3" t="inlineStr">
        <is>
          <t>Class of Stock [Line Items]</t>
        </is>
      </c>
    </row>
    <row r="12">
      <c r="A12" s="4" t="inlineStr">
        <is>
          <t>Dividends declared per common share (in dollars per share)</t>
        </is>
      </c>
      <c r="F12" s="7" t="n">
        <v>0.54</v>
      </c>
    </row>
    <row r="13">
      <c r="A13" s="4" t="inlineStr">
        <is>
          <t>Common stock dividends</t>
        </is>
      </c>
      <c r="F13" s="5" t="n">
        <v>205</v>
      </c>
    </row>
    <row r="14">
      <c r="A14" s="4" t="inlineStr">
        <is>
          <t>Viacom Inc</t>
        </is>
      </c>
    </row>
    <row r="15">
      <c r="A15" s="3" t="inlineStr">
        <is>
          <t>Class of Stock [Line Items]</t>
        </is>
      </c>
    </row>
    <row r="16">
      <c r="A16" s="4" t="inlineStr">
        <is>
          <t>Dividends declared per common share (in dollars per share)</t>
        </is>
      </c>
      <c r="F16" s="7" t="n">
        <v>0.6</v>
      </c>
    </row>
    <row r="17">
      <c r="A17" s="4" t="inlineStr">
        <is>
          <t>Common stock dividends</t>
        </is>
      </c>
      <c r="F17" s="5" t="n">
        <v>24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5T21:24:41Z</dcterms:created>
  <dcterms:modified xmlns:dcterms="http://purl.org/dc/terms/" xmlns:xsi="http://www.w3.org/2001/XMLSchema-instance" xsi:type="dcterms:W3CDTF">2022-02-15T21:24:41Z</dcterms:modified>
</cp:coreProperties>
</file>